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Non"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MERGER AND RELATED PARTY AGREEM" sheetId="11" state="visible" r:id="rId11"/>
    <sheet xmlns:r="http://schemas.openxmlformats.org/officeDocument/2006/relationships" name="DISCONTINUED OPERATIONS AND IMP" sheetId="12" state="visible" r:id="rId12"/>
    <sheet xmlns:r="http://schemas.openxmlformats.org/officeDocument/2006/relationships" name="ACQUISITIONS" sheetId="13" state="visible" r:id="rId13"/>
    <sheet xmlns:r="http://schemas.openxmlformats.org/officeDocument/2006/relationships" name="REVENUE FROM CONTRACTS WITH CUS" sheetId="14" state="visible" r:id="rId14"/>
    <sheet xmlns:r="http://schemas.openxmlformats.org/officeDocument/2006/relationships" name="ALLOWANCE FOR DOUBTFUL ACCOUN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HEALTH, SAFETY AND ENVIRONMENTA" sheetId="22" state="visible" r:id="rId22"/>
    <sheet xmlns:r="http://schemas.openxmlformats.org/officeDocument/2006/relationships" name="COMMITMENTS AND CONTINGENCIES" sheetId="23" state="visible" r:id="rId23"/>
    <sheet xmlns:r="http://schemas.openxmlformats.org/officeDocument/2006/relationships" name="LEASE ASSETS AND LIABILITIES" sheetId="24" state="visible" r:id="rId24"/>
    <sheet xmlns:r="http://schemas.openxmlformats.org/officeDocument/2006/relationships" name="DERIVATIVES AND FAIR VALUE MEAS" sheetId="25" state="visible" r:id="rId25"/>
    <sheet xmlns:r="http://schemas.openxmlformats.org/officeDocument/2006/relationships" name="SERIES D CUMULATIVE CONVERTIBLE" sheetId="26" state="visible" r:id="rId26"/>
    <sheet xmlns:r="http://schemas.openxmlformats.org/officeDocument/2006/relationships" name="PARTNERS' EQUITY" sheetId="27" state="visible" r:id="rId27"/>
    <sheet xmlns:r="http://schemas.openxmlformats.org/officeDocument/2006/relationships" name="NET (LOSS) INCOME PER COMMON UN" sheetId="28" state="visible" r:id="rId28"/>
    <sheet xmlns:r="http://schemas.openxmlformats.org/officeDocument/2006/relationships" name="STATEMENTS OF CASH FLOWS" sheetId="29" state="visible" r:id="rId29"/>
    <sheet xmlns:r="http://schemas.openxmlformats.org/officeDocument/2006/relationships" name="EMPLOYEE BENEFIT PLANS" sheetId="30" state="visible" r:id="rId30"/>
    <sheet xmlns:r="http://schemas.openxmlformats.org/officeDocument/2006/relationships" name="UNIT-BASED COMPENSATION" sheetId="31" state="visible" r:id="rId31"/>
    <sheet xmlns:r="http://schemas.openxmlformats.org/officeDocument/2006/relationships" name="INCOME TAXES" sheetId="32" state="visible" r:id="rId32"/>
    <sheet xmlns:r="http://schemas.openxmlformats.org/officeDocument/2006/relationships" name="SEGMENT INFORMATION" sheetId="33" state="visible" r:id="rId33"/>
    <sheet xmlns:r="http://schemas.openxmlformats.org/officeDocument/2006/relationships" name="CONDENSED CONSOLIDATING FINANCI" sheetId="34" state="visible" r:id="rId34"/>
    <sheet xmlns:r="http://schemas.openxmlformats.org/officeDocument/2006/relationships" name="QUARTERLY FINANCIAL DATA (UNAUD" sheetId="35" state="visible" r:id="rId35"/>
    <sheet xmlns:r="http://schemas.openxmlformats.org/officeDocument/2006/relationships" name="SUMMARY OF SIGNIFICANT ACCOUN_2" sheetId="36" state="visible" r:id="rId36"/>
    <sheet xmlns:r="http://schemas.openxmlformats.org/officeDocument/2006/relationships" name="LEASE ASSETS AND LIABILITIES (P" sheetId="37" state="visible" r:id="rId37"/>
    <sheet xmlns:r="http://schemas.openxmlformats.org/officeDocument/2006/relationships" name="MERGER AND RELATED PARTY AGRE_2" sheetId="38" state="visible" r:id="rId38"/>
    <sheet xmlns:r="http://schemas.openxmlformats.org/officeDocument/2006/relationships" name="DISCONTINUED OPERATIONS AND I_2" sheetId="39" state="visible" r:id="rId39"/>
    <sheet xmlns:r="http://schemas.openxmlformats.org/officeDocument/2006/relationships" name="ACQUISITIONS (Tables)" sheetId="40" state="visible" r:id="rId40"/>
    <sheet xmlns:r="http://schemas.openxmlformats.org/officeDocument/2006/relationships" name="REVENUE FROM CONTRACTS WITH C_2" sheetId="41" state="visible" r:id="rId41"/>
    <sheet xmlns:r="http://schemas.openxmlformats.org/officeDocument/2006/relationships" name="ALLOWANCE FOR DOUBTFUL ACCOUN_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ACCRUED LIABILITIES (Tables)" sheetId="47" state="visible" r:id="rId47"/>
    <sheet xmlns:r="http://schemas.openxmlformats.org/officeDocument/2006/relationships" name="DEBT (Tables)" sheetId="48" state="visible" r:id="rId48"/>
    <sheet xmlns:r="http://schemas.openxmlformats.org/officeDocument/2006/relationships" name="HEALTH, SAFETY AND ENVIRONMEN_2" sheetId="49" state="visible" r:id="rId49"/>
    <sheet xmlns:r="http://schemas.openxmlformats.org/officeDocument/2006/relationships" name="COMMITMENTS AND CONTINGENCIES (" sheetId="50" state="visible" r:id="rId50"/>
    <sheet xmlns:r="http://schemas.openxmlformats.org/officeDocument/2006/relationships" name="LEASE ASSETS AND LIABILITIES (T" sheetId="51" state="visible" r:id="rId51"/>
    <sheet xmlns:r="http://schemas.openxmlformats.org/officeDocument/2006/relationships" name="DERIVATIVES AND FAIR VALUE ME_2" sheetId="52" state="visible" r:id="rId52"/>
    <sheet xmlns:r="http://schemas.openxmlformats.org/officeDocument/2006/relationships" name="PARTNERS' EQUITY (Tables)" sheetId="53" state="visible" r:id="rId53"/>
    <sheet xmlns:r="http://schemas.openxmlformats.org/officeDocument/2006/relationships" name="NET (LOSS) INCOME PER COMMON _2" sheetId="54" state="visible" r:id="rId54"/>
    <sheet xmlns:r="http://schemas.openxmlformats.org/officeDocument/2006/relationships" name="STATEMENTS OF CASH FLOWS (Table" sheetId="55" state="visible" r:id="rId55"/>
    <sheet xmlns:r="http://schemas.openxmlformats.org/officeDocument/2006/relationships" name="EMPLOYEE BENEFIT PLANS (Tables)" sheetId="56" state="visible" r:id="rId56"/>
    <sheet xmlns:r="http://schemas.openxmlformats.org/officeDocument/2006/relationships" name="UNIT-BASED COMPENSATION (Tables" sheetId="57" state="visible" r:id="rId57"/>
    <sheet xmlns:r="http://schemas.openxmlformats.org/officeDocument/2006/relationships" name="INCOME TAXES (Tables)" sheetId="58" state="visible" r:id="rId58"/>
    <sheet xmlns:r="http://schemas.openxmlformats.org/officeDocument/2006/relationships" name="SEGMENT INFORMATION (Tables)" sheetId="59" state="visible" r:id="rId59"/>
    <sheet xmlns:r="http://schemas.openxmlformats.org/officeDocument/2006/relationships" name="CONDENSED CONSOLIDATING FINAN_2" sheetId="60" state="visible" r:id="rId60"/>
    <sheet xmlns:r="http://schemas.openxmlformats.org/officeDocument/2006/relationships" name="QUARTERLY FINANCIAL DATA (UNA_2" sheetId="61" state="visible" r:id="rId61"/>
    <sheet xmlns:r="http://schemas.openxmlformats.org/officeDocument/2006/relationships" name="ORGANIZATION AND OPERATIONS Nar" sheetId="62" state="visible" r:id="rId62"/>
    <sheet xmlns:r="http://schemas.openxmlformats.org/officeDocument/2006/relationships" name="ORGANIZATION AND OPERATIONS N_2" sheetId="63" state="visible" r:id="rId63"/>
    <sheet xmlns:r="http://schemas.openxmlformats.org/officeDocument/2006/relationships" name="ORGANIZATION AND OPERATIONS N_3" sheetId="64" state="visible" r:id="rId64"/>
    <sheet xmlns:r="http://schemas.openxmlformats.org/officeDocument/2006/relationships" name="ORGANIZATION AND OPERATIONS N_4" sheetId="65" state="visible" r:id="rId65"/>
    <sheet xmlns:r="http://schemas.openxmlformats.org/officeDocument/2006/relationships" name="ORGANIZATION AND OPERATIONS N_5" sheetId="66" state="visible" r:id="rId66"/>
    <sheet xmlns:r="http://schemas.openxmlformats.org/officeDocument/2006/relationships" name="SUMMARY OF SIGNIFICANT ACCOUN_3" sheetId="67" state="visible" r:id="rId67"/>
    <sheet xmlns:r="http://schemas.openxmlformats.org/officeDocument/2006/relationships" name="NEW ACCOUNTING PRONOUNCEMENTS N" sheetId="68" state="visible" r:id="rId68"/>
    <sheet xmlns:r="http://schemas.openxmlformats.org/officeDocument/2006/relationships" name="MERGER AND RELATED PARTY AGRE_3" sheetId="69" state="visible" r:id="rId69"/>
    <sheet xmlns:r="http://schemas.openxmlformats.org/officeDocument/2006/relationships" name="MERGER AND RELATED PARTY AGRE_4" sheetId="70" state="visible" r:id="rId70"/>
    <sheet xmlns:r="http://schemas.openxmlformats.org/officeDocument/2006/relationships" name="MERGER AND RELATED PARTY AGRE_5" sheetId="71" state="visible" r:id="rId71"/>
    <sheet xmlns:r="http://schemas.openxmlformats.org/officeDocument/2006/relationships" name="DISCONTINUED OPERATIONS AND I_3" sheetId="72" state="visible" r:id="rId72"/>
    <sheet xmlns:r="http://schemas.openxmlformats.org/officeDocument/2006/relationships" name="DISCONTINUED OPERATIONS AND I_4" sheetId="73" state="visible" r:id="rId73"/>
    <sheet xmlns:r="http://schemas.openxmlformats.org/officeDocument/2006/relationships" name="DISCONTINUED OPERATIONS AND I_5" sheetId="74" state="visible" r:id="rId74"/>
    <sheet xmlns:r="http://schemas.openxmlformats.org/officeDocument/2006/relationships" name="DISCONTINUED OPERATIONS AND I_6" sheetId="75" state="visible" r:id="rId75"/>
    <sheet xmlns:r="http://schemas.openxmlformats.org/officeDocument/2006/relationships" name="ACQUISITIONS Narrative 1 (Detai" sheetId="76" state="visible" r:id="rId76"/>
    <sheet xmlns:r="http://schemas.openxmlformats.org/officeDocument/2006/relationships" name="ACQUISITIONS Table 1 - Navigato" sheetId="77" state="visible" r:id="rId77"/>
    <sheet xmlns:r="http://schemas.openxmlformats.org/officeDocument/2006/relationships" name="ACQUISITIONS Narrative 2 (Detai" sheetId="78" state="visible" r:id="rId78"/>
    <sheet xmlns:r="http://schemas.openxmlformats.org/officeDocument/2006/relationships" name="ACQUISITIONS Table 2 - Navigato"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REVENUE FROM CONTRACTS WITH C_6" sheetId="83" state="visible" r:id="rId83"/>
    <sheet xmlns:r="http://schemas.openxmlformats.org/officeDocument/2006/relationships" name="REVENUE FROM CONTRACTS WITH C_7" sheetId="84" state="visible" r:id="rId84"/>
    <sheet xmlns:r="http://schemas.openxmlformats.org/officeDocument/2006/relationships" name="ALLOWANCE FOR DOUBTFUL ACCOUN_3" sheetId="85" state="visible" r:id="rId85"/>
    <sheet xmlns:r="http://schemas.openxmlformats.org/officeDocument/2006/relationships" name="INVENTORIES Table - Inventories" sheetId="86" state="visible" r:id="rId86"/>
    <sheet xmlns:r="http://schemas.openxmlformats.org/officeDocument/2006/relationships" name="PROPERTY, PLANT AND EQUIPMENT T" sheetId="87" state="visible" r:id="rId87"/>
    <sheet xmlns:r="http://schemas.openxmlformats.org/officeDocument/2006/relationships" name="PROPERTY, PLANT AND EQUIPMENT N" sheetId="88" state="visible" r:id="rId88"/>
    <sheet xmlns:r="http://schemas.openxmlformats.org/officeDocument/2006/relationships" name="INTANGIBLE ASSETS Table 1 - Int" sheetId="89" state="visible" r:id="rId89"/>
    <sheet xmlns:r="http://schemas.openxmlformats.org/officeDocument/2006/relationships" name="INTANGIBLE ASSETS Narrative (De" sheetId="90" state="visible" r:id="rId90"/>
    <sheet xmlns:r="http://schemas.openxmlformats.org/officeDocument/2006/relationships" name="GOODWILL Table - Changes in the" sheetId="91" state="visible" r:id="rId91"/>
    <sheet xmlns:r="http://schemas.openxmlformats.org/officeDocument/2006/relationships" name="GOODWILL Narrative (Details)" sheetId="92" state="visible" r:id="rId92"/>
    <sheet xmlns:r="http://schemas.openxmlformats.org/officeDocument/2006/relationships" name="ACCRUED LIABILITIES Table - Acc" sheetId="93" state="visible" r:id="rId93"/>
    <sheet xmlns:r="http://schemas.openxmlformats.org/officeDocument/2006/relationships" name="DEBT Table 1 - Short-Term Debt " sheetId="94" state="visible" r:id="rId94"/>
    <sheet xmlns:r="http://schemas.openxmlformats.org/officeDocument/2006/relationships" name="DEBT Narrative 1 (Details)" sheetId="95" state="visible" r:id="rId95"/>
    <sheet xmlns:r="http://schemas.openxmlformats.org/officeDocument/2006/relationships" name="DEBT Table 2 - Long-Term Debt (" sheetId="96" state="visible" r:id="rId96"/>
    <sheet xmlns:r="http://schemas.openxmlformats.org/officeDocument/2006/relationships" name="DEBT Table 3 - Long-Term Debt R" sheetId="97" state="visible" r:id="rId97"/>
    <sheet xmlns:r="http://schemas.openxmlformats.org/officeDocument/2006/relationships" name="DEBT Narrative 2 (Details)" sheetId="98" state="visible" r:id="rId98"/>
    <sheet xmlns:r="http://schemas.openxmlformats.org/officeDocument/2006/relationships" name="DEBT Narrative 3 (Details)" sheetId="99" state="visible" r:id="rId99"/>
    <sheet xmlns:r="http://schemas.openxmlformats.org/officeDocument/2006/relationships" name="DEBT Table 4 - GoZone Bonds (De" sheetId="100" state="visible" r:id="rId100"/>
    <sheet xmlns:r="http://schemas.openxmlformats.org/officeDocument/2006/relationships" name="DEBT Narrative 4 (Details)" sheetId="101" state="visible" r:id="rId101"/>
    <sheet xmlns:r="http://schemas.openxmlformats.org/officeDocument/2006/relationships" name="HEALTH, SAFETY AND ENVIRONMEN_3" sheetId="102" state="visible" r:id="rId102"/>
    <sheet xmlns:r="http://schemas.openxmlformats.org/officeDocument/2006/relationships" name="HEALTH, SAFETY AND ENVIRONMEN_4" sheetId="103" state="visible" r:id="rId103"/>
    <sheet xmlns:r="http://schemas.openxmlformats.org/officeDocument/2006/relationships" name="COMMITMENTS AND CONTINGENCIES N" sheetId="104" state="visible" r:id="rId104"/>
    <sheet xmlns:r="http://schemas.openxmlformats.org/officeDocument/2006/relationships" name="COMMITMENTS AND CONTINGENCIES T" sheetId="105" state="visible" r:id="rId105"/>
    <sheet xmlns:r="http://schemas.openxmlformats.org/officeDocument/2006/relationships" name="COMMITMENTS AND CONTINGENCIES_2" sheetId="106" state="visible" r:id="rId106"/>
    <sheet xmlns:r="http://schemas.openxmlformats.org/officeDocument/2006/relationships" name="LEASE ASSETS AND LIABILITIES Na" sheetId="107" state="visible" r:id="rId107"/>
    <sheet xmlns:r="http://schemas.openxmlformats.org/officeDocument/2006/relationships" name="LEASE ASSETS AND LIABILITIES _2" sheetId="108" state="visible" r:id="rId108"/>
    <sheet xmlns:r="http://schemas.openxmlformats.org/officeDocument/2006/relationships" name="LEASE ASSETS AND LIABILITIES Ta" sheetId="109" state="visible" r:id="rId109"/>
    <sheet xmlns:r="http://schemas.openxmlformats.org/officeDocument/2006/relationships" name="LEASE ASSETS AND LIABILITIES _3" sheetId="110" state="visible" r:id="rId110"/>
    <sheet xmlns:r="http://schemas.openxmlformats.org/officeDocument/2006/relationships" name="LEASE ASSETS AND LIABILITIES _4" sheetId="111" state="visible" r:id="rId111"/>
    <sheet xmlns:r="http://schemas.openxmlformats.org/officeDocument/2006/relationships" name="LEASE ASSETS AND LIABILITIES _5" sheetId="112" state="visible" r:id="rId112"/>
    <sheet xmlns:r="http://schemas.openxmlformats.org/officeDocument/2006/relationships" name="LEASE ASSETS AND LIABILITIES _6" sheetId="113" state="visible" r:id="rId113"/>
    <sheet xmlns:r="http://schemas.openxmlformats.org/officeDocument/2006/relationships" name="LEASE ASSETS AND LIABILITIES _7" sheetId="114" state="visible" r:id="rId114"/>
    <sheet xmlns:r="http://schemas.openxmlformats.org/officeDocument/2006/relationships" name="DERIVATIVES AND FAIR VALUE ME_3" sheetId="115" state="visible" r:id="rId115"/>
    <sheet xmlns:r="http://schemas.openxmlformats.org/officeDocument/2006/relationships" name="DERIVATIVES AND FAIR VALUE ME_4" sheetId="116" state="visible" r:id="rId116"/>
    <sheet xmlns:r="http://schemas.openxmlformats.org/officeDocument/2006/relationships" name="DERIVATIVES AND FAIR VALUE ME_5" sheetId="117" state="visible" r:id="rId117"/>
    <sheet xmlns:r="http://schemas.openxmlformats.org/officeDocument/2006/relationships" name="DERIVATIVES AND FAIR VALUE ME_6" sheetId="118" state="visible" r:id="rId118"/>
    <sheet xmlns:r="http://schemas.openxmlformats.org/officeDocument/2006/relationships" name="DERIVATIVES AND FAIR VALUE ME_7" sheetId="119" state="visible" r:id="rId119"/>
    <sheet xmlns:r="http://schemas.openxmlformats.org/officeDocument/2006/relationships" name="SERIES D CUMULATIVE CONVERTIB_2" sheetId="120" state="visible" r:id="rId120"/>
    <sheet xmlns:r="http://schemas.openxmlformats.org/officeDocument/2006/relationships" name="SERIES D CUMULATIVE CONVERTIB_3" sheetId="121" state="visible" r:id="rId121"/>
    <sheet xmlns:r="http://schemas.openxmlformats.org/officeDocument/2006/relationships" name="SERIES D CUMULATIVE CONVERTIB_4" sheetId="122" state="visible" r:id="rId122"/>
    <sheet xmlns:r="http://schemas.openxmlformats.org/officeDocument/2006/relationships" name="PARTNERS' EQUITY Narrative 1 (D" sheetId="123" state="visible" r:id="rId123"/>
    <sheet xmlns:r="http://schemas.openxmlformats.org/officeDocument/2006/relationships" name="PARTNERS' EQUITY Table 1 - Pref" sheetId="124" state="visible" r:id="rId124"/>
    <sheet xmlns:r="http://schemas.openxmlformats.org/officeDocument/2006/relationships" name="PARTNERS' EQUITY Narrative 2 (D" sheetId="125" state="visible" r:id="rId125"/>
    <sheet xmlns:r="http://schemas.openxmlformats.org/officeDocument/2006/relationships" name="PARTNERS' EQUITY Table 2 - Bala" sheetId="126" state="visible" r:id="rId126"/>
    <sheet xmlns:r="http://schemas.openxmlformats.org/officeDocument/2006/relationships" name="PARTNERS' EQUITY Narrative 3 (D" sheetId="127" state="visible" r:id="rId127"/>
    <sheet xmlns:r="http://schemas.openxmlformats.org/officeDocument/2006/relationships" name="PARTNERS' EQUITY Table 3 - Gene" sheetId="128" state="visible" r:id="rId128"/>
    <sheet xmlns:r="http://schemas.openxmlformats.org/officeDocument/2006/relationships" name="PARTNERS' EQUITY Table 4  - Cas" sheetId="129" state="visible" r:id="rId129"/>
    <sheet xmlns:r="http://schemas.openxmlformats.org/officeDocument/2006/relationships" name="PARTNERS' EQUITY Table 5 - Cash" sheetId="130" state="visible" r:id="rId130"/>
    <sheet xmlns:r="http://schemas.openxmlformats.org/officeDocument/2006/relationships" name="PARTNERS' EQUITY Table 6  - Net" sheetId="131" state="visible" r:id="rId131"/>
    <sheet xmlns:r="http://schemas.openxmlformats.org/officeDocument/2006/relationships" name="PARTNERS' EQUITY Table 7 - Accu" sheetId="132" state="visible" r:id="rId132"/>
    <sheet xmlns:r="http://schemas.openxmlformats.org/officeDocument/2006/relationships" name="NET (LOSS) INCOME PER COMMON _3" sheetId="133" state="visible" r:id="rId133"/>
    <sheet xmlns:r="http://schemas.openxmlformats.org/officeDocument/2006/relationships" name="STATEMENTS OF CASH FLOWS Table " sheetId="134" state="visible" r:id="rId134"/>
    <sheet xmlns:r="http://schemas.openxmlformats.org/officeDocument/2006/relationships" name="STATEMENTS OF CASH FLOWS Tabl_2" sheetId="135" state="visible" r:id="rId135"/>
    <sheet xmlns:r="http://schemas.openxmlformats.org/officeDocument/2006/relationships" name="STATEMENTS OF CASH FLOWS Tabl_3" sheetId="136" state="visible" r:id="rId136"/>
    <sheet xmlns:r="http://schemas.openxmlformats.org/officeDocument/2006/relationships" name="EMPLOYEE BENEFIT PLANS Narrativ" sheetId="137" state="visible" r:id="rId137"/>
    <sheet xmlns:r="http://schemas.openxmlformats.org/officeDocument/2006/relationships" name="EMPLOYEE BENEFIT PLANS Table 1 " sheetId="138" state="visible" r:id="rId138"/>
    <sheet xmlns:r="http://schemas.openxmlformats.org/officeDocument/2006/relationships" name="EMPLOYEE BENEFIT PLANS Table 2 " sheetId="139" state="visible" r:id="rId139"/>
    <sheet xmlns:r="http://schemas.openxmlformats.org/officeDocument/2006/relationships" name="EMPLOYEE BENEFIT PLANS Table 3 " sheetId="140" state="visible" r:id="rId140"/>
    <sheet xmlns:r="http://schemas.openxmlformats.org/officeDocument/2006/relationships" name="EMPLOYEE BENEFIT PLANS Table 4 " sheetId="141" state="visible" r:id="rId141"/>
    <sheet xmlns:r="http://schemas.openxmlformats.org/officeDocument/2006/relationships" name="EMPLOYEE BENEFIT PLANS Table 5 " sheetId="142" state="visible" r:id="rId142"/>
    <sheet xmlns:r="http://schemas.openxmlformats.org/officeDocument/2006/relationships" name="EMPLOYEE BENEFIT PLANS Narrat_2" sheetId="143" state="visible" r:id="rId143"/>
    <sheet xmlns:r="http://schemas.openxmlformats.org/officeDocument/2006/relationships" name="EMPLOYEE BENEFIT PLANS Table 6 " sheetId="144" state="visible" r:id="rId144"/>
    <sheet xmlns:r="http://schemas.openxmlformats.org/officeDocument/2006/relationships" name="EMPLOYEE BENEFIT PLANS Narrat_3" sheetId="145" state="visible" r:id="rId145"/>
    <sheet xmlns:r="http://schemas.openxmlformats.org/officeDocument/2006/relationships" name="EMPLOYEE BENEFIT PLANS Table 7 " sheetId="146" state="visible" r:id="rId146"/>
    <sheet xmlns:r="http://schemas.openxmlformats.org/officeDocument/2006/relationships" name="EMPLOYEE BENEFIT PLANS Table 8 " sheetId="147" state="visible" r:id="rId147"/>
    <sheet xmlns:r="http://schemas.openxmlformats.org/officeDocument/2006/relationships" name="EMPLOYEE BENEFIT PLANS Table 9 " sheetId="148" state="visible" r:id="rId148"/>
    <sheet xmlns:r="http://schemas.openxmlformats.org/officeDocument/2006/relationships" name="EMPLOYEE BENEFIT PLANS Table 10" sheetId="149" state="visible" r:id="rId149"/>
    <sheet xmlns:r="http://schemas.openxmlformats.org/officeDocument/2006/relationships" name="UNIT-BASED COMPENSATION Narrati" sheetId="150" state="visible" r:id="rId150"/>
    <sheet xmlns:r="http://schemas.openxmlformats.org/officeDocument/2006/relationships" name="UNIT-BASED COMPENSATION Table 1" sheetId="151" state="visible" r:id="rId151"/>
    <sheet xmlns:r="http://schemas.openxmlformats.org/officeDocument/2006/relationships" name="UNIT-BASED COMPENSATION Narra_2" sheetId="152" state="visible" r:id="rId152"/>
    <sheet xmlns:r="http://schemas.openxmlformats.org/officeDocument/2006/relationships" name="UNIT-BASED COMPENSATION Table 2" sheetId="153" state="visible" r:id="rId153"/>
    <sheet xmlns:r="http://schemas.openxmlformats.org/officeDocument/2006/relationships" name="UNIT-BASED COMPENSATION Narra_3" sheetId="154" state="visible" r:id="rId154"/>
    <sheet xmlns:r="http://schemas.openxmlformats.org/officeDocument/2006/relationships" name="UNIT-BASED COMPENSATION Table 3" sheetId="155" state="visible" r:id="rId155"/>
    <sheet xmlns:r="http://schemas.openxmlformats.org/officeDocument/2006/relationships" name="UNIT-BASED COMPENSATION Narra_4" sheetId="156" state="visible" r:id="rId156"/>
    <sheet xmlns:r="http://schemas.openxmlformats.org/officeDocument/2006/relationships" name="UNIT-BASED COMPENSATION Table 4" sheetId="157" state="visible" r:id="rId157"/>
    <sheet xmlns:r="http://schemas.openxmlformats.org/officeDocument/2006/relationships" name="INCOME TAXES Table 1 - Componen" sheetId="158" state="visible" r:id="rId158"/>
    <sheet xmlns:r="http://schemas.openxmlformats.org/officeDocument/2006/relationships" name="INCOME TAXES Narrative 1 (Detai" sheetId="159" state="visible" r:id="rId159"/>
    <sheet xmlns:r="http://schemas.openxmlformats.org/officeDocument/2006/relationships" name="INCOME TAXES Table 2 - Tax Effe" sheetId="160" state="visible" r:id="rId160"/>
    <sheet xmlns:r="http://schemas.openxmlformats.org/officeDocument/2006/relationships" name="INCOME TAXES Narrative 2 - Oper" sheetId="161" state="visible" r:id="rId161"/>
    <sheet xmlns:r="http://schemas.openxmlformats.org/officeDocument/2006/relationships" name="INCOME TAXES Narrative 3 (Detai" sheetId="162" state="visible" r:id="rId162"/>
    <sheet xmlns:r="http://schemas.openxmlformats.org/officeDocument/2006/relationships" name="INCOME TAXES Narrative 4 (Detai" sheetId="163" state="visible" r:id="rId163"/>
    <sheet xmlns:r="http://schemas.openxmlformats.org/officeDocument/2006/relationships" name="SEGMENT INFORMATION Table 1 - R" sheetId="164" state="visible" r:id="rId164"/>
    <sheet xmlns:r="http://schemas.openxmlformats.org/officeDocument/2006/relationships" name="SEGMENT INFORMATION Table 2 - R" sheetId="165" state="visible" r:id="rId165"/>
    <sheet xmlns:r="http://schemas.openxmlformats.org/officeDocument/2006/relationships" name="SEGMENT INFORMATION Narrative (" sheetId="166" state="visible" r:id="rId166"/>
    <sheet xmlns:r="http://schemas.openxmlformats.org/officeDocument/2006/relationships" name="SEGMENT INFORMATION Table 3 - P" sheetId="167" state="visible" r:id="rId167"/>
    <sheet xmlns:r="http://schemas.openxmlformats.org/officeDocument/2006/relationships" name="SEGMENT INFORMATION Table 4 - A" sheetId="168" state="visible" r:id="rId168"/>
    <sheet xmlns:r="http://schemas.openxmlformats.org/officeDocument/2006/relationships" name="SEGMENT INFORMATION Table 5 - C" sheetId="169" state="visible" r:id="rId169"/>
    <sheet xmlns:r="http://schemas.openxmlformats.org/officeDocument/2006/relationships" name="CONDENSED CONSOLIDATING FINAN_3" sheetId="170" state="visible" r:id="rId170"/>
    <sheet xmlns:r="http://schemas.openxmlformats.org/officeDocument/2006/relationships" name="CONDENSED CONSOLIDATING FINAN_4" sheetId="171" state="visible" r:id="rId171"/>
    <sheet xmlns:r="http://schemas.openxmlformats.org/officeDocument/2006/relationships" name="CONDENSED CONSOLIDATING FINAN_5" sheetId="172" state="visible" r:id="rId172"/>
    <sheet xmlns:r="http://schemas.openxmlformats.org/officeDocument/2006/relationships" name="CONDENSED CONSOLIDATING FINAN_6" sheetId="173" state="visible" r:id="rId173"/>
    <sheet xmlns:r="http://schemas.openxmlformats.org/officeDocument/2006/relationships" name="CONDENSED CONSOLIDATING FINAN_7" sheetId="174" state="visible" r:id="rId174"/>
    <sheet xmlns:r="http://schemas.openxmlformats.org/officeDocument/2006/relationships" name="QUARTERLY FINANCIAL DATA - Tabl" sheetId="175" state="visible" r:id="rId175"/>
    <sheet xmlns:r="http://schemas.openxmlformats.org/officeDocument/2006/relationships" name="QUARTERLY FINANCIAL DATA (UNA_3" sheetId="176" state="visible" r:id="rId176"/>
  </sheets>
  <definedNames/>
  <calcPr calcId="124519" fullCalcOnLoad="1"/>
</workbook>
</file>

<file path=xl/sharedStrings.xml><?xml version="1.0" encoding="utf-8"?>
<sst xmlns="http://schemas.openxmlformats.org/spreadsheetml/2006/main" uniqueCount="1450">
  <si>
    <t>DEI Document - USD ($) $ in Billions</t>
  </si>
  <si>
    <t>12 Months Ended</t>
  </si>
  <si>
    <t>Dec. 31, 2019</t>
  </si>
  <si>
    <t>Jan. 31,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1-16417</t>
  </si>
  <si>
    <t>Entity Registrant Name</t>
  </si>
  <si>
    <t>NUSTAR ENERGY L.P.</t>
  </si>
  <si>
    <t>Entity Incorporation, State or Country Code</t>
  </si>
  <si>
    <t>DE</t>
  </si>
  <si>
    <t>Entity Tax Identification Number</t>
  </si>
  <si>
    <t>74-2956831</t>
  </si>
  <si>
    <t>Entity Address, Address Line One</t>
  </si>
  <si>
    <t>19003 IH-10 West</t>
  </si>
  <si>
    <t>Entity Address, City or Town</t>
  </si>
  <si>
    <t>San Antonio</t>
  </si>
  <si>
    <t>Entity Address, State or Province</t>
  </si>
  <si>
    <t>TX</t>
  </si>
  <si>
    <t>Entity Address, Postal Zip Code</t>
  </si>
  <si>
    <t>78257</t>
  </si>
  <si>
    <t>City Area Code</t>
  </si>
  <si>
    <t>(210)</t>
  </si>
  <si>
    <t>Local Phone Number</t>
  </si>
  <si>
    <t>918-2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Partnership Units Outstanding</t>
  </si>
  <si>
    <t>Entity Central Index Key</t>
  </si>
  <si>
    <t>0001110805</t>
  </si>
  <si>
    <t>Current Fiscal Year End Date</t>
  </si>
  <si>
    <t>--12-31</t>
  </si>
  <si>
    <t>Document Fiscal Year Focus</t>
  </si>
  <si>
    <t>2019</t>
  </si>
  <si>
    <t>Document Fiscal Period Focus</t>
  </si>
  <si>
    <t>FY</t>
  </si>
  <si>
    <t>Amendment Flag</t>
  </si>
  <si>
    <t>Common Limited Partner [Member]</t>
  </si>
  <si>
    <t>Title of 12(b) Security</t>
  </si>
  <si>
    <t>Common units</t>
  </si>
  <si>
    <t>Trading Symbol</t>
  </si>
  <si>
    <t>NS</t>
  </si>
  <si>
    <t>Security Exchange Name</t>
  </si>
  <si>
    <t>NYSE</t>
  </si>
  <si>
    <t>Series A Preferred Limited Partner [Member]</t>
  </si>
  <si>
    <t>Series A Fixed-to-Floating Rate Cumulative Redeemable Perpetual Preferred Units</t>
  </si>
  <si>
    <t>NSprA</t>
  </si>
  <si>
    <t>Series B Preferred Limited Partner [Member]</t>
  </si>
  <si>
    <t>Series B Fixed-to-Floating Rate Cumulative Redeemable Perpetual Preferred Units</t>
  </si>
  <si>
    <t>NSprB</t>
  </si>
  <si>
    <t>Series C Preferred Limited Partner [Member]</t>
  </si>
  <si>
    <t>Series C Fixed-to-Floating Rate Cumulative Redeemable Perpetual Preferred Units</t>
  </si>
  <si>
    <t>NSprC</t>
  </si>
  <si>
    <t>CONSOLIDATED BALANCE SHEETS - USD ($) $ in Thousands</t>
  </si>
  <si>
    <t>Dec. 31, 2018</t>
  </si>
  <si>
    <t>Current assets:</t>
  </si>
  <si>
    <t>Cash and cash equivalents</t>
  </si>
  <si>
    <t>Accounts receivable, net of allowance for doubtful accounts of $72 and $9,412 as of December 31, 2019 and 2018, respectively</t>
  </si>
  <si>
    <t>Inventories</t>
  </si>
  <si>
    <t>Prepaid and other current assets</t>
  </si>
  <si>
    <t>Assets held for sale</t>
  </si>
  <si>
    <t>Total current assets</t>
  </si>
  <si>
    <t>Property, plant and equipment, at cost</t>
  </si>
  <si>
    <t>Accumulated depreciation and amortization</t>
  </si>
  <si>
    <t>Property, plant and equipment, net</t>
  </si>
  <si>
    <t>Intangible assets, net</t>
  </si>
  <si>
    <t>Goodwill</t>
  </si>
  <si>
    <t>Other long-term assets, net</t>
  </si>
  <si>
    <t>Total assets</t>
  </si>
  <si>
    <t>Current liabilities:</t>
  </si>
  <si>
    <t>Accounts payable</t>
  </si>
  <si>
    <t>Short-term debt and current portion of finance leases</t>
  </si>
  <si>
    <t>Current portion of long-term debt</t>
  </si>
  <si>
    <t>Accrued interest payable</t>
  </si>
  <si>
    <t>Accrued liabilities</t>
  </si>
  <si>
    <t>Taxes other than income tax</t>
  </si>
  <si>
    <t>Income tax payable</t>
  </si>
  <si>
    <t>Liabilities held for sale</t>
  </si>
  <si>
    <t>Total current liabilities</t>
  </si>
  <si>
    <t>Long-term debt, less current portion</t>
  </si>
  <si>
    <t>Deferred income tax liability</t>
  </si>
  <si>
    <t>Other long-term liabilities</t>
  </si>
  <si>
    <t>Total liabilities</t>
  </si>
  <si>
    <t>Commitments and contingencies (Note 16)</t>
  </si>
  <si>
    <t xml:space="preserve"> </t>
  </si>
  <si>
    <t>Series D preferred limited partners (23,246,650 preferred units outstanding as of December 31, 2019 and 2018) (Note 19)</t>
  </si>
  <si>
    <t>Partners’ equity (Note 20):</t>
  </si>
  <si>
    <t>Common limited partners (108,527,806 and 107,225,156 common units outstanding as of December 31, 2019 and 2018, respectively)</t>
  </si>
  <si>
    <t>Accumulated other comprehensive loss</t>
  </si>
  <si>
    <t>Total partners' equity</t>
  </si>
  <si>
    <t>Total liabilities, mezzanine equity and partners’ equity</t>
  </si>
  <si>
    <t>Preferred limited partners</t>
  </si>
  <si>
    <t>CONSOLIDATED BALANCE SHEETS Non-Printing - USD ($) $ in Thousands</t>
  </si>
  <si>
    <t>Allowance for doubtful accounts</t>
  </si>
  <si>
    <t>Series D preferred units outstanding</t>
  </si>
  <si>
    <t>Limited partners common units outstanding (in units)</t>
  </si>
  <si>
    <t>Preferred units outstanding</t>
  </si>
  <si>
    <t>CONSOLIDATED STATEMENTS OF (LOSS) INCOME - USD ($) $ in Thousands</t>
  </si>
  <si>
    <t>Dec. 31, 2017</t>
  </si>
  <si>
    <t>Revenues:</t>
  </si>
  <si>
    <t>Total revenues</t>
  </si>
  <si>
    <t>Costs and expenses:</t>
  </si>
  <si>
    <t>General and administrative expenses (excluding depreciation and amortization expense)</t>
  </si>
  <si>
    <t>Other depreciation and amortization expense</t>
  </si>
  <si>
    <t>Total costs and expenses</t>
  </si>
  <si>
    <t>Operating income</t>
  </si>
  <si>
    <t>Interest expense, net</t>
  </si>
  <si>
    <t>Other income (expense), net</t>
  </si>
  <si>
    <t>Income (loss) from continuing operations before income tax expense (benefit)</t>
  </si>
  <si>
    <t>Income tax expense</t>
  </si>
  <si>
    <t>Income (loss) from continuing operations, net of tax</t>
  </si>
  <si>
    <t>Income (loss) from discontinued operations, net of tax</t>
  </si>
  <si>
    <t>Net income (loss)</t>
  </si>
  <si>
    <t>Basic net income (loss) per common unit (Note 21)</t>
  </si>
  <si>
    <t>Continuing operations</t>
  </si>
  <si>
    <t>Discontinued operations</t>
  </si>
  <si>
    <t>Total net income (loss) per common unit</t>
  </si>
  <si>
    <t>Diluted net income (loss) per common unit (Note 21)</t>
  </si>
  <si>
    <t>Basic weighted-average common units outstanding</t>
  </si>
  <si>
    <t>Diluted weighted-average common units outstanding</t>
  </si>
  <si>
    <t>Service [Member]</t>
  </si>
  <si>
    <t>Operating expenses (excluding depreciation and amortization expense)</t>
  </si>
  <si>
    <t>Depreciation and amortization expense</t>
  </si>
  <si>
    <t>Total costs associated with service revenues/Cost of product sales</t>
  </si>
  <si>
    <t>Product [Member]</t>
  </si>
  <si>
    <t>CONSOLIDATED STATEMENTS OF COMPREHENSIVE (LOSS) INCOME - USD ($) $ in Thousands</t>
  </si>
  <si>
    <t>3 Months Ended</t>
  </si>
  <si>
    <t>Sep. 30, 2019</t>
  </si>
  <si>
    <t>Jun. 30, 2019</t>
  </si>
  <si>
    <t>Mar. 31, 2019</t>
  </si>
  <si>
    <t>Sep. 30, 2018</t>
  </si>
  <si>
    <t>Jun. 30, 2018</t>
  </si>
  <si>
    <t>Mar. 31, 2018</t>
  </si>
  <si>
    <t>Other comprehensive income (loss):</t>
  </si>
  <si>
    <t>Foreign currency translation adjustment</t>
  </si>
  <si>
    <t>Net (loss) gain on pension and other postretirement benefit adjustments, net of income tax benefit (expense) of $14, ($94) and $184</t>
  </si>
  <si>
    <t>Net (loss) gain on cash flow hedges</t>
  </si>
  <si>
    <t>Total other comprehensive income (loss)</t>
  </si>
  <si>
    <t>Comprehensive income (loss)</t>
  </si>
  <si>
    <t>Income tax (expense) benefit on pension and other postretirement benefit plan adjustments</t>
  </si>
  <si>
    <t>CONSOLIDATED STATEMENTS OF CASH FLOWS - USD ($) $ in Thousands</t>
  </si>
  <si>
    <t>Cash Flows from Operating Activities:</t>
  </si>
  <si>
    <t>Adjustments to reconcile net income (loss) to net cash provided by operating activities:</t>
  </si>
  <si>
    <t>Amortization of unit-based compensation</t>
  </si>
  <si>
    <t>Amortization of debt related items</t>
  </si>
  <si>
    <t>Loss from sale or disposition of assets</t>
  </si>
  <si>
    <t>Gain from insurance recoveries</t>
  </si>
  <si>
    <t>Asset and goodwill impairment losses</t>
  </si>
  <si>
    <t>Deferred income tax (benefit) expense</t>
  </si>
  <si>
    <t>Changes in current assets and current liabilities (Note 22)</t>
  </si>
  <si>
    <t>Decrease (increase) in other long-term assets</t>
  </si>
  <si>
    <t>(Decrease) increase in other long-term liabilities</t>
  </si>
  <si>
    <t>Other, net</t>
  </si>
  <si>
    <t>Net cash provided by operating activities</t>
  </si>
  <si>
    <t>Cash Flows from Investing Activities:</t>
  </si>
  <si>
    <t>Capital expenditures</t>
  </si>
  <si>
    <t>Change in accounts payable related to capital expenditures</t>
  </si>
  <si>
    <t>Acquisitions</t>
  </si>
  <si>
    <t>Proceeds from Axeon term loan</t>
  </si>
  <si>
    <t>Proceeds from insurance recoveries</t>
  </si>
  <si>
    <t>Proceeds from sale or disposition of assets</t>
  </si>
  <si>
    <t>Net cash (used in) provided by investing activities</t>
  </si>
  <si>
    <t>Cash Flows from Financing Activities:</t>
  </si>
  <si>
    <t>Proceeds from long-term debt borrowings</t>
  </si>
  <si>
    <t>Proceeds from short-term debt borrowings</t>
  </si>
  <si>
    <t>Proceeds from note offering, net of issuance costs</t>
  </si>
  <si>
    <t>Long-term debt repayments</t>
  </si>
  <si>
    <t>Short-term debt repayments</t>
  </si>
  <si>
    <t>Proceeds from issuance of Series D preferred units</t>
  </si>
  <si>
    <t>Payment of issuance costs for Series D preferred units</t>
  </si>
  <si>
    <t>Proceeds from issuance of other preferred units, net of issuance costs</t>
  </si>
  <si>
    <t>Proceeds from issuance of common units, net of issuance costs</t>
  </si>
  <si>
    <t>Contributions from general partner</t>
  </si>
  <si>
    <t>Distributions to preferred unitholders</t>
  </si>
  <si>
    <t>Distributions to common unitholders and general partner</t>
  </si>
  <si>
    <t>Cash consideration for Merger (Note 4)</t>
  </si>
  <si>
    <t>Proceeds from termination of interest rate swaps</t>
  </si>
  <si>
    <t>Payment of tax withholding for unit-based compensation</t>
  </si>
  <si>
    <t>(Decrease) increase in cash book overdrafts</t>
  </si>
  <si>
    <t>Net cash provided by (used in) financing activities</t>
  </si>
  <si>
    <t>Effect of foreign exchange rate changes on cash</t>
  </si>
  <si>
    <t>Net increase (decrease) in cash, cash equivalents and restricted cash</t>
  </si>
  <si>
    <t>Cash, cash equivalents and restricted cash as of the beginning of the period</t>
  </si>
  <si>
    <t>Cash, cash equivalents and restricted cash as of the end of the period</t>
  </si>
  <si>
    <t>CONSOLIDATED STATEMENTS OF PARTNERS' EQUITY AND MEZZANINE EQUITY - USD ($) $ in Thousands</t>
  </si>
  <si>
    <t>Total</t>
  </si>
  <si>
    <t>Accumulated Other Comprehensive Loss [Member]</t>
  </si>
  <si>
    <t>Preferred Limited Partner [Member]</t>
  </si>
  <si>
    <t>General Partner [Member]</t>
  </si>
  <si>
    <t>General Partner and Common Limited Partners [Member]</t>
  </si>
  <si>
    <t>Series D Preferred Limited Partner [Member]</t>
  </si>
  <si>
    <t>Distribution Made to Limited Partner, Distributions Paid, Per Unit</t>
  </si>
  <si>
    <t>Partners' capital - beginning balance at Dec. 31, 2016</t>
  </si>
  <si>
    <t>Temporary equity - beginning balance at Dec. 31, 2016</t>
  </si>
  <si>
    <t>Partners' capital and temporary equity - beginning balance at Dec. 31, 2016</t>
  </si>
  <si>
    <t>Increase (Decrease) in Partners' Capital [Roll Forward]</t>
  </si>
  <si>
    <t>Net income (loss), excluding portion attributable to temporary equity</t>
  </si>
  <si>
    <t>Net income, temporary equity</t>
  </si>
  <si>
    <t>Other comprehensive income (loss)</t>
  </si>
  <si>
    <t>Cash distributions to partners</t>
  </si>
  <si>
    <t>Issuance of units, including contribution from general partner</t>
  </si>
  <si>
    <t>Unit-based compensation</t>
  </si>
  <si>
    <t>Series D Preferred Unit accretion, common</t>
  </si>
  <si>
    <t>Other</t>
  </si>
  <si>
    <t>Other, temporary equity</t>
  </si>
  <si>
    <t>Other, including temporary equity</t>
  </si>
  <si>
    <t>Partners' capital - ending balance at Dec. 31, 2017</t>
  </si>
  <si>
    <t>Temporary equity - ending balance at Dec. 31, 2017</t>
  </si>
  <si>
    <t>Partners' capital and temporary equity - ending balance at Dec. 31, 2017</t>
  </si>
  <si>
    <t>Distributions to partners, temporary equity</t>
  </si>
  <si>
    <t>Issuance of Series D preferred units</t>
  </si>
  <si>
    <t>Adjustments related to the Merger (refer to Note 4 for discussion)</t>
  </si>
  <si>
    <t>Series D Preferred Unit accretion, preferred</t>
  </si>
  <si>
    <t>Series D Preferred Unit accretion, total</t>
  </si>
  <si>
    <t>Partners' capital - ending balance at Dec. 31, 2018</t>
  </si>
  <si>
    <t>Temporary equity - ending balance at Dec. 31, 2018</t>
  </si>
  <si>
    <t>Partners' capital and temporary equity - ending balance at Dec. 31, 2018</t>
  </si>
  <si>
    <t>Partners' capital - ending balance at Dec. 31, 2019</t>
  </si>
  <si>
    <t>Temporary equity - ending balance at Dec. 31, 2019</t>
  </si>
  <si>
    <t>Partners' capital and temporary equity - ending balance at Dec. 31, 2019</t>
  </si>
  <si>
    <t>ORGANIZATION AND OPERATIONS</t>
  </si>
  <si>
    <t>Organization, Consolidation and Presentation of Financial Statements [Abstract]</t>
  </si>
  <si>
    <t>ORGANIZATION AND OPERATIONS Organization NuStar Energy L.P. (NYSE: NS) is engaged in the transportation of petroleum products and anhydrous ammonia, and the terminalling, storage and marketing of petroleum products. Unless otherwise indicated, the terms “NuStar Energy,” “NS,” “the Partnership,” “we,” “our” and “us” are used in this report to refer to NuStar Energy L.P., to one or more of our consolidated subsidiaries or to all of them taken as a whole. Our business is managed under the direction of the board of directors of NuStar GP, LLC, the general partner of our general partner, Riverwalk Logistics, L.P., both of which are wholly owned subsidiaries of NuStar GP Holdings, LLC (Holdings), which became a wholly owned subsidiary of ours on July 20, 2018 . Recent Developments Sale of St. Eustatius Operations. On July 29, 2019, we sold our St. Eustatius terminal and bunkering operations (the St. Eustatius Operations) for net proceeds of approximately $230.0 million (the St. Eustatius Disposition). In 2019, we recorded long-lived asset and goodwill impairment charges totaling $336.8 million related to the St. Eustatius Operations in “(Loss) income from discontinued operations, net of tax” on our consolidated statement of loss. In the second quarter of 2019, we determined the St. Eustatius Operations and the European operations, as discussed below, met the requirements to be reported as discontinued operations, and as a result, we reclassified certain balances to assets and liabilities held for sale and certain revenues and expenses to discontinued operations for all applicable periods presented. Please refer to Note 5 for additional discussion. Selby Terminal Fire. On October 15, 2019, our terminal facility in Selby, California experienced a fire that destroyed two storage tanks and temporarily shut down the terminal . The property damage was isolated, and in the fourth quarter, we incurred losses of $5.4 million , which represent the aggregate amount of our deductibles under various insurance policies. We believe we have adequate insurance to offset additional costs in excess of the insurance deductibles. Other Events Sale of European Operations. On November 30, 2018, we sold our European operations for approximately $270.0 million (the European Disposition). The operations sold included six liquids storage terminals in the United Kingdom and one facility in Amsterdam with total storage capacity of approximately 9.5 million barrels (the European Operations). We recognized a non-cash loss of $43.4 million related to the sale in “(Loss) income from discontinued operations, net of tax” on our consolidated statement of income for the year ended December 31, 2018. Please refer to Note 5 for further discussion. Merger. On July 20, 2018, we completed the merger of Holdings with a subsidiary of NS. Under the terms of the merger agreement, Holdings unitholders received 0.55 of a common unit representing a limited partner interest in NS in exchange for each Holdings unit owned at the effective time of the merger. Please refer to Note 4 for further discussion of the merger. Hurricane Activity. In the third quarter of 2017, several of our facilities were affected by the hurricanes in the Caribbean and Gulf of Mexico, including the St. Eustatius terminal, which experienced the most damage and was temporarily shut down. In 2017, we recorded a $5.0 million loss for property damage at the terminal, which represents the amount of our property deductible under our insurance policy, and we received insurance proceeds of $12.5 million , of which $3.8 million was for business interruption. In 2018, we received $87.5 million of insurance proceeds in settlement of our property damage claim for the St. Eustatius terminal, of which $9.1 million related to business interruption. Proceeds from business interruption insurance are included in “Cash flows from operating activities” in the consolidated statements of cash flows. We recorded a $78.8 million gain in the consolidated statement of income in 2018 for the amount by which the insurance proceeds exceeded our expenses incurred during the period. The insurance proceeds related to business interruption and the gain are included in “(Loss) income from discontinued operations, net of tax” in the consolidated statements of (loss) income. Navigator Acquisition and Financing Transactions. On May 4, 2017 , we acquired Navigator Energy Services, LLC for approximately $1.5 billion (the Navigator Acquisition). In order to fund the purchase price, we issued 14,375,000 common units for net proceeds of $657.5 million , issued $550.0 million of 5.625% senior notes for net proceeds of $543.3 million and issued 15,400,000 of our 7.625% Series B Fixed-to-Floating Rate Cumulative Redeemable Perpetual Preferred Units (Series B Preferred Units) for net proceeds of $371.8 million . Please refer to Notes 6 , 14 and 20 for further discussion. Axeon Term Loan. On February 22, 2017, we settled and terminated the $190.0 million term loan to Axeon Specialty Products, LLC (the Axeon Term Loan), pursuant to which we also provided credit support, such as guarantees, letters of credit and cash collateral, as applicable, of up to $125.0 million to Axeon Specialty Products, LLC (Axeon). We received $110.0 million in settlement of the Axeon Term Loan, and our obligation to provide ongoing credit support to Axeon ceased. Operations We conduct our operations through our subsidiaries, primarily NuStar Logistics, L.P. (NuStar Logistics) and NuStar Pipeline Operating Partnership L.P. (NuPOP). We have three business segments: pipeline, storage and fuels marketing. Pipeline. We own 3,205 miles of refined product pipelines and 2,155 miles of crude oil pipelines, as well as approximately 5.2 million barrels of storage capacity, which comprise our Central West System. In addition, we own 2,600 miles of refined product pipelines, consisting of the East and North Pipelines, and a 2,000 -mile ammonia pipeline, which comprise our Central East System. The East and North Pipelines have storage capacity of approximately 7.4 million barrels. We charge tariffs on a per barrel basis for transporting refined products, crude oil and other feedstocks in our refined product and crude oil pipelines and on a per ton basis for transporting anhydrous ammonia in the Ammonia Pipeline. Storage. We own terminal and storage facilities in the United States, Canada and Mexico, with approximately 61.3 million barrels of storage capacity. Our terminal and storage facilities provide storage, handling and other services on a fee basis for petroleum products, crude oil, specialty chemicals and other liquids. Fuels Marketing. Prior to the third quarter of 2017, our fuels marketing operations involved the purchase of crude oil, fuel oil, bunker fuel, fuel oil blending components and other refined products for resale. We ceased marketing crude oil in the second quarter of 2017 and exited our heavy fuels trading operations in the third quarter of 2017. These actions were in line with our goal of reducing our exposure to commodity margins, and instead focusing on our core, fee-based pipeline and storage segments. The remaining operations in our fuels marketing segment include our bunkering operations in the Gulf Coast, as well as certain of our blending operations associated with our Central East System.</t>
  </si>
  <si>
    <t>SUMMARY OF SIGNIFICANT ACCOUNTING POLICIES</t>
  </si>
  <si>
    <t>Accounting Policies [Abstract]</t>
  </si>
  <si>
    <t>SUMMARY OF SIGNIFICANT ACCOUNTING POLICIES 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 Cash and Cash Equivalents Cash equivalents are all highly liquid investments with an original maturity of three months or less when acquired. Accounts Receivable Trade receivables are carried at original invoice amount. We extend credit terms to certain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its review. Inventories Inventories consist of petroleum products, materials and supplies. Inventories, except those associated with a qualifying fair value hedge,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Inventories associated with qualifying fair value hedges are valued at current market prices. Materials and supplies are valued at the lower of average cost or net realizable value. Restricted Cash As of December 31, 2019 , we have restricted cash representing legally restricted funds that are unavailable for general use totaling $8.8 million , which is included in “Other long-term assets, net” on the consolidated balance sheet. 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income (expense), net” or “(Loss) income from discontinued operations, net of tax” in the consolidated statements of (loss) income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 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performed a qualitative assessment as of October 1, 2019 . Our qualitative assessment included, among other things, industry and market considerations, overall financial performance, other entity-specific events and events affecting individual reporting units. After assessing the totality of events or circumstances for each reporting unit, we determined that the carrying value did not exceed its fair value and that goodwill was not impaired. Our reporting units to which goodwill has been allocated consist of the following as of October 1, 2019: • crude oil pipelines; • refined product pipelines; and • terminals, excluding our Point Tupper facility and our refinery crude storage tanks. As discussed in Note 5 , we recognized a goodwill impairment charge in the first quarter of 2019 for the goodwill associated with the Statia Bunkering reporting unit, which consisted of our bunkering operations at the St. Eustatius terminal facility. We adopted amended accounting guidance in the first quarter of 2019 to measure goodwill impairment as the excess of each reporting unit’s carrying value over its fair value, not to exceed the carrying amount of goodwill for that reporting unit. See Note 3 for a discussion of new accounting pronouncements.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We recognize an impairment of goodwill if the carrying value of goodwill exceeds its estimated fair value. In order to estimate the fair value of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the asset, estimated remaining life of the asset, and future expenditures necessary to maintain the asset’s existing service potential.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We performed a quantitative goodwill impairment test as of October 1, 2018 and determined that no impairment charges existed on that date. 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As discussed in Note 5 , we recognized long-lived asset impairment charges of $305.7 million in 2019 related to the St. Eustatius terminal facility. We believe that the carrying amounts of our long-lived assets as of December 31, 2019 are recoverable. 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common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19 and 2018 . NuStar Energy and certain of its subsidiaries file income tax returns in the U.S. federal jurisdiction and various state and foreign jurisdictions. For U.S. federal and state purposes, as well as for our major non-U.S. jurisdictions, tax years subject to examination are 2016 through 2018, according to standard statute of limitations. 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We have recorded liabilities of $0.2 million as of December 31, 2019 and 2018 , which are included in “Other long-term liabilities” in the consolidated balance sheets, for conditional asset retirement obligations related to the retirement of terminal assets with lease and right-of-way agreements. 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estimable. Adjustments to initial estimates are recorded, from time to time, to reflect changing circumstances and estimates based upon additional information developed in subsequent periods. Revenue Recognition Revenue-Generating Activities. Revenues for the pipeline segment are derived from interstate and intrastate pipeline transportation of refined products, crude oil and anhydrous ammonia and the applicable pipeline tariff.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and certain of our facilities charge fees to provide marine services such as pilotage, tug assistance, line handling, launch service, emergency response services and other ship services (all of which are considered optional services). Revenues for the fuels marketing segment are derived from the sale of petroleum products. Within our pipeline and storage segments, we provide services on uninterruptible and interruptible base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at the customer pay the fixed monthly fee, regardless of whether or not it uses our storage facility (i.e., take-or-pay obligation), and that we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Adoption of ASC Topic 606. On January 1, 2018, we adopted Accounting Standards Codification Topic 606, “Revenue from Contracts with Customers” (ASC Topic 606) using the modified retrospective method and applied ASC Topic 606 to all revenue contracts with customers. After identifying a contract with a customer, ASC Topic 606 requires us to (i) identify the performance obligations in the contract; (ii) determine the transaction price; (iii) allocate the transaction price to the performance obligations; and (iv) recognize revenue when or as we satisfy a performance obligation.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Similarly,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Product sales contracts associated with our fuels marketing segment generally include a single performance obligation to deliver specified volumes of a commodity, which we satisfy at a point in time, when the product is delivered and the customer obtains control of the commodity. Optional services do not provide a material right to the customer, and are not considered a separate performance obligation in the contract. If and when a customer elects an optional service, it becomes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in arrangements referred to as contributions in aid of construction, or CIAC. Typically, in these instances, we receive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If our contract does not allow the customer to apply deficiency payments to future service periods, we allocate the deficiency payment to the already satisfied portion of the performance obligation. Income Allocation Our partnership agreement contains provisions for the allocation of net income to the unitholders and, prior to the merger with our general partner, to the general partner. Our net income for each quarterly reporting period is first allocated to the preferred limited partner unitholders in an amount equal to the earned distributions for the respective reporting period and, prior to the merger, then to the general partner in an amount equal to the general partner’s incentive distribution calculated based upon the declared distribution for the respective reporting period. We allocate the remaining net income or loss among the common unitholders. Prior to the merger, we allocated the remaining net income or loss among the common unitholders ( 98% ) and general partner ( 2% ). See Note 4 for further discussion of the merger and Note 20 for the calculation of net income applicable to the general partner prior to the merger. Basic and Diluted Net (Loss) Income Per Common Unit Basic and diluted net (loss) income per common unit are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and, prior to the merger with our general partner, included our general partner’s interest. We compute basic net (loss) income per common unit by dividing net (loss) income attributable to our common limited partners by the weighted-average number of common units outstanding during the period. We compute diluted net (loss) income per common unit by dividing net (loss)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and the Series D Preferred Units. See Note 24 for additional information on our performance units, Note 19 for additional information on our Series D Preferred Units and Note 21 for the calculation of basic and diluted net (loss) income per common unit. Derivative Financial Instruments When we apply hedge accounting,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Throughout the designated hedge period and at least quarterly, we assess whether the derivative instruments are highly effective and continue to qualify for hedge accounting. Under the terms of our forward-starting interest rate swap agreements, we pay a fixed rate and receive a variable rate. We entered into the forward-starting swaps in order to hedge the risk of changes in the interest payments attributable to changes in the benchmark interest rate during the period from the effective date of the swap to the issuance of the forecasted debt. For forward-starting interest rate swaps designated and qualifying as cash flow hedges, we recognize the fair value of each interest rate swap in the consolidated balance sheets. We record the effective portion of mark-to-market adjustments as a component of accumulated other comprehensive income (loss) (AOCI), and any hedge ineffectiveness is recognized immediately in “Interest expense, net.”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8 for additional information regarding our derivative financial instruments. Unit-based Compensation Unit-based compensation for our long-term incentive plans is recorded in our consolidated balance sheets based on the fair value of the awards granted and recognized as compensation expense primarily on a straight-line basis over the requisite service period. Forfeitures of our unit-based compensation awards are recognized as an adjustment to compensation expense when they occur. Unit-based compensation expense is included in “General and administrative expenses” on our consolidated statements of (loss) income. Most of our currently outstanding awards are classified as equity awards as we intend to settle these awards through the issuance of our common units. See Note 24 for additional information regarding our unit-based compensation. 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income (expense), net” or “(Loss) income from discontinued operations, net of tax” in the consolidated statements of (loss) income. Reclassifications We have reclassified certain previously reported amounts in the consolidated financial statements and notes to conform to current-period presentation. As further discussed in Note 5</t>
  </si>
  <si>
    <t>NEW ACCOUNTING PRONOUNCEMENTS</t>
  </si>
  <si>
    <t>New Accounting Pronouncements and Changes in Accounting Principles [Abstract]</t>
  </si>
  <si>
    <t>NEW ACCOUNTING PRONOUNCEMENTS Simplifying the Accounting for Income Taxes In December 2019, the Financial Accounting Standards Board (FASB) issued amended guidance that simplifies the accounting for income taxes, including enacted changes in tax laws in interim periods. The guidance is effective for annual and interim periods beginning after December 15, 2020, with early adoption permitted. These provisions should be applied retrospectively, prospectively, or on a modified retrospective basis depending on the area affected by the amended guidance. We are currently evaluating the impact of this amended guidance on our financial position, results of operations or disclosures and whether we will adopt these provisions early. Securities and Exchange Commission Disclosure Update and Simplification In August 2018, the Securities and Exchange Commission (SEC) issued final rules regarding disclosure requirements that were redundant, duplicative, overlapping or superseded by other SEC requirements or GAAP. The final rules primarily eliminated or reduced certain disclosure requirements, although they also required some additional disclosures. The rules became effective on November 5, 2018, with an exception for the new disclosure requirement to present changes in partners’ equity in interim periods, which permits entities to begin disclosing this information in the quarter that begins after the effective date of the final rules. We elected to utilize this exception, and began presenting statements of partners’ equity on an interim basis beginning with the quarter ending March 31, 2019. These final rules did not have an impact on our financial position or results of operations. Cloud Computing Arrangements In August 2018, the FASB issued guidance addressing a customer’s accounting for implementation costs incurred in a cloud computing arrangement (CCA) that is considered a service contract. Under the new guidance, implementation costs for a CCA should be evaluated for capitalization using the same approach as implementation costs associated with internal-use software and expensed over the term of the hosting arrangement. The guidance is effective for annual and interim periods beginning after December 15, 2019, with early adoption permitted. Prospective adoption for eligible costs incurred on or after the date of adoption or retrospective adoption is permitted. We adopted the guidance on January 1, 2020 on a prospective basis and it did not have a material impact on our financial position or results of operations, and we do not expect it to have a material impact on our disclosures. Disclosures for Defined Benefit Plans In August 2018, the FASB issued amended guidance that makes minor changes to the disclosure requirements for employers that sponsor defined benefit pension and/or other postretirement benefit plans. The guidance is effective for annual periods beginning after December 15, 2020, with early adoption permitted, using a retrospective approach. We are currently evaluating whether we will adopt these provisions early, but we do not expect the guidance to have a material impact on our financial position, results of operations or disclosures. Unit-Based Payments to Nonemployees In June 2018, the FASB issued amended guidance which aligns the measurement and classification guidance for unit-based payments to nonemployees with the guidance for unit-based payments to employees, with certain exceptions. Under the amended guidance, unit-based payment awards to nonemployees will be measured at their grant date fair value. The guidance is effective for annual and interim periods beginning after December 15, 2018, with early adoption permitted. The amended guidance should be applied by means of a cumulative-effect adjustment to the balance sheet as of the beginning of the fiscal year of adoption. We adopted these provisions on January 1, 2019, and the guidance did not have a material impact on our financial position, results of operations or disclosures. Goodwill In January 2017, the FASB issued amended guidance that simplifies the accounting for goodwill impairment. Under the amended guidance, goodwill impairment is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adopted the amended guidance during the first quarter of 2019 and applied the guidance to the goodwill impairment discussed in Note 5 . Credit Losses In June 2016, the FASB issued amended guidance that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We adopted the amended guidance on January 1, 2020 and it did not have a material impact on our financial position or results of operations, and we do not expect it to have a material impact on our disclosures. Leases In February 2016, the FASB issued amended guidance that requires lessees to recognize the assets and liabilities that arise from most leases on the balance sheet. For lessors, this amended guidance modifies the classification criteria and the accounting for sales-type and direct financing leases. The changes are effective for annual and interim periods beginning after December 15, 2018, and amendments should be applied using one of two modified retrospective transition methods. We adopted these provisions on January 1, 2019 through a cumulative-effect adjustment to the opening balance of retained earnings in the period of adoption. The transition adjustment related to the adoption was immaterial , and the adoption of this guidance did not materially impact the results of our operations. Please refer to Note 17 for further discussion.</t>
  </si>
  <si>
    <t>MERGER AND RELATED PARTY AGREEMENTS</t>
  </si>
  <si>
    <t>Business Combinations [Abstract]</t>
  </si>
  <si>
    <t>MERGER AND RELATED PARTY TRANSACTIONS</t>
  </si>
  <si>
    <t>MERGER AND RELATED PARTY AGREEMENTS On July 20, 2018 , we completed the merger of Holdings with a subsidiary of NuStar Energy (the Merger). Pursuant to the Merger agreement and at the effective time of the Merger, NuStar Energy’s partnership agreement was amended and restated to, among other things, (i) cancel the incentive distribution rights held by our general partner, (ii) convert the 2% general partner interest in NuStar Energy held by our general partner into a non-economic management interest and (iii) provide the holders of our common units with voting rights in the election of the members of the board of directors of NuStar GP, LLC, beginning at the annual meeting in 2019. At the effective time of the Merger, each outstanding Holdings common unit was converted into the right to receive 0.55 of a NuStar Energy common unit and all Holdings common units ceased to be outstanding. As a result of the Merger, we issued approximately 23.6 million NuStar Energy common units and cancelled the 10.2 million NuStar Energy common units owned by subsidiaries of Holdings, resulting in approximately 13.4 million incremental NuStar Energy common units outstanding after the Merger. In addition, we repaid Holdings’ debt with borrowings under our revolving credit agreement and incurred transaction costs for aggregate cash consideration of approximately $68.0 million . Also at the effective time of the Merger, each outstanding award of Holdings restricted units was converted, on the same terms and conditions as were applicable to the awards immediately prior to the Merger, into an award of NuStar Energy restricted units. The number of NuStar Energy restricted units subject to the converted awards was determined pursuant to the 0.55 exchange ratio provided in the Merger Agreement. Following the completion of the Merger, the NuStar GP, LLC board of directors consists of nine members, currently composed of the six members of the NuStar GP, LLC board of directors prior to the Merger and the three independent directors who served prior to the Merger on Holdings’ board of directors. We accounted for the Merger as an equity transaction similar to a redemption or induced conversion of preferred stock. The excess of (x) the fair value of the consideration transferred in exchange for the outstanding Holdings units over (y) the carrying value of the general partner interest in the Partnership was subtracted from net income available to common unitholders in the calculation of net loss per common unit attributable to the Merger as follows (in thousands of dollars, except unit and per unit data): Consideration transferred: Fair value of incremental NS common units issued $ 335,106 Holdings debt and assumed net current liabilities 52,075 Transaction costs 15,897 Total consideration 403,078 Carrying value of general partner interest 25,999 Loss to common unitholders attributable to the Merger $ (377,079 ) For the year ended December 31, 2018: Basic weighted-average common units outstanding 99,490,495 Loss per common unit attributable to the Merger $ (3.79 ) Related Party Agreements with Holdings GP Services Agreement. Prior to the Merger, we were a party to an Amended and Restated Services Agreement with NuStar GP, LLC, effective March 1, 2016 (the Amended GP Services Agreement), which provided that we furnish administrative services necessary to conduct the business of Holdings, and Holdings compensated us for these services for an annual fee of $1.0 million, subject to adjustment based on the annual merit increase percentage applicable to our employees for the most recently completed fiscal year and for changes in level of service. We terminated the Amended GP Services Agreement in conjunction with the Merger. Non-Compete Agreement . On July 19, 2006, we entered into a non-compete agreement with Holdings, Riverwalk Logistics, L.P. and NuStar GP, LLC (the Non-Compete Agreement). The Non-Compete Agreement became effective on December 22, 2006. Under the Non-Compete Agreement, we had the right of first refusal with respect to the potential acquisition of assets related to the transportation, storage or terminalling of crude oil, feedstocks or refined products (including petrochemicals) in the United States and internationally. Holdings had a right of first refusal with respect to the potential acquisition of general partner and other equity interests in publicly traded partnerships under common ownership with the general partner interest. As a result of the Merger, the Non-Compete Agreement was terminated, effective July 20, 2018.</t>
  </si>
  <si>
    <t>DISCONTINUED OPERATIONS AND IMPAIRMENTS</t>
  </si>
  <si>
    <t>Income Statement, Balance Sheet and Additional Disclosures by Disposal Groups, Including Discontinued Operations [Line Items]</t>
  </si>
  <si>
    <t>Disposal Groups, Including Discontinued Operations, Disclosure [Text Block]</t>
  </si>
  <si>
    <t>DISCONTINUED OPERATIONS AND IMPAIRMENTS On November 30, 2018, we sold our European Operations for approximately $270.0 million . The European Operations were previously reported in our storage segment. In association with the European Disposition, we recognized a non-cash loss of $43.4 million related to the sale in “(Loss) income from discontinued operations, net of tax” on the consolidated statement of income for the year ended December 31, 2018. On January 28, 2019, the U.S. Department of the Treasury’s Office of Foreign Assets Control added Petroleos de Venezuela, S.A. (PDVSA), at the time a customer at the St. Eustatius facility, to its List of Specially Designated Nationals and Blocked Persons (the SDN List). The inclusion of PDVSA on the SDN List required us to wind down our contracts with PDVSA. Prior to winding down such contracts, PDVSA was the St. Eustatius terminal’s largest customer. The effect of the sanctions issued against PDVSA, combined with the progression in the sale negotiations that occurred during March 2019, resulted in triggering events that caused us to evaluate the long-lived assets and goodwill associated with the St. Eustatius terminal and bunkering operations for potential impairment. With respect to the terminal operations long-lived assets, our estimates of future expected cash flows included the possibility of a near-term sale, as well as continuing to operate the terminal. The carrying value of the terminal’s long-lived assets exceeded our estimate of the total expected cash flows, indicating the long-lived assets were potentially impaired. To determine an impairment amount, we estimated the fair value of the long-lived assets for comparison to the carrying amount of those assets. Our estimate of the fair value considered the expected sales price as well as estimates generated from income and market approaches using a market participant’s assumptions. The estimated fair values resulting from the market and income approaches were consistent with the expected sales price. Therefore, we concluded that the estimated sales price, which was less than the carrying amount of the long-lived assets, represented the best estimate of fair value at March 31, 2019, and we recorded a long-lived asset impairment charge of $297.3 million in the first quarter of 2019 to reduce the carrying value of the assets to their estimated fair value. We recorded an additional impairment charge of $8.4 million in the second quarter of 2019, mainly due to additional capital expenditures incurred in the second quarter. With respect to the goodwill in the Statia Bunkering reporting unit, which consisted of our bunkering operations at the St. Eustatius terminal facility, we estimated the fair value based on the expected sales price discussed above, which is inclusive of the bunkering operations. As a result, we concluded the goodwill was impaired. Consistent with FASB’s amended goodwill impairment guidance discussed in Note 3 , which we adopted in the first quarter of 2019, we measured the goodwill impairment as the difference between the reporting unit’s carrying value and its fair value. Therefore, we recognized a goodwill impairment charge of $31.1 million in the first quarter of 2019 to reduce the goodwill to $0 for the Statia Bunkering reporting unit. The impairment charges are included in “(Loss) income from discontinued operations, net of tax” on the consolidated statement of loss. During the second quarter of 2019, we determined the assets and liabilities associated with the St. Eustatius Operations met the criteria to be classified as held for sale. We determined the St. Eustatius Operations and the European Operations met the requirements to be reported as discontinued operations since the St. Eustatius Disposition and the European Disposition together represented a strategic shift that will have a major impact on our operations and financial results. These sales were part of our plan to improve our debt metrics and partially fund capital projects to grow our core business in North America. Accordingly, the consolidated balance sheet reflects the assets and liabilities associated with the St. Eustatius Operations as held for sale as of December 31, 2018, and the consolidated statements of (loss) income reflect the St. Eustatius Operations and the European Operations as discontinued operations for all applicable periods presented. On July 29, 2019 , we sold the St. Eustatius Operations for net proceeds of approximately $230.0 million . The St. Eustatius Disposition included a 14.3 million barrel storage and terminalling facility and related assets on the island of St. Eustatius in the Caribbean Netherlands. We previously reported the terminal operations in our storage segment and the bunkering operations in our fuels marketing segment. We recognized a non-cash loss on the sale of $3.9 million in “(Loss) income from discontinued operations, net of tax” on the consolidated statement of loss in 2019. Discontinued Operations The following is a reconciliation of the major classes of line items included in “(Loss) income from discontinued operations, net of tax” on the consolidated statements of (loss) income: Year Ended December 31, 2019 2018 2017 (Thousands of Dollars) Revenues $ 248,981 $ 441,495 $ 369,247 Costs and expenses: Cost of revenues 220,595 407,256 318,532 Impairment losses 336,838 — — General and administrative expenses (excluding depreciation and amortization expense) 1,231 6,133 4,684 Other depreciation and amortization expense — 271 263 Total costs and expenses 558,664 413,660 323,479 Operating (loss) income (309,683 ) 27,835 45,768 Interest income (expense), net 32 (1,839 ) (1,309 ) Other (expense) income, net (2,775 ) 34,674 (5,226 ) (Loss) income from discontinued operations before income tax expense (312,426 ) 60,670 39,233 Income tax expense 101 1,251 2,164 (Loss) income from discontinued operations, net of tax $ (312,527 ) $ 59,419 $ 37,069 The consolidated statements of cash flows have not been adjusted to separately disclose cash flows related to discontinued operations. The following table presents selected cash flow information associated with our discontinued operations: Year Ended December 31, 2019 2018 2017 (Thousands of Dollars) Capital expenditures $ (27,954 ) $ (114,811 ) $ (153,785 ) Significant noncash operating activities and other adjustments: Depreciation and amortization expense $ 8,536 $ 41,982 $ 36,040 Asset impairment losses $ 305,715 $ — $ — Goodwill impairment loss $ 31,123 $ — $ — Loss from sale of the St. Eustatius Operations $ 3,942 $ — $ — Loss from sale of the European Operations $ — $ 43,366 $ — Gain from insurance recoveries $ — $ (78,756 ) $ — Assets and Liabilities Held for Sale The following is a reconciliation of the carrying amounts of the major classes of assets and liabilities included in “Assets held for sale” and “Liabilities held for sale” on the consolidated balance sheet: December 31, 2018 (Thousands of Dollars) Total current assets $ 54,404 Property, plant and equipment, net 513,820 Goodwill 31,123 Assets held for sale $ 599,347 Current liabilities $ 69,834</t>
  </si>
  <si>
    <t>ACQUISITIONS</t>
  </si>
  <si>
    <t>ACQUISITIONS Council Bluffs Acquisition. On April 16, 2018, we acquired CHS Inc.’s Council Bluffs pipeline system, comprised of a 227-mile pipeline and 18 storage tanks , for approximately $37.5 million . The assets acquired and the results of operations are included in our pipeline segment from the date of acquisition. We accounted for this acquisition as an asset purchase. Navigator Acquisition. On May 4, 2017 , we acquired Navigator Energy Services, LLC (Navigator) for approximately $1.5 billion (the Navigator Acquisition). We acquired crude oil transportation, pipeline connection and storage assets located in the Midland Basin in West Texas that, together with the assets we have constructed through various expansion projects since the date of the Navigator Acquisition, we collectively refer to as our Permian Crude System. The assets acquired are included in our pipeline segment. The consolidated statements of (loss) income include the results of operations for Navigator commencing on May 4, 2017. We accounted for the Navigator Acquisition using the acquisition method. The following table reflects the final purchase price allocation: Purchase Price Allocation (Thousands of Dollars) Accounts receivable $ 4,747 Other current assets 2,359 Property, plant and equipment, net 376,690 Intangible assets (a) 700,000 Goodwill (b) 398,024 Other long-term assets, net 2,199 Current liabilities (22,300 ) Purchase price allocation, net of cash acquired $ 1,461,719 (a) Intangible assets, which consist of customer contracts and relationships, are amortized on a straight-line basis over a period of 20 years . (b) The goodwill acquired represents the expected benefit from entering new geographic areas and the anticipated opportunities to generate future cash flows from the assets acquired and potential future projects. The unaudited pro forma information for the year ended December 31, 2017 below presents the combined historical financial information for Navigator and the Partnership for those periods. This information assumes: • we completed the Navigator Acquisition on January 1, 2017; • we issued approximately 14.4 million common units; • we received a contribution from our general partner of $13.6 million to maintain the 2% general partner economic interest it owned at that time; • we issued 15.4 million Series B Preferred Units; • we issued $550.0 million of 5.625% senior notes; • additional depreciation and amortization that would have been incurred assuming the fair value adjustments to property, plant and equipment and intangible assets reflected in the purchase price allocation above; and • we satisfied Navigator’s outstanding obligations under its revolving credit agreement. Year Ended December 31, 2017 (Thousands of Dollars, Except Per Unit Data) Revenues $ 1,828,418 Net income $ 127,433 Basic and diluted net income per common unit $ 0.31 The pro forma information for the year ended December 31, 2017 includes transaction costs of $14.1 million , which were directly attributable to the Navigator Acquisition. The pro forma information is unaudited and is not necessarily indicative of the results of operations that would have resulted had the Navigator Acquisition occurred on January 1, 2017 or that may result in the future.</t>
  </si>
  <si>
    <t>REVENUE FROM CONTRACTS WITH CUSTOMERS</t>
  </si>
  <si>
    <t>Revenue from Contract with Customer [Abstract]</t>
  </si>
  <si>
    <t>Revenue from Contracts with Customers</t>
  </si>
  <si>
    <t>REVENUE FROM CONTRACTS WITH CUSTOMERS Transition On January 1, 2018, we adopted ASC Topic 606 using the modified retrospective method and applied ASC Topic 606 to all revenue contracts with customers. Results for reporting periods beginning January 1, 2018 are presented under ASC Topic 606. In accordance with the modified retrospective approach, prior period amounts were not adjusted and are reported under ASC Topic 605, “Revenue Recognition.” The adoption of ASC Topic 606 affected our consolidated statements of (loss) income as follows: As Reported Without Adoption of ASC Topic 606 Effect of Change Higher/(Lower) (Thousands of Dollars, Except Per Unit Data) For the year ended December 31, 2018: Revenues $ 1,520,262 $ 1,526,447 $ (6,185 ) Operating income $ 335,728 $ 341,913 $ (6,185 ) Income from continuing operations $ 146,375 $ 152,560 $ (6,185 ) Basic net loss per common unit from continuing operations $ (3.34 ) $ (3.27 ) $ (0.07 ) Contract Assets and Contract Liabilities The following table provides information about contract assets and contract liabilities from contracts with customers: 2019 2018 Contract Assets Contract Liabilities Contract Assets Contract Liabilities (Thousands of Dollars) (Thousands of Dollars) Balances as of January 1: Current portion $ 2,066 $ (21,579 ) $ 1,956 $ (13,801 ) Noncurrent portion 539 (38,945 ) 171 (46,361 ) Held for sale — (25,357 ) — (302 ) Total 2,605 (85,881 ) 2,127 (60,464 ) Activity: Additions 4,890 (52,957 ) 3,281 (83,243 ) Transfer to accounts receivable (4,352 ) — (2,803 ) — Transfer to revenues, including amounts reported in discontinued operations — 77,466 — 57,826 Total 538 24,509 478 (25,417 ) Balances as of December 31: Current portion 2,140 (21,083 ) 2,066 (21,579 ) Noncurrent portion 1,003 (40,289 ) 539 (38,945 ) Held for sale — — — (25,357 ) Total $ 3,143 $ (61,372 ) $ 2,605 $ (85,881 ) Contract assets relate to performance obligations satisfied in advance of scheduled billings. Current contract assets are included in “Other current assets” and noncurrent contract assets are included in “Other long-term assets, net” on the consolidated balance sheets. Contract liabilities relate to payments received in advance of satisfying performance obligations under a contract, which mainly result from contracts with an incentive pricing structure, CIAC payments and contracts with MVCs. Current contract liabilities are included in “Accrued liabilities” or “Liabilities held for sale” and noncurrent contract liabilities are included in “Other long-term liabilities” on the consolidated balance sheets. In the third quarter of 2018, we entered into an agreement whereby our customer transferred ownership of crude oil to us, and we agreed to sell the crude oil and apply the proceeds as a non-refundable, one-time payment of storage fees. At the time of the agreement, we recognized a contract liability of $37.5 million . We recognized all the revenue associated with this contract liability by the end of 2019. In the second quarter of 2018, one customer for whom we had recorded a contract liability to perform future services elected not to extend the term of its terminal storage contract, thus reducing our future performance obligation. As a result, we adjusted the related contract liability and recognized $9.0 million in revenue. Remaining Performance Obligations The following table presents our estimated revenue from contracts with customers for remaining performance obligations that has not yet been recognized, representing our contractually committed revenue as of December 31, 2019 (in thousands of dollars): 2020 $ 529,830 2021 376,500 2022 310,632 2023 236,853 2024 175,358 Thereafter 255,808 Total $ 1,884,981 Our contractually committed revenue, for purposes of the tabular presentation above, is generally limited to customer contracts that have fixed pricing and fixed volume terms and conditions, generally including contracts with MVC payment obligations. Disaggregation of Revenues The following table disaggregates our revenues: Year Ended December 31, 2019 2018 2017 (Thousands of Dollars) Pipeline segment: Crude oil pipelines $ 316,417 $ 248,261 $ 187,874 Refined products and ammonia pipelines (excluding lessor revenues) 376,588 362,750 328,414 Total pipeline segment revenues from contracts with customers 693,005 611,011 516,288 Lessor revenues 8,825 54 — Total pipeline segment revenues 701,830 611,065 516,288 Storage segment: Throughput terminals 114,243 83,157 85,927 Storage terminals (excluding lessor revenues) 298,984 320,582 317,963 Total storage segment revenues from contracts with customers 413,227 403,739 403,890 Lessor revenues 40,774 39,849 39,126 Total storage segment revenues 454,001 443,588 443,016 Fuels marketing segment: Revenues from contracts with customers 342,215 465,651 489,807 Consolidation and intersegment eliminations (25 ) (42 ) (4,339 ) Total revenues $ 1,498,021 $ 1,520,262 $ 1,444,772</t>
  </si>
  <si>
    <t>ALLOWANCE FOR DOUBTFUL ACCOUNTS</t>
  </si>
  <si>
    <t>Accounts Receivable Additional Disclosures [Abstract]</t>
  </si>
  <si>
    <t>ALLOWANCE FOR DOUBTFUL ACCOUNTS The changes in the allowance for doubtful accounts consisted of the following: Year Ended December 31, 2019 2018 2017 (Thousands of Dollars) Balance as of beginning of year $ 9,412 $ 9,380 $ 7,700 Increase in allowance, net 2,322 233 1,705 Accounts charged against the allowance (11,662 ) (201 ) (25 ) Balance as of end of year $ 72 $ 9,412 $ 9,380</t>
  </si>
  <si>
    <t>INVENTORIES</t>
  </si>
  <si>
    <t>Inventory Disclosure [Abstract]</t>
  </si>
  <si>
    <t>INVENTORIES Inventories consisted of the following: December 31, 2019 2018 (Thousands of Dollars) Petroleum products $ 8,646 $ 4,853 Materials and supplies 3,747 3,581 Total $ 12,393 $ 8,434 We purchase petroleum products for resale. Our petroleum products consist of intermediates, gasoline, distillates and other petroleum products. Materials and supplies mainly consist of blending and additive chemicals and maintenance materials used in our pipeline and storage segments.</t>
  </si>
  <si>
    <t>PROPERTY, PLANT AND EQUIPMENT</t>
  </si>
  <si>
    <t>Property, Plant and Equipment [Abstract]</t>
  </si>
  <si>
    <t>PROPERTY, PLANT AND EQUIPMENT Property, plant and equipment consisted of the following: Estimated Useful Lives December 31, 2019 2018 (Years) (Thousands of Dollars) Land - $ 144,409 $ 138,487 Land and leasehold improvements 5 - 40 223,220 181,578 Buildings 15 - 40 166,878 146,517 Pipelines, storage and terminals 15 - 40 5,038,468 4,702,421 Rights-of-way 20 - 40 350,026 301,738 Construction in progress - 264,143 157,064 Total 6,187,144 5,627,805 Less accumulated depreciation and amortization (2,068,165 ) (1,853,003 ) Property, plant and equipment, net $ 4,118,979 $ 3,774,802 Capitalized interest costs added to property, plant and equipment, including amounts related to discontinued operations, totaled $8.9 million , $7.8 million and $5.5 million for the years ended December 31, 2019 , 2018 and 2017 , respectively. Depreciation and amortization expense for property, plant and equipment totaled $226.0 million , $243.5 million and $222.5 million for the years ended December 31, 2019 , 2018 and 2017 , respectively, including depreciation and amortization expense reported in “(Loss) income from discontinued operations, net of tax” on the consolidated statements of (loss) income.</t>
  </si>
  <si>
    <t>INTANGIBLE ASSETS</t>
  </si>
  <si>
    <t>Intangible Assets, Net (Excluding Goodwill) [Abstract]</t>
  </si>
  <si>
    <t>INTANGIBLE ASSETS Intangible assets consisted of the following: Weighted-Average Amortization Period December 31, 2019 December 31, 2018 Cost Accumulated Amortization Cost Accumulated Amortization (Years) (Thousands of Dollars) Customer contracts and relationships 18 $ 863,900 $ (183,832 ) $ 863,950 $ (132,509 ) Other 47 2,359 (795 ) 2,359 (744 ) Total $ 866,259 $ (184,627 ) $ 866,309 $ (133,253 ) Intangible assets are recorded at fair value as of the date acquired. All of our intangible assets are amortized on a straight-line basis. Amortization expense for intangible assets was $51.4 million , $51.4 million and $39.6 million for the years ended December 31, 2019 , 2018 and 2017 , respectively. The estimated aggregate amortization expense is approximately $51.0 million for each of the years 2020 through 2022 , and approximately $45.0 million for 2023 and 2024 .</t>
  </si>
  <si>
    <t>GOODWILL</t>
  </si>
  <si>
    <t>Goodwill and Intangible Assets Disclosure [Abstract]</t>
  </si>
  <si>
    <t>GOODWILL Changes in the carrying amount of goodwill by segment were as follows: Pipeline Storage Total (Thousands of Dollars) Balances as of January 1, 2018 $ 707,045 $ 301,622 $ 1,008,667 Activity for the year ended December 31, 2018: Navigator Acquisition purchase price allocation adjustments (Note 6) (2,814 ) — (2,814 ) Balances as of December 31, 2018 and 2019 $ 704,231 $ 301,622 $ 1,005,853 As discussed in Note 5 , the assets and liabilities associated with the European Operations and the St. Eustatius Operations, including goodwill, were reclassified to assets and liabilities held for sale for all periods presented and are not included in the table above. In connection with the European Disposition in 2018, we allocated goodwill of $57.7 million to the European Operations. In 2019, goodwill of $31.1 million associated with the bunkering operations at the St. Eustatius terminal facility, which represented all goodwill in the fuels marketing segment, was reduced to $0 . Please see Note 5 for additional information. As a result of the St. Eustatius Disposition, there are no accumulated impairment losses associated with continuing operations as of December 31, 2019.</t>
  </si>
  <si>
    <t>ACCRUED LIABILITIES</t>
  </si>
  <si>
    <t>Accrued Liabilities, Current [Abstract]</t>
  </si>
  <si>
    <t>ACCRUED LIABILITIES Accrued liabilities consisted of the following: December 31, 2019 2018 (Thousands of Dollars) Employee wages and benefit costs $ 36,704 $ 29,518 Revenue contract liabilities 21,083 21,579 Interest rate swaps 19,169 — Operating lease liabilities 10,416 — Other 16,913 23,321 Accrued liabilities $ 104,285 $ 74,418</t>
  </si>
  <si>
    <t>DEBT</t>
  </si>
  <si>
    <t>Debt Disclosure [Abstract]</t>
  </si>
  <si>
    <t>DEBT Short-term debt consisted of the following: December 31, 2019 2018 (Thousands of Dollars) Short-term line of credit $ 5,500 $ 18,500 Current portion of finance leases (refer to Note 17) 4,546 — Short-term debt and current portion of finance leases $ 10,046 $ 18,500 NuStar Logistics is party to a short-term line of credit agreement with an uncommitted borrowing capacity of up to $35.0 million , which allows us to better manage fluctuations in our daily cash requirements and minimize our excess cash balances. The interest rates and maturities vary and are determined at the time of borrowing. Obligations under this short-term line of credit agreement are guaranteed by NuStar Energy. As of December 31, 2019 and 2018 , the weighted-average interest rates related to outstanding borrowings under our short-term line of credit were 3.6% and 4.4% , respectively. Long-term debt consisted of the following: December 31, Maturity 2019 2018 (Thousands of Dollars) Revolving Credit Agreement 2021 $ 475,000 $ 745,000 4.80% senior notes 2020 450,000 450,000 6.75% senior notes 2021 300,000 300,000 4.75% senior notes 2022 250,000 250,000 6.00% senior notes 2026 500,000 — 5.625% senior notes 2027 550,000 550,000 Subordinated Notes 2043 402,500 402,500 GoZone Bonds 2038 thru 2041 365,440 365,440 Receivables Financing Agreement 2021 62,200 61,800 Net fair value adjustments, unamortized discounts and unamortized debt issuance costs N/A (23,301 ) (12,744 ) Total long-term debt (excluding finance leases) 3,331,839 3,111,996 Finance leases (refer to Note 17) 55,446 — Less current portion 452,367 — Long-term debt, less current portion $ 2,934,918 $ 3,111,996 The long-term debt repayments (excluding finance leases) are due as follows (in thousands of dollars): 2020 $ 450,000 2021 837,200 2022 250,000 2023 — 2024 — Thereafter 1,817,940 Total repayments 3,355,140 Net fair value adjustments, unamortized discounts and unamortized debt issuance costs (23,301 ) Total long-term debt (excluding finance leases) $ 3,331,839 We expect to refinance senior note maturities in 2020 and 2021 by utilizing the capital markets, pursuing other sources of debt financing or with funds available under our revolving credit agreement. Interest payments totaled $183.8 million , $190.9 million and $163.6 million for the years ended December 31, 2019 , 2018 and 2017 , respectively, related to debt obligations. We amortized an aggregate of $6.5 million , $7.1 million and $5.0 million of debt issuance costs and debt discount combined for the years ended December 31, 2019 , 2018 and 2017 , respectively. Revolving Credit Agreement On September 12, 2019, NuStar Logistics amended its revolving credit agreement (the Revolving Credit Agreement) primarily to extend the maturity date to October 29, 2021 and reduce the total amount available for borrowing from $1.4 billion to $1.2 billion . For the rolling period ending December 31, 2019, the maximum allowed consolidated debt coverage ratio (as defined in the Revolving Credit Agreement) may not exceed 5.00-to-1.00 and the minimum consolidated interest coverage ratio (as defined in the Revolving Credit Agreement), must not be less than 1.75-to-1.00. If we complete one or more acquisitions for aggregate net consideration of at least $50.0 million, our maximum consolidated debt coverage ratio will increase to 5.50-to-1.00 for two rolling periods. The maximum consolidated debt coverage ratio and minimum consolidated interest coverage ratio requirements may limit the amount we can borrow under the Revolving Credit Agreement to an amount less than the total amount available for borrowing. The Revolving Credit Agreement also contains customary restrictive covenants, such as limitations on indebtedness, liens, mergers, asset transfers and certain investing activities. As of December 31, 2019 , we believe that we are in compliance with the covenants in the Revolving Credit Agreement. As of December 31, 2019 , we had $721.0 million available for borrowing. Obligations under the Revolving Credit Agreement are guaranteed by NuStar Energy and NuPOP. Letters of credit issued under the Revolving Credit Agreement totaled $4.0 million as of December 31, 2019 . Letters of credit are limited to $400.0 million and also may restrict the amount we can borrow under the Revolving Credit Agreement. The Revolving Credit Agreement bears interest, at our option, based on an alternative base rate, a LIBOR-based rate or a EURIBOR-based rate. The interest rate on the Revolving Credit Agreement is subject to adjustment if our debt rating is downgraded (or upgraded) by certain credit rating agencies. As of December 31, 2019 , our weighted-average interest rate was 3.9% , and we had $475.0 million outstanding. During the year ended December 31, 2019 , the weighted-average interest rate related to borrowings under the Revolving Credit Agreement was 4.4% . Notes NuStar Logistics Senior Notes. On May 22, 2019 , NuStar Logistics issued $500.0 million of 6.0% senior notes due June 1, 2026 . We received net proceeds of $491.6 million , which we used to repay outstanding borrowings under our Revolving Credit Agreement. The interest on the 6.0% senior notes is payable semi-annually in arrears on June 1 and December 1 of each year, beginning on December 1, 2019. On April 28, 2017 , NuStar Logistics issued $550.0 million of 5.625% senior notes due April 28, 2027 . We used the net proceeds of $543.3 million from the offering to fund a portion of the purchase price for the Navigator Acquisition and to pay related fees and expenses. The interest on the 5.625% senior notes is payable semi-annually in arrears on April 28 and October 28 of each year, beginning on October 28, 2017. Interest is payable semi-annually in arrears for the $450.0 million of 4.80% senior notes, $300.0 million of 6.75% senior notes, $250.0 million of 4.75% senior notes, $500.0 million of 6.0% senior notes and $550.0 million of 5.625% senior notes (collectively, the NuStar Logistics Senior Notes). We repaid the $350.0 million of 7.65% senior notes on April 15, 2018 with borrowings under our Revolving Credit Agreement. The NuStar Logistics Senior Notes do not have sinking fund requirements. These notes rank equally with existing senior unsecured indebtedness and senior to existing subordinated indebtedness of NuStar Logistics and contain restrictions on NuStar Logistics’ ability to incur additional secured indebtedness unless the same security is also provided for the benefit of holders of the NuStar Logistics Senior Notes. In addition, the NuStar Logistics Senior Notes limit NuStar Logistics’ ability to incur indebtedness secured by certain liens and to engage in certain sale-leaseback transactions and engage in certain consolidations, mergers or asset sales. At the option of NuStar Logistics, the NuStar Logistics Senior Notes may be redeemed in whole or in part at any time at a redemption price, plus accrued and unpaid interest to the redemption date. If we undergo a change of control, as defined in the supplemental indentures for the 6.75% senior notes, the 6.0% senior notes or the 5.625% senior notes, each holder of the 6.75% senior notes, the 6.0% senior notes or the 5.625% senior notes may require us to repurchase all or a portion of its notes at a price equal to 101% of the principal amount of the notes repurchased, plus any accrued and unpaid interest to the date of repurchase. The NuStar Logistics Senior Notes are fully and unconditionally guaranteed by NuStar Energy and NuPOP. NuStar Logistics Subordinated Notes. NuStar Logistics’ $402.5 million of fixed-to-floating rate subordinated notes are due January 15, 2043 (the Subordinated Notes). The Subordinated Notes are fully and unconditionally guaranteed on an unsecured and subordinated basis by NuStar Energy and NuPOP. Effective January 15, 2018, the interest rate on the Subordinated Notes switched from a fixed annual rate of 7.625% , payable quarterly in arrears, to an annual rate equal to the sum of the three-month LIBOR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 Deferred interest will accumulate additional interest at a rate equal to the interest rate then applicable to the Subordinated Notes until paid. If NuStar Logistics elects to defer interest payments, NuStar Energy cannot declare or make cash distributions to its unitholders during the period that interest payments are deferred. As of December 31, 2019 , the interest rate was 8.7% . The Subordinated Notes do not have sinking fund requirements and are subordinated to existing senior unsecured indebtedness of NuStar Logistics and NuPOP. The Subordinated Notes do not contain restrictions on NuStar Logistics’ ability to incur additional indebtedness, including debt that ranks senior in priority of payment to the notes. In addition, the Subordinated Notes do not limit NuStar Logistics’ ability to incur indebtedness secured by liens or to engage in certain sale-leaseback transactions. Effective January 15, 2018, we may redeem the Subordinated Notes in whole or in part at a redemption price equal to 100% of the principal amount plus accrued and unpaid interest to the redemption date. Gulf Opportunity Zone Revenue Bonds In 2008, 2010 and 2011, the Parish of St. James, Louisiana issued Revenue Bonds Series 2008, Series 2010, Series 2010A, Series 2010B and Series 2011 associated with our St. James terminal expansions pursuant to the Gulf Opportunity Zone Act of 2005 for an aggregate $365.4 million (collectively, the GoZone Bonds). The interest rates on these bonds are based on a weekly tax-exempt bond market interest rate, and interest is paid monthly. Following the issuances, the proceeds were deposited with a trustee and were disbursed to us upon our request for reimbursement of expenditures related to our St. James terminal expansions. We include the amount remaining in the trust in “Other long-term assets, net,” and we include the amount of bonds issued in “Long-term debt” in our consolidated balance sheets. We did not receive any proceeds from the trustee for the years ended December 31, 2019 and 2018 . NuStar Logistics is solely obligated to service the principal and interest payments associated with the GoZone Bonds. Letters of credit were issued by various individual banks on our behalf to guarantee the payment of interest and principal on the bonds. All letters of credit rank equally with existing senior unsecured indebtedness of NuStar Logistics and generally contain the same restrictive covenants, maximum consolidated debt coverage ratio and minimum consolidated interest coverage ratio requirements as the Revolving Credit Agreement. Obligations under the letters of credit issued are guaranteed by NuStar Energy and NuPOP. The letters of credit issued by individual banks do not restrict the amount we can borrow under the Revolving Credit Agreement. At the option of NuStar Logistics, during any period when the bonds bear interest at a daily or weekly rate, the GoZone Bonds may be redeemed in whole or in part on any interest payment date for 100% of the outstanding principal amount plus accrued interest to the redemption date. On January 27, 2020, NuStar Logistics provided the trustee with notice to call the $43.3 million principal amount of the GoZone Bonds remaining in trust for redemption on March 4, 2020. The following table summarizes the GoZone Bonds outstanding as of December 31, 2019 : Date Issued Maturity Date Amount Outstanding Amount of Letter of Credit Amount Received from Trustee Amount Remaining in Trust (a) Interest Rate (b) (Thousands of Dollars) June 26, 2008 June 1, 2038 $ 55,440 $ 56,169 $ 55,440 $ — 1.6 % July 15, 2010 July 1, 2040 100,000 101,315 100,000 — 1.5 % October 7, 2010 October 1, 2040 50,000 50,658 43,741 6,652 1.5 % December 29, 2010 December 1, 2040 85,000 86,118 49,782 36,580 1.5 % August 9, 2011 August 1, 2041 75,000 75,986 75,000 — 1.6 % Total $ 365,440 $ 370,246 $ 323,963 $ 43,232 (a) Amount remaining in trust includes accrued interest. (b) For the year ended December 31, 2019 , our weighted-average interest rate on borrowings was 1.5% . Receivables Financing Agreement NuStar Energy and NuStar Finance LLC (NuStar Finance), a special purpose entity and wholly owned subsidiary of NuStar Energy, are parties to a $125.0 million receivables financing agreement with third-party lenders (the Receivables Financing Agreement) and agreements with certain of NuStar Energy’s wholly owned subsidiaries (together with the Receivables Financing Agreement, the Securitization Program). Under the Securitization Program, certain of NuStar Energy’s wholly owned subsidiaries (collectively, the Originators), sell their accounts receivable to NuStar Finance on an ongoing basis, and NuStar Finance provides the newly acquired accounts receivable as collateral for its revolving borrowings under the Receivables Financing Agreement. NuStar Energy provides a performance guarantee in connection with the Securitization Program. The amount available for borrowing is limited to $125.0 million and is based on the availability of eligible receivables and other customary factors and conditions. The Securitization Program contains various customary affirmative and negative covenants and default, indemnification and termination provisions, and the Receivables Financing Agreement provides for acceleration of amounts owed upon the occurrence of certain specified events. NuStar Finance’s sole activity consists of purchasing such receivables and providing them as collateral under the Securitization Program. NuStar Finance is a separate legal entity and the assets of NuStar Finance, including these accounts receivable, are not available to satisfy the claims of creditors of NuStar Energy, the Originators or their affiliates. On April 29, 2019, we amended the Receivables Financing Agreement to extend the scheduled termination date from September 20, 2020 to September 20, 2021, with the option to renew for additional 364-day periods thereafter, and to amend certain provisions with respect to receivables related to certain customers. Borrowings by NuStar Finance under the Receivables Financing Agreement bear interest at the applicable bank rate, as defined under the Receivables Financing Agreement. As of December 31, 2019 and 2018 , accounts receivable totaling $112.8 million and $95.5 million , respectively, were included in the Securitization Program. The weighted average interest rate related to outstanding borrowings under the Securitization Program during the year ended December 31, 2019 was 3.2% .</t>
  </si>
  <si>
    <t>HEALTH, SAFETY AND ENVIRONMENTAL MATTERS</t>
  </si>
  <si>
    <t>Environmental Remediation Obligations [Abstract]</t>
  </si>
  <si>
    <t>HEALTH, SAFETY AND ENVIRONMENTAL MATTERS Our operations are subject to extensive international, federal, state and local environmental laws and regulations, in the U.S. and in the other countries in which we operate, including those relating to the discharge of materials into the environment, waste management, remediation, the characteristics and composition of fuels, climate change and greenhouse gases. Our operations are also subject to extensive health, safety and security laws and regulations, including those relating to worker and pipeline safety, pipeline and storage tank integrity and operations security. The principal environmental, health, safety and security risks associated with our operations relate to unauthorized emissions into the air, releases into soil, surface water or groundwater, personal injury and property damage. We have adopted policies, practices, systems and procedures designed to comply with the laws and regulations and to help mitigate these risks, limit the liability that could result from such events, prevent material environmental or other damage, ensure the safety of our employees and the public and secure our pipelines, terminals and operations. Compliance with environmental, health, safety and security laws, regulations and related permits increases our capital expenditures and operating expenses, and violation of these laws, regulations or permits could result in significant civil and criminal liabilities, injunctions or other penalties. Future governmental action and regulatory initiatives could necessitate changes to expected operating permits and procedures, additional remedial actions or increased capital expenditures and operating costs. Risks of additional costs and liabilities are inherent to government-regulated industries, including midstream energy, and there can be no assurances that significant costs and liabilities will not be incurred in the future. Most of our pipelines are subject to federal regulation by one or more of the following governmental agencies: The Federal Energy Regulatory Commission (the FERC), the Surface Transportation Board (the STB), the Department of Transportation (DOT), the Environmental Protection Agency (EPA) and the Department of Homeland Security. Additionally, the operations and integrity of the pipelines are subject to the respective jurisdictions of the states those lines traverse. Environmental and safety exposures and liabilities are difficult to assess and estimate due to unknown factors such as the timing and extent of remediation, the determination of our liability in proportion to other parties, improvements in cleanup technologies and the extent to which environmental and safety laws and regulations may change in the future. Although environmental and safety costs may have a significant impact on the results of operations for any single period, we believe that such costs will not have a material adverse effect on our financial position. The balance of and changes in the accruals for environmental matters were as follows: Year Ended December 31, 2019 2018 (Thousands of Dollars) Balance as of the beginning of year $ 7,753 $ 5,095 Additions to accrual 3,700 5,708 Payments (3,515 ) (3,050 ) Balance as of the end of year $ 7,938 $ 7,753 Accruals for environmental matters are included in the consolidated balance sheets as follows: December 31, 2019 2018 (Thousands of Dollars) Accrued liabilities $ 4,837 $ 4,349 Other long-term liabilities 3,101 3,404 Accruals for environmental matters $ 7,938 $ 7,753</t>
  </si>
  <si>
    <t>COMMITMENTS AND CONTINGENCIES</t>
  </si>
  <si>
    <t>Commitments and Contingencies Disclosure [Abstract]</t>
  </si>
  <si>
    <t>COMMITMENTS AND CONTINGENCIES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3.7 million and $2.8 million for contingent losses as of December 31, 2019 and 2018 , respectively.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 Commitments Future minimum rental payments applicable to all noncancellable purchase obligations as of December 31, 2019 are as follows: Payments Due by Period 2020 2021 2022 2023 2024 There- after Total (Thousands of Dollars) Purchase obligations $ 8,935 $ 7,643 $ 6,202 $ 1,485 $ 812 $ 5,157 $ 30,234 Our purchase obligations primarily consist of an eleven-year chemical supply agreement related to our pipelines that terminates in 2022 and various service agreements with information technology providers.</t>
  </si>
  <si>
    <t>LEASE ASSETS AND LIABILITIES</t>
  </si>
  <si>
    <t>Leases [Abstract]</t>
  </si>
  <si>
    <t>Lessee, Operating Leases [Text Block]</t>
  </si>
  <si>
    <t>LEASE ASSETS AND LIABILITIES Transition On January 1, 2019, we adopted Accounting Standards Codification Topic 842, “Leases” (ASC Topic 842) using the modified retrospective method. Results for reporting periods beginning after January 1, 2019 are presented under ASC Topic 842. In accordance with the modified retrospective approach, prior period amounts were not adjusted and are reported under ASC Topic 840, “Leases.” As a result of the adoption of ASC Topic 842, we recorded right-of-use assets and lease liabilities of approximately $207.0 million and $192.0 million , respectively, as of January 1, 2019. The adoption of ASC Topic 842 had an immaterial impact on our results of operations and cash flows. We elected the following practical expedients permitted under the transition guidance within the new standard: • the package of practical expedients, which, among other things, allowed us to carry forward historical lease classification; • the practical expedient specifically related to land easements, which, among other things, allowed us to carry forward our historical accounting treatment for existing land easement agreements; • the lessee practical expedient to combine lease and non-lease components for all of our asset classes except the other pipeline and terminal equipment asset class; and • the lessor practical expedient to combine lease and non-lease components and to account for the transaction based on the predominant component (i.e., ASC Topic 842 or ASC Topic 606, “Revenue from Contracts with Customers”). We apply this expedient to certain contracts in which we agree to provide both storage capacity and optional services to customers. We record all leases on our consolidated balance sheet except for those leases with an initial term of 12 months or less, which are expensed on a straight-line basis over the lease term. We use judgment in determining the reasonably certain lease term and consider factors such as the nature and utility of the leased asset, as well as the importance of the leased asset to our operations. We calculate the present value of our lease liabilities based upon our incremental borrowing rate unless the rate implicit in the lease is readily determinable. Lessee Arrangements Our operating leases consist primarily of land and dock leases at various terminal facilities. As of December 31, 2019, land and dock leases have remaining terms generally of up to 6 years and include options to extend, some up to 20 years , which we are reasonably certain to exercise. The primary component of our finance lease portfolio is a dock at a terminal facility, which includes a commitment for minimum dockage and wharfage throughput volumes. The dock lease has a remaining initial term of 1 year and four additional five-year renewal periods, all of which we are reasonably certain to exercise. We historically accounted for the dock lease under legacy build-to-suit accounting guidance, which was eliminated by ASC Topic 842. Certain of our leases are subject to variable payment arrangements, the most notable of which include: • dockage and wharfage charges, which are based on volumes moved over leased docks and are included in our calculation of our lease payments based on minimum throughput volume requirements. We recognize charges on excess throughput volumes in profit or loss in the period in which the obligation for those payments is incurred; and • consumer price index adjustments, which are measured and included in the calculation of our lease payments based on the consumer price index at the adoption date or, after adoption, at the commencement date. We recognize changes in lease payments as a result of changes in the consumer price index in profit or loss in the period in which those payments are made. Right-of-use assets and lease liabilities included in our consolidated balance sheet were as follows: Balance Sheet Location December 31, 2019 (Thousands of Dollars) Right-of-Use Assets: Operating Other long-term assets, net $ 81,219 Finance Property, plant and equipment, net of accumulated amortization of $3,748 $ 74,953 Lease Liabilities: Operating: Current Accrued liabilities $ 10,416 Noncurrent Other long-term liabilities 70,083 Total operating lease liabilities $ 80,499 Finance: Current Short-term debt and current portion of finance leases $ 4,546 Noncurrent Long-term debt, less current portion 55,446 Total finance lease liabilities $ 59,992 As of December 31, 2019 , maturities of our operating and finance lease liabilities were as follows: Operating Leases Finance Leases (Thousands of Dollars) 2020 $ 12,647 $ 6,702 2021 9,419 5,252 2022 8,717 4,582 2023 7,605 4,480 2024 6,739 4,067 Thereafter 60,354 59,681 Total lease payments $ 105,481 $ 84,764 Less: Interest 24,982 24,772 Present value of lease liabilities $ 80,499 $ 59,992 Costs incurred for leases, including costs associated with discontinued operations, were as follows: Year Ended December 31, 2019 (Thousands of Dollars) Operating lease cost $ 29,167 Finance lease cost: Amortization of right-of-use assets 3,748 Interest expense on lease liability 2,212 Short-term lease cost 19,140 Variable lease cost 6,990 Total lease cost $ 61,257 Rental expense for operating leases (pursuant to ASC Topic 840) totaled $42.9 million and $36.2 million for the years ended December 31, 2018 and 2017 , respectively, including rental expense reported in “(Loss) income from discontinued operations, net of tax” on the consolidated statements of (loss) income . The table below presents additional information regarding our leases: Operating Leases Finance Leases (Thousands of Dollars, Except Term and Rate Data) For the year ended December 31, 2019: Cash outflows from operating activities $ 27,567 $ 2,027 Cash outflows from financing activities $ — $ 3,700 Right-of-use assets obtained in exchange for lease liabilities $ 2,153 $ 4,430 As of December 31, 2019: Weighted-average remaining lease term (in years) 15 20 Weighted-average discount rate 3.6 % 3.7 %</t>
  </si>
  <si>
    <t>Lessee, Finance Leases [Text Block]</t>
  </si>
  <si>
    <t>Lessor, Operating Leases [Text Block]</t>
  </si>
  <si>
    <t>Lessor Arrangements We have entered into certain revenue arrangements where we are considered to be the lessor. Under the largest of these arrangements, we lease certain of our storage tanks in exchange for a fixed fee, subject to an annual consumer price index adjustment. The operating leases commenced on January 1, 2017, and have initial terms of 10 years with successive automatic renewal terms. We recognized lease revenues from these leases of $40.8 million for the year ended December 31, 2019 , which are included in “Service revenues” in the consolidated statements of (loss) income . As of December 31, 2019 , we expect to receive minimum lease payments totaling $273.7 million , based upon the consumer price index as of the adoption date. We will recognize these payments ratably over the remaining initial lease term. As of December 31, 2019 , the cost and accumulated depreciation of lease storage assets, which are included in our “Pipeline, storage and terminals” asset class within property, plant and equipment and have an estimated useful life of 30 years , total $238.2 million and $121.5 million , respectively.</t>
  </si>
  <si>
    <t>DERIVATIVES AND FAIR VALUE MEASUREMENTS</t>
  </si>
  <si>
    <t>Derivative Instruments and Hedging Activities Disclosure [Abstract]</t>
  </si>
  <si>
    <t>FAIR VALUE MEASUREMENTS</t>
  </si>
  <si>
    <t>DERIVATIVES AND FAIR VALUE MEASUREMENTS Derivative Instrument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The results of operations for the fuels marketing segment depend largely on the margin between our cost and the sales prices of the products we market. Therefore, the results of operations for this segment are more sensitive to changes in commodity prices compared to the operations of the pipeline and storage segments. Since our fuels marketing operations expose us to commodity price risk, we enter into derivative instruments to mitigate the effect of commodity price fluctuations on our operations. Derivative financial instruments associated with commodity price risk with respect to our petroleum product inventories and related firm commitments to purchase and/or sell such inventories were not material for any period presented. Interest Rate Risk. We are a party to certain interest rate swap agreements that terminate in September 2020 to manage our exposure to changes in interest rates, which consist of forward-starting interest rate swap agreements related to a forecasted debt issuance in 2020. We entered into these swaps in order to hedge the risk of fluctuations in the required interest payments attributable to changes in the benchmark interest rate during the period from the effective date of the swap to the issuance of the forecasted debt. Under the terms of the swaps, we pay a fixed rate and receive a rate based on the three-month USD LIBOR . These swaps qualify as cash flow hedges, and we designate them as such. We record the effective portion of mark-to-market adjustments as a component of AOCI, and the amount in AOCI will be recognized in “Interest expense, net” as the forecasted interest payments occur or if the interest payments are probable not to occur. As of December 31, 2019 and 2018 , the aggregate notional amount of forward-starting interest rate swaps totaled $250.0 million . In April 2018, in connection with the maturity of the 7.65% senior notes due April 15, 2018, we terminated forward-starting interest rate swaps with an aggregate notional amount of $350.0 million and received $8.0 million . The termination payments are included in cash flows from financing activities on the consolidated statements of cash flows. The remaining fair value amounts associated with unwound interest rate swap agreements are presented in the table below. These amounts are amortized ratably over the remaining life of the related debt instrument into “Interest expense, net” on the consolidated statements of (loss) income. December 31, Unwound Interest Rate Swap Agreements Balance Sheet Location 2019 2018 (Thousands of Dollars) Fixed-to-floating Current portion of long-term debt $ 2,755 $ — Fixed-to-floating Long-term debt, less current portion $ 2,568 $ 10,475 Forward-starting Accumulated other comprehensive income (loss) $ 3,045 $ (770 ) The fair values of our interest rate swap agreements included in our consolidated balance sheets were as follows: Balance Sheet Location December 31, 2019 2018 (Thousands of Dollars) Other long-term assets, net $ — $ 627 Accrued liabilities $ (19,169 ) $ — Other long-term liabilities $ — $ (751 ) Our forward-starting interest rate swaps had the following impact on earnings: Year Ended December 31, 2019 2018 2017 (Thousands of Dollars) (Loss) gain recognized in other comprehensive income (loss) on derivative $ (19,045 ) $ 17,912 $ (8,670 ) Loss reclassified from AOCI into interest expense, net $ (3,814 ) $ (5,499 ) $ (6,624 ) As of December 31, 2019 , we expect to reclassify a loss of $2.4 million to “Interest expense, net” within the next twelve months associated with unwound forward-starting interest rate swap agreements. 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Because we estimate the fair value of our forward-starting interest rate swaps using discounted cash flows, which use observable inputs such as time to maturity and market interest rates, we include interest rate swaps in Level 2 of the fair value hierarchy. Fair Value of Financial Instruments We recognize cash equivalents, receivables, payables and debt in our consolidated balance sheets at their carrying amounts. The fair values of these financial instruments, except for long-term debt other than finance leases, approximate their carrying amounts. The estimated fair values and carrying amounts of the long-term debt, including the current portion and excluding finance leases, were as follows: December 31, 2019 December 31, 2018 (Thousands of Dollars) Fair value $ 3,442,001 $ 3,056,704 Carrying amount $ 3,331,839 $ 3,111,996 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t>
  </si>
  <si>
    <t>SERIES D CUMULATIVE CONVERTIBLE PREFERRED UNITS</t>
  </si>
  <si>
    <t>Temporary Equity Disclosure [Abstract]</t>
  </si>
  <si>
    <t>SERIES D CUMULATIVE CONVERTIBLE PREFERRED UNITS Purchase Agreement and Issuance of Series D Preferred Units On June 26, 2018, the Partnership entered into a purchase agreement (the Series D Preferred Unit Purchase Agreement) with investment funds, accounts and entities (collectively, the Purchasers) managed by EIG Management Company, LLC and FS/EIG Advisors, LLC to issue and sell $590.0 million of Series D Cumulative Convertible Preferred Units (Series D Preferred Units) in a private placement. The Partnership issued a total of 23,246,650 Series D Preferred Units to the Purchasers at a price of $25.38 per Series D Preferred Unit (the Series D Preferred Unit Purchase Price). At the initial closing on June 29, 2018 (the Initial Closing), the Purchasers purchased 15,760,441 Series D Preferred Units for $400.0 million , and we received net proceeds of $370.7 million . The Purchasers purchased the remaining 7,486,209 Series D Preferred Units for $190.0 million at a second closing on July 13, 2018. The net proceeds to the Partnership from the sale of the Series D Preferred Units of $555.8 million , including deductions for a 3.5% transaction fee of $20.7 million paid to the Purchasers and other issuance costs of $13.5 million , were used for general partnership purposes, including repayment of outstanding borrowings under our Revolving Credit Agreement. Series D Preferred Units Rights At the Initial Closing and pursuant to the Series D Preferred Unit Purchase Agreement, the Partnership amended and restated its partnership agreement to authorize and establish the rights, preferences and privileges of the Series D Preferred Units. The Series D Preferred Units rank equal to other classes of preferred units and senior to common units in the Partnership with respect to distribution rights and rights upon liquidation. The Series D Preferred Units generally will vote on an as-converted basis with the common units and will have certain class voting rights with respect to a limited number of matters as set forth in the partnership agreement. Series D Preferred Units Distributions Distributions on the Series D Preferred Units are payable out of any legally available funds, accrue and are cumulative from the issuance dates and are payable on the 15th day (or next business day) of each of March, June, September and December, beginning September 17, 2018, to holders of record on the first business day of each payment month. The distribution rate on the Series D Preferred Units is: (i) 9.75% per annum ( $57.6 million per annum) for the first two years; (ii) 10.75% per annum ( $63.4 million per annum) for years three through five; and (iii) the greater of 13.75% per annum ($81.1 million per annum) or the distribution per common unit thereafter . While the Series D Preferred Units are outstanding, the Partnership will be prohibited from paying distributions on any junior securities, including the common units, unless full cumulative distributions on the Series D Preferred Units (and any parity securities) have been, or contemporaneously are being, paid or set aside for payment through the most recent Series D Preferred Unit distribution payment date. Any Series D Preferred Unit distributions in excess of $0.635 per unit may be paid, in the Partnership’s sole discretion, in additional Series D Preferred Units, with the remainder paid in cash. If we fail to pay in full any Series D Preferred Unit distribution amount, then, until we pay such distributions in full, the applicable distribution rate for each of those distribution periods shall be increased by $0.048 per Series D Preferred Unit. In addition, if we fail to pay in full any Series D Preferred Unit distribution amount for three consecutive distribution periods, then until we pay such distributions in full: (i) each holder of the Series D Preferred Units may elect to convert its Series D Preferred Units into common units on a one-for-one basis, plus any unpaid Series D distributions , (ii) one person selected by the holders holding a majority of the outstanding Series D Preferred Units shall become an additional member of our board of directors and (iii) we will not be permitted to incur any indebtedness (as defined in the Revolving Credit Agreement) or engage in any acquisitions or asset sales in excess of $50.0 million without the consent of the holders holding a majority of the outstanding Series D Preferred Units. In addition, we will permanently lose the ability to pay any part of the distributions on the Series D Preferred Units in the form of additional Series D Preferred Units. In January 2020, our board of directors declared a distribution of $0.619 per Series D Preferred Unit to be paid on March 16, 2020. Series D Preferred Units Conversion and Redemption Features At any time on or after June 29, 2020, each holder of Series D Preferred Units may convert all or any portion of its Series D Preferred Units into common units on a one-for-one basis (plus any unpaid Series D distributions), subject to anti-dilution adjustments, at any time, but not more than once per quarter, so long as any conversion is for at least $50.0 million based on the Series D Preferred Unit Purchase Price (or such lesser amount representing all of a holder’s Series D Preferred Units). The Partnership may redeem all or any portion of the Series D Preferred Units, in an amount not less than $50.0 million for cash at a redemption price equal to, as applicable: (i) $31.73 per Series D Preferred Unit at any time on or after June 29, 2023 but prior to June 29, 2024; (ii) $30.46 per Series D Preferred Unit at any time on or after June 29, 2024 but prior to June 29, 2025; (iii) $29.19 per Series D Preferred Unit at any time on or after June 29, 2025; plus, in each case, the sum of any unpaid distributions on the applicable Series D Preferred Unit plus the distributions prorated for the number of days elapsed (not to exceed 90 ) in the period of redemption (Series D Partial Period Distributions). The holders have the option to convert the units prior to such redemption as discussed above. Additionally, at any time on or after June 29, 2028, each holder of Series D Preferred Units will have the right to require the Partnership to redeem all of the Series D Preferred Units held by such holder at a redemption price equal to $29.19 per Series D Preferred Unit plus any unpaid Series D distributions plus the Series D Partial Period Distributions . If a holder of Series D Preferred Units exercises its redemption right, the Partnership may elect to pay up to 50% of such amount in common units (which shall be valued at 93% of a volume-weighted average trading price of the common units); provided, that the common units to be issued do not, in the aggregate, exceed 15% of NuStar Energy’s common equity market capitalization at the time. Series D Preferred Units Change of Control Upon certain events involving a change of control, each holder of the Series D Preferred Units may elect to: (i) convert its Series D Preferred Units into common units on a one-for-one basis, plus any unpaid Series D distributions ; (ii) require the Partnership to redeem its Series D Preferred Units for an amount equal to the sum of (a) $29.82 per Series D Preferred Unit plus (b) any unpaid Series D distributions plus (c) the applicable distribution amount for the distribution periods ending after the change of control event and prior to (but including) the fourth anniversary of the Initial Closing ; (iii) if the Partnership is the surviving entity and its common units continue to be listed, continue to hold its Series D Preferred Units; or (iv) if the Partnership will not be the surviving entity, or it will be the surviving entity but its common units will cease to be listed, require the Partnership to use its commercially reasonable efforts to deliver a security in the surviving entity that has substantially similar terms as the Series D Preferred Units; however, if the Partnership is unable to deliver a mirror security, each holder is still entitled to option (i) or (ii) above. Registration Rights Agreement On June 29, 2018, in connection with the Initial Closing and pursuant to the Series D Preferred Unit Purchase Agreement, the Partnership entered into a Registration Rights Agreement (the Registration Rights Agreement) with the Purchasers relating to the registration of the Series D Preferred Units and common units issuable upon conversion of the Series D Preferred Units (the Common Unit Registrable Securities, and, collectively with the Series D Preferred Units, the Registrable Securities). Pursuant to the Registration Rights Agreement, the Partnership is required to use its commercially reasonable efforts to file a registration statement and to cause such registration statement to become effective: (i) with respect to the Common Unit Registrable Securities, no later than one year after the Initial Closing; and (ii) with respect to the Series D Preferred Units, after the second anniversary of the Initial Closing, no later than one year after receipt by the Partnership of a written request from holders holding a majority of the Series D Preferred Units to register the Series D Preferred Units. In April 2019, the Securities and Exchange Commission declared effective the registration statement on Form S-3 filed by NuStar Energy to register the Common Unit Registrable Securities. With respect to the Series D Preferred Units, if the Partnership fails to cause such registration statement to become effective by the applicable date, the Partnership will be required to pay certain amounts to the holders of the Registrable Securities as liquidated damages. Series D Preferred Units Accounting Treatment The Series D Preferred Units include redemption provisions at the option of the holders of the Series D Preferred Units and upon a Series D Change of Control (as defined in the partnership agreement), which are outside the Partnership’s control. Therefore, the Series D Preferred Units are presented in the mezzanine section of the consolidated balance sheets. The Series D Preferred Units have been recorded at their issuance date fair value, net of issuance costs. We reassess the presentation of the Series D Preferred Units in our consolidated balance sheets on a quarterly basis. The Series D Preferred Units are subject to accretion from their carrying value at the issuance date to the redemption value, which is based on the redemption right of the Series D Preferred Unit holders that may be exercised at any time on or after June 29, 2028, using the effective interest method over a period of ten years . In the calculation of net income per unit, the accretion is treated in the same manner as a distribution and deducted from net income to arrive at net income attributable to common units.</t>
  </si>
  <si>
    <t>PARTNERS' EQUITY</t>
  </si>
  <si>
    <t>Partners' Capital Notes [Abstract]</t>
  </si>
  <si>
    <t xml:space="preserve"> PARTNERS’ EQUITY Please refer to Note 4 for a discussion of the Merger. Partnership Agreement Amendments In the third quarter of 2018, NuStar Energy’s partnership agreement was amended and restated to, among other things, (i) cancel the incentive distribution rights held by our general partner, (ii) convert the 2% general partner interest in NuStar Energy held by our general partner into a non-economic management interest and (iii) provide the holders of our common units with voting rights in the election of the members of the board of directors of NuStar GP, LLC, beginning at the annual meeting in 2019. The partnership agreement was also amended and restated in the second quarter of 2018 in connection with the issuance of our Series D Preferred Units discussed in Note 19 . In 2017, the partnership agreement was amended and restated in connection with the issuances of our Series B Preferred Units and Series C Preferred Units described below, and in connection with the Navigator Acquisition to waive certain distributions to our general partner. Series A, B and C Preferred Units The following is a summary of our Series A, Series B and Series C Fixed-to-Floating Rate Cumulative Redeemable Perpetual Preferred Units (collectively the Series A, B and C Preferred Units) issued and outstanding as of December 31, 2019 : Units Original Issuance Date Number of Units Issued and Outstanding Price per Unit Net Proceeds (in millions) Fixed Distribution Rate per Annum (as a Percentage of the $25.00 Liquidation Preference per Unit) Fixed Distribution Rate per Unit per Annum Fixed Distribution per Annum (in thousands) Optional Redemption Date/Date at Which Distribution Rate Becomes Floating Floating Annual Rate (as a Percentage of the $25.00 Liquidation Preference per Unit) Series A Preferred Units November 25, 2016 9,060,000 $ 25.00 $ 218.4 8.50 % $ 2.125 $ 19,252 December 15, 2021 Three-month LIBOR plus 6.766% Series B Preferred Units April 28, 2017 15,400,000 $ 25.00 $ 371.8 7.625 % $ 1.90625 $ 29,357 June 15, 2022 Three-month LIBOR plus 5.643% Series C Preferred Units November 30, 2017 6,900,000 $ 25.00 $ 166.7 9.00 % $ 2.25 $ 15,525 December 15, 2022 Three-month LIBOR plus 6.88% 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 Distributions on the Series A, B and C Preferred Units are payable out of any legally available funds, accrue and are cumulative from the original issuance dates, and are payable on the 15th day (or the next business day) of each of March, June, September and December of each year to holders of record on the first business day of each payment month. The Series A, B and C Preferred Units rank equal to each other and to the Series D Preferred Units, and senior to all of our other classes of equity securities with respect to distribution rights and rights upon liquidation. In January 2020, our board of directors declared quarterly distributions with respect to the Series A, B and C Preferred Units to be paid on March 16, 2020. Common Units and General Partner Issuances of Common Units. In the fourth quarter of 2019, we issued 527,426 common units at a price of $28.44 per unit to William E. Greehey, Chairman of the Board of Directors of NuStar GP, LLC. We used the proceeds of $15.0 million from the sale of these units for general partnership purposes. As a result of the Merger discussed in Note 4 , we issued approximately 13.4 million incremental NuStar Energy common units in the third quarter of 2018, in exchange for the previously outstanding Holdings units. In the second quarter of 2018, we issued 413,736 common units at a price of $24.17 per unit to William E. Greehey. We used the proceeds of $10.2 million from the sale of these units, including a contribution of $0.2 million from our general partner to maintain the 2% general partner economic interest it owned at that time, for general partnership purposes. In the second quarter of 2017, we issued 14,375,000 common units at a price of $46.35 per unit. We used the net proceeds from this offering of $657.5 million , including a contribution of $13.6 million from our general partner to maintain the 2% general partner economic interest it owned at that time, to fund a portion of the purchase price for the Navigator Acquisition. The following table shows the balance of and changes in the number of our common units outstanding: Year Ended December 31, 2019 2018 2017 Balance as of the beginning of year 107,225,156 93,176,683 78,616,228 Issuance of units 527,426 413,736 14,375,000 Unit-based compensation (refer to Note 24 for discussion) 775,224 225,144 185,455 Merger (refer to Note 4 for discussion) — 13,409,593 — Balance as of the end of year 108,527,806 107,225,156 93,176,683 Cash Distributions. We make quarterly distributions to common unitholders, and, prior to the Merger, made quarterly distributions to the general partner of 100% of our “Available Cash,” generally defined as cash receipts less cash disbursements, including distributions to our preferred units,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our preferred units. Prior to the Merger, our Available Cash was distributed based on the percentages shown below: Percentage of Distribution Quarterly Distribution Amount Per Common Unit Common Unitholders General Partner Including Incentive Distributions Up to $0.60 98% 2% Above $0.60 up to $0.66 90% 10% Above $0.66 75% 25% Because the Merger was effective prior to the record date for the distribution for the second quarter of 2018, the general partner received no distributions after the first quarter of 2018 distribution. The following table reflects the allocation of total cash distributions to the general partner and common limited partners applicable to the period in which the distributions were earned: Year Ended December 31, 2019 2018 2017 (Thousands of Dollars, Except Per Unit Data) General partner interest $ — $ 1,141 $ 9,252 General partner incentive distribution — — 45,669 Total general partner distribution — 1,141 54,921 Common limited partners’ distribution 259,136 248,705 407,681 Total cash distributions $ 259,136 $ 249,846 $ 462,602 Cash distributions per unit applicable to common limited partners $ 2.40 $ 2.40 $ 4.38 The following table summarizes information about quarterly cash distributions declared for our common limited partners applicable to the year ended December 31, 2019 : Quarter Ended Cash Distributions Per Unit Total Cash Distributions Record Date Payment Date (Thousands of Dollars) December 31, 2019 $ 0.60 $ 65,128 February 10, 2020 February 14, 2020 September 30, 2019 $ 0.60 $ 64,660 November 8, 2019 November 14, 2019 June 30, 2019 $ 0.60 $ 64,658 August 7, 2019 August 13, 2019 March 31, 2019 $ 0.60 $ 64,690 May 8, 2019 May 14, 2019 Net Income Applicable to the General Partner. For the year ended December 31, 2018, net income applicable to the general partner totaled $2.5 million and related to the general partner interest allocation prior to the Merger. The following table details the calculation of net income applicable to the general partner for 2017: Year Ended December 31, 2017 (Thousands of Dollars) Net income attributable to NuStar Energy L.P. $ 147,964 Less preferred limited partner interest 40,448 Less general partner incentive distribution 45,669 Net income after general partner incentive distribution and preferred limited partner interest 61,847 General partner interest allocation 2 % General partner interest allocation of net income 1,237 General partner incentive distribution 45,669 Net income applicable to general partner $ 46,906 Accumulated Other Comprehensive Income (Loss) The balance of and changes in the components included in AOCI were as follows: Foreign Currency Translation Cash Flow Hedges Pension and Other Postretirement Benefits Total (Thousands of Dollars) Balance as of January 1, 2017 $ (69,069 ) $ (22,258 ) $ (2,850 ) $ (94,177 ) Other comprehensive income (loss) before reclassification adjustments 17,466 (8,670 ) (4,641 ) 4,155 Net gain on pension costs reclassified into operating expense — — (1,143 ) (1,143 ) Net gain on pension costs reclassified into general and administrative expense — — (386 ) (386 ) Net loss on cash flow hedges reclassified into interest expense, net — 6,624 — 6,624 Other comprehensive income (loss) 17,466 (2,046 ) (6,170 ) 9,250 Balance as of December 31, 2017 (51,603 ) (24,304 ) (9,020 ) (84,927 ) Other comprehensive (loss) income before reclassification adjustments (13,880 ) 17,912 3,282 7,314 Sale of European Operations reclassified into other income, net 18,124 — — 18,124 Net gain on pension costs reclassified into other income, net — — (814 ) (814 ) Net loss on cash flow hedges reclassified into interest expense, net — 5,499 — 5,499 Other 60 — (134 ) (74 ) Other comprehensive income 4,304 23,411 2,334 30,049 Balance as of December 31, 2018 (47,299 ) (893 ) (6,686 ) (54,878 ) Other comprehensive income (loss) before reclassification adjustments 3,527 (19,045 ) 1,000 (14,518 ) Net gain on pension costs reclassified into other income, net — — (2,314 ) (2,314 ) Net loss on cash flow hedges reclassified into interest expense, net — 3,814 — 3,814 Other comprehensive income (loss) 3,527 (15,231 ) (1,314 ) (13,018 ) Balance as of December 31, 2019 $ (43,772 ) $ (16,124 ) $ (8,000 ) $ (67,896 )</t>
  </si>
  <si>
    <t>NET (LOSS) INCOME PER COMMON UNIT</t>
  </si>
  <si>
    <t>Earnings Per Share [Abstract]</t>
  </si>
  <si>
    <t>NET (LOSS) INCOME PER UNIT</t>
  </si>
  <si>
    <t>NET (LOSS) INCOME PER COMMON UNIT As discussed in Note 19 , the Series D Preferred Units are convertible into common units at the option of the holder at any time on or after June 29, 2028. As such, we calculated the dilutive effect of the Series D Preferred Units using the if-converted method. The effect of the assumed conversion of the Series D Preferred Units outstanding was antidilutive for each of the years ended December 31, 2019 and 2018 ; therefore, we did not include such conversion in the computation of diluted net (loss) income per common unit. Contingently issuable performance units are included as dilutive potential common units if it is probable that the performance measures will be achieved. Refer to Note 24 for additional discussion. The following table details the calculation of net (loss) income per common unit: Year Ended December 31, 2019 2018 2017 (Thousands of Dollars, Except Unit and Per Unit Data) Net (loss) income $ (105,693 ) $ 205,794 $ 147,964 Distributions to preferred limited partners (121,693 ) (92,540 ) (40,448 ) Distributions to general partner (including incentive distribution rights) — (1,141 ) (54,921 ) Distributions to common limited partners (259,136 ) (248,705 ) (407,681 ) Distribution equivalent rights to restricted units (2,659 ) (2,045 ) (2,965 ) Distributions in excess of (loss) income $ (489,181 ) $ (138,637 ) $ (358,051 ) Distributions to common limited partners $ 259,136 $ 248,705 $ 407,681 Allocation of distributions in excess of (loss) income (489,181 ) (138,659 ) (350,890 ) Series D Preferred Unit accretion (refer to Note 19) (18,085 ) (8,195 ) — Loss to common unitholders attributable to the Merger (refer to Note 4) — (377,079 ) — Net (loss) income attributable to common units $ (248,130 ) $ (275,228 ) $ 56,791 Basic weighted-average common units outstanding 107,789,030 99,490,495 88,825,964 Diluted common units outstanding: Basic weighted-average common units outstanding 107,789,030 99,490,495 88,825,964 Effect of dilutive potential common units 65,669 40,677 — Diluted weighted-average common units outstanding 107,854,699 99,531,172 88,825,964 Basic and diluted net (loss) income per common unit $ (2.30 ) $ (2.77 ) $ 0.64</t>
  </si>
  <si>
    <t>STATEMENTS OF CASH FLOWS</t>
  </si>
  <si>
    <t>Statement of Cash Flows [Abstract]</t>
  </si>
  <si>
    <t>STATEMENTS OF CASH FLOWS Changes in current assets and current liabilities were as follows: Year Ended December 31, 2019 2018 2017 (Thousands of Dollars) Decrease (increase) in current assets: Accounts receivable $ (23,480 ) $ 22,482 $ (865 ) Receivable from related party — 160 112 Inventories (866 ) 3,819 11,936 Prepaid and other current assets (5,103 ) 3,694 3,393 Increase (decrease) in current liabilities: Accounts payable 8,068 8,003 (30,409 ) Accrued interest payable 1,632 (4,279 ) 6,489 Accrued liabilities (19,614 ) 39,577 (11,157 ) Taxes other than income tax (5,276 ) 4,521 (3,529 ) Income tax payable (126 ) 285 (2,463 ) Changes in current assets and current liabilities $ (44,765 ) $ 78,262 $ (26,493 ) The above changes in current assets and current liabilities differ from changes between amounts reflected in the applicable consolidated balance sheets due to: • the change in the amount accrued for capital expenditures; • the effect of foreign currency translation; • changes in the fair values of our interest rate swap agreements; • the recognition of lease liabilities upon the adoption of ASC Topic 842; • the reclassification of certain assets and liabilities to “Assets held for sale” and “Liabilities held for sale” on the consolidated balance sheets (please refer to Note 5 for additional discussion); and • current assets and current liabilities acquired and disposed of during the period. Cash flows related to interest and income taxes were as follows: Year Ended December 31, 2019 2018 2017 (Thousands of Dollars) Cash paid for interest, net of amount capitalized $ 176,859 $ 183,078 $ 158,089 Cash paid for income taxes, net of tax refunds received $ 6,817 $ 8,535 $ 11,338 As of December 31, 2019 , restricted cash is included in "Other long-term assets, net" on the consolidated balance sheet. “Cash, cash equivalents and restricted cash” on the consolidated statements of cash flows was included in the consolidated balance sheets as follows: December 31, December 31, (Thousands of Dollars) Cash and cash equivalents $ 16,192 $ 11,529 Other long-term assets, net 8,788 — Assets held for sale — 2,115 Cash, cash equivalents and restricted cash $ 24,980 $ 13,644</t>
  </si>
  <si>
    <t>EMPLOYEE BENEFIT PLANS</t>
  </si>
  <si>
    <t>Retirement Benefits [Abstract]</t>
  </si>
  <si>
    <t>EMPLOYEE BENEFIT PLANS Thrift Plans The NuStar Thrift Plan (the Thrift Plan) is a qualified defined contribution plan that became effective June 26, 2006. Participation in the Thrift Plan is voluntary and open to substantially all our domestic employees upon their dates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 The matching contributions to the Thrift Plan for the years ended December 31, 2019 , 2018 and 2017 totaled $7.6 million , $7.4 million and $6.9 million , respectively. The NuStar Excess Thrift Plan (the Excess Thrift Plan) is a nonqualified deferred compensation plan that became effective July 1, 2006. The Excess Thrift Plan provides benefits to those employees whose compensation and/or annual contributions under the Thrift Plan are subject to the limitations applicable to qualified retirement plans under the Code. We also maintain other defined contribution plans for certain international employees located in Canada. We maintained plans for international employees in the Caribbean Netherlands, United Kingdom and Netherlands prior to the St. Eustatius Disposition and the European Disposition on July 29, 2019 and November 30, 2018, respectively. For the years ended December 31, 2019 , 2018 and 2017 , our costs for these plans totaled $0.9 million , $2.5 million and $2.5 million , respectively. Pension and Other Postretirement Benefits The NuStar Pension Plan (the Pension Plan) is a qualified non-contributory defined benefit pension plan that provides eligible U.S. employees with retirement income as calculated under a cash balance formula. Under the cash balance formula, benefits are determined based on age, years of vesting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 We also maintain an excess pension plan (the Excess Pension Plan), which is a nonqualified deferred compensation plan that provides benefits to a select group of management or other highly compensated employees. Neither the Excess Thrift Plan nor the Excess Pension Plan is intended to constitute either a qualified plan under the provisions of Section 401 of the Code or a funded plan subject to the Employee Retirement Income Security Act. The Pension Plan and Excess Pension Plan are collectively referred to as the Pension Plans in the tables and discussion below. Our other postretirement benefit plans include a contributory medical benefits plan for U.S. employees who retired prior to April 1, 2014 and, for employees who retire on or after April 1, 2014, a partial reimbursement for eligible third-party health care premiums. We use December 31 as the measurement date for our pension and other postretirement plans. The changes in the benefit obligation, the changes in fair value of plan assets, the funded status and the amounts recognized in the consolidated balance sheets for our Pension Plans and other postretirement benefit plans as of and for the years ended December 31, 2019 and 2018 were as follows: Pension Plans Other Postretirement Benefit Plans 2019 2018 2019 2018 (Thousands of Dollars) Change in benefit obligation: Benefit obligation, January 1 $ 141,833 $ 149,817 $ 10,908 $ 12,410 Service cost 9,549 9,621 431 504 Interest cost 5,480 4,824 453 429 Benefits paid (7,109 ) (7,929 ) (217 ) (255 ) Participant contributions — — 62 87 Actuarial loss (gain) 17,504 (14,500 ) 1,559 (2,267 ) Benefit obligation, December 31 $ 167,257 $ 141,833 $ 13,196 $ 10,908 Change in plan assets: Plan assets at fair value, January 1 $ 126,949 $ 129,878 $ — $ — Actual return on plan assets 28,064 (6,034 ) — — Employer contributions 11,132 11,034 155 168 Benefits paid (7,109 ) (7,929 ) (217 ) (255 ) Participant contributions — — 62 87 Plan assets at fair value, December 31 $ 159,036 $ 126,949 $ — $ — Reconciliation of funded status: Fair value of plan assets at December 31 $ 159,036 $ 126,949 $ — $ — Less: Benefit obligation at December 31 167,257 141,833 13,196 10,908 Funded status at December 31 $ (8,221 ) $ (14,884 ) $ (13,196 ) $ (10,908 ) Amounts recognized in the consolidated balance sheets (a): Accrued liabilities $ (303 ) $ (267 ) $ (368 ) $ (362 ) Other long-term liabilities (7,918 ) (14,617 ) (12,828 ) (10,546 ) Net pension liability $ (8,221 ) $ (14,884 ) $ (13,196 ) $ (10,908 ) (a)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 The accumulated benefit obligation is the present value of benefits earned to date, assuming no future salary increases. The aggregate accumulated benefit obligation for our Pension Plans as of December 31, 2019 and 2018 was $164.2 million and $139.7 million , respectively. As of December 31, 2019 and 2018 , the aggregate accumulated benefit obligation for the Pension Plans exceeded plan assets. The components of net periodic benefit cost (income) related to our Pension Plans and other postretirement benefit plans were as follows: Pension Plans Other Postretirement Benefit Plans Year Ended December 31, Year Ended December 31, 2019 2018 2017 2019 2018 2017 (Thousands of Dollars) Service cost $ 9,549 $ 9,621 $ 8,955 $ 431 $ 504 $ 456 Interest cost 5,480 4,824 4,507 453 429 430 Expected return on plan assets (8,015 ) (7,417 ) (6,411 ) — — — Amortization of prior service credit (2,057 ) (2,057 ) (2,059 ) (1,145 ) (1,145 ) (1,145 ) Amortization of net actuarial loss 846 2,174 1,484 42 214 191 Net periodic benefit cost (income) $ 5,803 $ 7,145 $ 6,476 $ (219 ) $ 2 $ (68 ) We amortize prior service costs and credits on a straight-line basis over the average remaining service period of employees expected to receive benefits under our Pension Plans and other postretirement benefit plans (“Amortization of prior service credit” in table above). We amortize the actuarial gains and losses that exceed 10% of the greater of the projected benefit obligation or market-related value of plan assets (smoothed asset value) over the average remaining service period of active employees expected to receive benefits under our Pension Plans and other postretirement benefit plans (“Amortization of net actuarial loss” in table above). The service cost component of net periodic benefit cost (income) is reported in “General and administrative expenses” and “Operating expenses” on the consolidated statements of (loss) income , and the remaining components of net periodic benefit cost (income) are reported in “Other income (expense), net.” Adjustments to other comprehensive (loss) income related to our Pension Plans and other postretirement benefit plans were as follows: Pension Plans Other Postretirement Benefit Plans Year Ended December 31, Year Ended December 31, 2019 2018 2017 2019 2018 2017 (Thousands of Dollars) Net unrecognized gain (loss) arising during the year: Net actuarial gain (loss) $ 2,545 $ 1,049 $ (4,235 ) $ (1,559 ) $ 2,267 $ (590 ) Net (gain) loss reclassified into income: Amortization of prior service credit (2,057 ) (2,057 ) (2,059 ) (1,145 ) (1,145 ) (1,145 ) Amortization of net actuarial loss 846 2,174 1,484 42 214 191 Net (gain) loss reclassified into income (1,211 ) 117 (575 ) (1,103 ) (931 ) (954 ) Reclassification of stranded tax effects — (74 ) — — — — Income tax benefit (expense) 14 (69 ) 162 — (25 ) 22 Total changes to other comprehensive income (loss) $ 1,348 $ 1,023 $ (4,648 ) $ (2,662 ) $ 1,311 $ (1,522 ) The amounts recorded as a component of “Accumulated other comprehensive loss” on the consolidated balance sheets related to our Pension Plans and other postretirement benefit plans were as follows: Pension Plans Other Postretirement Benefit Plans December 31, December 31, 2019 2018 2019 2018 (Thousands of Dollars) Unrecognized actuarial loss $ (24,564 ) $ (27,955 ) $ (3,190 ) $ (1,673 ) Prior service credit 12,490 14,547 7,174 8,319 Deferred tax asset 90 76 — — Accumulated other comprehensive (loss) income, net of tax $ (11,984 ) $ (13,332 ) $ 3,984 $ 6,646 The following pre-tax amounts in AOCI as of December 31, 2019 are expected to be recognized as components of net periodic benefit cost (income) in 2020 : Pension Plans Other Postretirement Benefit Plans (Thousands of Dollars) Actuarial loss $ 1,845 $ 137 Prior service credit $ (2,057 ) $ (1,145 ) Investment Policies and Strategies The investment policies and strategies for the assets of our qualified Pension Plan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struments. The aggregate asset allocation is reviewed on an annual basis. As of December 31, 2019 , the target allocations for plan assets were 65% equity securities and 35% fixed income investments, with certain fluctuations permitted. The overall expected long-term rate of return on plan assets for the Pension Plan is estimated using various models of asset returns. Model assumptions are derived using historical data with the assumption that capital markets are informationally efficient. Three models are used to derive the long-term expected returns for each asset class. Since each method has distinct advantages and disadvantages and differing results, an equal weighted average of the methods’ results is used. Fair Value of Plan Assets We disclose the fair value for each major class of plan assets in the Pension Plan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The major classes of plan assets measured at fair value for the Pension Plan were as follows: December 31, 2019 Level 1 Level 2 Level 3 Total (Thousands of Dollars) Cash equivalent securities $ 160 $ — $ — $ 160 Equity securities: U.S. large cap equity fund (a) — 92,737 — 92,737 International stock index fund (b) 17,473 — — 17,473 Fixed income securities: Bond market index fund (c) 48,666 — — 48,666 Total $ 66,299 $ 92,737 $ — $ 159,036 December 31, 2018 Level 1 Level 2 Level 3 Total (Thousands of Dollars) Cash equivalent securities $ 608 $ — $ — $ 608 Equity securities: U.S. large cap equity fund (a) — 70,525 — 70,525 International stock index fund (b) 13,391 — — 13,391 Fixed income securities: Bond market index fund (c) 42,425 — — 42,425 Total $ 56,424 $ 70,525 $ — $ 126,949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 Contributions to the Pension Plans For the year ended December 31, 2019 , we contributed $11.1 million and $0.2 million to the Pension Plans and other postretirement benefit plans, respectively. During 2020 , we expect to contribute approximately $11.3 million and $0.4 million to the Pension Plans and other postretirement benefit plans, respectively, which principally represent contributions either required by regulations or laws, or with respect to unfunded plans, necessary to fund current benefits. Estimated Future Benefit Payments The following benefit payments, which reflect expected future service, as appropriate, are expected to be paid for the years ending December 31: Pension Plans Other Postretirement Benefit Plans (Thousands of Dollars) 2020 $ 9,058 $ 368 2021 $ 9,859 $ 393 2022 $ 9,987 $ 428 2023 $ 10,461 $ 481 2024 $ 10,825 $ 507 Years 2025-2029 $ 59,680 $ 3,232 Assumptions The weighted-average assumptions used to determine the benefit obligations were as follows: Pension Plans Other Postretirement Benefit Plans December 31, December 31, 2019 2018 2019 2018 Discount rate 3.34 % 4.40 % 3.43 % 4.53 % Rate of compensation increase 3.51 % 3.51 % n/a n/a The weighted-average assumptions used to determine the net periodic benefit cost (income) were as follows: Pension Plans Other Postretirement Benefit Plans Year Ended December 31, Year Ended December 31, 2019 2018 2017 2019 2018 2017 Discount rate 4.40 % 3.72 % 4.33 % 4.53 % 3.82 % 4.49 % Expected long-term rate of return on plan assets 6.50 % 6.50 % 6.00 % n/a n/a n/a Rate of compensation increase 3.51 % 3.51 % 3.51 % n/a n/a n/a The assumed health care cost trend rates were as follows: December 31, 2019 2018 Health care cost trend rate assumed for next year 6.84 % 6.84 % Rate to which the cost trend rate was assumed to decrease (the ultimate trend rate) 5.00 % 5.00 % Year that the rate reaches the ultimate trend rate 2028 2028 We sponsor a contributory postretirement health care plan for employees who retired prior to April 1, 2014. The plan has an annual limitation (a cap) on the increase of the employer’s share of the cost of covered benefits. The cap on the increase in employer’s cost is 2.5% per year. The assumed increase in total health care cost exceeds the 2.5% indexed cap, so increasing or decreasing the health care cost trend rate by 1% does not materially change our obligation or expense for the postretirement health care plan.</t>
  </si>
  <si>
    <t>UNIT-BASED COMPENSATION</t>
  </si>
  <si>
    <t>Share-based Payment Arrangement [Abstract]</t>
  </si>
  <si>
    <t>UNIT-BASED COMPENSATION Overview 2019 LTIP. In April 2019, our common unitholders approved the 2019 Long-Term Incentive Plan (2019 LTIP) for eligible employees, consultants and directors of NuStar Energy L.P., and of NuStar GP, LLC, and their respective affiliates who perform services for us and our subsidiaries. The 2019 LTIP allows for the awarding of (i) options; (ii) restricted units; (iii) distribution equivalent rights (DERs); (iv) performance cash; (v) performance units; and (vi) unit awards. DERs entitle the participant to receive cash equal to cash distributions made on any award prior to its vesting. The 2019 LTIP permits the granting of awards totaling an aggregate of 2,500,000 common units, subject to adjustment as provided in the 2019 LTIP. The 2019 LTIP generally will be administered by the compensation committee of our board of directors. As of December 31, 2019 , a total of 2,230,392 common units remained available to be awarded under the 2019 LTIP. 2000 LTIP. We sponsor the 2000 Long-Term Incentive Plan, as amended (2000 LTIP), which terminated with respect to new grants when the unitholders approved the 2019 LTIP. However, unvested restricted unit and performance unit awards granted under the 2000 LTIP remain outstanding. 2006 LTIP . Effective July 20, 2018 and in conjunction with the Merger, we assumed the 2006 Long-Term Incentive Plan, as amended (the 2006 LTIP). Prior to the Merger, Holdings sponsored the 2006 LTIP. At the effective time of the Merger, each outstanding award of Holdings restricted units was converted, on the same terms and conditions as were applicable to the awards immediately prior to the Merger, into an award of NuStar Energy restricted units. The number of NuStar Energy restricted units subject to the converted awards was determined pursuant to the 0.55 exchange ratio provided in the Merger agreement. The Holdings units remaining available to be awarded under the 2006 LTIP were also converted pursuant to the exchange ratio provided in the Merger agreement. Effective with the approval of the 2019 LTIP, the 2006 LTIP terminated with respect to new grants; however, unvested restricted unit awards granted under the 2006 LTIP remain outstanding. The following table summarizes information pertaining to all of our long-term incentive plans: Units Outstanding December 31, Compensation Expense Year Ended December 31, 2019 2018 2017 2019 2018 2017 (Thousands of Dollars) Restricted Units: Domestic employees 1,223,143 1,028,484 736,746 $ 9,437 $ 8,233 $ 7,881 Non-employee directors (NEDs) 61,349 59,752 27,097 774 524 251 International employees 10,243 30,918 58,107 711 1,158 595 Performance Units 161,561 158,326 80,961 4,172 1,889 — Unit Awards — — — 22,846 18,895 — Total 1,456,296 1,277,480 902,911 $ 37,940 $ 30,699 $ 8,727 Restricted Units Our restricted unit awards are considered phantom units, as they represent the right to receive our common units upon vesting. We account for restricted units as either equity-classified awards or liability-classified awards, depending on expected method of settlement. Awards we settle with the issuance of common units upon vesting are equity-classified. Awards we settle in cash upon vesting are liability-classified. We record compensation expense ratably over the vesting period based on the fair value of the common units at the grant date (for domestic employees and NEDs) or the fair value of the common units measured at each reporting period (for international employees). DERs paid with respect to outstanding equity-classified unvested restricted units reduce equity, similar to cash distributions to unitholders, whereas DERs paid with respect to outstanding liability-classified unvested restricted units are expensed. In connection with the DERs for equity awards, we paid $2.7 million , $2.0 million and $3.0 million respectively, in cash, for the years ended December 31, 2019 , 2018 and December 31, 2017 . Domestic Employees. The outstanding restricted units granted to domestic employees are equity-classified awards and generally vest over five years , beginning one year after the grant date. The fair value of these awards is measured at the grant date. Non-Employee Directors. The outstanding restricted units granted to NEDs are equity-classified awards that vest over three years . As discussed in Note 3 , on January 1, 2019 we adopted amended guidance that will allow for the fair value of these awards to be measured at the grant date. The unvested restricted units granted to NEDs as of January 1, 2019 were measured at the fair value as of that date. Previously, the fair value of these awards was equal to the market price of our common units at each reporting period. International Employees. The outstanding restricted units granted to international employees are cash-settled and accounted for as liability-classified awards. These awards vest over three years and the fair value is equal to the market price of our common units at each reporting period. For the year ended December 31, 2019, we granted 5,378 restricted units and 26,053 restricted units vested. A summary of our restricted unit activity for domestic employees and, beginning January 1, 2019, NEDs is as follows: Number of Restricted Units Weighted-Average Grant-Date Fair Value Per Unit Nonvested units as of January 1, 2017 647,340 $ 39.72 Granted 307,009 29.56 Vested (201,466 ) 38.74 Forfeited (16,137 ) 40.00 Nonvested units as of December 31, 2017 736,746 35.95 Converted on July 20, 2018 53,447 24.99 Granted 518,282 24.07 Vested (235,746 ) 35.12 Forfeited (44,245 ) 36.05 Nonvested units as of December 31, 2018 1,028,484 29.47 NEDs 59,752 20.93 Granted 596,881 26.46 Vested (328,386 ) 30.11 Forfeited (72,239 ) 28.05 Nonvested units as of December 31, 2019 1,284,492 27.48 The total fair value of our equity-classified restricted unit awards vested for the years ended December 31, 2019 , 2018 and 2017 was $9.3 million , $6.2 million and $6.5 million , respectively. We issued 242,199 , 189,399 and 152,017 common units in connection with these award vestings, net of employee tax withholding requirements, for the years ended December 31, 2019 , 2018 and 2017 , respectively. Unrecognized compensation cost related to our equity-classified employee awards totaled $32.5 million as of December 31, 2019 , which we expect to recognize over a weighted-average period of 3.8 years . Performance Units Performance units are issued to certain of our key employees and represent rights to receive our common units upon achieving performance measures for the performance period established by the NuStar GP, LLC Compensation Committee for the following year. Achievement of the performance measures determines the rate at which the performance units convert into our common units, which ranges from zero to 200% for certain awards. Performance units awarded vest in three annual increments (tranches), based upon our achievement of the performance measures set by the Compensation Committee during the one-year performance periods that end on December 31 of each applicable year. Therefore, the performance units are not considered granted for accounting purposes until the Compensation Committee has set the performance measures for each tranche of awards. Performance units are equity-classified awards measured at the grant date fair value. In addition, since the performance units granted do not receive DERs, the grant date fair value of these awards is reduced by the per unit distributions expected to be paid to common unitholders during the vesting period. We record compensation expense ratably for each vesting tranche over its requisite service period ( one year ) if it is probable that the specified performance measures will be achieved. Additionally, changes in the actual or estimated outcomes that affect the quantity of performance units expected to be converted are recognized as a cumulative adjustment. A summary of our performance units is shown below: Granted for Accounting Purposes Total Performance Units Awarded Performance Units Weighted-Average Grant Date Fair Value per Unit Outstanding as of January 1, 2017 77,014 35,373 $ 31.75 Granted 39,320 38,865 50.04 Performance adjustments (a) 17,690 17,690 31.75 Vested (53,063 ) (53,063 ) 31.75 Outstanding as of December 31, 2017 80,961 38,865 50.04 Granted 116,230 80,690 23.43 Forfeitures (38,865 ) (38,865 ) 50.04 Outstanding as of December 31, 2018 158,326 80,690 23.43 Granted 95,969 74,439 28.01 Vested (80,690 ) (80,690 ) 23.43 Forfeitures (12,044 ) — — Outstanding as of December 31, 2019 161,561 74,439 28.01 (a) Represents the additional units issued to employees resulting from performance that exceeded the specified targets for the performance measures. For the year ended December 31, 2017 , we issued 33,438 common units in connection with the performance award vestings related to 2016 performance, net of employee tax withholding requirements, and the total fair value of performance awards vested was $2.9 million . For the year ended December 31, 2018 , no performance units vested with respect to 2017 performance. For the year ended December 31, 2019 , we issued 50,054 common units in connection with the performance award vestings related to 2018 performance, net of employee tax withholding requirements, and the total fair value of performance awards vested was $2.1 million . Unit Awards Unit awards are equity-classified awards of fully vested common units. We accrued compensation expense in 2019 and 2018 that was paid in unit awards in February of the subsequent years. We base the number of unit awards granted on the fair value of the common units at the grant date. A summary of our unit awards is shown below: Date of Grant Grant Date Fair Value Unit Awards Granted Common Units Issued, Net of Employee Withholding Tax (Thousands of Dollars) February 11, 2020 $ 22,846 822,979 563,806 February 11, 2019 $ 17,537 704,886 482,971 July 23, 2018 $ 1,358 55,133 35,745</t>
  </si>
  <si>
    <t>INCOME TAXES</t>
  </si>
  <si>
    <t>Income Tax Disclosure [Abstract]</t>
  </si>
  <si>
    <t>INCOME TAXES Components of income tax expense related to certain of our continuing operations conducted through separate taxable wholly owned corporate subsidiaries were as follows: Year Ended December 31, 2019 2018 2017 (Thousands of Dollars) Current: U.S. $ 3,741 $ 4,515 $ 3,117 Foreign 1,489 4,658 6,335 Foreign withholding tax 101 192 479 Total current 5,331 9,365 9,931 Deferred: U.S. (490 ) 1,403 1,468 Foreign (168 ) 394 (1,065 ) Foreign withholding tax 182 246 (397 ) Total deferred (476 ) 2,043 6 Less: amounts reported in discontinued operations 101 1,251 2,164 Income tax expense $ 4,754 $ 10,157 $ 7,773 The difference between income tax expense recorded in our consolidated statements of (loss) income and income taxes computed by applying the statutory federal income tax rate ( 21% for 2019 and 2018 and 35% for 2017) to income before income tax expense is due to the fact that the majority of our income is not subject to federal income tax due to our status as a limited partnership. We record a tax provision related to the amount of undistributed earnings of our foreign subsidiaries expected to be repatriated. The tax effects of significant temporary differences representing deferred income tax assets and liabilities were as follows: December 31, 2019 2018 (Thousands of Dollars) Deferred income tax assets: Net operating losses $ 26,081 $ 21,009 Employee benefits 372 362 Environmental and legal reserves 267 239 Allowance for bad debt — 1,970 Capital loss 3,870 — Other 328 1,796 Total deferred income tax assets 30,918 25,376 Less: Valuation allowance (17,743 ) (12,442 ) Net deferred income tax assets 13,175 12,934 Deferred income tax liabilities: Property, plant and equipment (25,169 ) (25,128 ) Foreign withholding tax (433 ) (234 ) Total deferred income tax liabilities (25,602 ) (25,362 ) Net deferred income tax liability $ (12,427 ) $ (12,428 ) Reported on the consolidated balance sheets as: Deferred income tax liability $ (12,427 ) $ (12,428 ) As of December 31, 2019 , our U.S. and foreign corporate operations have net operating loss carryforwards for tax purposes totaling $96.8 million and $19.1 million , respectively, which are subject to various limitations on use and expire in years 2025 through 2037 for U.S. losses and in years 2019 through 2029 for foreign losses. However, U.S. losses generated after December 31, 2017 can be carried forward indefinitely. As of December 31, 2019 , our U.S. corporate operations have a capital loss carryforward for tax purposes totaling $18.4 million , which is subject to limitations on use and expires in 2024 . As of December 31, 2019 and 2018 , we recorded a valuation allowance of $17.7 million and $12.4 million , respectively, related to our deferred tax assets. We estimate the amount of valuation allowance based upon our expectations of taxable income in the various jurisdictions in which we operate and the period over which we can utilize those future deductions. The valuation allowance reflects uncertainties related to our ability to utilize certain net operating loss carryforwards before they expire. In 2019 , there was a $3.7 million increase in the valuation allowance for the U.S. net operating loss and a $1.6 million increase in the foreign net operating loss valuation allowance due to changes in our estimates of the amount of those loss carryforwards that will be realized, based upon future taxable income. The realization of net deferred income tax assets recorded as of December 31, 2019 is dependent upon our ability to generate future taxable income in the United States. We believe it is more likely than not that the net deferred income tax assets as of December 31, 2019 will be realized, based on expected future taxable income.</t>
  </si>
  <si>
    <t>SEGMENT INFORMATION</t>
  </si>
  <si>
    <t>Segment Reporting [Abstract]</t>
  </si>
  <si>
    <t>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and the terminalling, storage and marketing of petroleum products. Intersegment revenues result from storage agreements with wholly owned subsidiaries of NuStar Energy at rates consistent with the rates charged to third parties for storage. Results of operations for the reportable segments were as follows: Year Ended December 31, 2019 2018 2017 (Thousands of Dollars) Revenues: Pipeline $ 701,830 $ 611,065 $ 516,288 Storage: Third parties 453,976 443,546 438,677 Intersegment 25 42 4,339 Total storage 454,001 443,588 443,016 Fuels marketing 342,215 465,651 489,807 Consolidation and intersegment eliminations (25 ) (42 ) (4,339 ) Total revenues $ 1,498,021 $ 1,520,262 $ 1,444,772 Depreciation and amortization expense: Pipeline $ 166,991 $ 153,943 $ 128,061 Storage 97,573 93,345 91,696 Total segment depreciation and amortization expense 264,564 247,288 219,757 Other depreciation and amortization expense 8,360 8,604 8,435 Total depreciation and amortization expense $ 272,924 $ 255,892 $ 228,192 Operating income: Pipeline $ 332,480 $ 272,695 $ 231,795 Storage 154,105 155,708 172,720 Fuels marketing 20,578 15,964 1,987 Consolidation and intersegment eliminations (32 ) 32 (1 ) Total segment operating income 507,131 444,399 406,501 General and administrative expenses 107,855 100,067 107,556 Other depreciation and amortization expense 8,360 8,604 8,435 Total operating income $ 390,916 $ 335,728 $ 290,510 Revenues by geographic area are shown in the table below: Year Ended December 31, 2019 2018 2017 (Thousands of Dollars) United States $ 1,465,135 $ 1,481,844 $ 1,406,776 Foreign 32,886 38,418 37,996 Consolidated revenues $ 1,498,021 $ 1,520,262 $ 1,444,772 For the years ended December 31, 2019 , 2018 and 2017 , Valero Energy Corporation accounted for approximately 21% , or $307.2 million , 20% , or $303.7 million , and 20% , or $294.5 million , of our revenues, respectively. These revenues were included in all of our reportable business segments. No other single customer accounted for 10% or more of our consolidated revenues. Total amounts of property, plant and equipment, net by geographic area were as follows: December 31, 2019 2018 (Thousands of Dollars) United States $ 4,000,647 $ 3,688,631 Foreign 118,332 86,171 Consolidated property, plant and equipment, net $ 4,118,979 $ 3,774,802 Total assets by reportable segment were as follows: December 31, 2019 2018 (Thousands of Dollars) Pipeline $ 3,884,819 $ 3,637,226 Storage 2,082,832 1,902,764 Fuels marketing 31,064 37,252 Total segment assets 5,998,715 5,577,242 Assets held for sale — 599,347 Other partnership assets 187,277 172,551 Total consolidated assets $ 6,185,992 $ 6,349,140 Capital expenditures, including acquisitions, by reportable segment were as follows: Year Ended December 31, 2019 2018 2017 (Thousands of Dollars) Pipeline $ 387,702 $ 288,035 $ 1,596,311 Storage 141,972 202,782 244,398 Other partnership assets 3,894 4,137 5,648 Total capital expenditures $ 533,568 $ 494,954 $ 1,846,357 Capital expenditures have not been adjusted to separately disclose those capital expenditures related to discontinued operations, which are included in the storage segment totaling $28.0 million , $114.8 million , and $153.8 million for the years ended December 31, 2019 , 2018 and 2017 , respectively.</t>
  </si>
  <si>
    <t>CONDENSED CONSOLIDATING FINANCIAL STATEMENTS</t>
  </si>
  <si>
    <t>CONDENSED CONSOLIDATING FINANCIAL STATEMENTS [Abstract]</t>
  </si>
  <si>
    <t>CONDENSED CONSOLIDATING FINANCIAL STATEMENTS NuStar Energy has no operations, and its assets consist mainly of its 100% indirectly owned subsidiaries, NuStar Logistics and NuPOP.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December 31, 2019 (Thousands of Dollars) NuStar Energy NuStar Logistics NuPOP Non-Guarantor Subsidiaries Eliminations Consolidated Assets Cash and cash equivalents $ 176 $ 24 $ — $ 15,992 $ — $ 16,192 Receivables, net — 317 4 152,209 — 152,530 Inventories — 1,953 4,821 5,619 — 12,393 Prepaid and other current assets 61 16,325 600 4,947 — 21,933 Intercompany receivable — 1,276,839 — 610,298 (1,887,137 ) — Total current assets 237 1,295,458 5,425 789,065 (1,887,137 ) 203,048 Property, plant and equipment, net — 2,058,530 612,128 1,448,321 — 4,118,979 Intangible assets, net — 39,683 — 641,949 — 681,632 Goodwill — 149,453 170,652 685,748 — 1,005,853 Investment in wholly owned subsidiaries 2,871,540 1,743,066 1,155,855 490,826 (6,261,287 ) — Other long-term assets, net 98 111,362 32,121 32,899 — 176,480 Total assets $ 2,871,875 $ 5,397,552 $ 1,976,181 $ 4,088,808 $ (8,148,424 ) $ 6,185,992 Liabilities, Mezzanine Equity and Partners’ Equity Accounts payable $ 5,427 $ 42,064 $ 8,379 $ 53,964 $ — $ 109,834 Short-term debt and current portion of finance leases — 9,722 299 25 — 10,046 Current portion of long-term debt — 452,367 — — — 452,367 Accrued interest payable — 37,888 4 33 — 37,925 Accrued liabilities 1,425 40,514 8,461 53,885 — 104,285 Taxes other than income tax 125 7,311 5,160 185 — 12,781 Income tax payable — 492 2 3,831 — 4,325 Intercompany payable 438,857 — 1,448,280 — (1,887,137 ) — Total current liabilities 445,834 590,358 1,470,585 111,923 (1,887,137 ) 731,563 Long-term debt, less current portion — 2,871,786 1,127 62,005 — 2,934,918 Deferred income tax liability — 1,499 10 10,918 — 12,427 Other long-term liabilities — 65,577 13,774 69,588 — 148,939 Series D preferred units 581,935 — — — — 581,935 Total partners’ equity 1,844,106 1,868,332 490,685 3,834,374 (6,261,287 ) 1,776,210 Total liabilities, mezzanine equity and partners’ equity $ 2,871,875 $ 5,397,552 $ 1,976,181 $ 4,088,808 $ (8,148,424 ) $ 6,185,992 Condensed Consolidating Balance Sheets December 31, 2018 (Thousands of Dollars) NuStar Energy NuStar Logistics NuPOP Non-Guarantor Subsidiaries Eliminations Consolidated Assets Cash and cash equivalents $ 1,255 $ 51 $ — $ 10,223 $ — $ 11,529 Receivables, net — 2,212 — 108,205 — 110,417 Inventories — 1,741 5,237 1,456 — 8,434 Prepaid and other current assets 61 14,422 908 1,983 — 17,374 Assets held for sale — — — 599,347 — 599,347 Intercompany receivable — 1,327,833 — 500,583 (1,828,416 ) — Total current assets 1,316 1,346,259 6,145 1,221,797 (1,828,416 ) 747,101 Property, plant and equipment, net — 1,858,264 615,549 1,300,989 — 3,774,802 Intangible assets, net — 49,107 — 683,949 — 733,056 Goodwill — 149,453 170,652 685,748 — 1,005,853 Investment in wholly owned subsidiaries 3,355,636 1,750,256 1,425,283 857,485 (7,388,660 ) — Other long-term assets, net 304 54,429 26,716 6,879 — 88,328 Total assets $ 3,357,256 $ 5,207,768 $ 2,244,345 $ 4,756,847 $ (9,217,076 ) $ 6,349,140 Liabilities, Mezzanine Equity and Partners’ Equity Accounts payable $ 6,460 $ 39,680 $ 6,331 $ 50,651 $ — $ 103,122 Short-term debt — 18,500 — — — 18,500 Accrued interest payable — 36,253 — 40 — 36,293 Accrued liabilities 1,280 24,858 8,082 40,198 — 74,418 Taxes other than income tax 125 7,285 4,718 4,695 — 16,823 Income tax payable — 457 2 3,986 — 4,445 Liabilities held for sale — — — 69,834 — 69,834 Intercompany payable 472,790 — 1,355,626 — (1,828,416 ) — Total current liabilities 480,655 127,033 1,374,759 169,404 (1,828,416 ) 323,435 Long-term debt — 3,050,531 — 61,465 — 3,111,996 Deferred income tax liability — 1,675 9 10,744 — 12,428 Other long-term liabilities — 28,392 12,348 38,818 — 79,558 Series D preferred units 563,992 — — — — 563,992 Total partners’ equity 2,312,609 2,000,137 857,229 4,476,416 (7,388,660 ) 2,257,731 Total liabilities, mezzanine equity and partners’ equity $ 3,357,256 $ 5,207,768 $ 2,244,345 $ 4,756,847 $ (9,217,076 ) $ 6,349,140 Condensed Consolidating Statements of (Loss) Income For the Year Ended December 31, 2019 (Thousands of Dollars) NuStar Energy NuStar Logistics NuPOP Non-Guarantor Subsidiaries Eliminations Consolidated Revenues $ — $ 545,863 $ 258,420 $ 694,485 $ (747 ) $ 1,498,021 Costs and expenses 2,574 338,291 159,376 607,611 (747 ) 1,107,105 Operating (loss) income (2,574 ) 207,572 99,044 86,874 — 390,916 Equity in earnings of subsidiaries 208,995 42,139 51,537 144,366 (447,037 ) — Interest income (expense), net 415 (187,337 ) (6,961 ) 10,813 — (183,070 ) Other income (expense), net — 3,002 744 (4 ) — 3,742 Income from continuing operations before income tax expense (benefit) 206,836 65,376 144,364 242,049 (447,037 ) 211,588 Income tax expense (benefit) 2 (230 ) 3 4,979 — 4,754 Income from continuing operations, net of tax 206,834 65,606 144,361 237,070 (447,037 ) 206,834 (Loss) income from discontinued operations, net of tax (a) (312,527 ) 7,912 (320,439 ) (640,877 ) 953,404 (312,527 ) Net (loss) income $ (105,693 ) $ 73,518 $ (176,078 ) $ (403,807 ) $ 506,367 $ (105,693 ) (a) Includes equity in earnings (loss) of subsidiaries related to discontinued operations. Condensed Consolidating Statements of Income (Loss) For the Year Ended December 31, 2018 (Thousands of Dollars) NuStar Energy NuStar Logistics NuPOP Non-Guarantor Subsidiaries Eliminations Consolidated Revenues $ — $ 485,603 $ 260,679 $ 774,685 $ (705 ) $ 1,520,262 Costs and expenses 2,407 317,286 163,667 701,879 (705 ) 1,184,534 Operating (loss) income (2,407 ) 168,317 97,012 72,806 — 335,728 Equity in earnings of subsidiaries 148,554 17,167 62,494 152,830 (381,045 ) — Interest income (expense), net 228 (191,835 ) (7,127 ) 14,336 — (184,398 ) Other income, net — 3,876 446 880 — 5,202 Income (loss) from continuing operations before income tax expense (benefit) 146,375 (2,475 ) 152,825 240,852 (381,045 ) 156,532 Income tax expense (benefit) — 588 (3 ) 9,572 — 10,157 Income (loss) from continuing operations, net of tax 146,375 (3,063 ) 152,828 231,280 (381,045 ) 146,375 Income from discontinued operations, net of tax (a) 59,419 — 59,419 118,838 (178,257 ) 59,419 Net income (loss) $ 205,794 $ (3,063 ) $ 212,247 $ 350,118 $ (559,302 ) $ 205,794 (a) Includes equity in earnings (loss) of subsidiaries related to discontinued operations. Condensed Consolidating Statements of Income (Loss) For the Year Ended December 31, 2017 (Thousands of Dollars) NuStar Energy NuStar Logistics NuPOP Non-Guarantor Subsidiaries Eliminations Consolidated Revenues $ — $ 496,454 $ 221,125 $ 728,211 $ (1,018 ) $ 1,444,772 Costs and expenses 1,868 317,871 146,243 689,298 (1,018 ) 1,154,262 Operating (loss) income (1,868 ) 178,583 74,882 38,913 — 290,510 Equity in earnings (loss) of subsidiaries 112,706 (10,616 ) 52,336 121,631 (276,057 ) — Interest income (expense), net 57 (176,897 ) (5,587 ) 10,653 — (171,774 ) Other income (expense), net — 145 3 (216 ) — (68 ) Income (loss) from continuing operations before income tax (benefit) expense 110,895 (8,785 ) 121,634 170,981 (276,057 ) 118,668 Income tax (benefit) expense — (820 ) 2 8,591 — 7,773 Income (loss) from continuing operations, net of tax 110,895 (7,965 ) 121,632 162,390 (276,057 ) 110,895 Income from discontinued operations, net of tax (a) 37,069 — 37,069 74,138 (111,207 ) 37,069 Net income (loss) $ 147,964 $ (7,965 ) $ 158,701 $ 236,528 $ (387,264 ) $ 147,964 (a) Includes equity in earnings (loss) of subsidiaries related to discontinued operations. Condensed Consolidating Statements of Comprehensive (Loss) Income For the Year Ended December 31, 2019 (Thousands of Dollars) NuStar Energy NuStar Logistics NuPOP Non-Guarantor Subsidiaries Eliminations Consolidated Net (loss) income $ (105,693 ) $ 73,518 $ (176,078 ) $ (403,807 ) $ 506,367 $ (105,693 ) Other comprehensive income (loss): Foreign currency translation adjustment — — — 3,527 — 3,527 Net loss on pension and other postretirement benefit adjustments, net of tax benefit — — — (1,314 ) — (1,314 ) Net loss on cash flow hedges — (15,231 ) — — — (15,231 ) Total other comprehensive (loss) income — (15,231 ) — 2,213 — (13,018 ) Comprehensive (loss) income $ (105,693 ) $ 58,287 $ (176,078 ) $ (401,594 ) $ 506,367 $ (118,711 ) Condensed Consolidating Statements of Comprehensive Income For the Year Ended December 31, 2018 (Thousands of Dollars) NuStar Energy NuStar Logistics NuPOP Non-Guarantor Subsidiaries Eliminations Consolidated Net income (loss) $ 205,794 $ (3,063 ) $ 212,247 $ 350,118 $ (559,302 ) $ 205,794 Other comprehensive income: Foreign currency translation adjustment — — — 4,304 — 4,304 Net gain on pension and other postretirement benefit adjustments, net of tax expense — — — 2,334 — 2,334 Net gain on cash flow hedges — 23,411 — — — 23,411 Total other comprehensive income — 23,411 — 6,638 — 30,049 Comprehensive income $ 205,794 $ 20,348 $ 212,247 $ 356,756 $ (559,302 ) $ 235,843 Condensed Consolidating Statements of Comprehensive Income (Loss) For the Year Ended December 31, 2017 (Thousands of Dollars) NuStar Energy NuStar Logistics NuPOP Non-Guarantor Subsidiaries Eliminations Consolidated Net income (loss) $ 147,964 $ (7,965 ) $ 158,701 $ 236,528 $ (387,264 ) $ 147,964 Other comprehensive income (loss): Foreign currency translation adjustment — — — 17,466 — 17,466 Net loss on pension and other postretirement benefit adjustments, net of tax benefit — — — (6,170 ) — (6,170 ) Net loss on cash flow hedges — (2,046 ) — — — (2,046 ) Total other comprehensive (loss) income — (2,046 ) — 11,296 — 9,250 Comprehensive income (loss) $ 147,964 $ (10,011 ) $ 158,701 $ 247,824 $ (387,264 ) $ 157,214 Condensed Consolidating Statements of Cash Flows For the Year Ended December 31, 2019 (Thousands of Dollars) NuStar Energy NuStar Logistics NuPOP Non-Guarantor Subsidiaries Eliminations Consolidated Net cash provided by operating activities $ 376,999 $ 166,005 $ 126,728 $ 409,115 $ (570,090 ) $ 508,757 Cash flows from investing activities: Capital expenditures — (257,117 ) (28,592 ) (247,859 ) — (533,568 ) Change in accounts payable related to capital expenditures — 1,369 1,212 (15,312 ) — (12,731 ) Proceeds from sale or disposition of assets — 247 90 227,815 — 228,152 Investment in subsidiaries — (11,999 ) — — 11,999 — Other, net — — — (1,100 ) — (1,100 ) Net cash used in investing activities — (267,500 ) (27,290 ) (36,456 ) 11,999 (319,247 ) Cash flows from financing activities: Debt borrowings — 1,415,580 — 42,800 — 1,458,380 Debt repayments — (1,207,000 ) — (42,400 ) — (1,249,400 ) Issuance of common units, net of issuance costs 15,000 — — — — 15,000 Distributions to preferred unitholders (121,693 ) (60,846 ) (60,847 ) (60,853 ) 182,546 (121,693 ) Distributions to common unitholders (258,354 ) (129,177 ) (129,177 ) (129,190 ) 387,544 (258,354 ) Contributions from affiliates — — — 11,999 (11,999 ) — Net intercompany activity (2,010 ) 101,980 90,734 (190,704 ) — — Other, net (11,021 ) (10,281 ) (148 ) (133 ) — (21,583 ) Net cash (used in) provided by financing activities (378,078 ) 110,256 (99,438 ) (368,481 ) 558,091 (177,650 ) Effect of foreign exchange rate changes on cash — — — (524 ) — (524 ) Net (decrease) increase in cash, cash equivalents and restricted cash (1,079 ) 8,761 — 3,654 — 11,336 Cash, cash equivalents and restricted cash as of the beginning of the period 1,255 51 — 12,338 — 13,644 Cash, cash equivalents and restricted cash as of the end of the period $ 176 $ 8,812 $ — $ 15,992 $ — $ 24,980 Condensed Consolidating Statements of Cash Flows For the Year Ended December 31, 2018 (Thousands of Dollars) NuStar Energy NuStar Logistics NuPOP Non-Guarantor Subsidiaries Eliminations Consolidated Net cash provided by operating activities $ 444,233 $ 100,385 $ 179,512 $ 514,936 $ (694,859 ) $ 544,207 Cash flows from investing activities: Capital expenditures — (71,044 ) (19,152 ) (367,256 ) — (457,452 ) Change in accounts payable related to capital expenditures — 11,101 (5,161 ) (13,623 ) — (7,683 ) Acquisitions — — (37,502 ) — — (37,502 ) Proceeds from insurance recoveries — — — 78,419 — 78,419 Proceeds from sale or disposition of assets — 2,674 31 267,735 — 270,440 Investment in subsidiaries (708,600 ) (1,711,975 ) (54,600 ) (54,665 ) 2,529,840 — Net cash used in investing activities (708,600 ) (1,769,244 ) (116,384 ) (89,390 ) 2,529,840 (153,778 ) Cash flows from financing activities: Debt borrowings — 1,840,853 — 31,800 — 1,872,653 Debt repayments — (2,349,476 ) — (32,300 ) — (2,381,776 ) Issuance of Series D preferred units 590,000 — — — — 590,000 Payment of issuance costs for (34,203 ) — — — — (34,203 ) Issuance of common units, net of 10,000 — — — — 10,000 General partner contribution 204 — — — — 204 Distributions to preferred unitholders (90,670 ) (45,336 ) (45,336 ) (45,335 ) 136,007 (90,670 ) Distributions to common unitholders and general partner (300,777 ) (150,388 ) (150,388 ) (150,408 ) 451,184 (300,777 ) Cash consideration for Merger (67,936 ) — — 141 — (67,795 ) Proceeds from termination of interest rate swaps — 8,048 — — — 8,048 Contributions from affiliates — 599,400 54,600 1,768,172 (2,422,172 ) — Net intercompany activity 162,498 1,766,881 77,996 (2,007,375 ) — — Other, net (4,379 ) (1,101 ) — (71 ) — (5,551 ) Net cash provided by (used in) financing activities 264,737 1,668,881 (63,128 ) (435,376 ) (1,834,981 ) (399,867 ) Effect of foreign exchange rate changes on cash — — — (1,210 ) — (1,210 ) Net increase (decrease) in cash and cash equivalents 370 22 — (11,040 ) — (10,648 ) Cash and cash equivalents as of the beginning of the period 885 29 — 23,378 — 24,292 Cash and cash equivalents as of the end of the period $ 1,255 $ 51 $ — $ 12,338 $ — $ 13,644 Condensed Consolidating Statements of Cash Flows For the Year Ended December 31, 2017 (Thousands of Dollars) NuStar Energy NuStar Logistics NuPOP Non-Guarantor Subsidiaries Eliminations Consolidated Net cash provided by operating activities $ 483,481 $ 152,101 $ 102,405 $ 405,950 $ (737,138 ) $ 406,799 Cash flows from investing activities: Capital expenditures — (47,600 ) (35,041 ) (301,997 ) — (384,638 ) Change in accounts payable related to capital expenditures — (1,988 ) 5,964 32,927 — 36,903 Acquisitions — — — (1,461,719 ) — (1,461,719 ) Proceeds from Axeon term loan — 110,000 — — — 110,000 Proceeds from insurance recoveries — — — 977 — 977 Proceeds from sale or disposition of assets — 1,955 18 63 — 2,036 Investment in subsidiaries (1,262,000 ) — — (126 ) 1,262,126 — Net cash (used in) provided by investing activities (1,262,000 ) 62,367 (29,059 ) (1,729,875 ) 1,262,126 (1,696,441 ) Cash flows from financing activities: Debt borrowings — 2,969,400 — 90,700 — 3,060,100 Debt repayments — (2,400,739 ) — (86,800 ) — (2,487,539 ) Issuance of preferred units, net of 538,560 — — — — 538,560 Issuance of common units, net of 643,878 — — — — 643,878 General partner contribution 13,737 — — — — 13,737 Distributions to preferred unitholders (38,833 ) (19,417 ) (19,416 ) (19,418 ) 58,251 (38,833 ) Distributions to common unitholders and general partner (446,306 ) (223,153 ) (223,153 ) (223,176 ) 669,482 (446,306 ) Contributions from — 1,262,000 — (9,279 ) (1,252,721 ) — Net intercompany activity 73,206 (1,801,218 ) 169,223 1,558,789 — — Other, net (5,708 ) (1,317 ) — (300 ) — (7,325 ) Net cash provided by (used in) financing activities 778,534 (214,444 ) (73,346 ) 1,310,516 (524,988 ) 1,276,272 Effect of foreign exchange rate changes on cash — — — 1,720 — 1,720 Net increase (decrease) in cash and cash equivalents 15 24 — (11,689 ) — (11,650 ) Cash and cash equivalents as of the beginning of the period 870 5 — 35,067 — 35,942 Cash and cash equivalents as of the end of the period $ 885 $ 29 $ — $ 23,378 $ — $ 24,292</t>
  </si>
  <si>
    <t>QUARTERLY FINANCIAL DATA (UNAUDITED)</t>
  </si>
  <si>
    <t>Selected Quarterly Financial Information [Abstract]</t>
  </si>
  <si>
    <t>QUARTERLY FINANCIAL DATA (UNAUDITED) The following table summarizes quarterly financial data for the years ended December 31, 2019 and 2018 : First Quarter Second Quarter Third Quarter Fourth Quarter Total (Thousands of Dollars, Except Per Unit Data) 2019: Revenues $ 347,826 $ 372,445 $ 378,056 $ 399,694 $ 1,498,021 Operating income $ 73,605 $ 93,283 $ 99,972 $ 124,056 $ 390,916 Income from continuing operations, net of tax $ 28,923 $ 46,915 $ 52,588 $ 78,408 $ 206,834 Loss from discontinued operations, net of tax (306,786 ) (964 ) (4,777 ) — (312,527 ) Net (loss) income $ (277,863 ) $ 45,951 $ 47,811 $ 78,408 $ (105,693 ) Basic and diluted net (loss) income per common unit: Continuing operations $ (0.06 ) $ 0.11 $ 0.15 $ 0.40 $ 0.60 Discontinued operations (2.85 ) (0.01 ) (0.04 ) — (2.90 ) Total $ (2.91 ) $ 0.10 $ 0.11 $ 0.40 $ (2.30 ) Cash distributions per unit applicable to common limited partners $ 0.60 $ 0.60 $ 0.60 $ 0.60 $ 2.40 2018: Revenues $ 376,727 $ 389,256 $ 380,142 $ 374,137 $ 1,520,262 Operating income $ 83,493 $ 76,387 $ 89,165 $ 86,683 $ 335,728 Income from continuing operations, net of tax $ 33,233 $ 26,909 $ 43,663 $ 42,570 $ 146,375 Income (loss) from discontinued operations, net of tax 92,900 2,490 4,473 (40,444 ) 59,419 Net income $ 126,133 $ 29,399 $ 48,136 $ 2,126 $ 205,794 Basic and diluted net income (loss) per common unit: Continuing operations $ 0.18 $ 0.12 $ (3.53 ) $ 0.07 $ (3.34 ) Discontinued operations 0.97 0.03 0.04 (0.38 ) 0.57 Total $ 1.15 $ 0.15 $ (3.49 ) $ (0.31 ) $ (2.77 ) Cash distributions per unit applicable to common limited partners $ 0.60 $ 0.60 $ 0.60 $ 0.60 $ 2.40 The quarterly financial data in the table above includes the following: • impairment and goodwill losses of $297.3 million and $31.1 million , respectively, in the first quarter of 2019 (please refer to Note 5 for further discussion); • the $43.4 million non-cash loss associated with the sale of our European Operations in the fourth quarter of 2018 (please refer to Note 5 for further discussion); and • the $78.8 million gain from hurricane insurance proceeds received in the first quarter of 2018 (please refer to Note 1 for further discussion). Basic and diluted net income (loss) per common unit also includes the impact of the $377.1 million loss as a result of the Merger in 2018. Please refer to Notes 4 and 21 for further discussion.</t>
  </si>
  <si>
    <t>SUMMARY OF SIGNIFICANT ACCOUNTING POLICIES (Policies)</t>
  </si>
  <si>
    <t>Consolidation</t>
  </si>
  <si>
    <t>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t>
  </si>
  <si>
    <t>Use of Estimates</t>
  </si>
  <si>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t>
  </si>
  <si>
    <t>Cash and Cash Equivalents</t>
  </si>
  <si>
    <t>Accounts Receivable</t>
  </si>
  <si>
    <t>Accounts Receivable Trade receivables are carried at original invoice amount. We extend credit terms to certain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its review.</t>
  </si>
  <si>
    <t>Inventories Inventories consist of petroleum products, materials and supplies. Inventories, except those associated with a qualifying fair value hedge,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Inventories associated with qualifying fair value hedges are valued at current market prices. Materials and supplies are valued at the lower of average cost or net realizable value.</t>
  </si>
  <si>
    <t>Restricted Cash</t>
  </si>
  <si>
    <t>Restricted Cash As of December 31, 2019 , we have restricted cash representing legally restricted funds that are unavailable for general use totaling $8.8 million , which is included in “Other long-term assets, net” on the consolidated balance sheet.</t>
  </si>
  <si>
    <t>Property, Plant and Equipment</t>
  </si>
  <si>
    <t>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income (expense), net” or “(Loss) income from discontinued operations, net of tax” in the consolidated statements of (loss) income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t>
  </si>
  <si>
    <t xml:space="preserve">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performed a qualitative assessment as of October 1, 2019 . Our qualitative assessment included, among other things, industry and market considerations, overall financial performance, other entity-specific events and events affecting individual reporting units. After assessing the totality of events or circumstances for each reporting unit, we determined that the carrying value did not exceed its fair value and that goodwill was not impaired. Our reporting units to which goodwill has been allocated consist of the following as of October 1, 2019: • crude oil pipelines; • refined product pipelines; and • terminals, excluding our Point Tupper facility and our refinery crude storage tanks. As discussed in Note 5 , we recognized a goodwill impairment charge in the first quarter of 2019 for the goodwill associated with the Statia Bunkering reporting unit, which consisted of our bunkering operations at the St. Eustatius terminal facility. We adopted amended accounting guidance in the first quarter of 2019 to measure goodwill impairment as the excess of each reporting unit’s carrying value over its fair value, not to exceed the carrying amount of goodwill for that reporting unit. See Note 3 for a discussion of new accounting pronouncements.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We recognize an impairment of goodwill if the carrying value of goodwill exceeds its estimated fair value. In order to estimate the fair value of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the asset, estimated remaining life of the asset, and future expenditures necessary to maintain the asset’s existing service potential.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We performed a quantitative goodwill impairment test as of October 1, 2018 and determined that no impairment charges existed on that date. </t>
  </si>
  <si>
    <t>Impairment of Long-Lived Assets</t>
  </si>
  <si>
    <t>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As discussed in Note 5 , we recognized long-lived asset impairment charges of $305.7 million in 2019 related to the St. Eustatius terminal facility. We believe that the carrying amounts of our long-lived assets as of December 31, 2019 are recoverable.</t>
  </si>
  <si>
    <t>Income Taxes</t>
  </si>
  <si>
    <t>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common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19 and 2018 . NuStar Energy and certain of its subsidiaries file income tax returns in the U.S. federal jurisdiction and various state and foreign jurisdictions. For U.S. federal and state purposes, as well as for our major non-U.S. jurisdictions, tax years subject to examination are 2016 through 2018, according to standard statute of limitations.</t>
  </si>
  <si>
    <t>Asset Retirement Obligations</t>
  </si>
  <si>
    <t>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We have recorded liabilities of $0.2 million as of December 31, 2019 and 2018 , which are included in “Other long-term liabilities” in the consolidated balance sheets, for conditional asset retirement obligations related to the retirement of terminal assets with lease and right-of-way agreements.</t>
  </si>
  <si>
    <t>Environmental Remediation Costs</t>
  </si>
  <si>
    <t>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estimable. Adjustments to initial estimates are recorded, from time to time, to reflect changing circumstances and estimates based upon additional information developed in subsequent periods.</t>
  </si>
  <si>
    <t>Revenue Recognition</t>
  </si>
  <si>
    <t>Revenue Recognition Revenue-Generating Activities. Revenues for the pipeline segment are derived from interstate and intrastate pipeline transportation of refined products, crude oil and anhydrous ammonia and the applicable pipeline tariff.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and certain of our facilities charge fees to provide marine services such as pilotage, tug assistance, line handling, launch service, emergency response services and other ship services (all of which are considered optional services). Revenues for the fuels marketing segment are derived from the sale of petroleum products. Within our pipeline and storage segments, we provide services on uninterruptible and interruptible base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at the customer pay the fixed monthly fee, regardless of whether or not it uses our storage facility (i.e., take-or-pay obligation), and that we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Adoption of ASC Topic 606. On January 1, 2018, we adopted Accounting Standards Codification Topic 606, “Revenue from Contracts with Customers” (ASC Topic 606) using the modified retrospective method and applied ASC Topic 606 to all revenue contracts with customers. After identifying a contract with a customer, ASC Topic 606 requires us to (i) identify the performance obligations in the contract; (ii) determine the transaction price; (iii) allocate the transaction price to the performance obligations; and (iv) recognize revenue when or as we satisfy a performance obligation.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Similarly,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Product sales contracts associated with our fuels marketing segment generally include a single performance obligation to deliver specified volumes of a commodity, which we satisfy at a point in time, when the product is delivered and the customer obtains control of the commodity. Optional services do not provide a material right to the customer, and are not considered a separate performance obligation in the contract. If and when a customer elects an optional service, it becomes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in arrangements referred to as contributions in aid of construction, or CIAC. Typically, in these instances, we receive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If our contract does not allow the customer to apply deficiency payments to future service periods, we allocate the deficiency payment to the already satisfied portion of the performance obligation.</t>
  </si>
  <si>
    <t>Income Allocation</t>
  </si>
  <si>
    <t>Income Allocation Our partnership agreement contains provisions for the allocation of net income to the unitholders and, prior to the merger with our general partner, to the general partner. Our net income for each quarterly reporting period is first allocated to the preferred limited partner unitholders in an amount equal to the earned distributions for the respective reporting period and, prior to the merger, then to the general partner in an amount equal to the general partner’s incentive distribution calculated based upon the declared distribution for the respective reporting period. We allocate the remaining net income or loss among the common unitholders. Prior to the merger, we allocated the remaining net income or loss among the common unitholders ( 98% ) and general partner ( 2% ). See Note 4 for further discussion of the merger and Note 20 for the calculation of net income applicable to the general partner prior to the merger.</t>
  </si>
  <si>
    <t>Basic and Diluted Net Income per Common Unit</t>
  </si>
  <si>
    <t>Basic and Diluted Net (Loss) Income Per Common Unit Basic and diluted net (loss) income per common unit are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and, prior to the merger with our general partner, included our general partner’s interest. We compute basic net (loss) income per common unit by dividing net (loss) income attributable to our common limited partners by the weighted-average number of common units outstanding during the period. We compute diluted net (loss) income per common unit by dividing net (loss)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and the Series D Preferred Units. See Note 24 for additional information on our performance units, Note 19 for additional information on our Series D Preferred Units and Note 21 for the calculation of basic and diluted net (loss) income per common unit.</t>
  </si>
  <si>
    <t>Derivative Financial Instruments</t>
  </si>
  <si>
    <t>Derivative Financial Instruments When we apply hedge accounting,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Throughout the designated hedge period and at least quarterly, we assess whether the derivative instruments are highly effective and continue to qualify for hedge accounting. Under the terms of our forward-starting interest rate swap agreements, we pay a fixed rate and receive a variable rate. We entered into the forward-starting swaps in order to hedge the risk of changes in the interest payments attributable to changes in the benchmark interest rate during the period from the effective date of the swap to the issuance of the forecasted debt. For forward-starting interest rate swaps designated and qualifying as cash flow hedges, we recognize the fair value of each interest rate swap in the consolidated balance sheets. We record the effective portion of mark-to-market adjustments as a component of accumulated other comprehensive income (loss) (AOCI), and any hedge ineffectiveness is recognized immediately in “Interest expense, net.”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8 for additional information regarding our derivative financial instruments.</t>
  </si>
  <si>
    <t>Unit-based Compensation</t>
  </si>
  <si>
    <t xml:space="preserve">Unit-based Compensation Unit-based compensation for our long-term incentive plans is recorded in our consolidated balance sheets based on the fair value of the awards granted and recognized as compensation expense primarily on a straight-line basis over the requisite service period. Forfeitures of our unit-based compensation awards are recognized as an adjustment to compensation expense when they occur. Unit-based compensation expense is included in “General and administrative expenses” on our consolidated statements of (loss) income. Most of our currently outstanding awards are classified as equity awards as we intend to settle these awards through the issuance of our common units. See Note 24 for additional information regarding our unit-based compensation. </t>
  </si>
  <si>
    <t>Foreign Currency Translation</t>
  </si>
  <si>
    <t>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income (expense), net” or “(Loss) income from discontinued operations, net of tax” in the consolidated statements of (loss) income.</t>
  </si>
  <si>
    <t>Reclassifications</t>
  </si>
  <si>
    <t>Reclassifications We have reclassified certain previously reported amounts in the consolidated financial statements and notes to conform to current-period presentation. As further discussed in Note 5</t>
  </si>
  <si>
    <t>LEASE ASSETS AND LIABILITIES (Policies)</t>
  </si>
  <si>
    <t>Leases [Policy Text Block]</t>
  </si>
  <si>
    <t>We elected the following practical expedients permitted under the transition guidance within the new standard: • the package of practical expedients, which, among other things, allowed us to carry forward historical lease classification; • the practical expedient specifically related to land easements, which, among other things, allowed us to carry forward our historical accounting treatment for existing land easement agreements; • the lessee practical expedient to combine lease and non-lease components for all of our asset classes except the other pipeline and terminal equipment asset class; and • the lessor practical expedient to combine lease and non-lease components and to account for the transaction based on the predominant component (i.e., ASC Topic 842 or ASC Topic 606, “Revenue from Contracts with Customers”). We apply this expedient to certain contracts in which we agree to provide both storage capacity and optional services to customers.</t>
  </si>
  <si>
    <t>MERGER AND RELATED PARTY AGREEMENTS (Tables)</t>
  </si>
  <si>
    <t>Loss to common unitholders attributable to the Merger</t>
  </si>
  <si>
    <t>The excess of (x) the fair value of the consideration transferred in exchange for the outstanding Holdings units over (y) the carrying value of the general partner interest in the Partnership was subtracted from net income available to common unitholders in the calculation of net loss per common unit attributable to the Merger as follows (in thousands of dollars, except unit and per unit data): Consideration transferred: Fair value of incremental NS common units issued $ 335,106 Holdings debt and assumed net current liabilities 52,075 Transaction costs 15,897 Total consideration 403,078 Carrying value of general partner interest 25,999 Loss to common unitholders attributable to the Merger $ (377,079 ) For the year ended December 31, 2018: Basic weighted-average common units outstanding 99,490,495 Loss per common unit attributable to the Merger $ (3.79 )</t>
  </si>
  <si>
    <t>DISCONTINUED OPERATIONS AND IMPAIRMENTS (Tables)</t>
  </si>
  <si>
    <t>Discontinued Operations, Supplemental Income Statement Disclosures [Table Text Block]</t>
  </si>
  <si>
    <t>The following is a reconciliation of the major classes of line items included in “(Loss) income from discontinued operations, net of tax” on the consolidated statements of (loss) income: Year Ended December 31, 2019 2018 2017 (Thousands of Dollars) Revenues $ 248,981 $ 441,495 $ 369,247 Costs and expenses: Cost of revenues 220,595 407,256 318,532 Impairment losses 336,838 — — General and administrative expenses (excluding depreciation and amortization expense) 1,231 6,133 4,684 Other depreciation and amortization expense — 271 263 Total costs and expenses 558,664 413,660 323,479 Operating (loss) income (309,683 ) 27,835 45,768 Interest income (expense), net 32 (1,839 ) (1,309 ) Other (expense) income, net (2,775 ) 34,674 (5,226 ) (Loss) income from discontinued operations before income tax expense (312,426 ) 60,670 39,233 Income tax expense 101 1,251 2,164 (Loss) income from discontinued operations, net of tax $ (312,527 ) $ 59,419 $ 37,069</t>
  </si>
  <si>
    <t>Discontinued Operations, Selected Cash Flow Information [Table Text Block]</t>
  </si>
  <si>
    <t>The following table presents selected cash flow information associated with our discontinued operations: Year Ended December 31, 2019 2018 2017 (Thousands of Dollars) Capital expenditures $ (27,954 ) $ (114,811 ) $ (153,785 ) Significant noncash operating activities and other adjustments: Depreciation and amortization expense $ 8,536 $ 41,982 $ 36,040 Asset impairment losses $ 305,715 $ — $ — Goodwill impairment loss $ 31,123 $ — $ — Loss from sale of the St. Eustatius Operations $ 3,942 $ — $ — Loss from sale of the European Operations $ — $ 43,366 $ — Gain from insurance recoveries $ — $ (78,756 ) $ —</t>
  </si>
  <si>
    <t>Disposal Groups, Including Discontinued Operations [Table Text Block]</t>
  </si>
  <si>
    <t>The following is a reconciliation of the carrying amounts of the major classes of assets and liabilities included in “Assets held for sale” and “Liabilities held for sale” on the consolidated balance sheet: December 31, 2018 (Thousands of Dollars) Total current assets $ 54,404 Property, plant and equipment, net 513,820 Goodwill 31,123 Assets held for sale $ 599,347 Current liabilities $ 69,834</t>
  </si>
  <si>
    <t>ACQUISITIONS (Tables)</t>
  </si>
  <si>
    <t>Schedule of Recognized Identified Assets Acquired and Liabilities Assumed [Table Text Block]</t>
  </si>
  <si>
    <t>The following table reflects the final purchase price allocation: Purchase Price Allocation (Thousands of Dollars) Accounts receivable $ 4,747 Other current assets 2,359 Property, plant and equipment, net 376,690 Intangible assets (a) 700,000 Goodwill (b) 398,024 Other long-term assets, net 2,199 Current liabilities (22,300 ) Purchase price allocation, net of cash acquired $ 1,461,719 (a) Intangible assets, which consist of customer contracts and relationships, are amortized on a straight-line basis over a period of 20 years . (b) The goodwill acquired represents the expected benefit from entering new geographic areas and the anticipated opportunities to generate future cash flows from the assets acquired and potential future projects.</t>
  </si>
  <si>
    <t>Business Acquisition, Pro Forma Information [Table Text Block]</t>
  </si>
  <si>
    <t>The unaudited pro forma information for the year ended December 31, 2017 below presents the combined historical financial information for Navigator and the Partnership for those periods. This information assumes: • we completed the Navigator Acquisition on January 1, 2017; • we issued approximately 14.4 million common units; • we received a contribution from our general partner of $13.6 million to maintain the 2% general partner economic interest it owned at that time; • we issued 15.4 million Series B Preferred Units; • we issued $550.0 million of 5.625% senior notes; • additional depreciation and amortization that would have been incurred assuming the fair value adjustments to property, plant and equipment and intangible assets reflected in the purchase price allocation above; and • we satisfied Navigator’s outstanding obligations under its revolving credit agreement. Year Ended December 31, 2017 (Thousands of Dollars, Except Per Unit Data) Revenues $ 1,828,418 Net income $ 127,433 Basic and diluted net income per common unit $ 0.31 The pro forma information for the year ended December 31, 2017 includes transaction costs of $14.1 million , which were directly attributable to the Navigator Acquisition. The pro forma information is unaudited and is not necessarily indicative of the results of operations that would have resulted had the Navigator Acquisition occurred on January 1, 2017 or that may result in the future.</t>
  </si>
  <si>
    <t>REVENUE FROM CONTRACTS WITH CUSTOMERS (Tables)</t>
  </si>
  <si>
    <t>Schedule of Adoption of New Accounting Pronouncements [Table Text Block]</t>
  </si>
  <si>
    <t>The adoption of ASC Topic 606 affected our consolidated statements of (loss) income as follows: As Reported Without Adoption of ASC Topic 606 Effect of Change Higher/(Lower) (Thousands of Dollars, Except Per Unit Data) For the year ended December 31, 2018: Revenues $ 1,520,262 $ 1,526,447 $ (6,185 ) Operating income $ 335,728 $ 341,913 $ (6,185 ) Income from continuing operations $ 146,375 $ 152,560 $ (6,185 ) Basic net loss per common unit from continuing operations $ (3.34 ) $ (3.27 ) $ (0.07 )</t>
  </si>
  <si>
    <t>Contract with Customer, Asset and Liability [Table Text Block]</t>
  </si>
  <si>
    <t>The following table provides information about contract assets and contract liabilities from contracts with customers: 2019 2018 Contract Assets Contract Liabilities Contract Assets Contract Liabilities (Thousands of Dollars) (Thousands of Dollars) Balances as of January 1: Current portion $ 2,066 $ (21,579 ) $ 1,956 $ (13,801 ) Noncurrent portion 539 (38,945 ) 171 (46,361 ) Held for sale — (25,357 ) — (302 ) Total 2,605 (85,881 ) 2,127 (60,464 ) Activity: Additions 4,890 (52,957 ) 3,281 (83,243 ) Transfer to accounts receivable (4,352 ) — (2,803 ) — Transfer to revenues, including amounts reported in discontinued operations — 77,466 — 57,826 Total 538 24,509 478 (25,417 ) Balances as of December 31: Current portion 2,140 (21,083 ) 2,066 (21,579 ) Noncurrent portion 1,003 (40,289 ) 539 (38,945 ) Held for sale — — — (25,357 ) Total $ 3,143 $ (61,372 ) $ 2,605 $ (85,881 )</t>
  </si>
  <si>
    <t>Revenue, Remaining Performance Obligation, Expected Timing of Satisfaction [Table Text Block]</t>
  </si>
  <si>
    <t>The following table presents our estimated revenue from contracts with customers for remaining performance obligations that has not yet been recognized, representing our contractually committed revenue as of December 31, 2019 (in thousands of dollars): 2020 $ 529,830 2021 376,500 2022 310,632 2023 236,853 2024 175,358 Thereafter 255,808 Total $ 1,884,981</t>
  </si>
  <si>
    <t>Disaggregation of Revenue [Table Text Block]</t>
  </si>
  <si>
    <t>The following table disaggregates our revenues: Year Ended December 31, 2019 2018 2017 (Thousands of Dollars) Pipeline segment: Crude oil pipelines $ 316,417 $ 248,261 $ 187,874 Refined products and ammonia pipelines (excluding lessor revenues) 376,588 362,750 328,414 Total pipeline segment revenues from contracts with customers 693,005 611,011 516,288 Lessor revenues 8,825 54 — Total pipeline segment revenues 701,830 611,065 516,288 Storage segment: Throughput terminals 114,243 83,157 85,927 Storage terminals (excluding lessor revenues) 298,984 320,582 317,963 Total storage segment revenues from contracts with customers 413,227 403,739 403,890 Lessor revenues 40,774 39,849 39,126 Total storage segment revenues 454,001 443,588 443,016 Fuels marketing segment: Revenues from contracts with customers 342,215 465,651 489,807 Consolidation and intersegment eliminations (25 ) (42 ) (4,339 ) Total revenues $ 1,498,021 $ 1,520,262 $ 1,444,772</t>
  </si>
  <si>
    <t>ALLOWANCE FOR DOUBTFUL ACCOUNTS (Tables)</t>
  </si>
  <si>
    <t>Allowance for Doubtful Accounts [Table Text Block]</t>
  </si>
  <si>
    <t>The changes in the allowance for doubtful accounts consisted of the following: Year Ended December 31, 2019 2018 2017 (Thousands of Dollars) Balance as of beginning of year $ 9,412 $ 9,380 $ 7,700 Increase in allowance, net 2,322 233 1,705 Accounts charged against the allowance (11,662 ) (201 ) (25 ) Balance as of end of year $ 72 $ 9,412 $ 9,380</t>
  </si>
  <si>
    <t>INVENTORIES (Tables)</t>
  </si>
  <si>
    <t>Schedule of Inventory Table [Text Block]</t>
  </si>
  <si>
    <t>Inventories consisted of the following: December 31, 2019 2018 (Thousands of Dollars) Petroleum products $ 8,646 $ 4,853 Materials and supplies 3,747 3,581 Total $ 12,393 $ 8,434</t>
  </si>
  <si>
    <t>PROPERTY, PLANT AND EQUIPMENT (Tables)</t>
  </si>
  <si>
    <t>Property, Plant and Equipment [Table Text Block]</t>
  </si>
  <si>
    <t>Property, plant and equipment consisted of the following: Estimated Useful Lives December 31, 2019 2018 (Years) (Thousands of Dollars) Land - $ 144,409 $ 138,487 Land and leasehold improvements 5 - 40 223,220 181,578 Buildings 15 - 40 166,878 146,517 Pipelines, storage and terminals 15 - 40 5,038,468 4,702,421 Rights-of-way 20 - 40 350,026 301,738 Construction in progress - 264,143 157,064 Total 6,187,144 5,627,805 Less accumulated depreciation and amortization (2,068,165 ) (1,853,003 ) Property, plant and equipment, net $ 4,118,979 $ 3,774,802</t>
  </si>
  <si>
    <t>INTANGIBLE ASSETS (Tables)</t>
  </si>
  <si>
    <t>Schedule of Finite-Lived Intangible Assets by Major Class [Table Text Block]</t>
  </si>
  <si>
    <t>Intangible assets consisted of the following: Weighted-Average Amortization Period December 31, 2019 December 31, 2018 Cost Accumulated Amortization Cost Accumulated Amortization (Years) (Thousands of Dollars) Customer contracts and relationships 18 $ 863,900 $ (183,832 ) $ 863,950 $ (132,509 ) Other 47 2,359 (795 ) 2,359 (744 ) Total $ 866,259 $ (184,627 ) $ 866,309 $ (133,253 )</t>
  </si>
  <si>
    <t>GOODWILL (Tables)</t>
  </si>
  <si>
    <t>Schedule of Goodwill [Table Text Block]</t>
  </si>
  <si>
    <t>Changes in the carrying amount of goodwill by segment were as follows: Pipeline Storage Total (Thousands of Dollars) Balances as of January 1, 2018 $ 707,045 $ 301,622 $ 1,008,667 Activity for the year ended December 31, 2018: Navigator Acquisition purchase price allocation adjustments (Note 6) (2,814 ) — (2,814 ) Balances as of December 31, 2018 and 2019 $ 704,231 $ 301,622 $ 1,005,853</t>
  </si>
  <si>
    <t>ACCRUED LIABILITIES (Tables)</t>
  </si>
  <si>
    <t>Schedule of Accrued Liabilities [Table Text Block]</t>
  </si>
  <si>
    <t>Accrued liabilities consisted of the following: December 31, 2019 2018 (Thousands of Dollars) Employee wages and benefit costs $ 36,704 $ 29,518 Revenue contract liabilities 21,083 21,579 Interest rate swaps 19,169 — Operating lease liabilities 10,416 — Other 16,913 23,321 Accrued liabilities $ 104,285 $ 74,418</t>
  </si>
  <si>
    <t>DEBT (Tables)</t>
  </si>
  <si>
    <t>Schedule of Short-term Debt [Table Text Block]</t>
  </si>
  <si>
    <t>Short-term debt consisted of the following: December 31, 2019 2018 (Thousands of Dollars) Short-term line of credit $ 5,500 $ 18,500 Current portion of finance leases (refer to Note 17) 4,546 — Short-term debt and current portion of finance leases $ 10,046 $ 18,500</t>
  </si>
  <si>
    <t>Schedule of Long-term Debt Instruments [Table Text Block]</t>
  </si>
  <si>
    <t>Long-term debt consisted of the following: December 31, Maturity 2019 2018 (Thousands of Dollars) Revolving Credit Agreement 2021 $ 475,000 $ 745,000 4.80% senior notes 2020 450,000 450,000 6.75% senior notes 2021 300,000 300,000 4.75% senior notes 2022 250,000 250,000 6.00% senior notes 2026 500,000 — 5.625% senior notes 2027 550,000 550,000 Subordinated Notes 2043 402,500 402,500 GoZone Bonds 2038 thru 2041 365,440 365,440 Receivables Financing Agreement 2021 62,200 61,800 Net fair value adjustments, unamortized discounts and unamortized debt issuance costs N/A (23,301 ) (12,744 ) Total long-term debt (excluding finance leases) 3,331,839 3,111,996 Finance leases (refer to Note 17) 55,446 — Less current portion 452,367 — Long-term debt, less current portion $ 2,934,918 $ 3,111,996</t>
  </si>
  <si>
    <t>Schedule of Maturities of Long-term Debt [Table Text Block]</t>
  </si>
  <si>
    <t>The long-term debt repayments (excluding finance leases) are due as follows (in thousands of dollars): 2020 $ 450,000 2021 837,200 2022 250,000 2023 — 2024 — Thereafter 1,817,940 Total repayments 3,355,140 Net fair value adjustments, unamortized discounts and unamortized debt issuance costs (23,301 ) Total long-term debt (excluding finance leases) $ 3,331,839</t>
  </si>
  <si>
    <t>Schedule of GoZone Bonds [Table Text Block]</t>
  </si>
  <si>
    <t>The following table summarizes the GoZone Bonds outstanding as of December 31, 2019 : Date Issued Maturity Date Amount Outstanding Amount of Letter of Credit Amount Received from Trustee Amount Remaining in Trust (a) Interest Rate (b) (Thousands of Dollars) June 26, 2008 June 1, 2038 $ 55,440 $ 56,169 $ 55,440 $ — 1.6 % July 15, 2010 July 1, 2040 100,000 101,315 100,000 — 1.5 % October 7, 2010 October 1, 2040 50,000 50,658 43,741 6,652 1.5 % December 29, 2010 December 1, 2040 85,000 86,118 49,782 36,580 1.5 % August 9, 2011 August 1, 2041 75,000 75,986 75,000 — 1.6 % Total $ 365,440 $ 370,246 $ 323,963 $ 43,232 (a) Amount remaining in trust includes accrued interest. (b) For the year ended December 31, 2019 , our weighted-average interest rate on borrowings was 1.5% .</t>
  </si>
  <si>
    <t>HEALTH, SAFETY AND ENVIRONMENTAL MATTERS (Tables)</t>
  </si>
  <si>
    <t>Schedule of Environmental Accrual Rollforward [Table Text Block]</t>
  </si>
  <si>
    <t>The balance of and changes in the accruals for environmental matters were as follows: Year Ended December 31, 2019 2018 (Thousands of Dollars) Balance as of the beginning of year $ 7,753 $ 5,095 Additions to accrual 3,700 5,708 Payments (3,515 ) (3,050 ) Balance as of the end of year $ 7,938 $ 7,753</t>
  </si>
  <si>
    <t>Environmental Accruals By Balance Sheet Location [Table Text Block]</t>
  </si>
  <si>
    <t>Accruals for environmental matters are included in the consolidated balance sheets as follows: December 31, 2019 2018 (Thousands of Dollars) Accrued liabilities $ 4,837 $ 4,349 Other long-term liabilities 3,101 3,404 Accruals for environmental matters $ 7,938 $ 7,753</t>
  </si>
  <si>
    <t>COMMITMENTS AND CONTINGENCIES (Tables)</t>
  </si>
  <si>
    <t>Schedule of Future Minimum Payments for Operating Leases and Purchase Obligations [Table Text Block]</t>
  </si>
  <si>
    <t>Future minimum rental payments applicable to all noncancellable purchase obligations as of December 31, 2019 are as follows: Payments Due by Period 2020 2021 2022 2023 2024 There- after Total (Thousands of Dollars) Purchase obligations $ 8,935 $ 7,643 $ 6,202 $ 1,485 $ 812 $ 5,157 $ 30,234</t>
  </si>
  <si>
    <t>LEASE ASSETS AND LIABILITIES (Tables)</t>
  </si>
  <si>
    <t>Schedule of Right-of-Use Assets and Lease Liabilities</t>
  </si>
  <si>
    <t>Right-of-use assets and lease liabilities included in our consolidated balance sheet were as follows: Balance Sheet Location December 31, 2019 (Thousands of Dollars) Right-of-Use Assets: Operating Other long-term assets, net $ 81,219 Finance Property, plant and equipment, net of accumulated amortization of $3,748 $ 74,953 Lease Liabilities: Operating: Current Accrued liabilities $ 10,416 Noncurrent Other long-term liabilities 70,083 Total operating lease liabilities $ 80,499 Finance: Current Short-term debt and current portion of finance leases $ 4,546 Noncurrent Long-term debt, less current portion 55,446 Total finance lease liabilities $ 59,992</t>
  </si>
  <si>
    <t>Maturity Analysis of Lease Liabilities</t>
  </si>
  <si>
    <t>As of December 31, 2019 , maturities of our operating and finance lease liabilities were as follows: Operating Leases Finance Leases (Thousands of Dollars) 2020 $ 12,647 $ 6,702 2021 9,419 5,252 2022 8,717 4,582 2023 7,605 4,480 2024 6,739 4,067 Thereafter 60,354 59,681 Total lease payments $ 105,481 $ 84,764 Less: Interest 24,982 24,772 Present value of lease liabilities $ 80,499 $ 59,992</t>
  </si>
  <si>
    <t>Lease Cost</t>
  </si>
  <si>
    <t>Costs incurred for leases, including costs associated with discontinued operations, were as follows: Year Ended December 31, 2019 (Thousands of Dollars) Operating lease cost $ 29,167 Finance lease cost: Amortization of right-of-use assets 3,748 Interest expense on lease liability 2,212 Short-term lease cost 19,140 Variable lease cost 6,990 Total lease cost $ 61,257</t>
  </si>
  <si>
    <t>Additional Lease Information</t>
  </si>
  <si>
    <t>The table below presents additional information regarding our leases: Operating Leases Finance Leases (Thousands of Dollars, Except Term and Rate Data) For the year ended December 31, 2019: Cash outflows from operating activities $ 27,567 $ 2,027 Cash outflows from financing activities $ — $ 3,700 Right-of-use assets obtained in exchange for lease liabilities $ 2,153 $ 4,430 As of December 31, 2019: Weighted-average remaining lease term (in years) 15 20 Weighted-average discount rate 3.6 % 3.7 %</t>
  </si>
  <si>
    <t>DERIVATIVES AND FAIR VALUE MEASUREMENTS (Tables)</t>
  </si>
  <si>
    <t>Fair Value of Unwound Interest Rate Swap Agreements [Table Text Block]</t>
  </si>
  <si>
    <t>The remaining fair value amounts associated with unwound interest rate swap agreements are presented in the table below. These amounts are amortized ratably over the remaining life of the related debt instrument into “Interest expense, net” on the consolidated statements of (loss) income. December 31, Unwound Interest Rate Swap Agreements Balance Sheet Location 2019 2018 (Thousands of Dollars) Fixed-to-floating Current portion of long-term debt $ 2,755 $ — Fixed-to-floating Long-term debt, less current portion $ 2,568 $ 10,475 Forward-starting Accumulated other comprehensive income (loss) $ 3,045 $ (770 )</t>
  </si>
  <si>
    <t>Schedule of Derivative Instruments in Statement of Financial Position, Fair Value [Table Text Block]</t>
  </si>
  <si>
    <t>The fair values of our interest rate swap agreements included in our consolidated balance sheets were as follows: Balance Sheet Location December 31, 2019 2018 (Thousands of Dollars) Other long-term assets, net $ — $ 627 Accrued liabilities $ (19,169 ) $ — Other long-term liabilities $ — $ (751 )</t>
  </si>
  <si>
    <t>Derivative Instruments, Gain (Loss) [Table Text Block]</t>
  </si>
  <si>
    <t>Our forward-starting interest rate swaps had the following impact on earnings: Year Ended December 31, 2019 2018 2017 (Thousands of Dollars) (Loss) gain recognized in other comprehensive income (loss) on derivative $ (19,045 ) $ 17,912 $ (8,670 ) Loss reclassified from AOCI into interest expense, net $ (3,814 ) $ (5,499 ) $ (6,624 )</t>
  </si>
  <si>
    <t>Fair Value and Carrying Value of Debt [Table Text Block]</t>
  </si>
  <si>
    <t>The estimated fair values and carrying amounts of the long-term debt, including the current portion and excluding finance leases, were as follows: December 31, 2019 December 31, 2018 (Thousands of Dollars) Fair value $ 3,442,001 $ 3,056,704 Carrying amount $ 3,331,839 $ 3,111,996</t>
  </si>
  <si>
    <t>PARTNERS' EQUITY (Tables)</t>
  </si>
  <si>
    <t>Distributions Made to Limited Partners and General Partner [Line Items]</t>
  </si>
  <si>
    <t>Schedule of Preferred Units [Table Text Block]</t>
  </si>
  <si>
    <t>The following is a summary of our Series A, Series B and Series C Fixed-to-Floating Rate Cumulative Redeemable Perpetual Preferred Units (collectively the Series A, B and C Preferred Units) issued and outstanding as of December 31, 2019 : Units Original Issuance Date Number of Units Issued and Outstanding Price per Unit Net Proceeds (in millions) Fixed Distribution Rate per Annum (as a Percentage of the $25.00 Liquidation Preference per Unit) Fixed Distribution Rate per Unit per Annum Fixed Distribution per Annum (in thousands) Optional Redemption Date/Date at Which Distribution Rate Becomes Floating Floating Annual Rate (as a Percentage of the $25.00 Liquidation Preference per Unit) Series A Preferred Units November 25, 2016 9,060,000 $ 25.00 $ 218.4 8.50 % $ 2.125 $ 19,252 December 15, 2021 Three-month LIBOR plus 6.766% Series B Preferred Units April 28, 2017 15,400,000 $ 25.00 $ 371.8 7.625 % $ 1.90625 $ 29,357 June 15, 2022 Three-month LIBOR plus 5.643% Series C Preferred Units November 30, 2017 6,900,000 $ 25.00 $ 166.7 9.00 % $ 2.25 $ 15,525 December 15, 2022 Three-month LIBOR plus 6.88%</t>
  </si>
  <si>
    <t>Schedule of Common Units [Table Text Block]</t>
  </si>
  <si>
    <t>The following table shows the balance of and changes in the number of our common units outstanding: Year Ended December 31, 2019 2018 2017 Balance as of the beginning of year 107,225,156 93,176,683 78,616,228 Issuance of units 527,426 413,736 14,375,000 Unit-based compensation (refer to Note 24 for discussion) 775,224 225,144 185,455 Merger (refer to Note 4 for discussion) — 13,409,593 — Balance as of the end of year 108,527,806 107,225,156 93,176,683</t>
  </si>
  <si>
    <t>Schedule of Distribution Waterfall [Table Text Block]</t>
  </si>
  <si>
    <t>Prior to the Merger, our Available Cash was distributed based on the percentages shown below: Percentage of Distribution Quarterly Distribution Amount Per Common Unit Common Unitholders General Partner Including Incentive Distributions Up to $0.60 98% 2% Above $0.60 up to $0.66 90% 10% Above $0.66 75% 25%</t>
  </si>
  <si>
    <t>Schedule of Distributions to General and Common Limited Partners [Table Text Block]</t>
  </si>
  <si>
    <t>The following table reflects the allocation of total cash distributions to the general partner and common limited partners applicable to the period in which the distributions were earned: Year Ended December 31, 2019 2018 2017 (Thousands of Dollars, Except Per Unit Data) General partner interest $ — $ 1,141 $ 9,252 General partner incentive distribution — — 45,669 Total general partner distribution — 1,141 54,921 Common limited partners’ distribution 259,136 248,705 407,681 Total cash distributions $ 259,136 $ 249,846 $ 462,602 Cash distributions per unit applicable to common limited partners $ 2.40 $ 2.40 $ 4.38</t>
  </si>
  <si>
    <t>Schedule of Calculation of Net Income Applicable to General Partner [Table Text Block]</t>
  </si>
  <si>
    <t xml:space="preserve">The following table details the calculation of net income applicable to the general partner for 2017: Year Ended December 31, 2017 (Thousands of Dollars) Net income attributable to NuStar Energy L.P. $ 147,964 Less preferred limited partner interest 40,448 Less general partner incentive distribution 45,669 Net income after general partner incentive distribution and preferred limited partner interest 61,847 General partner interest allocation 2 % General partner interest allocation of net income 1,237 General partner incentive distribution 45,669 Net income applicable to general partner $ 46,906 </t>
  </si>
  <si>
    <t>Schedule of Accumulated Other Comprehensive Income (Loss) [Table Text Block]</t>
  </si>
  <si>
    <t>The balance of and changes in the components included in AOCI were as follows: Foreign Currency Translation Cash Flow Hedges Pension and Other Postretirement Benefits Total (Thousands of Dollars) Balance as of January 1, 2017 $ (69,069 ) $ (22,258 ) $ (2,850 ) $ (94,177 ) Other comprehensive income (loss) before reclassification adjustments 17,466 (8,670 ) (4,641 ) 4,155 Net gain on pension costs reclassified into operating expense — — (1,143 ) (1,143 ) Net gain on pension costs reclassified into general and administrative expense — — (386 ) (386 ) Net loss on cash flow hedges reclassified into interest expense, net — 6,624 — 6,624 Other comprehensive income (loss) 17,466 (2,046 ) (6,170 ) 9,250 Balance as of December 31, 2017 (51,603 ) (24,304 ) (9,020 ) (84,927 ) Other comprehensive (loss) income before reclassification adjustments (13,880 ) 17,912 3,282 7,314 Sale of European Operations reclassified into other income, net 18,124 — — 18,124 Net gain on pension costs reclassified into other income, net — — (814 ) (814 ) Net loss on cash flow hedges reclassified into interest expense, net — 5,499 — 5,499 Other 60 — (134 ) (74 ) Other comprehensive income 4,304 23,411 2,334 30,049 Balance as of December 31, 2018 (47,299 ) (893 ) (6,686 ) (54,878 ) Other comprehensive income (loss) before reclassification adjustments 3,527 (19,045 ) 1,000 (14,518 ) Net gain on pension costs reclassified into other income, net — — (2,314 ) (2,314 ) Net loss on cash flow hedges reclassified into interest expense, net — 3,814 — 3,814 Other comprehensive income (loss) 3,527 (15,231 ) (1,314 ) (13,018 ) Balance as of December 31, 2019 $ (43,772 ) $ (16,124 ) $ (8,000 ) $ (67,896 )</t>
  </si>
  <si>
    <t>Distributions Made to Limited Partner, by Distribution [Table Text Block]</t>
  </si>
  <si>
    <t>The following table summarizes information about quarterly cash distributions declared for our common limited partners applicable to the year ended December 31, 2019 : Quarter Ended Cash Distributions Per Unit Total Cash Distributions Record Date Payment Date (Thousands of Dollars) December 31, 2019 $ 0.60 $ 65,128 February 10, 2020 February 14, 2020 September 30, 2019 $ 0.60 $ 64,660 November 8, 2019 November 14, 2019 June 30, 2019 $ 0.60 $ 64,658 August 7, 2019 August 13, 2019 March 31, 2019 $ 0.60 $ 64,690 May 8, 2019 May 14, 2019</t>
  </si>
  <si>
    <t>NET (LOSS) INCOME PER COMMON UNIT (Tables)</t>
  </si>
  <si>
    <t>Schedule of Net (Loss) Income Per Unit [Text Block]</t>
  </si>
  <si>
    <t>The following table details the calculation of net (loss) income per common unit: Year Ended December 31, 2019 2018 2017 (Thousands of Dollars, Except Unit and Per Unit Data) Net (loss) income $ (105,693 ) $ 205,794 $ 147,964 Distributions to preferred limited partners (121,693 ) (92,540 ) (40,448 ) Distributions to general partner (including incentive distribution rights) — (1,141 ) (54,921 ) Distributions to common limited partners (259,136 ) (248,705 ) (407,681 ) Distribution equivalent rights to restricted units (2,659 ) (2,045 ) (2,965 ) Distributions in excess of (loss) income $ (489,181 ) $ (138,637 ) $ (358,051 ) Distributions to common limited partners $ 259,136 $ 248,705 $ 407,681 Allocation of distributions in excess of (loss) income (489,181 ) (138,659 ) (350,890 ) Series D Preferred Unit accretion (refer to Note 19) (18,085 ) (8,195 ) — Loss to common unitholders attributable to the Merger (refer to Note 4) — (377,079 ) — Net (loss) income attributable to common units $ (248,130 ) $ (275,228 ) $ 56,791 Basic weighted-average common units outstanding 107,789,030 99,490,495 88,825,964 Diluted common units outstanding: Basic weighted-average common units outstanding 107,789,030 99,490,495 88,825,964 Effect of dilutive potential common units 65,669 40,677 — Diluted weighted-average common units outstanding 107,854,699 99,531,172 88,825,964 Basic and diluted net (loss) income per common unit $ (2.30 ) $ (2.77 ) $ 0.64</t>
  </si>
  <si>
    <t>STATEMENTS OF CASH FLOWS (Tables)</t>
  </si>
  <si>
    <t>Schedule of Changes in Current Assets and Liabilities [Text Block]</t>
  </si>
  <si>
    <t>Changes in current assets and current liabilities were as follows: Year Ended December 31, 2019 2018 2017 (Thousands of Dollars) Decrease (increase) in current assets: Accounts receivable $ (23,480 ) $ 22,482 $ (865 ) Receivable from related party — 160 112 Inventories (866 ) 3,819 11,936 Prepaid and other current assets (5,103 ) 3,694 3,393 Increase (decrease) in current liabilities: Accounts payable 8,068 8,003 (30,409 ) Accrued interest payable 1,632 (4,279 ) 6,489 Accrued liabilities (19,614 ) 39,577 (11,157 ) Taxes other than income tax (5,276 ) 4,521 (3,529 ) Income tax payable (126 ) 285 (2,463 ) Changes in current assets and current liabilities $ (44,765 ) $ 78,262 $ (26,493 )</t>
  </si>
  <si>
    <t>Schedule of Supplemental Cash Flow Information [Text Block]</t>
  </si>
  <si>
    <t>Cash flows related to interest and income taxes were as follows: Year Ended December 31, 2019 2018 2017 (Thousands of Dollars) Cash paid for interest, net of amount capitalized $ 176,859 $ 183,078 $ 158,089 Cash paid for income taxes, net of tax refunds received $ 6,817 $ 8,535 $ 11,338 As of December 31, 2019 , restricted cash is included in "Other long-term assets, net" on the consolidated balance sheet. “Cash, cash equivalents and restricted cash” on the consolidated statements of cash flows was included in the consolidated balance sheets as follows: December 31, December 31, (Thousands of Dollars) Cash and cash equivalents $ 16,192 $ 11,529 Other long-term assets, net 8,788 — Assets held for sale — 2,115 Cash, cash equivalents and restricted cash $ 24,980 $ 13,644</t>
  </si>
  <si>
    <t>EMPLOYEE BENEFIT PLANS (Tables)</t>
  </si>
  <si>
    <t>Disclosures for our Pension Plans and other postretirement benefit plans</t>
  </si>
  <si>
    <t>The changes in the benefit obligation, the changes in fair value of plan assets, the funded status and the amounts recognized in the consolidated balance sheets for our Pension Plans and other postretirement benefit plans as of and for the years ended December 31, 2019 and 2018 were as follows: Pension Plans Other Postretirement Benefit Plans 2019 2018 2019 2018 (Thousands of Dollars) Change in benefit obligation: Benefit obligation, January 1 $ 141,833 $ 149,817 $ 10,908 $ 12,410 Service cost 9,549 9,621 431 504 Interest cost 5,480 4,824 453 429 Benefits paid (7,109 ) (7,929 ) (217 ) (255 ) Participant contributions — — 62 87 Actuarial loss (gain) 17,504 (14,500 ) 1,559 (2,267 ) Benefit obligation, December 31 $ 167,257 $ 141,833 $ 13,196 $ 10,908 Change in plan assets: Plan assets at fair value, January 1 $ 126,949 $ 129,878 $ — $ — Actual return on plan assets 28,064 (6,034 ) — — Employer contributions 11,132 11,034 155 168 Benefits paid (7,109 ) (7,929 ) (217 ) (255 ) Participant contributions — — 62 87 Plan assets at fair value, December 31 $ 159,036 $ 126,949 $ — $ — Reconciliation of funded status: Fair value of plan assets at December 31 $ 159,036 $ 126,949 $ — $ — Less: Benefit obligation at December 31 167,257 141,833 13,196 10,908 Funded status at December 31 $ (8,221 ) $ (14,884 ) $ (13,196 ) $ (10,908 ) Amounts recognized in the consolidated balance sheets (a): Accrued liabilities $ (303 ) $ (267 ) $ (368 ) $ (362 ) Other long-term liabilities (7,918 ) (14,617 ) (12,828 ) (10,546 ) Net pension liability $ (8,221 ) $ (14,884 ) $ (13,196 ) $ (10,908 ) (a)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t>
  </si>
  <si>
    <t>The components of net periodic benefit cost (income)</t>
  </si>
  <si>
    <t>The components of net periodic benefit cost (income) related to our Pension Plans and other postretirement benefit plans were as follows: Pension Plans Other Postretirement Benefit Plans Year Ended December 31, Year Ended December 31, 2019 2018 2017 2019 2018 2017 (Thousands of Dollars) Service cost $ 9,549 $ 9,621 $ 8,955 $ 431 $ 504 $ 456 Interest cost 5,480 4,824 4,507 453 429 430 Expected return on plan assets (8,015 ) (7,417 ) (6,411 ) — — — Amortization of prior service credit (2,057 ) (2,057 ) (2,059 ) (1,145 ) (1,145 ) (1,145 ) Amortization of net actuarial loss 846 2,174 1,484 42 214 191 Net periodic benefit cost (income) $ 5,803 $ 7,145 $ 6,476 $ (219 ) $ 2 $ (68 )</t>
  </si>
  <si>
    <t>Adjustments recognized in other comprehensive (loss) income</t>
  </si>
  <si>
    <t>Adjustments to other comprehensive (loss) income related to our Pension Plans and other postretirement benefit plans were as follows: Pension Plans Other Postretirement Benefit Plans Year Ended December 31, Year Ended December 31, 2019 2018 2017 2019 2018 2017 (Thousands of Dollars) Net unrecognized gain (loss) arising during the year: Net actuarial gain (loss) $ 2,545 $ 1,049 $ (4,235 ) $ (1,559 ) $ 2,267 $ (590 ) Net (gain) loss reclassified into income: Amortization of prior service credit (2,057 ) (2,057 ) (2,059 ) (1,145 ) (1,145 ) (1,145 ) Amortization of net actuarial loss 846 2,174 1,484 42 214 191 Net (gain) loss reclassified into income (1,211 ) 117 (575 ) (1,103 ) (931 ) (954 ) Reclassification of stranded tax effects — (74 ) — — — — Income tax benefit (expense) 14 (69 ) 162 — (25 ) 22 Total changes to other comprehensive income (loss) $ 1,348 $ 1,023 $ (4,648 ) $ (2,662 ) $ 1,311 $ (1,522 )</t>
  </si>
  <si>
    <t>The amounts recorded as a component of accumulated other comprehensive (loss) income</t>
  </si>
  <si>
    <t>The amounts recorded as a component of “Accumulated other comprehensive loss” on the consolidated balance sheets related to our Pension Plans and other postretirement benefit plans were as follows: Pension Plans Other Postretirement Benefit Plans December 31, December 31, 2019 2018 2019 2018 (Thousands of Dollars) Unrecognized actuarial loss $ (24,564 ) $ (27,955 ) $ (3,190 ) $ (1,673 ) Prior service credit 12,490 14,547 7,174 8,319 Deferred tax asset 90 76 — — Accumulated other comprehensive (loss) income, net of tax $ (11,984 ) $ (13,332 ) $ 3,984 $ 6,646</t>
  </si>
  <si>
    <t>Schedule of pre-tax amounts in accumulated other comprehensive loss to be recognized over next fiscal year</t>
  </si>
  <si>
    <t>The following pre-tax amounts in AOCI as of December 31, 2019 are expected to be recognized as components of net periodic benefit cost (income) in 2020 : Pension Plans Other Postretirement Benefit Plans (Thousands of Dollars) Actuarial loss $ 1,845 $ 137 Prior service credit $ (2,057 ) $ (1,145 )</t>
  </si>
  <si>
    <t>Schedule of fair value of plan assets</t>
  </si>
  <si>
    <t>The major classes of plan assets measured at fair value for the Pension Plan were as follows: December 31, 2019 Level 1 Level 2 Level 3 Total (Thousands of Dollars) Cash equivalent securities $ 160 $ — $ — $ 160 Equity securities: U.S. large cap equity fund (a) — 92,737 — 92,737 International stock index fund (b) 17,473 — — 17,473 Fixed income securities: Bond market index fund (c) 48,666 — — 48,666 Total $ 66,299 $ 92,737 $ — $ 159,036 December 31, 2018 Level 1 Level 2 Level 3 Total (Thousands of Dollars) Cash equivalent securities $ 608 $ — $ — $ 608 Equity securities: U.S. large cap equity fund (a) — 70,525 — 70,525 International stock index fund (b) 13,391 — — 13,391 Fixed income securities: Bond market index fund (c) 42,425 — — 42,425 Total $ 56,424 $ 70,525 $ — $ 126,949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t>
  </si>
  <si>
    <t>Schedule of expected benefit payments</t>
  </si>
  <si>
    <t>The following benefit payments, which reflect expected future service, as appropriate, are expected to be paid for the years ending December 31: Pension Plans Other Postretirement Benefit Plans (Thousands of Dollars) 2020 $ 9,058 $ 368 2021 $ 9,859 $ 393 2022 $ 9,987 $ 428 2023 $ 10,461 $ 481 2024 $ 10,825 $ 507 Years 2025-2029 $ 59,680 $ 3,232</t>
  </si>
  <si>
    <t>Assumptions used to determine the benefit obligations</t>
  </si>
  <si>
    <t xml:space="preserve">The weighted-average assumptions used to determine the benefit obligations were as follows: Pension Plans Other Postretirement Benefit Plans December 31, December 31, 2019 2018 2019 2018 Discount rate 3.34 % 4.40 % 3.43 % 4.53 % Rate of compensation increase 3.51 % 3.51 % n/a n/a </t>
  </si>
  <si>
    <t>Assumptions used to determine the net periodic benefit cost (income)</t>
  </si>
  <si>
    <t xml:space="preserve">The weighted-average assumptions used to determine the net periodic benefit cost (income) were as follows: Pension Plans Other Postretirement Benefit Plans Year Ended December 31, Year Ended December 31, 2019 2018 2017 2019 2018 2017 Discount rate 4.40 % 3.72 % 4.33 % 4.53 % 3.82 % 4.49 % Expected long-term rate of return on plan assets 6.50 % 6.50 % 6.00 % n/a n/a n/a Rate of compensation increase 3.51 % 3.51 % 3.51 % n/a n/a n/a </t>
  </si>
  <si>
    <t>Schedule of assumed health care cost trend rates</t>
  </si>
  <si>
    <t>The assumed health care cost trend rates were as follows: December 31, 2019 2018 Health care cost trend rate assumed for next year 6.84 % 6.84 % Rate to which the cost trend rate was assumed to decrease (the ultimate trend rate) 5.00 % 5.00 % Year that the rate reaches the ultimate trend rate 2028 2028</t>
  </si>
  <si>
    <t>UNIT-BASED COMPENSATION (Tables)</t>
  </si>
  <si>
    <t>Share-based Compensation Arrangement by Share-based Payment Award [Line Items]</t>
  </si>
  <si>
    <t>Summary of long-term incentive plan compensation expense</t>
  </si>
  <si>
    <t>The following table summarizes information pertaining to all of our long-term incentive plans: Units Outstanding December 31, Compensation Expense Year Ended December 31, 2019 2018 2017 2019 2018 2017 (Thousands of Dollars) Restricted Units: Domestic employees 1,223,143 1,028,484 736,746 $ 9,437 $ 8,233 $ 7,881 Non-employee directors (NEDs) 61,349 59,752 27,097 774 524 251 International employees 10,243 30,918 58,107 711 1,158 595 Performance Units 161,561 158,326 80,961 4,172 1,889 — Unit Awards — — — 22,846 18,895 — Total 1,456,296 1,277,480 902,911 $ 37,940 $ 30,699 $ 8,727</t>
  </si>
  <si>
    <t>Restricted unit award activity</t>
  </si>
  <si>
    <t>A summary of our restricted unit activity for domestic employees and, beginning January 1, 2019, NEDs is as follows: Number of Restricted Units Weighted-Average Grant-Date Fair Value Per Unit Nonvested units as of January 1, 2017 647,340 $ 39.72 Granted 307,009 29.56 Vested (201,466 ) 38.74 Forfeited (16,137 ) 40.00 Nonvested units as of December 31, 2017 736,746 35.95 Converted on July 20, 2018 53,447 24.99 Granted 518,282 24.07 Vested (235,746 ) 35.12 Forfeited (44,245 ) 36.05 Nonvested units as of December 31, 2018 1,028,484 29.47 NEDs 59,752 20.93 Granted 596,881 26.46 Vested (328,386 ) 30.11 Forfeited (72,239 ) 28.05 Nonvested units as of December 31, 2019 1,284,492 27.48</t>
  </si>
  <si>
    <t>Performance Units [Member]</t>
  </si>
  <si>
    <t>A summary of our performance units is shown below: Granted for Accounting Purposes Total Performance Units Awarded Performance Units Weighted-Average Grant Date Fair Value per Unit Outstanding as of January 1, 2017 77,014 35,373 $ 31.75 Granted 39,320 38,865 50.04 Performance adjustments (a) 17,690 17,690 31.75 Vested (53,063 ) (53,063 ) 31.75 Outstanding as of December 31, 2017 80,961 38,865 50.04 Granted 116,230 80,690 23.43 Forfeitures (38,865 ) (38,865 ) 50.04 Outstanding as of December 31, 2018 158,326 80,690 23.43 Granted 95,969 74,439 28.01 Vested (80,690 ) (80,690 ) 23.43 Forfeitures (12,044 ) — — Outstanding as of December 31, 2019 161,561 74,439 28.01 (a) Represents the additional units issued to employees resulting from performance that exceeded the specified targets for the performance measures.</t>
  </si>
  <si>
    <t>Share-based Payment Arrangement [Member]</t>
  </si>
  <si>
    <t>A summary of our unit awards is shown below: Date of Grant Grant Date Fair Value Unit Awards Granted Common Units Issued, Net of Employee Withholding Tax (Thousands of Dollars) February 11, 2020 $ 22,846 822,979 563,806 February 11, 2019 $ 17,537 704,886 482,971 July 23, 2018 $ 1,358 55,133 35,745</t>
  </si>
  <si>
    <t>INCOME TAXES (Tables)</t>
  </si>
  <si>
    <t>Schedule of Components of Income Tax Expense (Benefit) [Table Text Block]</t>
  </si>
  <si>
    <t>Components of income tax expense related to certain of our continuing operations conducted through separate taxable wholly owned corporate subsidiaries were as follows: Year Ended December 31, 2019 2018 2017 (Thousands of Dollars) Current: U.S. $ 3,741 $ 4,515 $ 3,117 Foreign 1,489 4,658 6,335 Foreign withholding tax 101 192 479 Total current 5,331 9,365 9,931 Deferred: U.S. (490 ) 1,403 1,468 Foreign (168 ) 394 (1,065 ) Foreign withholding tax 182 246 (397 ) Total deferred (476 ) 2,043 6 Less: amounts reported in discontinued operations 101 1,251 2,164 Income tax expense $ 4,754 $ 10,157 $ 7,773</t>
  </si>
  <si>
    <t>Schedule of Deferred Tax Assets and Liabilities [Table Text Block]</t>
  </si>
  <si>
    <t>The tax effects of significant temporary differences representing deferred income tax assets and liabilities were as follows: December 31, 2019 2018 (Thousands of Dollars) Deferred income tax assets: Net operating losses $ 26,081 $ 21,009 Employee benefits 372 362 Environmental and legal reserves 267 239 Allowance for bad debt — 1,970 Capital loss 3,870 — Other 328 1,796 Total deferred income tax assets 30,918 25,376 Less: Valuation allowance (17,743 ) (12,442 ) Net deferred income tax assets 13,175 12,934 Deferred income tax liabilities: Property, plant and equipment (25,169 ) (25,128 ) Foreign withholding tax (433 ) (234 ) Total deferred income tax liabilities (25,602 ) (25,362 ) Net deferred income tax liability $ (12,427 ) $ (12,428 ) Reported on the consolidated balance sheets as: Deferred income tax liability $ (12,427 ) $ (12,428 )</t>
  </si>
  <si>
    <t>SEGMENT INFORMATION (Tables)</t>
  </si>
  <si>
    <t>Schedule of Segment Reporting Information, by Segment [Text Block]</t>
  </si>
  <si>
    <t>Results of operations for the reportable segments were as follows: Year Ended December 31, 2019 2018 2017 (Thousands of Dollars) Revenues: Pipeline $ 701,830 $ 611,065 $ 516,288 Storage: Third parties 453,976 443,546 438,677 Intersegment 25 42 4,339 Total storage 454,001 443,588 443,016 Fuels marketing 342,215 465,651 489,807 Consolidation and intersegment eliminations (25 ) (42 ) (4,339 ) Total revenues $ 1,498,021 $ 1,520,262 $ 1,444,772 Depreciation and amortization expense: Pipeline $ 166,991 $ 153,943 $ 128,061 Storage 97,573 93,345 91,696 Total segment depreciation and amortization expense 264,564 247,288 219,757 Other depreciation and amortization expense 8,360 8,604 8,435 Total depreciation and amortization expense $ 272,924 $ 255,892 $ 228,192 Operating income: Pipeline $ 332,480 $ 272,695 $ 231,795 Storage 154,105 155,708 172,720 Fuels marketing 20,578 15,964 1,987 Consolidation and intersegment eliminations (32 ) 32 (1 ) Total segment operating income 507,131 444,399 406,501 General and administrative expenses 107,855 100,067 107,556 Other depreciation and amortization expense 8,360 8,604 8,435 Total operating income $ 390,916 $ 335,728 $ 290,510</t>
  </si>
  <si>
    <t>Schedule of Revenue from External Customers Attributed to Foreign Countries by Geographic Area [Table Text Block]</t>
  </si>
  <si>
    <t>Revenues by geographic area are shown in the table below: Year Ended December 31, 2019 2018 2017 (Thousands of Dollars) United States $ 1,465,135 $ 1,481,844 $ 1,406,776 Foreign 32,886 38,418 37,996 Consolidated revenues $ 1,498,021 $ 1,520,262 $ 1,444,772</t>
  </si>
  <si>
    <t>Schedule of Disclosure on Geographic Areas, Long-Lived Assets in Individual Foreign Countries by Country [Table Text Block]</t>
  </si>
  <si>
    <t>Total amounts of property, plant and equipment, net by geographic area were as follows: December 31, 2019 2018 (Thousands of Dollars) United States $ 4,000,647 $ 3,688,631 Foreign 118,332 86,171 Consolidated property, plant and equipment, net $ 4,118,979 $ 3,774,802</t>
  </si>
  <si>
    <t>Schedule of Segment Reporting Information Assets By Segment [Text Block]</t>
  </si>
  <si>
    <t>Total assets by reportable segment were as follows: December 31, 2019 2018 (Thousands of Dollars) Pipeline $ 3,884,819 $ 3,637,226 Storage 2,082,832 1,902,764 Fuels marketing 31,064 37,252 Total segment assets 5,998,715 5,577,242 Assets held for sale — 599,347 Other partnership assets 187,277 172,551 Total consolidated assets $ 6,185,992 $ 6,349,140</t>
  </si>
  <si>
    <t>Schedule of Capital Expenditures, by Segment [Table Text Block]</t>
  </si>
  <si>
    <t>Capital expenditures, including acquisitions, by reportable segment were as follows: Year Ended December 31, 2019 2018 2017 (Thousands of Dollars) Pipeline $ 387,702 $ 288,035 $ 1,596,311 Storage 141,972 202,782 244,398 Other partnership assets 3,894 4,137 5,648 Total capital expenditures $ 533,568 $ 494,954 $ 1,846,357</t>
  </si>
  <si>
    <t>CONDENSED CONSOLIDATING FINANCIAL STATEMENTS (Tables)</t>
  </si>
  <si>
    <t>Condensed Consolidating Balance Sheets [Table Text Block]</t>
  </si>
  <si>
    <t>Condensed Consolidating Balance Sheets December 31, 2019 (Thousands of Dollars) NuStar Energy NuStar Logistics NuPOP Non-Guarantor Subsidiaries Eliminations Consolidated Assets Cash and cash equivalents $ 176 $ 24 $ — $ 15,992 $ — $ 16,192 Receivables, net — 317 4 152,209 — 152,530 Inventories — 1,953 4,821 5,619 — 12,393 Prepaid and other current assets 61 16,325 600 4,947 — 21,933 Intercompany receivable — 1,276,839 — 610,298 (1,887,137 ) — Total current assets 237 1,295,458 5,425 789,065 (1,887,137 ) 203,048 Property, plant and equipment, net — 2,058,530 612,128 1,448,321 — 4,118,979 Intangible assets, net — 39,683 — 641,949 — 681,632 Goodwill — 149,453 170,652 685,748 — 1,005,853 Investment in wholly owned subsidiaries 2,871,540 1,743,066 1,155,855 490,826 (6,261,287 ) — Other long-term assets, net 98 111,362 32,121 32,899 — 176,480 Total assets $ 2,871,875 $ 5,397,552 $ 1,976,181 $ 4,088,808 $ (8,148,424 ) $ 6,185,992 Liabilities, Mezzanine Equity and Partners’ Equity Accounts payable $ 5,427 $ 42,064 $ 8,379 $ 53,964 $ — $ 109,834 Short-term debt and current portion of finance leases — 9,722 299 25 — 10,046 Current portion of long-term debt — 452,367 — — — 452,367 Accrued interest payable — 37,888 4 33 — 37,925 Accrued liabilities 1,425 40,514 8,461 53,885 — 104,285 Taxes other than income tax 125 7,311 5,160 185 — 12,781 Income tax payable — 492 2 3,831 — 4,325 Intercompany payable 438,857 — 1,448,280 — (1,887,137 ) — Total current liabilities 445,834 590,358 1,470,585 111,923 (1,887,137 ) 731,563 Long-term debt, less current portion — 2,871,786 1,127 62,005 — 2,934,918 Deferred income tax liability — 1,499 10 10,918 — 12,427 Other long-term liabilities — 65,577 13,774 69,588 — 148,939 Series D preferred units 581,935 — — — — 581,935 Total partners’ equity 1,844,106 1,868,332 490,685 3,834,374 (6,261,287 ) 1,776,210 Total liabilities, mezzanine equity and partners’ equity $ 2,871,875 $ 5,397,552 $ 1,976,181 $ 4,088,808 $ (8,148,424 ) $ 6,185,992 Condensed Consolidating Balance Sheets December 31, 2018 (Thousands of Dollars) NuStar Energy NuStar Logistics NuPOP Non-Guarantor Subsidiaries Eliminations Consolidated Assets Cash and cash equivalents $ 1,255 $ 51 $ — $ 10,223 $ — $ 11,529 Receivables, net — 2,212 — 108,205 — 110,417 Inventories — 1,741 5,237 1,456 — 8,434 Prepaid and other current assets 61 14,422 908 1,983 — 17,374 Assets held for sale — — — 599,347 — 599,347 Intercompany receivable — 1,327,833 — 500,583 (1,828,416 ) — Total current assets 1,316 1,346,259 6,145 1,221,797 (1,828,416 ) 747,101 Property, plant and equipment, net — 1,858,264 615,549 1,300,989 — 3,774,802 Intangible assets, net — 49,107 — 683,949 — 733,056 Goodwill — 149,453 170,652 685,748 — 1,005,853 Investment in wholly owned subsidiaries 3,355,636 1,750,256 1,425,283 857,485 (7,388,660 ) — Other long-term assets, net 304 54,429 26,716 6,879 — 88,328 Total assets $ 3,357,256 $ 5,207,768 $ 2,244,345 $ 4,756,847 $ (9,217,076 ) $ 6,349,140 Liabilities, Mezzanine Equity and Partners’ Equity Accounts payable $ 6,460 $ 39,680 $ 6,331 $ 50,651 $ — $ 103,122 Short-term debt — 18,500 — — — 18,500 Accrued interest payable — 36,253 — 40 — 36,293 Accrued liabilities 1,280 24,858 8,082 40,198 — 74,418 Taxes other than income tax 125 7,285 4,718 4,695 — 16,823 Income tax payable — 457 2 3,986 — 4,445 Liabilities held for sale — — — 69,834 — 69,834 Intercompany payable 472,790 — 1,355,626 — (1,828,416 ) — Total current liabilities 480,655 127,033 1,374,759 169,404 (1,828,416 ) 323,435 Long-term debt — 3,050,531 — 61,465 — 3,111,996 Deferred income tax liability — 1,675 9 10,744 — 12,428 Other long-term liabilities — 28,392 12,348 38,818 — 79,558 Series D preferred units 563,992 — — — — 563,992 Total partners’ equity 2,312,609 2,000,137 857,229 4,476,416 (7,388,660 ) 2,257,731 Total liabilities, mezzanine equity and partners’ equity $ 3,357,256 $ 5,207,768 $ 2,244,345 $ 4,756,847 $ (9,217,076 ) $ 6,349,140</t>
  </si>
  <si>
    <t>Condensed Consolidating Statements of Income (Loss) [Table Text Block]</t>
  </si>
  <si>
    <t>Condensed Consolidating Statements of (Loss) Income For the Year Ended December 31, 2019 (Thousands of Dollars) NuStar Energy NuStar Logistics NuPOP Non-Guarantor Subsidiaries Eliminations Consolidated Revenues $ — $ 545,863 $ 258,420 $ 694,485 $ (747 ) $ 1,498,021 Costs and expenses 2,574 338,291 159,376 607,611 (747 ) 1,107,105 Operating (loss) income (2,574 ) 207,572 99,044 86,874 — 390,916 Equity in earnings of subsidiaries 208,995 42,139 51,537 144,366 (447,037 ) — Interest income (expense), net 415 (187,337 ) (6,961 ) 10,813 — (183,070 ) Other income (expense), net — 3,002 744 (4 ) — 3,742 Income from continuing operations before income tax expense (benefit) 206,836 65,376 144,364 242,049 (447,037 ) 211,588 Income tax expense (benefit) 2 (230 ) 3 4,979 — 4,754 Income from continuing operations, net of tax 206,834 65,606 144,361 237,070 (447,037 ) 206,834 (Loss) income from discontinued operations, net of tax (a) (312,527 ) 7,912 (320,439 ) (640,877 ) 953,404 (312,527 ) Net (loss) income $ (105,693 ) $ 73,518 $ (176,078 ) $ (403,807 ) $ 506,367 $ (105,693 ) (a) Includes equity in earnings (loss) of subsidiaries related to discontinued operations. Condensed Consolidating Statements of Income (Loss) For the Year Ended December 31, 2018 (Thousands of Dollars) NuStar Energy NuStar Logistics NuPOP Non-Guarantor Subsidiaries Eliminations Consolidated Revenues $ — $ 485,603 $ 260,679 $ 774,685 $ (705 ) $ 1,520,262 Costs and expenses 2,407 317,286 163,667 701,879 (705 ) 1,184,534 Operating (loss) income (2,407 ) 168,317 97,012 72,806 — 335,728 Equity in earnings of subsidiaries 148,554 17,167 62,494 152,830 (381,045 ) — Interest income (expense), net 228 (191,835 ) (7,127 ) 14,336 — (184,398 ) Other income, net — 3,876 446 880 — 5,202 Income (loss) from continuing operations before income tax expense (benefit) 146,375 (2,475 ) 152,825 240,852 (381,045 ) 156,532 Income tax expense (benefit) — 588 (3 ) 9,572 — 10,157 Income (loss) from continuing operations, net of tax 146,375 (3,063 ) 152,828 231,280 (381,045 ) 146,375 Income from discontinued operations, net of tax (a) 59,419 — 59,419 118,838 (178,257 ) 59,419 Net income (loss) $ 205,794 $ (3,063 ) $ 212,247 $ 350,118 $ (559,302 ) $ 205,794 (a) Includes equity in earnings (loss) of subsidiaries related to discontinued operations. Condensed Consolidating Statements of Income (Loss) For the Year Ended December 31, 2017 (Thousands of Dollars) NuStar Energy NuStar Logistics NuPOP Non-Guarantor Subsidiaries Eliminations Consolidated Revenues $ — $ 496,454 $ 221,125 $ 728,211 $ (1,018 ) $ 1,444,772 Costs and expenses 1,868 317,871 146,243 689,298 (1,018 ) 1,154,262 Operating (loss) income (1,868 ) 178,583 74,882 38,913 — 290,510 Equity in earnings (loss) of subsidiaries 112,706 (10,616 ) 52,336 121,631 (276,057 ) — Interest income (expense), net 57 (176,897 ) (5,587 ) 10,653 — (171,774 ) Other income (expense), net — 145 3 (216 ) — (68 ) Income (loss) from continuing operations before income tax (benefit) expense 110,895 (8,785 ) 121,634 170,981 (276,057 ) 118,668 Income tax (benefit) expense — (820 ) 2 8,591 — 7,773 Income (loss) from continuing operations, net of tax 110,895 (7,965 ) 121,632 162,390 (276,057 ) 110,895 Income from discontinued operations, net of tax (a) 37,069 — 37,069 74,138 (111,207 ) 37,069 Net income (loss) $ 147,964 $ (7,965 ) $ 158,701 $ 236,528 $ (387,264 ) $ 147,964 (a) Includes equity in earnings (loss) of subsidiaries related to discontinued operations.</t>
  </si>
  <si>
    <t>Condensed Consolidating Statements of Comprehensive Income (Loss) [Table Text Block]</t>
  </si>
  <si>
    <t>Condensed Consolidating Statements of Comprehensive (Loss) Income For the Year Ended December 31, 2019 (Thousands of Dollars) NuStar Energy NuStar Logistics NuPOP Non-Guarantor Subsidiaries Eliminations Consolidated Net (loss) income $ (105,693 ) $ 73,518 $ (176,078 ) $ (403,807 ) $ 506,367 $ (105,693 ) Other comprehensive income (loss): Foreign currency translation adjustment — — — 3,527 — 3,527 Net loss on pension and other postretirement benefit adjustments, net of tax benefit — — — (1,314 ) — (1,314 ) Net loss on cash flow hedges — (15,231 ) — — — (15,231 ) Total other comprehensive (loss) income — (15,231 ) — 2,213 — (13,018 ) Comprehensive (loss) income $ (105,693 ) $ 58,287 $ (176,078 ) $ (401,594 ) $ 506,367 $ (118,711 ) Condensed Consolidating Statements of Comprehensive Income For the Year Ended December 31, 2018 (Thousands of Dollars) NuStar Energy NuStar Logistics NuPOP Non-Guarantor Subsidiaries Eliminations Consolidated Net income (loss) $ 205,794 $ (3,063 ) $ 212,247 $ 350,118 $ (559,302 ) $ 205,794 Other comprehensive income: Foreign currency translation adjustment — — — 4,304 — 4,304 Net gain on pension and other postretirement benefit adjustments, net of tax expense — — — 2,334 — 2,334 Net gain on cash flow hedges — 23,411 — — — 23,411 Total other comprehensive income — 23,411 — 6,638 — 30,049 Comprehensive income $ 205,794 $ 20,348 $ 212,247 $ 356,756 $ (559,302 ) $ 235,843 Condensed Consolidating Statements of Comprehensive Income (Loss) For the Year Ended December 31, 2017 (Thousands of Dollars) NuStar Energy NuStar Logistics NuPOP Non-Guarantor Subsidiaries Eliminations Consolidated Net income (loss) $ 147,964 $ (7,965 ) $ 158,701 $ 236,528 $ (387,264 ) $ 147,964 Other comprehensive income (loss): Foreign currency translation adjustment — — — 17,466 — 17,466 Net loss on pension and other postretirement benefit adjustments, net of tax benefit — — — (6,170 ) — (6,170 ) Net loss on cash flow hedges — (2,046 ) — — — (2,046 ) Total other comprehensive (loss) income — (2,046 ) — 11,296 — 9,250 Comprehensive income (loss) $ 147,964 $ (10,011 ) $ 158,701 $ 247,824 $ (387,264 ) $ 157,214</t>
  </si>
  <si>
    <t>Condensed Consolidating Statements of Cash Flows [Table Text Block]</t>
  </si>
  <si>
    <t>Condensed Consolidating Statements of Cash Flows For the Year Ended December 31, 2019 (Thousands of Dollars) NuStar Energy NuStar Logistics NuPOP Non-Guarantor Subsidiaries Eliminations Consolidated Net cash provided by operating activities $ 376,999 $ 166,005 $ 126,728 $ 409,115 $ (570,090 ) $ 508,757 Cash flows from investing activities: Capital expenditures — (257,117 ) (28,592 ) (247,859 ) — (533,568 ) Change in accounts payable related to capital expenditures — 1,369 1,212 (15,312 ) — (12,731 ) Proceeds from sale or disposition of assets — 247 90 227,815 — 228,152 Investment in subsidiaries — (11,999 ) — — 11,999 — Other, net — — — (1,100 ) — (1,100 ) Net cash used in investing activities — (267,500 ) (27,290 ) (36,456 ) 11,999 (319,247 ) Cash flows from financing activities: Debt borrowings — 1,415,580 — 42,800 — 1,458,380 Debt repayments — (1,207,000 ) — (42,400 ) — (1,249,400 ) Issuance of common units, net of issuance costs 15,000 — — — — 15,000 Distributions to preferred unitholders (121,693 ) (60,846 ) (60,847 ) (60,853 ) 182,546 (121,693 ) Distributions to common unitholders (258,354 ) (129,177 ) (129,177 ) (129,190 ) 387,544 (258,354 ) Contributions from affiliates — — — 11,999 (11,999 ) — Net intercompany activity (2,010 ) 101,980 90,734 (190,704 ) — — Other, net (11,021 ) (10,281 ) (148 ) (133 ) — (21,583 ) Net cash (used in) provided by financing activities (378,078 ) 110,256 (99,438 ) (368,481 ) 558,091 (177,650 ) Effect of foreign exchange rate changes on cash — — — (524 ) — (524 ) Net (decrease) increase in cash, cash equivalents and restricted cash (1,079 ) 8,761 — 3,654 — 11,336 Cash, cash equivalents and restricted cash as of the beginning of the period 1,255 51 — 12,338 — 13,644 Cash, cash equivalents and restricted cash as of the end of the period $ 176 $ 8,812 $ — $ 15,992 $ — $ 24,980 Condensed Consolidating Statements of Cash Flows For the Year Ended December 31, 2018 (Thousands of Dollars) NuStar Energy NuStar Logistics NuPOP Non-Guarantor Subsidiaries Eliminations Consolidated Net cash provided by operating activities $ 444,233 $ 100,385 $ 179,512 $ 514,936 $ (694,859 ) $ 544,207 Cash flows from investing activities: Capital expenditures — (71,044 ) (19,152 ) (367,256 ) — (457,452 ) Change in accounts payable related to capital expenditures — 11,101 (5,161 ) (13,623 ) — (7,683 ) Acquisitions — — (37,502 ) — — (37,502 ) Proceeds from insurance recoveries — — — 78,419 — 78,419 Proceeds from sale or disposition of assets — 2,674 31 267,735 — 270,440 Investment in subsidiaries (708,600 ) (1,711,975 ) (54,600 ) (54,665 ) 2,529,840 — Net cash used in investing activities (708,600 ) (1,769,244 ) (116,384 ) (89,390 ) 2,529,840 (153,778 ) Cash flows from financing activities: Debt borrowings — 1,840,853 — 31,800 — 1,872,653 Debt repayments — (2,349,476 ) — (32,300 ) — (2,381,776 ) Issuance of Series D preferred units 590,000 — — — — 590,000 Payment of issuance costs for (34,203 ) — — — — (34,203 ) Issuance of common units, net of 10,000 — — — — 10,000 General partner contribution 204 — — — — 204 Distributions to preferred unitholders (90,670 ) (45,336 ) (45,336 ) (45,335 ) 136,007 (90,670 ) Distributions to common unitholders and general partner (300,777 ) (150,388 ) (150,388 ) (150,408 ) 451,184 (300,777 ) Cash consideration for Merger (67,936 ) — — 141 — (67,795 ) Proceeds from termination of interest rate swaps — 8,048 — — — 8,048 Contributions from affiliates — 599,400 54,600 1,768,172 (2,422,172 ) — Net intercompany activity 162,498 1,766,881 77,996 (2,007,375 ) — — Other, net (4,379 ) (1,101 ) — (71 ) — (5,551 ) Net cash provided by (used in) financing activities 264,737 1,668,881 (63,128 ) (435,376 ) (1,834,981 ) (399,867 ) Effect of foreign exchange rate changes on cash — — — (1,210 ) — (1,210 ) Net increase (decrease) in cash and cash equivalents 370 22 — (11,040 ) — (10,648 ) Cash and cash equivalents as of the beginning of the period 885 29 — 23,378 — 24,292 Cash and cash equivalents as of the end of the period $ 1,255 $ 51 $ — $ 12,338 $ — $ 13,644 Condensed Consolidating Statements of Cash Flows For the Year Ended December 31, 2017 (Thousands of Dollars) NuStar Energy NuStar Logistics NuPOP Non-Guarantor Subsidiaries Eliminations Consolidated Net cash provided by operating activities $ 483,481 $ 152,101 $ 102,405 $ 405,950 $ (737,138 ) $ 406,799 Cash flows from investing activities: Capital expenditures — (47,600 ) (35,041 ) (301,997 ) — (384,638 ) Change in accounts payable related to capital expenditures — (1,988 ) 5,964 32,927 — 36,903 Acquisitions — — — (1,461,719 ) — (1,461,719 ) Proceeds from Axeon term loan — 110,000 — — — 110,000 Proceeds from insurance recoveries — — — 977 — 977 Proceeds from sale or disposition of assets — 1,955 18 63 — 2,036 Investment in subsidiaries (1,262,000 ) — — (126 ) 1,262,126 — Net cash (used in) provided by investing activities (1,262,000 ) 62,367 (29,059 ) (1,729,875 ) 1,262,126 (1,696,441 ) Cash flows from financing activities: Debt borrowings — 2,969,400 — 90,700 — 3,060,100 Debt repayments — (2,400,739 ) — (86,800 ) — (2,487,539 ) Issuance of preferred units, net of 538,560 — — — — 538,560 Issuance of common units, net of 643,878 — — — — 643,878 General partner contribution 13,737 — — — — 13,737 Distributions to preferred unitholders (38,833 ) (19,417 ) (19,416 ) (19,418 ) 58,251 (38,833 ) Distributions to common unitholders and general partner (446,306 ) (223,153 ) (223,153 ) (223,176 ) 669,482 (446,306 ) Contributions from — 1,262,000 — (9,279 ) (1,252,721 ) — Net intercompany activity 73,206 (1,801,218 ) 169,223 1,558,789 — — Other, net (5,708 ) (1,317 ) — (300 ) — (7,325 ) Net cash provided by (used in) financing activities 778,534 (214,444 ) (73,346 ) 1,310,516 (524,988 ) 1,276,272 Effect of foreign exchange rate changes on cash — — — 1,720 — 1,720 Net increase (decrease) in cash and cash equivalents 15 24 — (11,689 ) — (11,650 ) Cash and cash equivalents as of the beginning of the period 870 5 — 35,067 — 35,942 Cash and cash equivalents as of the end of the period $ 885 $ 29 $ — $ 23,378 $ — $ 24,292</t>
  </si>
  <si>
    <t>QUARTERLY FINANCIAL DATA (UNAUDITED) (Tables)</t>
  </si>
  <si>
    <t>Schedule of Quarterly Financial Information [Table Text Block]</t>
  </si>
  <si>
    <t>The following table summarizes quarterly financial data for the years ended December 31, 2019 and 2018 : First Quarter Second Quarter Third Quarter Fourth Quarter Total (Thousands of Dollars, Except Per Unit Data) 2019: Revenues $ 347,826 $ 372,445 $ 378,056 $ 399,694 $ 1,498,021 Operating income $ 73,605 $ 93,283 $ 99,972 $ 124,056 $ 390,916 Income from continuing operations, net of tax $ 28,923 $ 46,915 $ 52,588 $ 78,408 $ 206,834 Loss from discontinued operations, net of tax (306,786 ) (964 ) (4,777 ) — (312,527 ) Net (loss) income $ (277,863 ) $ 45,951 $ 47,811 $ 78,408 $ (105,693 ) Basic and diluted net (loss) income per common unit: Continuing operations $ (0.06 ) $ 0.11 $ 0.15 $ 0.40 $ 0.60 Discontinued operations (2.85 ) (0.01 ) (0.04 ) — (2.90 ) Total $ (2.91 ) $ 0.10 $ 0.11 $ 0.40 $ (2.30 ) Cash distributions per unit applicable to common limited partners $ 0.60 $ 0.60 $ 0.60 $ 0.60 $ 2.40 2018: Revenues $ 376,727 $ 389,256 $ 380,142 $ 374,137 $ 1,520,262 Operating income $ 83,493 $ 76,387 $ 89,165 $ 86,683 $ 335,728 Income from continuing operations, net of tax $ 33,233 $ 26,909 $ 43,663 $ 42,570 $ 146,375 Income (loss) from discontinued operations, net of tax 92,900 2,490 4,473 (40,444 ) 59,419 Net income $ 126,133 $ 29,399 $ 48,136 $ 2,126 $ 205,794 Basic and diluted net income (loss) per common unit: Continuing operations $ 0.18 $ 0.12 $ (3.53 ) $ 0.07 $ (3.34 ) Discontinued operations 0.97 0.03 0.04 (0.38 ) 0.57 Total $ 1.15 $ 0.15 $ (3.49 ) $ (0.31 ) $ (2.77 ) Cash distributions per unit applicable to common limited partners $ 0.60 $ 0.60 $ 0.60 $ 0.60 $ 2.40 The quarterly financial data in the table above includes the following: • impairment and goodwill losses of $297.3 million and $31.1 million , respectively, in the first quarter of 2019 (please refer to Note 5 for further discussion); • the $43.4 million non-cash loss associated with the sale of our European Operations in the fourth quarter of 2018 (please refer to Note 5 for further discussion); and • the $78.8 million gain from hurricane insurance proceeds received in the first quarter of 2018 (please refer to Note 1 for further discussion). Basic and diluted net income (loss) per common unit also includes the impact of the $377.1 million loss as a result of the Merger in 2018. Please refer to Notes 4 and 21 for further discussion.</t>
  </si>
  <si>
    <t>ORGANIZATION AND OPERATIONS Narrative 1 (Details) $ in Thousands</t>
  </si>
  <si>
    <t>Oct. 15, 2019</t>
  </si>
  <si>
    <t>Jul. 29, 2019USD ($)</t>
  </si>
  <si>
    <t>Nov. 30, 2018USD ($)bbl</t>
  </si>
  <si>
    <t>Dec. 31, 2019USD ($)</t>
  </si>
  <si>
    <t>Dec. 31, 2018USD ($)</t>
  </si>
  <si>
    <t>Dec. 31, 2017USD ($)</t>
  </si>
  <si>
    <t>(Gain) loss, property damage</t>
  </si>
  <si>
    <t>The St. Eustatius Disposition [Member]</t>
  </si>
  <si>
    <t>Proceeds from sale</t>
  </si>
  <si>
    <t>Description of assets sold</t>
  </si>
  <si>
    <t>The St. Eustatius Disposition included a 14.3 million barrel storage and terminalling facility and related assets on the island of St. Eustatius in the Caribbean Netherlands.</t>
  </si>
  <si>
    <t>The European Disposition [Member]</t>
  </si>
  <si>
    <t>six liquids storage terminals in the United Kingdom and one facility in Amsterdam</t>
  </si>
  <si>
    <t>Storage capacity, in barrels | bbl</t>
  </si>
  <si>
    <t>Loss on sale of European operations</t>
  </si>
  <si>
    <t>Selby, California Fire [Member]</t>
  </si>
  <si>
    <t>Impact of fire at Selby, CA terminal</t>
  </si>
  <si>
    <t>our terminal facility in Selby, California experienced a fire that destroyed two storage tanks and temporarily shut down the terminal</t>
  </si>
  <si>
    <t>ORGANIZATION AND OPERATIONS Narrative 2 (Details)</t>
  </si>
  <si>
    <t>Jul. 20, 2018Rate</t>
  </si>
  <si>
    <t>Common unit conversion rate</t>
  </si>
  <si>
    <t>55.00%</t>
  </si>
  <si>
    <t>ORGANIZATION AND OPERATIONS Narrative 3 (Details) - USD ($) $ in Thousands</t>
  </si>
  <si>
    <t>Unusual or Infrequent Item, or Both [Line Items]</t>
  </si>
  <si>
    <t>Hurricane damage at St. Eustatius terminal [Member]</t>
  </si>
  <si>
    <t>Insurance proceeds</t>
  </si>
  <si>
    <t>Hurricane damage at St. Eustatius terminal [Member] | Business Interruption Loss From Hurricane [Member]</t>
  </si>
  <si>
    <t>Hurricane damage at St. Eustatius terminal [Member] | (Loss) income from discontinued operations, net of tax [Member]</t>
  </si>
  <si>
    <t>ORGANIZATION AND OPERATIONS Narrative 4 (Details) - USD ($) $ in Thousands</t>
  </si>
  <si>
    <t>Nov. 26, 2019</t>
  </si>
  <si>
    <t>Jun. 29, 2018</t>
  </si>
  <si>
    <t>May 04, 2017</t>
  </si>
  <si>
    <t>Apr. 28, 2017</t>
  </si>
  <si>
    <t>Apr. 18, 2017</t>
  </si>
  <si>
    <t>Feb. 22, 2017</t>
  </si>
  <si>
    <t>Dec. 31, 2016</t>
  </si>
  <si>
    <t>Feb. 26, 2014</t>
  </si>
  <si>
    <t>Class of Stock [Line Items]</t>
  </si>
  <si>
    <t>Net proceeds from issuance of units</t>
  </si>
  <si>
    <t>Debt Instrument [Line Items]</t>
  </si>
  <si>
    <t>Financing Receivable, Impaired [Line Items]</t>
  </si>
  <si>
    <t>Issuance of units (units)</t>
  </si>
  <si>
    <t>Proceeds from common unit issuance including general partner contribution</t>
  </si>
  <si>
    <t>Preferred units distribution percentage</t>
  </si>
  <si>
    <t>7.625%</t>
  </si>
  <si>
    <t>5.625% senior notes</t>
  </si>
  <si>
    <t>Senior notes issued</t>
  </si>
  <si>
    <t>Stated interest rate</t>
  </si>
  <si>
    <t>5.625%</t>
  </si>
  <si>
    <t>Axeon [Member]</t>
  </si>
  <si>
    <t>Axeon Term Loan Receivable</t>
  </si>
  <si>
    <t>Maximum Amount Guarantees</t>
  </si>
  <si>
    <t>Navigator Acquisition [Member]</t>
  </si>
  <si>
    <t>Business Acquisition [Line Items]</t>
  </si>
  <si>
    <t>Purchase price of Navigator Acquisition</t>
  </si>
  <si>
    <t>ORGANIZATION AND OPERATIONS Narrative 5 (Details) bbl in Millions</t>
  </si>
  <si>
    <t>Dec. 31, 2019mibbl</t>
  </si>
  <si>
    <t>Segment Information</t>
  </si>
  <si>
    <t>Number of business segments</t>
  </si>
  <si>
    <t>Pipeline Segment | Central West Refined Products Pipelines</t>
  </si>
  <si>
    <t>Pipeline length, in miles</t>
  </si>
  <si>
    <t>Pipeline Segment | Crude Oil Pipelines</t>
  </si>
  <si>
    <t>Pipeline Segment | East and North Pipelines</t>
  </si>
  <si>
    <t>Pipeline Segment | Ammonia Pipeline</t>
  </si>
  <si>
    <t>Storage Segment</t>
  </si>
  <si>
    <t>SUMMARY OF SIGNIFICANT ACCOUNTING POLICIES Narrative (Details) - USD ($)</t>
  </si>
  <si>
    <t>Oct. 01, 2018</t>
  </si>
  <si>
    <t>Goodwill impairment loss</t>
  </si>
  <si>
    <t>Asset impairment losses</t>
  </si>
  <si>
    <t>Unrecognized tax benefits</t>
  </si>
  <si>
    <t>Tax years subject to examination</t>
  </si>
  <si>
    <t>For U.S. federal and state purposes, as well as for our major non-U.S. jurisdictions, tax years subject to examination are 2016 through 2018, according to standard statute of limitations.</t>
  </si>
  <si>
    <t>Payment terms</t>
  </si>
  <si>
    <t>Generally, payment terms do not exceed 30 days.</t>
  </si>
  <si>
    <t>Common unitholders ownership interest</t>
  </si>
  <si>
    <t>98.00%</t>
  </si>
  <si>
    <t>General partner ownership interest</t>
  </si>
  <si>
    <t>2.00%</t>
  </si>
  <si>
    <t>Restricted cash</t>
  </si>
  <si>
    <t>Asset retirement obligation</t>
  </si>
  <si>
    <t>NEW ACCOUNTING PRONOUNCEMENTS Narrative (Details)</t>
  </si>
  <si>
    <t>Leases [Member]</t>
  </si>
  <si>
    <t>New Accounting Pronouncements or Change in Accounting Principle [Line Items]</t>
  </si>
  <si>
    <t>Transition adjustment</t>
  </si>
  <si>
    <t>The transition adjustment related to the adoption was immaterial</t>
  </si>
  <si>
    <t>MERGER AND RELATED PARTY AGREEMENTS Narrative 1 (Details) - USD ($) $ in Millions</t>
  </si>
  <si>
    <t>6 Months Ended</t>
  </si>
  <si>
    <t>9 Months Ended</t>
  </si>
  <si>
    <t>Jul. 20, 2018</t>
  </si>
  <si>
    <t>Approximate cash consideration for merger</t>
  </si>
  <si>
    <t>Number of common limited partner units owned by general partner</t>
  </si>
  <si>
    <t>Issuance of NuStar Energy common units as a result of the Merger, units issued</t>
  </si>
  <si>
    <t>Issuance of NuStar Energy common units as a result of the Merger, incremental units issued</t>
  </si>
  <si>
    <t>MERGER AND RELATED PARTY AGREEMENTS Table - Merger Calculation (Details) - USD ($) $ / shares in Units, $ in Thousands</t>
  </si>
  <si>
    <t>Fair value of incremental NS common units issued</t>
  </si>
  <si>
    <t>Holdings debt and assumed net current liabilities</t>
  </si>
  <si>
    <t>Transaction costs</t>
  </si>
  <si>
    <t>Total consideration</t>
  </si>
  <si>
    <t>Carrying value of general partner interest</t>
  </si>
  <si>
    <t>Loss per common unit attributable to the Merger</t>
  </si>
  <si>
    <t>MERGER AND RELATED PARTY AGREEMENTS Narrative 2 (Details)</t>
  </si>
  <si>
    <t>NuStar GP, LLC [Member]</t>
  </si>
  <si>
    <t>Related Party Transaction [Line Items]</t>
  </si>
  <si>
    <t>Administrative fees, description</t>
  </si>
  <si>
    <t>(the Amended GP Services Agreement), which provided that we furnish administrative services necessary to conduct the business of Holdings, and Holdings compensated us for these services for an annual fee of $1.0 million, subject to adjustment based on the annual merit increase percentage applicable to our employees for the most recently completed fiscal year and for changes in level of service. We terminated the Amended GP Services Agreement in conjunction with the Merger.</t>
  </si>
  <si>
    <t>DISCONTINUED OPERATIONS AND IMPAIRMENTS Narrative 1 (Details) - USD ($)</t>
  </si>
  <si>
    <t>Jul. 29, 2019</t>
  </si>
  <si>
    <t>Nov. 30, 2018</t>
  </si>
  <si>
    <t>Loss from sale of the St. Eustatius Operations</t>
  </si>
  <si>
    <t>St. Eustatius Bunkers [Member]</t>
  </si>
  <si>
    <t>DISCONTINUED OPERATIONS AND IMPAIRMENTS Table 1 - Discontinued Operations Income Statement Disclosures (Details) - USD ($) $ in Thousands</t>
  </si>
  <si>
    <t>(Loss) income from discontinued operations before income tax expense</t>
  </si>
  <si>
    <t>(Loss) income from discontinued operations, net of tax</t>
  </si>
  <si>
    <t>Discontinued Operations, Held-for-sale or Disposed of by Sale [Member]</t>
  </si>
  <si>
    <t>Revenues</t>
  </si>
  <si>
    <t>Cost of revenues</t>
  </si>
  <si>
    <t>Impairment losses</t>
  </si>
  <si>
    <t>Other deprecation and amortization expense</t>
  </si>
  <si>
    <t>Operating (loss) income</t>
  </si>
  <si>
    <t>Interest income, net</t>
  </si>
  <si>
    <t>Other expense, net</t>
  </si>
  <si>
    <t>Other income, net</t>
  </si>
  <si>
    <t>DISCONTINUED OPERATIONS AND IMPAIRMENTS Table 2 - Discontinued Operations Cash Flow Disclosures (Details) - USD ($)</t>
  </si>
  <si>
    <t>DISCONTINUED OPERATIONS AND IMPAIRMENTS Table 3 - Reconciliation - Assets Held for Sale and Liabilities Held for Sale (Details) - USD ($) $ in Thousands</t>
  </si>
  <si>
    <t>Current liabilities</t>
  </si>
  <si>
    <t>ACQUISITIONS Narrative 1 (Details) - CHS Acquisition [Member] $ in Millions</t>
  </si>
  <si>
    <t>Apr. 16, 2018USD ($)</t>
  </si>
  <si>
    <t>Description of CHS Acquisition</t>
  </si>
  <si>
    <t>On April 16, 2018, we acquired CHS Inc.’s Council Bluffs pipeline system, comprised of a 227-mile pipeline and 18 storage tanks</t>
  </si>
  <si>
    <t>Purchase price of CHS Acquisition</t>
  </si>
  <si>
    <t>ACQUISITIONS Table 1 - Navigator Acquisition Purchase Price Allocation (Details) - USD ($) $ in Thousands</t>
  </si>
  <si>
    <t>Accounts receivable</t>
  </si>
  <si>
    <t>Other current assets</t>
  </si>
  <si>
    <t>Intangible assets</t>
  </si>
  <si>
    <t>Purchase price allocation, net of cash acquired</t>
  </si>
  <si>
    <t>Intangible assets, weighted average useful life (years)</t>
  </si>
  <si>
    <t>20 years</t>
  </si>
  <si>
    <t>ACQUISITIONS Narrative 2 (Details) - USD ($) $ in Thousands</t>
  </si>
  <si>
    <t>Logistics Notes Due 2027 [Member]</t>
  </si>
  <si>
    <t>ACQUISITIONS Table 2 - Navigator Pro Forma Information (Details) - Navigator Acquisition [Member] $ / shares in Units, $ in Thousands</t>
  </si>
  <si>
    <t>Dec. 31, 2017USD ($)$ / shares</t>
  </si>
  <si>
    <t>Net income</t>
  </si>
  <si>
    <t>Basic net income per common unit | $ / shares</t>
  </si>
  <si>
    <t>Diluted net income per common unit | $ / shares</t>
  </si>
  <si>
    <t>REVENUE FROM CONTRACTS WITH CUSTOMERS Table 1 - Adoption Impact of 606 (Details) - USD ($) $ / shares in Units, $ in Thousands</t>
  </si>
  <si>
    <t>Revenue, Initial Application Period Cumulative Effect Transition [Line Items]</t>
  </si>
  <si>
    <t>Operating income (loss)</t>
  </si>
  <si>
    <t>Net income from continuing operations</t>
  </si>
  <si>
    <t>Basic net income (loss) per common unit from continuing operations</t>
  </si>
  <si>
    <t>Calculated under Revenue Guidance in Effect before Topic 606 [Member] | Revenue Recognition [Member]</t>
  </si>
  <si>
    <t>Difference between Revenue Guidance in Effect before and after Topic 606 [Member] | Revenue Recognition [Member]</t>
  </si>
  <si>
    <t>REVENUE FROM CONTRACTS WITH CUSTOMERS Table 2 - Contract Assets and Liabilities (Details) - USD ($) $ in Thousands</t>
  </si>
  <si>
    <t>Contract assets</t>
  </si>
  <si>
    <t>Noncurrent portion</t>
  </si>
  <si>
    <t>Additions</t>
  </si>
  <si>
    <t>Transfer to accounts receivable</t>
  </si>
  <si>
    <t>Total activity</t>
  </si>
  <si>
    <t>Contract liabilities</t>
  </si>
  <si>
    <t>Current portion/Held for sale</t>
  </si>
  <si>
    <t>Transfer to revenues, including amounts reported in discontinued operations</t>
  </si>
  <si>
    <t>Assets Held for Sale [Member]</t>
  </si>
  <si>
    <t>Liabilities held for sale [Member]</t>
  </si>
  <si>
    <t>REVENUE FROM CONTRACTS WITH CUSTOMERS Narrative (Details) - USD ($) $ in Thousands</t>
  </si>
  <si>
    <t>15 Months Ended</t>
  </si>
  <si>
    <t>Revenue recognized</t>
  </si>
  <si>
    <t>Additions to contract liability</t>
  </si>
  <si>
    <t>Revenue recognized due to change in contract liability</t>
  </si>
  <si>
    <t>Unnamed Customer [Member]</t>
  </si>
  <si>
    <t>REVENUE FROM CONTRACTS WITH CUSTOMERS Table 3 - Expected Timing of Satisfaction of Performance Obligations (Details) $ in Thousands</t>
  </si>
  <si>
    <t>Revenue, remaining performance obligation, amount</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FROM CONTRACTS WITH CUSTOMERS Table 4 - Disaggregation of Revenues (Details) - USD ($) $ in Thousands</t>
  </si>
  <si>
    <t>Disaggregation of Revenue [Line Items]</t>
  </si>
  <si>
    <t>Intersegment Eliminations [Member]</t>
  </si>
  <si>
    <t>Pipeline Segment</t>
  </si>
  <si>
    <t>Revenues from contracts with customer</t>
  </si>
  <si>
    <t>Lessor revenues</t>
  </si>
  <si>
    <t>Pipeline Segment | Refined Products and Ammonia Pipelines [Member]</t>
  </si>
  <si>
    <t>Storage Segment | Throughput Terminal [Member]</t>
  </si>
  <si>
    <t>Storage Segment | Storage Terminal [Member]</t>
  </si>
  <si>
    <t>Fuels Marketing Segment</t>
  </si>
  <si>
    <t>ALLOWANCE FOR DOUBTFUL ACCOUNTS Table - Changes in Allowance for Doubtful Accounts (Details) - USD ($) $ in Thousands</t>
  </si>
  <si>
    <t>Balance as of beginning of year</t>
  </si>
  <si>
    <t>Increase in allowance, net</t>
  </si>
  <si>
    <t>Accounts charged against the allowance</t>
  </si>
  <si>
    <t>Balance as of end of year</t>
  </si>
  <si>
    <t>INVENTORIES Table - Inventories (Details) - USD ($) $ in Thousands</t>
  </si>
  <si>
    <t>Inventory [Line Items]</t>
  </si>
  <si>
    <t>Petroleum products</t>
  </si>
  <si>
    <t>Materials and supplies</t>
  </si>
  <si>
    <t>PROPERTY, PLANT AND EQUIPMENT Table - Property, Plant and Equipment, at Cost (Details) - USD ($) $ in Thousands</t>
  </si>
  <si>
    <t>Property, Plant and Equipment [Line Items]</t>
  </si>
  <si>
    <t>Less accumulated depreciation and amortization</t>
  </si>
  <si>
    <t>Land</t>
  </si>
  <si>
    <t>Land and leasehold improvements</t>
  </si>
  <si>
    <t>Buildings</t>
  </si>
  <si>
    <t>Pipelines, storage and terminals</t>
  </si>
  <si>
    <t>Rights-of-way</t>
  </si>
  <si>
    <t>Construction in progress</t>
  </si>
  <si>
    <t>Minimum [Member] | Land and leasehold improvements</t>
  </si>
  <si>
    <t>Property, plant and equipment, useful life</t>
  </si>
  <si>
    <t>5 years</t>
  </si>
  <si>
    <t>Minimum [Member] | Buildings</t>
  </si>
  <si>
    <t>15 years</t>
  </si>
  <si>
    <t>Minimum [Member] | Pipelines, storage and terminals</t>
  </si>
  <si>
    <t>Minimum [Member] | Rights-of-way</t>
  </si>
  <si>
    <t>Maximum [Member] | Land and leasehold improvements</t>
  </si>
  <si>
    <t>40 years</t>
  </si>
  <si>
    <t>Maximum [Member] | Buildings</t>
  </si>
  <si>
    <t>Maximum [Member] | Pipelines, storage and terminals</t>
  </si>
  <si>
    <t>Maximum [Member] | Rights-of-way</t>
  </si>
  <si>
    <t>PROPERTY, PLANT AND EQUIPMENT Narrative (Details) - USD ($) $ in Millions</t>
  </si>
  <si>
    <t>Capitalized interest costs</t>
  </si>
  <si>
    <t>Depreciation and amortization expense for property, plant and equipment</t>
  </si>
  <si>
    <t>INTANGIBLE ASSETS Table 1 - Intangible Assets (Details) - USD ($) $ in Thousands</t>
  </si>
  <si>
    <t>Intangible Assets [Line Items]</t>
  </si>
  <si>
    <t>Cost</t>
  </si>
  <si>
    <t>Accumulated Amortization</t>
  </si>
  <si>
    <t>Customer relationships</t>
  </si>
  <si>
    <t>Finite-Lived intangible asset, useful life</t>
  </si>
  <si>
    <t>18 years</t>
  </si>
  <si>
    <t>47 years</t>
  </si>
  <si>
    <t>INTANGIBLE ASSETS Narrative (Details) - USD ($) $ in Thousands</t>
  </si>
  <si>
    <t>Amortization expense</t>
  </si>
  <si>
    <t>2020</t>
  </si>
  <si>
    <t>2021</t>
  </si>
  <si>
    <t>2022</t>
  </si>
  <si>
    <t>2023</t>
  </si>
  <si>
    <t>2024</t>
  </si>
  <si>
    <t>GOODWILL Table - Changes in the Carrying Amount of Goodwill by Segment (Details) - USD ($) $ in Thousands</t>
  </si>
  <si>
    <t>Goodwill [Roll Forward]</t>
  </si>
  <si>
    <t>Navigator Acquisition purchase price allocation adjustments (Note 6)</t>
  </si>
  <si>
    <t>GOODWILL Narrative (Details) - USD ($)</t>
  </si>
  <si>
    <t>Goodwill [Line Items]</t>
  </si>
  <si>
    <t>Goodwill allocated to European Operations</t>
  </si>
  <si>
    <t>Goodwill, accumulated impairment loss, continuing operations</t>
  </si>
  <si>
    <t>ACCRUED LIABILITIES Table - Accrued Liabilities (Details) - USD ($) $ in Thousands</t>
  </si>
  <si>
    <t>Employee wages and benefit costs</t>
  </si>
  <si>
    <t>Revenue contract liabilities</t>
  </si>
  <si>
    <t>Interest rate swaps</t>
  </si>
  <si>
    <t>Operating lease liabilities</t>
  </si>
  <si>
    <t>DEBT Table 1 - Short-Term Debt (Details) - USD ($) $ in Thousands</t>
  </si>
  <si>
    <t>Short-term debt</t>
  </si>
  <si>
    <t>Short-term line of credit</t>
  </si>
  <si>
    <t>Current portion of finance leases (refer to Note 17)</t>
  </si>
  <si>
    <t>DEBT Narrative 1 (Details) - Short-term line of credit - USD ($) $ in Millions</t>
  </si>
  <si>
    <t>Short-term Debt [Line Items]</t>
  </si>
  <si>
    <t>Maximum borrowing capacity</t>
  </si>
  <si>
    <t>Weighted average annual interest rate</t>
  </si>
  <si>
    <t>3.60%</t>
  </si>
  <si>
    <t>4.40%</t>
  </si>
  <si>
    <t>DEBT Table 2 - Long-Term Debt (Details) - USD ($) $ in Thousands</t>
  </si>
  <si>
    <t>May 22, 2019</t>
  </si>
  <si>
    <t>Net fair value adjustments, unamortized discounts and unamortized debt issuance costs</t>
  </si>
  <si>
    <t>Total long-term debt</t>
  </si>
  <si>
    <t>Less current portion</t>
  </si>
  <si>
    <t>Revolving Credit Agreement [Member]</t>
  </si>
  <si>
    <t>Long-term debt</t>
  </si>
  <si>
    <t>4.80% senior notes</t>
  </si>
  <si>
    <t>6.75% senior notes</t>
  </si>
  <si>
    <t>4.75% senior notes</t>
  </si>
  <si>
    <t>6.00% senior notes</t>
  </si>
  <si>
    <t>Subordinated Notes</t>
  </si>
  <si>
    <t>Gulf Opportunity Zone revenue bonds</t>
  </si>
  <si>
    <t>Receivables Financing Agreement</t>
  </si>
  <si>
    <t>Finance leases (refer to Note 17)</t>
  </si>
  <si>
    <t>DEBT Table 3 - Long-Term Debt Repayments (Details) - USD ($) $ in Thousands</t>
  </si>
  <si>
    <t>Long-term Debt, Fiscal Year Maturity [Abstract]</t>
  </si>
  <si>
    <t>Thereafter</t>
  </si>
  <si>
    <t>Total repayments</t>
  </si>
  <si>
    <t>DEBT Narrative 2 (Details) - USD ($) $ in Thousands</t>
  </si>
  <si>
    <t>Interest payments</t>
  </si>
  <si>
    <t>Amortization of debt issuance costs and debt discount</t>
  </si>
  <si>
    <t>Line of credit facility, covenant terms</t>
  </si>
  <si>
    <t>For the rolling period ending December 31, 2019, the maximum allowed consolidated debt coverage ratio (as defined in the Revolving Credit Agreement) may not exceed 5.00-to-1.00 and the minimum consolidated interest coverage ratio (as defined in the Revolving Credit Agreement), must not be less than 1.75-to-1.00. If we complete one or more acquisitions for aggregate net consideration of at least $50.0 million, our maximum consolidated debt coverage ratio will increase to 5.50-to-1.00 for two rolling periods. The maximum consolidated debt coverage ratio and minimum consolidated interest coverage ratio requirements may limit the amount we can borrow under the Revolving Credit Agreement to an amount less than the total amount available for borrowing. The Revolving Credit Agreement also contains customary restrictive covenants, such as limitations on indebtedness, liens, mergers, asset transfers and certain investing activities.</t>
  </si>
  <si>
    <t>Current remaining borrowing capacity</t>
  </si>
  <si>
    <t>Letters of credit issued</t>
  </si>
  <si>
    <t>Maximum letters of credit allowed</t>
  </si>
  <si>
    <t>Interest rate at period end</t>
  </si>
  <si>
    <t>3.90%</t>
  </si>
  <si>
    <t>Interest rate during period</t>
  </si>
  <si>
    <t>DEBT Narrative 3 (Details) - USD ($)</t>
  </si>
  <si>
    <t>Jan. 15, 2018</t>
  </si>
  <si>
    <t>Mar. 04, 2020</t>
  </si>
  <si>
    <t>Apr. 15, 2018</t>
  </si>
  <si>
    <t>Jan. 14, 2018</t>
  </si>
  <si>
    <t>6.00%</t>
  </si>
  <si>
    <t>Proceeds from debt, net of issuance costs</t>
  </si>
  <si>
    <t>Debt instrument, redemption, description</t>
  </si>
  <si>
    <t>If we undergo a change of control, as defined in the supplemental indentures for the 6.75% senior notes, the 6.0% senior notes or the 5.625% senior notes, each holder of the 6.75% senior notes, the 6.0% senior notes or the 5.625% senior notes may require us to repurchase all or a portion of its notes at a price equal to 101% of the principal amount of the notes repurchased, plus any accrued and unpaid interest to the date of repurchase.</t>
  </si>
  <si>
    <t>4.80%</t>
  </si>
  <si>
    <t>6.75%</t>
  </si>
  <si>
    <t>4.75%</t>
  </si>
  <si>
    <t>7.65% senior notes</t>
  </si>
  <si>
    <t>7.65%</t>
  </si>
  <si>
    <t>8.70%</t>
  </si>
  <si>
    <t>Interest rate terms</t>
  </si>
  <si>
    <t>an annual rate equal to the sum of the three-month LIBOR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t>
  </si>
  <si>
    <t>Debt instrument redemption price, percentage</t>
  </si>
  <si>
    <t>100.00%</t>
  </si>
  <si>
    <t>At the option of NuStar Logistics, during any period when the bonds bear interest at a daily or weekly rate, the GoZone Bonds may be redeemed in whole or in part on any interest payment date for 100% of the outstanding principal amount plus accrued interest to the redemption date.</t>
  </si>
  <si>
    <t>Amount received from trustee</t>
  </si>
  <si>
    <t>Amount remaining in trust</t>
  </si>
  <si>
    <t>Subsequent Event [Member] | Gulf Opportunity Zone revenue bonds</t>
  </si>
  <si>
    <t>DEBT Table 4 - GoZone Bonds (Details) - USD ($) $ in Thousands</t>
  </si>
  <si>
    <t>Go Zone Bonds Due June 2038</t>
  </si>
  <si>
    <t>Date Issued</t>
  </si>
  <si>
    <t>Jun. 26,
		2008</t>
  </si>
  <si>
    <t>Maturity date</t>
  </si>
  <si>
    <t>Jun. 1,
		2038</t>
  </si>
  <si>
    <t>Amount of letter of credit</t>
  </si>
  <si>
    <t>1.60%</t>
  </si>
  <si>
    <t>Go Zone Bonds Due July 2040</t>
  </si>
  <si>
    <t>Jul. 15,
		2010</t>
  </si>
  <si>
    <t>Jul. 1,
		2040</t>
  </si>
  <si>
    <t>1.50%</t>
  </si>
  <si>
    <t>Go Zone Bonds Due October 2040</t>
  </si>
  <si>
    <t>Oct. 7,
		2010</t>
  </si>
  <si>
    <t>Oct. 1,
		2040</t>
  </si>
  <si>
    <t>Go Zone Bonds Due December 2040</t>
  </si>
  <si>
    <t>Dec. 29,
		2010</t>
  </si>
  <si>
    <t>Dec. 1,
		2040</t>
  </si>
  <si>
    <t>Go Zone Bonds Due August 2041</t>
  </si>
  <si>
    <t>Aug. 9,
		2011</t>
  </si>
  <si>
    <t>Aug. 1,
		2041</t>
  </si>
  <si>
    <t>Total Gulf Opportunity Zone revenue bonds</t>
  </si>
  <si>
    <t>Debt, weighted average interest rate</t>
  </si>
  <si>
    <t>DEBT Narrative 4 (Details) - Receivables Financing Agreement - USD ($) $ in Millions</t>
  </si>
  <si>
    <t>Line of credit facility, borrowing capacity, description</t>
  </si>
  <si>
    <t>The amount available for borrowing is limited to $125.0 million and is based on the availability of eligible receivables and other customary factors and conditions.</t>
  </si>
  <si>
    <t>Debt instrument, collateral amount</t>
  </si>
  <si>
    <t>3.20%</t>
  </si>
  <si>
    <t>HEALTH, SAFETY AND ENVIRONMENTAL MATTERS Table 1 - Balance of and Changes in Accruals for Environmental Matters (Details) - USD ($) $ in Thousands</t>
  </si>
  <si>
    <t>Accrual for Environmental Loss Contingencies [Roll Forward]</t>
  </si>
  <si>
    <t>Balance as of the beginning of year</t>
  </si>
  <si>
    <t>Additions to accrual</t>
  </si>
  <si>
    <t>Payments</t>
  </si>
  <si>
    <t>Balance as of the end of year</t>
  </si>
  <si>
    <t>HEALTH, SAFETY AND ENVIRONMENTAL MATTERS Table 2 - Accruals for Environmental Matters (Details) - USD ($) $ in Thousands</t>
  </si>
  <si>
    <t>Accrual for Environmental Loss Contingencies, Balance Sheet Classification [Abstract]</t>
  </si>
  <si>
    <t>Accruals for environmental matters</t>
  </si>
  <si>
    <t>COMMITMENTS AND CONTINGENCIES Narrative 1 (Details) - USD ($) $ in Millions</t>
  </si>
  <si>
    <t>Loss contingency accrual, at carrying value</t>
  </si>
  <si>
    <t>COMMITMENTS AND CONTINGENCIES Table - Commitments (Details) $ in Thousands</t>
  </si>
  <si>
    <t>COMMITMENTS AND CONTINGENCIES Narrative 2 - Commitments (Details)</t>
  </si>
  <si>
    <t>Description of purchase obligations</t>
  </si>
  <si>
    <t>Our purchase obligations primarily consist of an eleven-year chemical supply agreement related to our pipelines that terminates in 2022 and various service agreements with information technology providers.</t>
  </si>
  <si>
    <t>LEASE ASSETS AND LIABILITIES Narrative 1 (Details) $ in Millions</t>
  </si>
  <si>
    <t>Jan. 01, 2019USD ($)</t>
  </si>
  <si>
    <t>Right-of-Use Assets Recognized at Transition</t>
  </si>
  <si>
    <t>Lease Liabilities Recognized at Transition</t>
  </si>
  <si>
    <t>LEASE ASSETS AND LIABILITIES Narrative 2 (Details)</t>
  </si>
  <si>
    <t>Operating Lease Type [Line Items]</t>
  </si>
  <si>
    <t>Lessee, operating lease, renewal term</t>
  </si>
  <si>
    <t>Lessee, Finance Lease, Description [Abstract]</t>
  </si>
  <si>
    <t>Lessee, finance lease, remaining term</t>
  </si>
  <si>
    <t>Number of renewal periods</t>
  </si>
  <si>
    <t>Lessee, finance lease, renewal term</t>
  </si>
  <si>
    <t>Maximum [Member]</t>
  </si>
  <si>
    <t>Lessee, operating lease, remaining term</t>
  </si>
  <si>
    <t>6 years</t>
  </si>
  <si>
    <t>LEASE ASSETS AND LIABILITIES Table 1 (Details) - USD ($) $ in Thousands</t>
  </si>
  <si>
    <t>Right-of-Use Assets:</t>
  </si>
  <si>
    <t>Accumulated amortization on finance right-of-use asset</t>
  </si>
  <si>
    <t>Lease Liabilities:</t>
  </si>
  <si>
    <t>Operating lease, current</t>
  </si>
  <si>
    <t>Total operating lease liabilities</t>
  </si>
  <si>
    <t>Total finance lease liabilities</t>
  </si>
  <si>
    <t>Operating lease</t>
  </si>
  <si>
    <t>Property, plant and equipment, net of accumulated amortization of $3,748</t>
  </si>
  <si>
    <t>Finance lease</t>
  </si>
  <si>
    <t>Operating lease, noncurrent</t>
  </si>
  <si>
    <t>Finance lease, current</t>
  </si>
  <si>
    <t>Finance lease, noncurrent</t>
  </si>
  <si>
    <t>LEASE ASSETS AND LIABILITIES Table 2 (Details) $ in Thousands</t>
  </si>
  <si>
    <t>Lessee, Operating Lease, Liability, Payment, Due [Abstract]</t>
  </si>
  <si>
    <t>Total lease payments</t>
  </si>
  <si>
    <t>Less: Interest</t>
  </si>
  <si>
    <t>Present value of lease liabilities</t>
  </si>
  <si>
    <t>Finance Lease, Liability, Payment, Due [Abstract]</t>
  </si>
  <si>
    <t>LEASE ASSETS AND LIABILITIES Table 3 (Details) $ in Thousands</t>
  </si>
  <si>
    <t>Operating lease cost</t>
  </si>
  <si>
    <t>Amortization of right-of-use assets</t>
  </si>
  <si>
    <t>Interest expense on lease liability</t>
  </si>
  <si>
    <t>Short-term lease cost</t>
  </si>
  <si>
    <t>Variable lease cost</t>
  </si>
  <si>
    <t>Total lease cost</t>
  </si>
  <si>
    <t>LEASE ASSETS AND LIABILITIES Narrative 3 (Details) - USD ($) $ in Millions</t>
  </si>
  <si>
    <t>Operating Leases, Rent Expense, Net</t>
  </si>
  <si>
    <t>LEASE ASSETS AND LIABILITIES Table 4 (Details) $ in Thousands</t>
  </si>
  <si>
    <t>Dec. 31, 2019USD ($)Rate</t>
  </si>
  <si>
    <t>Operating Leases [Abstract]</t>
  </si>
  <si>
    <t>Cash outflows from operating activities</t>
  </si>
  <si>
    <t>Right-of-use assets obtained in exchange for lease liabilities</t>
  </si>
  <si>
    <t>Weighted-average remaining lease term (in years)</t>
  </si>
  <si>
    <t>Weighted-average discount rate | Rate</t>
  </si>
  <si>
    <t>Finance Leases [Abstract]</t>
  </si>
  <si>
    <t>Cash outflows from financing activities</t>
  </si>
  <si>
    <t>3.70%</t>
  </si>
  <si>
    <t>LEASE ASSETS AND LIABILITIES Narrative 4 (Details) - USD ($) $ in Thousands</t>
  </si>
  <si>
    <t>Lessor, Lease, Description [Line Items]</t>
  </si>
  <si>
    <t>Lessor, operating lease, term of contract</t>
  </si>
  <si>
    <t>10 years</t>
  </si>
  <si>
    <t>Lessor, operating lease, payments to be received</t>
  </si>
  <si>
    <t>Lease storage assets, cost</t>
  </si>
  <si>
    <t>Lease storage assets, accumulated depreciation</t>
  </si>
  <si>
    <t>Assets leased to others [Member]</t>
  </si>
  <si>
    <t>Lease storage assets, estimated useful life</t>
  </si>
  <si>
    <t>30 years</t>
  </si>
  <si>
    <t>Service revenues [Member]</t>
  </si>
  <si>
    <t>Operating lease, lease income</t>
  </si>
  <si>
    <t>DERIVATIVES AND FAIR VALUE MEASUREMENTS Narrative (Details) - USD ($)</t>
  </si>
  <si>
    <t>1 Months Ended</t>
  </si>
  <si>
    <t>Apr. 30, 2018</t>
  </si>
  <si>
    <t>Derivative Instruments, Gain (Loss) [Line Items]</t>
  </si>
  <si>
    <t>Cash received from termination of interest rate swaps</t>
  </si>
  <si>
    <t>Interest rate swaps | Cash Flow Hedges</t>
  </si>
  <si>
    <t>Interest rate swaps interest rate received</t>
  </si>
  <si>
    <t>receive a rate based on the three-month USD LIBOR</t>
  </si>
  <si>
    <t>Notional amount of forward-starting interest rate swaps that terminate in September 2020</t>
  </si>
  <si>
    <t>Notional amount of forward-starting interest rate swaps terminated</t>
  </si>
  <si>
    <t>DERIVATIVES AND FAIR VALUE MEASUREMENTS Table 1 - Fair Value of Unwound Interest Rate Swap Agreements (Details) - Interest rate swaps - USD ($) $ in Thousands</t>
  </si>
  <si>
    <t>Current Portion of Long-Term Debt [Member]</t>
  </si>
  <si>
    <t>Derivatives, Fair Value</t>
  </si>
  <si>
    <t>Fair market value of unwound fixed-to-floating interest rate swaps</t>
  </si>
  <si>
    <t>Long-Term Debt, Less Current Portion [Member]</t>
  </si>
  <si>
    <t>Accumulated Other Comprehensive Income (Loss) [Member]</t>
  </si>
  <si>
    <t>Fair market value of unwound forward starting interest rate swaps</t>
  </si>
  <si>
    <t>DERIVATIVES AND FAIR VALUE MEASUREMENTS Table 2 - Fair Values of Derivative Instruments (Details) - USD ($) $ in Thousands</t>
  </si>
  <si>
    <t>Liability Derivatives</t>
  </si>
  <si>
    <t>Level 2 [Member] | Interest rate swaps | Designated as Hedging Instrument [Member] | Other long-term assets, net</t>
  </si>
  <si>
    <t>Asset Derivatives</t>
  </si>
  <si>
    <t>Level 2 [Member] | Interest rate swaps | Designated as Hedging Instrument [Member] | Accrued liabilities</t>
  </si>
  <si>
    <t>Level 2 [Member] | Interest rate swaps | Designated as Hedging Instrument [Member] | Other long-term liabilities</t>
  </si>
  <si>
    <t>DERIVATIVES AND FAIR VALUE MEASUREMENTS Table 3 - Impact of Derivatives on Earnings (Details) - USD ($) $ in Thousands</t>
  </si>
  <si>
    <t>Gain (loss) to be reclassified during next 12 months, forward-starting interest rate swaps</t>
  </si>
  <si>
    <t>Interest rate swaps | Other comprehensive income | Designated as Hedging Instrument [Member] | Cash Flow Hedges</t>
  </si>
  <si>
    <t>Gain (loss) recognized in other comprehensive income (loss) on derivative</t>
  </si>
  <si>
    <t>Interest rate swaps | Interest expense, net | Designated as Hedging Instrument [Member] | Cash Flow Hedges</t>
  </si>
  <si>
    <t>Gain (loss) reclassified from AOCI into interest expense, net</t>
  </si>
  <si>
    <t>DERIVATIVES AND FAIR VALUE MEASUREMENTS Table 4 (Details) - USD ($) $ in Thousands</t>
  </si>
  <si>
    <t>Fair value, long-term debt</t>
  </si>
  <si>
    <t>Long-term debt, including current portion and excluding finance leases</t>
  </si>
  <si>
    <t>SERIES D CUMULATIVE CONVERTIBLE PREFERRED UNITS Narrative 1 (Details) - USD ($) $ / shares in Units, $ in Thousands</t>
  </si>
  <si>
    <t>Jul. 13, 2018</t>
  </si>
  <si>
    <t>Net proceeds from issuance of Series D preferred units</t>
  </si>
  <si>
    <t>Units issued, price per unit</t>
  </si>
  <si>
    <t>Issuance of preferred units (temporary equity) (in units)</t>
  </si>
  <si>
    <t>Transaction fee percentage</t>
  </si>
  <si>
    <t>3.50%</t>
  </si>
  <si>
    <t>Transaction fee</t>
  </si>
  <si>
    <t>Equity issuance costs</t>
  </si>
  <si>
    <t>SERIES D CUMULATIVE CONVERTIBLE PREFERRED UNITS Narrative 2 (Details) - Series D Preferred Limited Partner [Member] - USD ($) $ / shares in Units, $ in Millions</t>
  </si>
  <si>
    <t>Mar. 31, 2020</t>
  </si>
  <si>
    <t>Unpaid dividend penalty, per unit dividend increase</t>
  </si>
  <si>
    <t>Unpaid dividend penalty, preferred stock, conversion basis</t>
  </si>
  <si>
    <t>if we fail to pay in full any Series D Preferred Unit distribution amount for three consecutive distribution periods, then until we pay such distributions in full: (i) each holder of the Series D Preferred Units may elect to convert its Series D Preferred Units into common units on a one-for-one basis, plus any unpaid Series D distributions</t>
  </si>
  <si>
    <t>Unpaid dividend penalty, minimum amount of acquisitions or asset sales requiring consent</t>
  </si>
  <si>
    <t>Preferred Stock, Distributions, Period - June 29, 2018 to June 28, 2020 [Member]</t>
  </si>
  <si>
    <t>9.75%</t>
  </si>
  <si>
    <t>Preferred stock, dividend rate, amount per annum</t>
  </si>
  <si>
    <t>Preferred Stock, Distributions, Period - June 29, 2020 to June 28, 2023 [Member]</t>
  </si>
  <si>
    <t>10.75%</t>
  </si>
  <si>
    <t>Preferred Stock, Distributions, Period - June 29, 2023 and thereafter [Member]</t>
  </si>
  <si>
    <t>Preferred unit, distribution payment rate, variable description</t>
  </si>
  <si>
    <t>the greater of 13.75% per annum ($81.1 million per annum) or the distribution per common unit thereafter</t>
  </si>
  <si>
    <t>Preferred Stock Distributions, Period - June 16, 2019 and thereafter [Member]</t>
  </si>
  <si>
    <t>Required amount of per unit cash dividends to permit dividend paid in kind</t>
  </si>
  <si>
    <t>Minimum [Member] | Preferred Stock, Distributions, Period - June 29, 2023 and thereafter [Member]</t>
  </si>
  <si>
    <t>13.75%</t>
  </si>
  <si>
    <t>Subsequent Event [Member]</t>
  </si>
  <si>
    <t>Cash distributions per unit applicable to limited partners</t>
  </si>
  <si>
    <t>SERIES D CUMULATIVE CONVERTIBLE PREFERRED UNITS Narrative 3 (Details) - Series D Preferred Limited Partner [Member] $ in Millions</t>
  </si>
  <si>
    <t>Convertible preferred units, terms of redemption</t>
  </si>
  <si>
    <t>The Partnership may redeem all or any portion of the Series D Preferred Units, in an amount not less than $50.0 million for cash at a redemption price equal to, as applicable: (i) $31.73 per Series D Preferred Unit at any time on or after June 29, 2023 but prior to June 29, 2024; (ii) $30.46 per Series D Preferred Unit at any time on or after June 29, 2024 but prior to June 29, 2025; (iii) $29.19 per Series D Preferred Unit at any time on or after June 29, 2025; plus, in each case, the sum of any unpaid distributions on the applicable Series D Preferred Unit plus the distributions prorated for the number of days elapsed (not to exceed 90) in the period of redemption (Series D Partial Period Distributions). The holders have the option to convert the units prior to such redemption as discussed above. Additionally, at any time on or after June 29, 2028, each holder of Series D Preferred Units will have the right to require the Partnership to redeem all of the Series D Preferred Units held by such holder at a redemption price equal to $29.19 per Series D Preferred Unit plus any unpaid Series D distributions plus the Series D Partial Period Distributions. If a holder of Series D Preferred Units exercises its redemption right, the Partnership may elect to pay up to 50% of such amount in common units (which shall be valued at 93% of a volume-weighted average trading price of the common units); provided, that the common units to be issued do not, in the aggregate, exceed 15% of NuStar Energy’s common equity market capitalization at the time.</t>
  </si>
  <si>
    <t>Maximum number of days within a partial distribution period</t>
  </si>
  <si>
    <t>Convertible preferred units, terms of conversion, change of control</t>
  </si>
  <si>
    <t>convert its Series D Preferred Units into common units on a one-for-one basis, plus any unpaid Series D distributions</t>
  </si>
  <si>
    <t>Change of control redemption amount</t>
  </si>
  <si>
    <t>the sum of (a) $29.82 per Series D Preferred Unit plus (b) any unpaid Series D distributions plus (c) the applicable distribution amount for the distribution periods ending after the change of control event and prior to (but including) the fourth anniversary of the Initial Closing</t>
  </si>
  <si>
    <t>Temporary equity, accounting treatment</t>
  </si>
  <si>
    <t>The Series D Preferred Units include redemption provisions at the option of the holders of the Series D Preferred Units and upon a Series D Change of Control (as defined in the partnership agreement), which are outside the Partnership’s control. Therefore, the Series D Preferred Units are presented in the mezzanine section of the consolidated balance sheets. The Series D Preferred Units have been recorded at their issuance date fair value, net of issuance costs. We reassess the presentation of the Series D Preferred Units in our consolidated balance sheets on a quarterly basis. The Series D Preferred Units are subject to accretion from their carrying value at the issuance date to the redemption value, which is based on the redemption right of the Series D Preferred Unit holders that may be exercised at any time on or after June 29, 2028, using the effective interest method over a period of ten years. In the calculation of net income per unit, the accretion is treated in the same manner as a distribution and deducted from net income to arrive at net income attributable to common units.</t>
  </si>
  <si>
    <t>Accretion period</t>
  </si>
  <si>
    <t>Preferred Stock, Conversion, Period - June 29, 2020 and thereafter [Member]</t>
  </si>
  <si>
    <t>Convertible preferred units, terms of conversion</t>
  </si>
  <si>
    <t xml:space="preserve">At any time on or after June 29, 2020, each holder of Series D Preferred Units may convert all or any portion of its Series D Preferred Units into common units on a one-for-one basis (plus any unpaid Series D distributions), subject to anti-dilution adjustments, at any time, but not more than once per quarter, so long as any conversion is for at least $50.0 million based on the Series D Preferred Unit Purchase Price (or such lesser amount representing all of a holder’s Series D Preferred Units). </t>
  </si>
  <si>
    <t>Minimum conversion amount</t>
  </si>
  <si>
    <t>Preferred Stock, Issuer Redemption Option, Period - June 29, 2023 to June 28, 2024 [Member]</t>
  </si>
  <si>
    <t>Temporary equity redemption price per unit</t>
  </si>
  <si>
    <t>$31.73 per Series D Preferred Unit plus any unpaid Series D distributions plus the Series D Partial Period Distributions</t>
  </si>
  <si>
    <t>Preferred Stock, Issuer Redemption Option, Period - June 29, 2023 and thereafter [Member]</t>
  </si>
  <si>
    <t>Minimum redemption amount</t>
  </si>
  <si>
    <t>Preferred Stock, Holder Redemption Option, Period - June 29, 2028 and thereafter [Member]</t>
  </si>
  <si>
    <t>$29.19 per Series D Preferred Unit plus any unpaid Series D distributions plus the Series D Partial Period Distributions</t>
  </si>
  <si>
    <t>Percentage of redemption amount that may be paid in common limited partner units</t>
  </si>
  <si>
    <t>50.00%</t>
  </si>
  <si>
    <t>Volume-weighted average trading price percentage of common limited partner units</t>
  </si>
  <si>
    <t>93.00%</t>
  </si>
  <si>
    <t>Common limited partners' equity market capitalization, maximum allowable percentage</t>
  </si>
  <si>
    <t>15.00%</t>
  </si>
  <si>
    <t>Preferred Stock, Issuer Redemption Option, Period - June 29, 2024 to June 28, 2025 [Member]</t>
  </si>
  <si>
    <t xml:space="preserve">$30.46 per Series D Preferred Unit plus any unpaid Series D distributions plus the Series D Partial Period Distributions </t>
  </si>
  <si>
    <t>Preferred Stock, Issuer Redemption Option, Period - June 29, 2025 and thereafter [Member]</t>
  </si>
  <si>
    <t xml:space="preserve">$29.19 per Series D Preferred Unit plus any unpaid Series D distributions plus the Series D Partial Period Distributions </t>
  </si>
  <si>
    <t>PARTNERS' EQUITY Narrative 1 (Details)</t>
  </si>
  <si>
    <t>Dec. 31, 2017Rate</t>
  </si>
  <si>
    <t>PARTNERS' EQUITY Table 1 - Preferred Units (Details) - USD ($)</t>
  </si>
  <si>
    <t>Nov. 30, 2017</t>
  </si>
  <si>
    <t>Nov. 25, 2016</t>
  </si>
  <si>
    <t>Preferred units liquidation preference</t>
  </si>
  <si>
    <t>Preferred units distribution percentage, fixed</t>
  </si>
  <si>
    <t>8.50%</t>
  </si>
  <si>
    <t>Per unit distribution, fixed, per annum</t>
  </si>
  <si>
    <t>Three-month LIBOR plus 6.766%</t>
  </si>
  <si>
    <t>Preferred units, description</t>
  </si>
  <si>
    <t>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t>
  </si>
  <si>
    <t>Three-month LIBOR plus 5.643%</t>
  </si>
  <si>
    <t>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t>
  </si>
  <si>
    <t>9.00%</t>
  </si>
  <si>
    <t>Three-month LIBOR plus 6.88%</t>
  </si>
  <si>
    <t>PARTNERS' EQUITY Narrative 2 (Details) - USD ($) $ / shares in Units, $ in Thousands</t>
  </si>
  <si>
    <t>Unit-based compensation (units)</t>
  </si>
  <si>
    <t>PARTNERS' EQUITY Table 2 - Balance of and Changes in Common Units Outstanding (Details) - shares</t>
  </si>
  <si>
    <t>PARTNERS' EQUITY Narrative 3 (Details)</t>
  </si>
  <si>
    <t>Percent of available cash distributed</t>
  </si>
  <si>
    <t>Number of days within which distribution is paid to common unitholders</t>
  </si>
  <si>
    <t>PARTNERS' EQUITY Table 3 - General Partner Incentive Distributions (Details)</t>
  </si>
  <si>
    <t>Common Limited Partner [Member] | Quarterly Distributions Level 1 [Member]</t>
  </si>
  <si>
    <t>Distribution Allocation [Line Items]</t>
  </si>
  <si>
    <t>Quarterly distribution amount per common unit</t>
  </si>
  <si>
    <t>Up to $0.60</t>
  </si>
  <si>
    <t>Percentage of distribution allocated to common unitholders</t>
  </si>
  <si>
    <t>Common Limited Partner [Member] | Quarterly Distributions Level 2 [Member]</t>
  </si>
  <si>
    <t>Above $0.60 up to $0.66</t>
  </si>
  <si>
    <t>90.00%</t>
  </si>
  <si>
    <t>Common Limited Partner [Member] | Quarterly Distributions Level 3 [Member]</t>
  </si>
  <si>
    <t>Above $0.66</t>
  </si>
  <si>
    <t>75.00%</t>
  </si>
  <si>
    <t>General Partner [Member] | Quarterly Distributions Level 1 [Member]</t>
  </si>
  <si>
    <t>Percentage of distribution allocated to the general partner</t>
  </si>
  <si>
    <t>General Partner [Member] | Quarterly Distributions Level 2 [Member]</t>
  </si>
  <si>
    <t>10.00%</t>
  </si>
  <si>
    <t>General Partner [Member] | Quarterly Distributions Level 3 [Member]</t>
  </si>
  <si>
    <t>25.00%</t>
  </si>
  <si>
    <t>PARTNERS' EQUITY Table 4  - Cash Distributions Earned - General and Common Limited Partners (Details) - USD ($) $ / shares in Units, $ in Thousands</t>
  </si>
  <si>
    <t>General partner interest</t>
  </si>
  <si>
    <t>General partner incentive distribution</t>
  </si>
  <si>
    <t>Total general partner distributions</t>
  </si>
  <si>
    <t>Common limited partners' distribution</t>
  </si>
  <si>
    <t>Total cash distributions applicable to common unitbolders and general partner (distribution earned)</t>
  </si>
  <si>
    <t>PARTNERS' EQUITY Table 5 - Cash Distributions Declared - General Partner and Common Limited Partners (Details) - USD ($) $ / shares in Units, $ in Thousands</t>
  </si>
  <si>
    <t>Distribution Made to Limited Partner [Line Items]</t>
  </si>
  <si>
    <t>Cash distributions applicable to common unitholders (distribution earned)</t>
  </si>
  <si>
    <t>Distribution date of record (distribution earned)</t>
  </si>
  <si>
    <t>Feb. 10,
		2020</t>
  </si>
  <si>
    <t>Nov. 8,
		2019</t>
  </si>
  <si>
    <t>Aug. 7,
		2019</t>
  </si>
  <si>
    <t>May 8,
		2019</t>
  </si>
  <si>
    <t>Distribution payment date</t>
  </si>
  <si>
    <t>Feb. 14,
		2020</t>
  </si>
  <si>
    <t>Nov. 14,
		2019</t>
  </si>
  <si>
    <t>Aug. 13,
		2019</t>
  </si>
  <si>
    <t>May 14,
		2019</t>
  </si>
  <si>
    <t>PARTNERS' EQUITY Table 6  - Net Income Applicable to the General Partner (Details) - USD ($) $ in Thousands</t>
  </si>
  <si>
    <t>Net Income Allocation [Abstract]</t>
  </si>
  <si>
    <t>Less preferred limited partner interest</t>
  </si>
  <si>
    <t>Less general partner incentive distribution</t>
  </si>
  <si>
    <t>Net income (loss) after general partner incentive distribution and preferred limited partner interest</t>
  </si>
  <si>
    <t>General partner allocation of net income (loss)</t>
  </si>
  <si>
    <t>Net income applicable to general partner</t>
  </si>
  <si>
    <t>PARTNERS' EQUITY Table 7 - Accumulated Other Comprehensive Income (Loss) (Details) - USD ($) $ in Thousands</t>
  </si>
  <si>
    <t>Accumulated Other Comprehensive Income (Loss) [Line Items]</t>
  </si>
  <si>
    <t>Beginning balance</t>
  </si>
  <si>
    <t>Ending balance</t>
  </si>
  <si>
    <t>Foreign Currency Translation [Member]</t>
  </si>
  <si>
    <t>Other comprehensive income (loss) before reclassifications</t>
  </si>
  <si>
    <t>Cash Flow Hedges [Member]</t>
  </si>
  <si>
    <t>Pension and Other Postretirement Benefits [Member]</t>
  </si>
  <si>
    <t>Total [Member]</t>
  </si>
  <si>
    <t>Operating expense [Member] | Foreign Currency Translation [Member]</t>
  </si>
  <si>
    <t>Net loss (gain) reclassified from AOCI</t>
  </si>
  <si>
    <t>Operating expense [Member] | Cash Flow Hedges [Member]</t>
  </si>
  <si>
    <t>Operating expense [Member] | Pension and Other Postretirement Benefits [Member]</t>
  </si>
  <si>
    <t>Operating expense [Member] | Total [Member]</t>
  </si>
  <si>
    <t>General and administrative expense [Member] | Foreign Currency Translation [Member]</t>
  </si>
  <si>
    <t>General and administrative expense [Member] | Cash Flow Hedges [Member]</t>
  </si>
  <si>
    <t>General and administrative expense [Member] | Pension and Other Postretirement Benefits [Member]</t>
  </si>
  <si>
    <t>General and administrative expense [Member] | Total [Member]</t>
  </si>
  <si>
    <t>Interest expense, net | Foreign Currency Translation [Member]</t>
  </si>
  <si>
    <t>Interest expense, net | Cash Flow Hedges [Member]</t>
  </si>
  <si>
    <t>Interest expense, net | Pension and Other Postretirement Benefits [Member]</t>
  </si>
  <si>
    <t>Interest expense, net | Total [Member]</t>
  </si>
  <si>
    <t>Pension Plan [Member] | Other Income [Member] | Foreign Currency Translation [Member]</t>
  </si>
  <si>
    <t>Pension Plan [Member] | Other Income [Member] | Cash Flow Hedges [Member]</t>
  </si>
  <si>
    <t>Pension Plan [Member] | Other Income [Member] | Pension and Other Postretirement Benefits [Member]</t>
  </si>
  <si>
    <t>Pension Plan [Member] | Other Income [Member] | Total [Member]</t>
  </si>
  <si>
    <t>Sale of U.K. and Amsterdam Operations [Member] | Other Income [Member] | Foreign Currency Translation [Member]</t>
  </si>
  <si>
    <t>Sale of U.K. and Amsterdam Operations [Member] | Other Income [Member] | Cash Flow Hedges [Member]</t>
  </si>
  <si>
    <t>Sale of U.K. and Amsterdam Operations [Member] | Other Income [Member] | Pension and Other Postretirement Benefits [Member]</t>
  </si>
  <si>
    <t>Sale of U.K. and Amsterdam Operations [Member] | Other Income [Member] | Total [Member]</t>
  </si>
  <si>
    <t>NET (LOSS) INCOME PER COMMON UNIT Table - Net (Loss) Income per Common Unit (Details) - USD ($) $ / shares in Units, $ in Thousands</t>
  </si>
  <si>
    <t>Series D Preferred Unit accretion (refer to Note 19)</t>
  </si>
  <si>
    <t>Distributions to preferred limited partners</t>
  </si>
  <si>
    <t>Distributions to general partner (including incentive distribution rights)</t>
  </si>
  <si>
    <t>Distributions to common limited partners</t>
  </si>
  <si>
    <t>Distribution equivalent rights to restricted units</t>
  </si>
  <si>
    <t>Distributions in excess of (loss) income</t>
  </si>
  <si>
    <t>Allocation of distributions in excess of (loss) income</t>
  </si>
  <si>
    <t>Loss to common unitholders attributable to the Merger (refer to Note 4)</t>
  </si>
  <si>
    <t>Net (loss) income attributable to common units</t>
  </si>
  <si>
    <t>Diluted common units outstanding:</t>
  </si>
  <si>
    <t>Effect of dilutive potential common units</t>
  </si>
  <si>
    <t>Basic net (loss) income per common unit</t>
  </si>
  <si>
    <t>Diluted net income (loss) per common unit</t>
  </si>
  <si>
    <t>STATEMENTS OF CASH FLOWS Table 1 - Changes in Current Assets and Current Liabilities (Details) - USD ($) $ in Thousands</t>
  </si>
  <si>
    <t>Decrease (increase) in current assets:</t>
  </si>
  <si>
    <t>Receivable from related parties</t>
  </si>
  <si>
    <t>Increase (decrease) in current liabilities:</t>
  </si>
  <si>
    <t>Changes in current assets and current liabilities</t>
  </si>
  <si>
    <t>STATEMENTS OF CASH FLOWS Table 2 - Cash Flows Related to Interest and Income Taxes (Details) - USD ($) $ in Thousands</t>
  </si>
  <si>
    <t>Supplemental Cash Flow Information [Abstract]</t>
  </si>
  <si>
    <t>Cash paid for interest, net of amount capitalized</t>
  </si>
  <si>
    <t>Cash paid for income taxes, net of tax refunds received</t>
  </si>
  <si>
    <t>STATEMENTS OF CASH FLOWS Table 3 - Reconciliation of Cash, Cash Equivalents and Restricted Cash (Details) - USD ($) $ in Thousands</t>
  </si>
  <si>
    <t>Restricted Cash and Cash Equivalents Items [Line Items]</t>
  </si>
  <si>
    <t>Cash, cash equivalents and restricted cash and Restricted Cash Equivalents</t>
  </si>
  <si>
    <t>Cash and Cash Equivalents [Member]</t>
  </si>
  <si>
    <t>EMPLOYEE BENEFIT PLANS Narrative 1 (Details) - USD ($) $ in Millions</t>
  </si>
  <si>
    <t>Defined Benefit Plan Disclosure [Line Items]</t>
  </si>
  <si>
    <t>Thrift Plan, description</t>
  </si>
  <si>
    <t>The NuStar Thrift Plan (the Thrift Plan) is a qualified defined contribution plan that became effective June 26, 2006. Participation in the Thrift Plan is voluntary and open to substantially all our domestic employees upon their dates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t>
  </si>
  <si>
    <t>Thrift Plan matching contributions</t>
  </si>
  <si>
    <t>Benefit plan costs, international employees</t>
  </si>
  <si>
    <t>Pension Plan, description</t>
  </si>
  <si>
    <t>The NuStar Pension Plan (the Pension Plan) is a qualified non-contributory defined benefit pension plan that provides eligible U.S. employees with retirement income as calculated under a cash balance formula. Under the cash balance formula, benefits are determined based on age, years of vesting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t>
  </si>
  <si>
    <t>EMPLOYEE BENEFIT PLANS Table 1 - Changes in Benefit Obligation/Fair Value of Plan Assets/Funded Status/Amounts Recognized in Consolidated Balance Sheets (Details) - USD ($) $ in Thousands</t>
  </si>
  <si>
    <t>Pension Plan [Member]</t>
  </si>
  <si>
    <t>Accumulated benefit obligation for the Pension Plans</t>
  </si>
  <si>
    <t>Change in benefit obligation:</t>
  </si>
  <si>
    <t>Benefit obligation, January 1</t>
  </si>
  <si>
    <t>Service cost</t>
  </si>
  <si>
    <t>Interest cost</t>
  </si>
  <si>
    <t>Benefits paid</t>
  </si>
  <si>
    <t>Participant contributions</t>
  </si>
  <si>
    <t>Actuarial loss (gain)</t>
  </si>
  <si>
    <t>Benefit obligation, December 31</t>
  </si>
  <si>
    <t>Change in plan assets:</t>
  </si>
  <si>
    <t>Plan assets at fair value, January 1</t>
  </si>
  <si>
    <t>Actual return on plan assets</t>
  </si>
  <si>
    <t>Employer contributions</t>
  </si>
  <si>
    <t>Plan assets at fair value, December 31</t>
  </si>
  <si>
    <t>Reconciliation of funded status:</t>
  </si>
  <si>
    <t>Fair value of plan assets at December 31</t>
  </si>
  <si>
    <t>Less: Benefit obligation at December 31</t>
  </si>
  <si>
    <t>Funded status at December 31</t>
  </si>
  <si>
    <t>Amounts recognized in the consolidated balance sheets:</t>
  </si>
  <si>
    <t>Net pension liability</t>
  </si>
  <si>
    <t>Other Postretirement Benefit Plans [Member]</t>
  </si>
  <si>
    <t>EMPLOYEE BENEFIT PLANS Table 2 - Components of Net Periodic Benefit Cost (Income) (Details) - USD ($) $ in Thousands</t>
  </si>
  <si>
    <t>Defined benefit plan, assumptions used in calculations description</t>
  </si>
  <si>
    <t>We amortize prior service costs and credits on a straight-line basis over the average remaining service period of employees expected to receive benefits under our Pension Plans and other postretirement benefit plans (“Amortization of prior service credit” in table above). We amortize the actuarial gains and losses that exceed 10% of the greater of the projected benefit obligation or market-related value of plan assets (smoothed asset value) over the average remaining service period of active employees expected to receive benefits under our Pension Plans and other postretirement benefit plans (“Amortization of net actuarial loss” in table above).</t>
  </si>
  <si>
    <t>Expected return on plan assets</t>
  </si>
  <si>
    <t>Amortization of prior service credit</t>
  </si>
  <si>
    <t>Amortization of net actuarial loss</t>
  </si>
  <si>
    <t>Net periodic benefit cost (income)</t>
  </si>
  <si>
    <t>EMPLOYEE BENEFIT PLANS Table 3 - Adjustments to Other Comprehensive Income (Loss) (Details) - USD ($) $ in Thousands</t>
  </si>
  <si>
    <t>Income tax (expense) benefit</t>
  </si>
  <si>
    <t>Total changes in other comprehensive income (loss)</t>
  </si>
  <si>
    <t>Net actuarial (loss) gain</t>
  </si>
  <si>
    <t>Net (gain) loss reclassified into income</t>
  </si>
  <si>
    <t>Reclassification of stranded tax effects</t>
  </si>
  <si>
    <t>EMPLOYEE BENEFIT PLANS Table 4 - Amounts Recorded as a Component of Accumulated Other Comprehensive (Loss) (Details) - USD ($) $ in Thousands</t>
  </si>
  <si>
    <t>Unrecognized actuarial loss</t>
  </si>
  <si>
    <t>Prior service credit</t>
  </si>
  <si>
    <t>Deferred tax asset (liability)</t>
  </si>
  <si>
    <t>Accumulated other comprehensive income (loss), net of tax</t>
  </si>
  <si>
    <t>EMPLOYEE BENEFIT PLANS Table 5 - Amounts Expected to be Recognized in Net Periodic Benefit Cost (Income) in Following Year (Details) $ in Thousands</t>
  </si>
  <si>
    <t>Actuarial loss</t>
  </si>
  <si>
    <t>EMPLOYEE BENEFIT PLANS Narrative 2 (Details)</t>
  </si>
  <si>
    <t>Equity securities [Member]</t>
  </si>
  <si>
    <t>Defined benefit plan, target plan asset allocations</t>
  </si>
  <si>
    <t>65.00%</t>
  </si>
  <si>
    <t>Fixed income investments [Member]</t>
  </si>
  <si>
    <t>35.00%</t>
  </si>
  <si>
    <t>EMPLOYEE BENEFIT PLANS Table 6 - Major Classes of Plan Assets Measured at Fair Value (Details) - Pension Plan [Member] - USD ($) $ in Thousands</t>
  </si>
  <si>
    <t>Fair value of plan assets</t>
  </si>
  <si>
    <t>Level 1 [Member]</t>
  </si>
  <si>
    <t>Level 2 [Member]</t>
  </si>
  <si>
    <t>Level 3 [Member]</t>
  </si>
  <si>
    <t>Cash equivalent securities [Member]</t>
  </si>
  <si>
    <t>Cash equivalent securities [Member] | Level 1 [Member]</t>
  </si>
  <si>
    <t>Cash equivalent securities [Member] | Level 2 [Member]</t>
  </si>
  <si>
    <t>Cash equivalent securities [Member] | Level 3 [Member]</t>
  </si>
  <si>
    <t>U.S. large cap equity fund [Member]</t>
  </si>
  <si>
    <t>U.S. large cap equity fund [Member] | Level 1 [Member]</t>
  </si>
  <si>
    <t>U.S. large cap equity fund [Member] | Level 2 [Member]</t>
  </si>
  <si>
    <t>U.S. large cap equity fund [Member] | Level 3 [Member]</t>
  </si>
  <si>
    <t>International stock index fund [Member]</t>
  </si>
  <si>
    <t>International stock index fund [Member] | Level 1 [Member]</t>
  </si>
  <si>
    <t>International stock index fund [Member] | Level 2 [Member]</t>
  </si>
  <si>
    <t>International stock index fund [Member] | Level 3 [Member]</t>
  </si>
  <si>
    <t>Bond market index fund [Member]</t>
  </si>
  <si>
    <t>Bond market index fund [Member] | Level 1 [Member]</t>
  </si>
  <si>
    <t>Bond market index fund [Member] | Level 2 [Member]</t>
  </si>
  <si>
    <t>Bond market index fund [Member] | Level 3 [Member]</t>
  </si>
  <si>
    <t>EMPLOYEE BENEFIT PLANS Narrative 3 (Details) - USD ($) $ in Thousands</t>
  </si>
  <si>
    <t>Plan contributions</t>
  </si>
  <si>
    <t>Estimated future employer contributions in next fiscal year</t>
  </si>
  <si>
    <t>EMPLOYEE BENEFIT PLANS Table 7 - Estimated Future Benefit Payments (Details) $ in Thousands</t>
  </si>
  <si>
    <t>Estimated Future Benefit Payments</t>
  </si>
  <si>
    <t>Years 2025-2029</t>
  </si>
  <si>
    <t>EMPLOYEE BENEFIT PLANS Table 8 - Assumptions - Benefit Obligations (Details)</t>
  </si>
  <si>
    <t>Discount rate</t>
  </si>
  <si>
    <t>3.34%</t>
  </si>
  <si>
    <t>Rate of compensation increase</t>
  </si>
  <si>
    <t>3.51%</t>
  </si>
  <si>
    <t>3.43%</t>
  </si>
  <si>
    <t>4.53%</t>
  </si>
  <si>
    <t>EMPLOYEE BENEFIT PLANS Table 9 - Assumptions - Net Periodic Benefit Cost (Income) (Details)</t>
  </si>
  <si>
    <t>3.72%</t>
  </si>
  <si>
    <t>4.33%</t>
  </si>
  <si>
    <t>Expected long-term rate of return on plan assets</t>
  </si>
  <si>
    <t>6.50%</t>
  </si>
  <si>
    <t>3.82%</t>
  </si>
  <si>
    <t>4.49%</t>
  </si>
  <si>
    <t>EMPLOYEE BENEFIT PLANS Table 10 - Assumptions - Health Care Cost Trend Rates (Details) - Other Postretirement Benefit Plans [Member]</t>
  </si>
  <si>
    <t>Health care cost trend rate assumed for next year</t>
  </si>
  <si>
    <t>6.84%</t>
  </si>
  <si>
    <t>Rate to which the cost trend rate was assumed to decrease (the ultimate trend rate)</t>
  </si>
  <si>
    <t>5.00%</t>
  </si>
  <si>
    <t>Year that the rate reaches the ultimate trend rate</t>
  </si>
  <si>
    <t>2028</t>
  </si>
  <si>
    <t>Effect of one percentage point increase, description</t>
  </si>
  <si>
    <t>The cap on the increase in employer’s cost is 2.5% per year. The assumed increase in total health care cost exceeds the 2.5% indexed cap, so increasing or decreasing the health care cost trend rate by 1% does not materially change our obligation or expense for the postretirement health care plan.</t>
  </si>
  <si>
    <t>UNIT-BASED COMPENSATION Narrative 1 (Details) - shares</t>
  </si>
  <si>
    <t>Apr. 23, 2019</t>
  </si>
  <si>
    <t>The 2019 LTIP [Member]</t>
  </si>
  <si>
    <t>Unit-based compensation, number of units authorized</t>
  </si>
  <si>
    <t>Unit-based compensation, number of units available to be awarded</t>
  </si>
  <si>
    <t>UNIT-BASED COMPENSATION Table 1 - Information for LTIP Plans (Details) - USD ($) $ in Thousands</t>
  </si>
  <si>
    <t>Unit-based awards, outstanding (units)</t>
  </si>
  <si>
    <t>Compensation expense</t>
  </si>
  <si>
    <t>Restricted units, domestic employees [Member]</t>
  </si>
  <si>
    <t>Restricted units, non-employee directors [Member]</t>
  </si>
  <si>
    <t>Restricted units, international employees [Member]</t>
  </si>
  <si>
    <t>Performance units awarded and outstanding</t>
  </si>
  <si>
    <t>UNIT-BASED COMPENSATION Narrative 2 (Details) - USD ($) $ in Thousands</t>
  </si>
  <si>
    <t>Cash payments made in connection with DERs</t>
  </si>
  <si>
    <t>Unit-based compensation, vesting period</t>
  </si>
  <si>
    <t>Unit-based awards, granted (units)</t>
  </si>
  <si>
    <t>Unit-based awards, vested (units)</t>
  </si>
  <si>
    <t>3 years</t>
  </si>
  <si>
    <t>UNIT-BASED COMPENSATION Table 2 - Restricted Unit Activity (Details) - $ / shares</t>
  </si>
  <si>
    <t>Unit-based awards, beginning balance (units)</t>
  </si>
  <si>
    <t>Unit-based awards, ending balance (units)</t>
  </si>
  <si>
    <t>Unit based awards, converted (units)</t>
  </si>
  <si>
    <t>Unit-based awards, forfeited (units)</t>
  </si>
  <si>
    <t>Weighted-average grant date fair value, period start</t>
  </si>
  <si>
    <t>Weighted-average grant date fair value, converted</t>
  </si>
  <si>
    <t>Weighted-average grant date fair value (per unit), granted</t>
  </si>
  <si>
    <t>Weighted-average grant date fair value, vested</t>
  </si>
  <si>
    <t>Weighted-average grant date fair value, forfeited</t>
  </si>
  <si>
    <t>Weighted-average grant date fair value, period end</t>
  </si>
  <si>
    <t>Unit-based awards, adoption of accounting pronouncement</t>
  </si>
  <si>
    <t>Weighted-average grant date fair value, adoption of accounting pronouncement</t>
  </si>
  <si>
    <t>Restricted units, employees and non-employee directors (NEDs) [Member]</t>
  </si>
  <si>
    <t>UNIT-BASED COMPENSATION Narrative 3 (Details) - USD ($) $ in Millions</t>
  </si>
  <si>
    <t>Restricted Units [Member]</t>
  </si>
  <si>
    <t>Total fair value of restricted units that vested during the period</t>
  </si>
  <si>
    <t>Units issued to satisfy award vestings, net of tax (units)</t>
  </si>
  <si>
    <t>Unrecognized compensation cost</t>
  </si>
  <si>
    <t>Compensation cost not yet recognized, period for recognition</t>
  </si>
  <si>
    <t>3 years 9 months 18 days</t>
  </si>
  <si>
    <t>Unit-based compensation, description of performance units</t>
  </si>
  <si>
    <t>Performance units are issued to certain of our key employees and represent rights to receive our common units upon achieving performance measures for the performance period established by the NuStar GP, LLC Compensation Committee for the following year. Achievement of the performance measures determines the rate at which the performance units convert into our common units, which ranges from zero to 200% for certain awards.</t>
  </si>
  <si>
    <t>Unit-based compensation, terms of performance units</t>
  </si>
  <si>
    <t>Performance units awarded vest in three annual increments (tranches), based upon our achievement of the performance measures set by the Compensation Committee during the one-year performance periods that end on December 31 of each applicable year.</t>
  </si>
  <si>
    <t>Unit-based compensation, requisite service period</t>
  </si>
  <si>
    <t>UNIT-BASED COMPENSATION Table 3 - Summary of Performance Units (Details) - $ / shares</t>
  </si>
  <si>
    <t>Performance units awarded and outstanding, period start</t>
  </si>
  <si>
    <t>Performance units awarded</t>
  </si>
  <si>
    <t>Additional performance units awarded</t>
  </si>
  <si>
    <t>Performance units forfeited</t>
  </si>
  <si>
    <t>Performance units awarded and outstanding, period end</t>
  </si>
  <si>
    <t>Additional unit-based awards, granted (units)</t>
  </si>
  <si>
    <t>Weighted-average grant date fair value of additional units, granted</t>
  </si>
  <si>
    <t>UNIT-BASED COMPENSATION Narrative 4 (Details) - Performance Units [Member] - USD ($) $ in Millions</t>
  </si>
  <si>
    <t>UNIT-BASED COMPENSATION Table 4 - Unit Awards (Details) - USD ($) $ in Thousands</t>
  </si>
  <si>
    <t>Feb. 11, 2020</t>
  </si>
  <si>
    <t>Feb. 11, 2019</t>
  </si>
  <si>
    <t>Jul. 23, 2018</t>
  </si>
  <si>
    <t>Unit awards are equity-classified awards of fully vested common units. We accrued compensation expense in 2019 and 2018 that was paid in unit awards in February of the subsequent years. We base the number of unit awards granted on the fair value of the common units at the grant date.</t>
  </si>
  <si>
    <t>Weighted-average grant date fair value, granted</t>
  </si>
  <si>
    <t>Common Limited Partner [Member] | Share-based Payment Arrangement [Member]</t>
  </si>
  <si>
    <t>Subsequent Event [Member] | Share-based Payment Arrangement [Member]</t>
  </si>
  <si>
    <t>Subsequent Event [Member] | Common Limited Partner [Member] | Share-based Payment Arrangement [Member]</t>
  </si>
  <si>
    <t>INCOME TAXES Table 1 - Components of Income Tax Expense (Details) - USD ($) $ in Thousands</t>
  </si>
  <si>
    <t>Current:</t>
  </si>
  <si>
    <t>U.S.</t>
  </si>
  <si>
    <t>Foreign</t>
  </si>
  <si>
    <t>Foreign withholding tax</t>
  </si>
  <si>
    <t>Total current</t>
  </si>
  <si>
    <t>Deferred:</t>
  </si>
  <si>
    <t>Total deferred</t>
  </si>
  <si>
    <t>Less: amounts reported in discontinued operations</t>
  </si>
  <si>
    <t>INCOME TAXES Narrative 1 (Details)</t>
  </si>
  <si>
    <t>Effective income tax rate reconciliation percent</t>
  </si>
  <si>
    <t>21.00%</t>
  </si>
  <si>
    <t>INCOME TAXES Table 2 - Tax Effects of Temporary Differences (Details) - USD ($) $ in Thousands</t>
  </si>
  <si>
    <t>Deferred income tax assets:</t>
  </si>
  <si>
    <t>Net operating losses</t>
  </si>
  <si>
    <t>Employee benefits</t>
  </si>
  <si>
    <t>Environmental and legal reserves</t>
  </si>
  <si>
    <t>Allowance for bad debt</t>
  </si>
  <si>
    <t>Capital loss</t>
  </si>
  <si>
    <t>Total deferred income tax assets</t>
  </si>
  <si>
    <t>Less: Valuation allowance</t>
  </si>
  <si>
    <t>Net deferred income tax assets</t>
  </si>
  <si>
    <t>Deferred income tax liabilities:</t>
  </si>
  <si>
    <t>Property, plant and equipment</t>
  </si>
  <si>
    <t>Total deferred income tax liabilities</t>
  </si>
  <si>
    <t>Net deferred income tax liability</t>
  </si>
  <si>
    <t>Reported on the Consolidated Balance Sheets as:</t>
  </si>
  <si>
    <t>INCOME TAXES Narrative 2 - Operating Loss Carryforwards (Details) $ in Millions</t>
  </si>
  <si>
    <t>U.S. [Member]</t>
  </si>
  <si>
    <t>Operating Loss Carryforwards [Line Items]</t>
  </si>
  <si>
    <t>Operating loss carryforwards</t>
  </si>
  <si>
    <t>Foreign [Member]</t>
  </si>
  <si>
    <t>INCOME TAXES Narrative 3 (Details) $ in Millions</t>
  </si>
  <si>
    <t>Capital Loss Carryforwards [Line Items]</t>
  </si>
  <si>
    <t>Capital loss carryforward</t>
  </si>
  <si>
    <t>INCOME TAXES Narrative 4 (Details) - USD ($) $ in Thousands</t>
  </si>
  <si>
    <t>Valuation allowance</t>
  </si>
  <si>
    <t>Change in valuation allowance</t>
  </si>
  <si>
    <t>SEGMENT INFORMATION Table 1 - Results of Operations (Details) - USD ($) $ in Thousands</t>
  </si>
  <si>
    <t>Depreciation, Depletion and Amortization [Abstract]</t>
  </si>
  <si>
    <t>Operating income (loss):</t>
  </si>
  <si>
    <t>Less general and administrative expenses</t>
  </si>
  <si>
    <t>Less other depreciation and amortization expense</t>
  </si>
  <si>
    <t>Total operating income (loss)</t>
  </si>
  <si>
    <t>Pipeline Segment | Third Party Revenue [Member]</t>
  </si>
  <si>
    <t>Storage Segment | Third Party Revenue [Member]</t>
  </si>
  <si>
    <t>Storage Segment | Intersegment revenue [Member]</t>
  </si>
  <si>
    <t>Fuels Marketing Segment | Third Party Revenue [Member]</t>
  </si>
  <si>
    <t>Operating Segments [Member]</t>
  </si>
  <si>
    <t>Operating Segments [Member] | Pipeline Segment</t>
  </si>
  <si>
    <t>Operating Segments [Member] | Storage Segment</t>
  </si>
  <si>
    <t>Operating Segments [Member] | Fuels Marketing Segment</t>
  </si>
  <si>
    <t>Corporate, Non-Segment [Member]</t>
  </si>
  <si>
    <t>SEGMENT INFORMATION Table 2 - Revenues by Geographic Area (Details) - USD ($) $ in Thousands</t>
  </si>
  <si>
    <t>Revenues By Geographic Areas</t>
  </si>
  <si>
    <t>United States</t>
  </si>
  <si>
    <t>SEGMENT INFORMATION Narrative (Details) - USD ($) $ in Thousands</t>
  </si>
  <si>
    <t>Revenue, Major Customer [Line Items]</t>
  </si>
  <si>
    <t>Revenue Benchmark [Member] | Valero Energy Corporation [Member]</t>
  </si>
  <si>
    <t>Largest customer percentage of revenue</t>
  </si>
  <si>
    <t>20.00%</t>
  </si>
  <si>
    <t>SEGMENT INFORMATION Table 3 - Property, Plant, and Equipment, Net, by Geographic Area (Details) - USD ($) $ in Thousands</t>
  </si>
  <si>
    <t>Long-Lived Assets By Geographic Areas</t>
  </si>
  <si>
    <t>Long-lived assets</t>
  </si>
  <si>
    <t>SEGMENT INFORMATION Table 4 - Assets by Reportable Segment (Details) - USD ($) $ in Thousands</t>
  </si>
  <si>
    <t>Total consolidated assets</t>
  </si>
  <si>
    <t>Operating Segments [Member] | Other partnership assets</t>
  </si>
  <si>
    <t>Segment Reconciling Items [Member]</t>
  </si>
  <si>
    <t>SEGMENT INFORMATION Table 5 - Capital Expenditures by Reportable Segment (Details) - USD ($) $ in Thousands</t>
  </si>
  <si>
    <t>Capital expenditures, discontinued operations</t>
  </si>
  <si>
    <t>CONDENSED CONSOLIDATING FINANCIAL STATEMENTS Narrative (Details) - NuStar Energy</t>
  </si>
  <si>
    <t>NuPOP</t>
  </si>
  <si>
    <t>Subsidiary of Limited Liability Company or Limited Partnership [Line Items]</t>
  </si>
  <si>
    <t>Subsidiary of Limited Liability Company or Limited Partnership, Ownership Interest</t>
  </si>
  <si>
    <t>NuStar Logistics</t>
  </si>
  <si>
    <t>CONDENSED CONSOLIDATING FINANCIAL STATEMENTS Table 1 - Condensed Consolidating Balance Sheets (Details) - USD ($) $ in Thousands</t>
  </si>
  <si>
    <t>Assets</t>
  </si>
  <si>
    <t>Receivables, net</t>
  </si>
  <si>
    <t>Intercompany receivable</t>
  </si>
  <si>
    <t>Investment in wholly owned subsidiaries</t>
  </si>
  <si>
    <t>Liabilities, Mezzanine Equity and Partners' Equity</t>
  </si>
  <si>
    <t>Intercompany payable</t>
  </si>
  <si>
    <t>Series D preferred units</t>
  </si>
  <si>
    <t>Eliminations</t>
  </si>
  <si>
    <t>Parent Company Guarantor [Member] | NuStar Energy | Reportable Legal Entities [Member]</t>
  </si>
  <si>
    <t>Subsidiary Issuer [Member] | NuStar Logistics | Reportable Legal Entities [Member]</t>
  </si>
  <si>
    <t>Guarantor Subsidiaries [Member] | NuPOP | Reportable Legal Entities [Member]</t>
  </si>
  <si>
    <t>Non-Guarantor Subsidiaries | Reportable Legal Entities [Member]</t>
  </si>
  <si>
    <t>CONDENSED CONSOLIDATING FINANCIAL STATEMENTS Table 2 - Condensed Consolidating Statements of Income (Details) - USD ($) $ in Thousands</t>
  </si>
  <si>
    <t>Condensed Financial Statements, Captions [Line Items]</t>
  </si>
  <si>
    <t>Costs and expenses</t>
  </si>
  <si>
    <t>Equity in earnings (loss) of subsidiaries</t>
  </si>
  <si>
    <t>Interest income (expense), net</t>
  </si>
  <si>
    <t>Income tax (benefit) expense</t>
  </si>
  <si>
    <t>CONDENSED CONSOLIDATING FINANCIAL STATEMENTS Table 3 - Condensed Consolidating Statements of Comprehensive Income (Details) - USD ($) $ in Thousands</t>
  </si>
  <si>
    <t>Net (loss) gain on pension and other postretirement benefit adjustments, net of tax benefit (expense)</t>
  </si>
  <si>
    <t>CONDENSED CONSOLIDATING FINANCIAL STATEMENTS Table 4 - Condensed Consolidating Statements of Cash Flows (Details) - USD ($) $ in Thousands</t>
  </si>
  <si>
    <t>Cash flows from operating activities:</t>
  </si>
  <si>
    <t>Net cash provided by (used in) operating activities</t>
  </si>
  <si>
    <t>Cash flows from investing activities:</t>
  </si>
  <si>
    <t>Investment in subsidiaries</t>
  </si>
  <si>
    <t>Cash flows from financing activities:</t>
  </si>
  <si>
    <t>Debt borrowings</t>
  </si>
  <si>
    <t>Debt repayments</t>
  </si>
  <si>
    <t>Contributions from (distributions to) affiliates</t>
  </si>
  <si>
    <t>Net intercompany activity</t>
  </si>
  <si>
    <t>QUARTERLY FINANCIAL DATA - Table - Quarterly Financial Data (Unaudited) (Details) - USD ($) $ / shares in Units, $ in Thousands</t>
  </si>
  <si>
    <t>Quarterly Financial Data [Abstract]</t>
  </si>
  <si>
    <t>Basic net income (loss) per common unit</t>
  </si>
  <si>
    <t>Basic net income (loss) per common unit from discontinued operations</t>
  </si>
  <si>
    <t>Net Income (Loss), Net of Tax, Per Outstanding Limited Partnership Unit, Diluted [Abstract]</t>
  </si>
  <si>
    <t>Diluted net (loss) income per common unit from continuing operations</t>
  </si>
  <si>
    <t>Diluted net (loss) income per common unit from discontinued operations</t>
  </si>
  <si>
    <t>QUARTERLY FINANCIAL DATA (UNAUDITED) Narrative (Details) - USD ($)</t>
  </si>
  <si>
    <t>Non-cash loss on sale of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7</v>
      </c>
    </row>
    <row r="27" spans="1:4">
      <c r="A27" s="4" t="s">
        <v>46</v>
      </c>
      <c r="C27" s="6" t="n">
        <v>108527939</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2</v>
      </c>
    </row>
    <row r="43" spans="1:4">
      <c r="A43" s="4" t="s">
        <v>66</v>
      </c>
    </row>
    <row r="44" spans="1:4">
      <c r="A44" s="3" t="s">
        <v>5</v>
      </c>
    </row>
    <row r="45" spans="1:4">
      <c r="A45" s="4" t="s">
        <v>57</v>
      </c>
      <c r="B45" s="4" t="s">
        <v>67</v>
      </c>
    </row>
    <row r="46" spans="1:4">
      <c r="A46" s="4" t="s">
        <v>59</v>
      </c>
      <c r="B46" s="4" t="s">
        <v>68</v>
      </c>
    </row>
    <row r="47" spans="1:4">
      <c r="A47" s="4" t="s">
        <v>61</v>
      </c>
      <c r="B47" s="4" t="s">
        <v>62</v>
      </c>
    </row>
    <row r="48" spans="1:4">
      <c r="A48" s="4" t="s">
        <v>69</v>
      </c>
    </row>
    <row r="49" spans="1:4">
      <c r="A49" s="3" t="s">
        <v>5</v>
      </c>
    </row>
    <row r="50" spans="1:4">
      <c r="A50" s="4" t="s">
        <v>57</v>
      </c>
      <c r="B50" s="4" t="s">
        <v>70</v>
      </c>
    </row>
    <row r="51" spans="1:4">
      <c r="A51" s="4" t="s">
        <v>59</v>
      </c>
      <c r="B51" s="4" t="s">
        <v>71</v>
      </c>
    </row>
    <row r="52" spans="1:4">
      <c r="A52" s="4" t="s">
        <v>61</v>
      </c>
      <c r="B52"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3</v>
      </c>
      <c r="B1" s="2" t="s">
        <v>1</v>
      </c>
    </row>
    <row r="2" spans="1:3">
      <c r="B2" s="2" t="s">
        <v>2</v>
      </c>
      <c r="C2" s="2" t="s">
        <v>73</v>
      </c>
    </row>
    <row r="3" spans="1:3">
      <c r="A3" s="4" t="s">
        <v>844</v>
      </c>
    </row>
    <row r="4" spans="1:3">
      <c r="A4" s="3" t="s">
        <v>570</v>
      </c>
    </row>
    <row r="5" spans="1:3">
      <c r="A5" s="4" t="s">
        <v>845</v>
      </c>
      <c r="B5" s="4" t="s">
        <v>846</v>
      </c>
    </row>
    <row r="6" spans="1:3">
      <c r="A6" s="4" t="s">
        <v>847</v>
      </c>
      <c r="B6" s="4" t="s">
        <v>848</v>
      </c>
    </row>
    <row r="7" spans="1:3">
      <c r="A7" s="4" t="s">
        <v>796</v>
      </c>
      <c r="B7" s="7" t="n">
        <v>55440</v>
      </c>
    </row>
    <row r="8" spans="1:3">
      <c r="A8" s="4" t="s">
        <v>849</v>
      </c>
      <c r="B8" s="6" t="n">
        <v>56169</v>
      </c>
    </row>
    <row r="9" spans="1:3">
      <c r="A9" s="4" t="s">
        <v>840</v>
      </c>
      <c r="B9" s="6" t="n">
        <v>55440</v>
      </c>
    </row>
    <row r="10" spans="1:3">
      <c r="A10" s="4" t="s">
        <v>841</v>
      </c>
      <c r="B10" s="7" t="n">
        <v>0</v>
      </c>
    </row>
    <row r="11" spans="1:3">
      <c r="A11" s="4" t="s">
        <v>787</v>
      </c>
      <c r="B11" s="4" t="s">
        <v>850</v>
      </c>
    </row>
    <row r="12" spans="1:3">
      <c r="A12" s="4" t="s">
        <v>851</v>
      </c>
    </row>
    <row r="13" spans="1:3">
      <c r="A13" s="3" t="s">
        <v>570</v>
      </c>
    </row>
    <row r="14" spans="1:3">
      <c r="A14" s="4" t="s">
        <v>845</v>
      </c>
      <c r="B14" s="4" t="s">
        <v>852</v>
      </c>
    </row>
    <row r="15" spans="1:3">
      <c r="A15" s="4" t="s">
        <v>847</v>
      </c>
      <c r="B15" s="4" t="s">
        <v>853</v>
      </c>
    </row>
    <row r="16" spans="1:3">
      <c r="A16" s="4" t="s">
        <v>796</v>
      </c>
      <c r="B16" s="7" t="n">
        <v>100000</v>
      </c>
    </row>
    <row r="17" spans="1:3">
      <c r="A17" s="4" t="s">
        <v>849</v>
      </c>
      <c r="B17" s="6" t="n">
        <v>101315</v>
      </c>
    </row>
    <row r="18" spans="1:3">
      <c r="A18" s="4" t="s">
        <v>840</v>
      </c>
      <c r="B18" s="6" t="n">
        <v>100000</v>
      </c>
    </row>
    <row r="19" spans="1:3">
      <c r="A19" s="4" t="s">
        <v>841</v>
      </c>
      <c r="B19" s="7" t="n">
        <v>0</v>
      </c>
    </row>
    <row r="20" spans="1:3">
      <c r="A20" s="4" t="s">
        <v>787</v>
      </c>
      <c r="B20" s="4" t="s">
        <v>854</v>
      </c>
    </row>
    <row r="21" spans="1:3">
      <c r="A21" s="4" t="s">
        <v>855</v>
      </c>
    </row>
    <row r="22" spans="1:3">
      <c r="A22" s="3" t="s">
        <v>570</v>
      </c>
    </row>
    <row r="23" spans="1:3">
      <c r="A23" s="4" t="s">
        <v>845</v>
      </c>
      <c r="B23" s="4" t="s">
        <v>856</v>
      </c>
    </row>
    <row r="24" spans="1:3">
      <c r="A24" s="4" t="s">
        <v>847</v>
      </c>
      <c r="B24" s="4" t="s">
        <v>857</v>
      </c>
    </row>
    <row r="25" spans="1:3">
      <c r="A25" s="4" t="s">
        <v>796</v>
      </c>
      <c r="B25" s="7" t="n">
        <v>50000</v>
      </c>
    </row>
    <row r="26" spans="1:3">
      <c r="A26" s="4" t="s">
        <v>849</v>
      </c>
      <c r="B26" s="6" t="n">
        <v>50658</v>
      </c>
    </row>
    <row r="27" spans="1:3">
      <c r="A27" s="4" t="s">
        <v>840</v>
      </c>
      <c r="B27" s="6" t="n">
        <v>43741</v>
      </c>
    </row>
    <row r="28" spans="1:3">
      <c r="A28" s="4" t="s">
        <v>841</v>
      </c>
      <c r="B28" s="7" t="n">
        <v>6652</v>
      </c>
    </row>
    <row r="29" spans="1:3">
      <c r="A29" s="4" t="s">
        <v>787</v>
      </c>
      <c r="B29" s="4" t="s">
        <v>854</v>
      </c>
    </row>
    <row r="30" spans="1:3">
      <c r="A30" s="4" t="s">
        <v>858</v>
      </c>
    </row>
    <row r="31" spans="1:3">
      <c r="A31" s="3" t="s">
        <v>570</v>
      </c>
    </row>
    <row r="32" spans="1:3">
      <c r="A32" s="4" t="s">
        <v>845</v>
      </c>
      <c r="B32" s="4" t="s">
        <v>859</v>
      </c>
    </row>
    <row r="33" spans="1:3">
      <c r="A33" s="4" t="s">
        <v>847</v>
      </c>
      <c r="B33" s="4" t="s">
        <v>860</v>
      </c>
    </row>
    <row r="34" spans="1:3">
      <c r="A34" s="4" t="s">
        <v>796</v>
      </c>
      <c r="B34" s="7" t="n">
        <v>85000</v>
      </c>
    </row>
    <row r="35" spans="1:3">
      <c r="A35" s="4" t="s">
        <v>849</v>
      </c>
      <c r="B35" s="6" t="n">
        <v>86118</v>
      </c>
    </row>
    <row r="36" spans="1:3">
      <c r="A36" s="4" t="s">
        <v>840</v>
      </c>
      <c r="B36" s="6" t="n">
        <v>49782</v>
      </c>
    </row>
    <row r="37" spans="1:3">
      <c r="A37" s="4" t="s">
        <v>841</v>
      </c>
      <c r="B37" s="7" t="n">
        <v>36580</v>
      </c>
    </row>
    <row r="38" spans="1:3">
      <c r="A38" s="4" t="s">
        <v>787</v>
      </c>
      <c r="B38" s="4" t="s">
        <v>854</v>
      </c>
    </row>
    <row r="39" spans="1:3">
      <c r="A39" s="4" t="s">
        <v>861</v>
      </c>
    </row>
    <row r="40" spans="1:3">
      <c r="A40" s="3" t="s">
        <v>570</v>
      </c>
    </row>
    <row r="41" spans="1:3">
      <c r="A41" s="4" t="s">
        <v>845</v>
      </c>
      <c r="B41" s="4" t="s">
        <v>862</v>
      </c>
    </row>
    <row r="42" spans="1:3">
      <c r="A42" s="4" t="s">
        <v>847</v>
      </c>
      <c r="B42" s="4" t="s">
        <v>863</v>
      </c>
    </row>
    <row r="43" spans="1:3">
      <c r="A43" s="4" t="s">
        <v>796</v>
      </c>
      <c r="B43" s="7" t="n">
        <v>75000</v>
      </c>
    </row>
    <row r="44" spans="1:3">
      <c r="A44" s="4" t="s">
        <v>849</v>
      </c>
      <c r="B44" s="6" t="n">
        <v>75986</v>
      </c>
    </row>
    <row r="45" spans="1:3">
      <c r="A45" s="4" t="s">
        <v>840</v>
      </c>
      <c r="B45" s="6" t="n">
        <v>75000</v>
      </c>
    </row>
    <row r="46" spans="1:3">
      <c r="A46" s="4" t="s">
        <v>841</v>
      </c>
      <c r="B46" s="7" t="n">
        <v>0</v>
      </c>
    </row>
    <row r="47" spans="1:3">
      <c r="A47" s="4" t="s">
        <v>787</v>
      </c>
      <c r="B47" s="4" t="s">
        <v>850</v>
      </c>
    </row>
    <row r="48" spans="1:3">
      <c r="A48" s="4" t="s">
        <v>864</v>
      </c>
    </row>
    <row r="49" spans="1:3">
      <c r="A49" s="3" t="s">
        <v>570</v>
      </c>
    </row>
    <row r="50" spans="1:3">
      <c r="A50" s="4" t="s">
        <v>796</v>
      </c>
      <c r="B50" s="7" t="n">
        <v>365440</v>
      </c>
      <c r="C50" s="7" t="n">
        <v>365440</v>
      </c>
    </row>
    <row r="51" spans="1:3">
      <c r="A51" s="4" t="s">
        <v>849</v>
      </c>
      <c r="B51" s="6" t="n">
        <v>370246</v>
      </c>
    </row>
    <row r="52" spans="1:3">
      <c r="A52" s="4" t="s">
        <v>840</v>
      </c>
      <c r="B52" s="6" t="n">
        <v>323963</v>
      </c>
    </row>
    <row r="53" spans="1:3">
      <c r="A53" s="4" t="s">
        <v>841</v>
      </c>
      <c r="B53" s="7" t="n">
        <v>43232</v>
      </c>
    </row>
    <row r="54" spans="1:3">
      <c r="A54" s="4" t="s">
        <v>865</v>
      </c>
      <c r="B54" s="4" t="s">
        <v>85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66</v>
      </c>
      <c r="B1" s="2" t="s">
        <v>1</v>
      </c>
    </row>
    <row r="2" spans="1:3">
      <c r="B2" s="2" t="s">
        <v>2</v>
      </c>
      <c r="C2" s="2" t="s">
        <v>73</v>
      </c>
    </row>
    <row r="3" spans="1:3">
      <c r="A3" s="3" t="s">
        <v>570</v>
      </c>
    </row>
    <row r="4" spans="1:3">
      <c r="A4" s="4" t="s">
        <v>786</v>
      </c>
      <c r="B4" s="7" t="n">
        <v>125</v>
      </c>
    </row>
    <row r="5" spans="1:3">
      <c r="A5" s="4" t="s">
        <v>867</v>
      </c>
      <c r="B5" s="4" t="s">
        <v>868</v>
      </c>
    </row>
    <row r="6" spans="1:3">
      <c r="A6" s="4" t="s">
        <v>869</v>
      </c>
      <c r="B6" s="5" t="n">
        <v>112.8</v>
      </c>
      <c r="C6" s="5" t="n">
        <v>95.5</v>
      </c>
    </row>
    <row r="7" spans="1:3">
      <c r="A7" s="4" t="s">
        <v>787</v>
      </c>
      <c r="B7" s="4" t="s">
        <v>87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73</v>
      </c>
    </row>
    <row r="3" spans="1:3">
      <c r="A3" s="3" t="s">
        <v>872</v>
      </c>
    </row>
    <row r="4" spans="1:3">
      <c r="A4" s="4" t="s">
        <v>873</v>
      </c>
      <c r="B4" s="7" t="n">
        <v>7753</v>
      </c>
      <c r="C4" s="7" t="n">
        <v>5095</v>
      </c>
    </row>
    <row r="5" spans="1:3">
      <c r="A5" s="4" t="s">
        <v>874</v>
      </c>
      <c r="B5" s="6" t="n">
        <v>3700</v>
      </c>
      <c r="C5" s="6" t="n">
        <v>5708</v>
      </c>
    </row>
    <row r="6" spans="1:3">
      <c r="A6" s="4" t="s">
        <v>875</v>
      </c>
      <c r="B6" s="6" t="n">
        <v>-3515</v>
      </c>
      <c r="C6" s="6" t="n">
        <v>-3050</v>
      </c>
    </row>
    <row r="7" spans="1:3">
      <c r="A7" s="4" t="s">
        <v>876</v>
      </c>
      <c r="B7" s="7" t="n">
        <v>7938</v>
      </c>
      <c r="C7" s="7" t="n">
        <v>775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73</v>
      </c>
      <c r="D1" s="2" t="s">
        <v>117</v>
      </c>
    </row>
    <row r="2" spans="1:4">
      <c r="A2" s="3" t="s">
        <v>878</v>
      </c>
    </row>
    <row r="3" spans="1:4">
      <c r="A3" s="4" t="s">
        <v>93</v>
      </c>
      <c r="B3" s="7" t="n">
        <v>4837</v>
      </c>
      <c r="C3" s="7" t="n">
        <v>4349</v>
      </c>
    </row>
    <row r="4" spans="1:4">
      <c r="A4" s="4" t="s">
        <v>100</v>
      </c>
      <c r="B4" s="6" t="n">
        <v>3101</v>
      </c>
      <c r="C4" s="6" t="n">
        <v>3404</v>
      </c>
    </row>
    <row r="5" spans="1:4">
      <c r="A5" s="4" t="s">
        <v>879</v>
      </c>
      <c r="B5" s="7" t="n">
        <v>7938</v>
      </c>
      <c r="C5" s="7" t="n">
        <v>7753</v>
      </c>
      <c r="D5" s="7" t="n">
        <v>50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0</v>
      </c>
      <c r="B1" s="2" t="s">
        <v>2</v>
      </c>
      <c r="C1" s="2" t="s">
        <v>73</v>
      </c>
    </row>
    <row r="2" spans="1:3">
      <c r="A2" s="3" t="s">
        <v>287</v>
      </c>
    </row>
    <row r="3" spans="1:3">
      <c r="A3" s="4" t="s">
        <v>881</v>
      </c>
      <c r="B3" s="5" t="n">
        <v>3.7</v>
      </c>
      <c r="C3" s="5" t="n">
        <v>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82</v>
      </c>
      <c r="B1" s="2" t="s">
        <v>534</v>
      </c>
    </row>
    <row r="2" spans="1:2">
      <c r="A2" s="3" t="s">
        <v>287</v>
      </c>
    </row>
    <row r="3" spans="1:2">
      <c r="A3" s="4" t="s">
        <v>763</v>
      </c>
      <c r="B3" s="7" t="n">
        <v>8935</v>
      </c>
    </row>
    <row r="4" spans="1:2">
      <c r="A4" s="4" t="s">
        <v>764</v>
      </c>
      <c r="B4" s="6" t="n">
        <v>7643</v>
      </c>
    </row>
    <row r="5" spans="1:2">
      <c r="A5" s="4" t="s">
        <v>765</v>
      </c>
      <c r="B5" s="6" t="n">
        <v>6202</v>
      </c>
    </row>
    <row r="6" spans="1:2">
      <c r="A6" s="4" t="s">
        <v>766</v>
      </c>
      <c r="B6" s="6" t="n">
        <v>1485</v>
      </c>
    </row>
    <row r="7" spans="1:2">
      <c r="A7" s="4" t="s">
        <v>767</v>
      </c>
      <c r="B7" s="6" t="n">
        <v>812</v>
      </c>
    </row>
    <row r="8" spans="1:2">
      <c r="A8" s="4" t="s">
        <v>807</v>
      </c>
      <c r="B8" s="6" t="n">
        <v>5157</v>
      </c>
    </row>
    <row r="9" spans="1:2">
      <c r="A9" s="4" t="s">
        <v>204</v>
      </c>
      <c r="B9" s="7" t="n">
        <v>302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83</v>
      </c>
      <c r="B1" s="2" t="s">
        <v>1</v>
      </c>
    </row>
    <row r="2" spans="1:2">
      <c r="B2" s="2" t="s">
        <v>2</v>
      </c>
    </row>
    <row r="3" spans="1:2">
      <c r="A3" s="3" t="s">
        <v>287</v>
      </c>
    </row>
    <row r="4" spans="1:2">
      <c r="A4" s="4" t="s">
        <v>884</v>
      </c>
      <c r="B4" s="4" t="s">
        <v>88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886</v>
      </c>
      <c r="B1" s="2" t="s">
        <v>887</v>
      </c>
    </row>
    <row r="2" spans="1:2">
      <c r="A2" s="3" t="s">
        <v>290</v>
      </c>
    </row>
    <row r="3" spans="1:2">
      <c r="A3" s="4" t="s">
        <v>888</v>
      </c>
      <c r="B3" s="7" t="n">
        <v>207</v>
      </c>
    </row>
    <row r="4" spans="1:2">
      <c r="A4" s="4" t="s">
        <v>889</v>
      </c>
      <c r="B4" s="7" t="n">
        <v>1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16"/>
  </cols>
  <sheetData>
    <row r="1" spans="1:2">
      <c r="A1" s="1" t="s">
        <v>890</v>
      </c>
      <c r="B1" s="2" t="s">
        <v>1</v>
      </c>
    </row>
    <row r="2" spans="1:2">
      <c r="B2" s="2" t="s">
        <v>2</v>
      </c>
    </row>
    <row r="3" spans="1:2">
      <c r="A3" s="3" t="s">
        <v>891</v>
      </c>
    </row>
    <row r="4" spans="1:2">
      <c r="A4" s="4" t="s">
        <v>892</v>
      </c>
      <c r="B4" s="4" t="s">
        <v>667</v>
      </c>
    </row>
    <row r="5" spans="1:2">
      <c r="A5" s="3" t="s">
        <v>893</v>
      </c>
    </row>
    <row r="6" spans="1:2">
      <c r="A6" s="4" t="s">
        <v>894</v>
      </c>
      <c r="B6" s="4" t="s">
        <v>704</v>
      </c>
    </row>
    <row r="7" spans="1:2">
      <c r="A7" s="4" t="s">
        <v>895</v>
      </c>
      <c r="B7" s="6" t="n">
        <v>4</v>
      </c>
    </row>
    <row r="8" spans="1:2">
      <c r="A8" s="4" t="s">
        <v>896</v>
      </c>
      <c r="B8" s="4" t="s">
        <v>740</v>
      </c>
    </row>
    <row r="9" spans="1:2">
      <c r="A9" s="4" t="s">
        <v>897</v>
      </c>
    </row>
    <row r="10" spans="1:2">
      <c r="A10" s="3" t="s">
        <v>891</v>
      </c>
    </row>
    <row r="11" spans="1:2">
      <c r="A11" s="4" t="s">
        <v>898</v>
      </c>
      <c r="B11" s="4" t="s">
        <v>89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0</v>
      </c>
      <c r="B1" s="2" t="s">
        <v>2</v>
      </c>
      <c r="C1" s="2" t="s">
        <v>73</v>
      </c>
    </row>
    <row r="2" spans="1:3">
      <c r="A2" s="3" t="s">
        <v>901</v>
      </c>
    </row>
    <row r="3" spans="1:3">
      <c r="A3" s="4" t="s">
        <v>902</v>
      </c>
      <c r="B3" s="7" t="n">
        <v>3748</v>
      </c>
    </row>
    <row r="4" spans="1:3">
      <c r="A4" s="3" t="s">
        <v>903</v>
      </c>
    </row>
    <row r="5" spans="1:3">
      <c r="A5" s="4" t="s">
        <v>904</v>
      </c>
      <c r="B5" s="6" t="n">
        <v>10416</v>
      </c>
      <c r="C5" s="7" t="n">
        <v>0</v>
      </c>
    </row>
    <row r="6" spans="1:3">
      <c r="A6" s="4" t="s">
        <v>905</v>
      </c>
      <c r="B6" s="6" t="n">
        <v>80499</v>
      </c>
    </row>
    <row r="7" spans="1:3">
      <c r="A7" s="4" t="s">
        <v>906</v>
      </c>
      <c r="B7" s="6" t="n">
        <v>59992</v>
      </c>
    </row>
    <row r="8" spans="1:3">
      <c r="A8" s="4" t="s">
        <v>86</v>
      </c>
    </row>
    <row r="9" spans="1:3">
      <c r="A9" s="3" t="s">
        <v>901</v>
      </c>
    </row>
    <row r="10" spans="1:3">
      <c r="A10" s="4" t="s">
        <v>907</v>
      </c>
      <c r="B10" s="6" t="n">
        <v>81219</v>
      </c>
    </row>
    <row r="11" spans="1:3">
      <c r="A11" s="4" t="s">
        <v>908</v>
      </c>
    </row>
    <row r="12" spans="1:3">
      <c r="A12" s="3" t="s">
        <v>901</v>
      </c>
    </row>
    <row r="13" spans="1:3">
      <c r="A13" s="4" t="s">
        <v>909</v>
      </c>
      <c r="B13" s="6" t="n">
        <v>74953</v>
      </c>
    </row>
    <row r="14" spans="1:3">
      <c r="A14" s="4" t="s">
        <v>93</v>
      </c>
    </row>
    <row r="15" spans="1:3">
      <c r="A15" s="3" t="s">
        <v>903</v>
      </c>
    </row>
    <row r="16" spans="1:3">
      <c r="A16" s="4" t="s">
        <v>904</v>
      </c>
      <c r="B16" s="6" t="n">
        <v>10416</v>
      </c>
    </row>
    <row r="17" spans="1:3">
      <c r="A17" s="4" t="s">
        <v>100</v>
      </c>
    </row>
    <row r="18" spans="1:3">
      <c r="A18" s="3" t="s">
        <v>903</v>
      </c>
    </row>
    <row r="19" spans="1:3">
      <c r="A19" s="4" t="s">
        <v>910</v>
      </c>
      <c r="B19" s="6" t="n">
        <v>70083</v>
      </c>
    </row>
    <row r="20" spans="1:3">
      <c r="A20" s="4" t="s">
        <v>90</v>
      </c>
    </row>
    <row r="21" spans="1:3">
      <c r="A21" s="3" t="s">
        <v>903</v>
      </c>
    </row>
    <row r="22" spans="1:3">
      <c r="A22" s="4" t="s">
        <v>911</v>
      </c>
      <c r="B22" s="6" t="n">
        <v>4546</v>
      </c>
      <c r="C22" s="6" t="n">
        <v>0</v>
      </c>
    </row>
    <row r="23" spans="1:3">
      <c r="A23" s="4" t="s">
        <v>98</v>
      </c>
    </row>
    <row r="24" spans="1:3">
      <c r="A24" s="3" t="s">
        <v>903</v>
      </c>
    </row>
    <row r="25" spans="1:3">
      <c r="A25" s="4" t="s">
        <v>912</v>
      </c>
      <c r="B25" s="7" t="n">
        <v>55446</v>
      </c>
      <c r="C25"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913</v>
      </c>
      <c r="B1" s="2" t="s">
        <v>534</v>
      </c>
    </row>
    <row r="2" spans="1:2">
      <c r="A2" s="3" t="s">
        <v>914</v>
      </c>
    </row>
    <row r="3" spans="1:2">
      <c r="A3" s="4" t="s">
        <v>763</v>
      </c>
      <c r="B3" s="7" t="n">
        <v>12647</v>
      </c>
    </row>
    <row r="4" spans="1:2">
      <c r="A4" s="4" t="s">
        <v>764</v>
      </c>
      <c r="B4" s="6" t="n">
        <v>9419</v>
      </c>
    </row>
    <row r="5" spans="1:2">
      <c r="A5" s="4" t="s">
        <v>765</v>
      </c>
      <c r="B5" s="6" t="n">
        <v>8717</v>
      </c>
    </row>
    <row r="6" spans="1:2">
      <c r="A6" s="4" t="s">
        <v>766</v>
      </c>
      <c r="B6" s="6" t="n">
        <v>7605</v>
      </c>
    </row>
    <row r="7" spans="1:2">
      <c r="A7" s="4" t="s">
        <v>767</v>
      </c>
      <c r="B7" s="6" t="n">
        <v>6739</v>
      </c>
    </row>
    <row r="8" spans="1:2">
      <c r="A8" s="4" t="s">
        <v>807</v>
      </c>
      <c r="B8" s="6" t="n">
        <v>60354</v>
      </c>
    </row>
    <row r="9" spans="1:2">
      <c r="A9" s="4" t="s">
        <v>915</v>
      </c>
      <c r="B9" s="6" t="n">
        <v>105481</v>
      </c>
    </row>
    <row r="10" spans="1:2">
      <c r="A10" s="4" t="s">
        <v>916</v>
      </c>
      <c r="B10" s="6" t="n">
        <v>24982</v>
      </c>
    </row>
    <row r="11" spans="1:2">
      <c r="A11" s="4" t="s">
        <v>917</v>
      </c>
      <c r="B11" s="6" t="n">
        <v>80499</v>
      </c>
    </row>
    <row r="12" spans="1:2">
      <c r="A12" s="3" t="s">
        <v>918</v>
      </c>
    </row>
    <row r="13" spans="1:2">
      <c r="A13" s="4" t="s">
        <v>763</v>
      </c>
      <c r="B13" s="6" t="n">
        <v>6702</v>
      </c>
    </row>
    <row r="14" spans="1:2">
      <c r="A14" s="4" t="s">
        <v>764</v>
      </c>
      <c r="B14" s="6" t="n">
        <v>5252</v>
      </c>
    </row>
    <row r="15" spans="1:2">
      <c r="A15" s="4" t="s">
        <v>765</v>
      </c>
      <c r="B15" s="6" t="n">
        <v>4582</v>
      </c>
    </row>
    <row r="16" spans="1:2">
      <c r="A16" s="4" t="s">
        <v>766</v>
      </c>
      <c r="B16" s="6" t="n">
        <v>4480</v>
      </c>
    </row>
    <row r="17" spans="1:2">
      <c r="A17" s="4" t="s">
        <v>767</v>
      </c>
      <c r="B17" s="6" t="n">
        <v>4067</v>
      </c>
    </row>
    <row r="18" spans="1:2">
      <c r="A18" s="4" t="s">
        <v>807</v>
      </c>
      <c r="B18" s="6" t="n">
        <v>59681</v>
      </c>
    </row>
    <row r="19" spans="1:2">
      <c r="A19" s="4" t="s">
        <v>915</v>
      </c>
      <c r="B19" s="6" t="n">
        <v>84764</v>
      </c>
    </row>
    <row r="20" spans="1:2">
      <c r="A20" s="4" t="s">
        <v>916</v>
      </c>
      <c r="B20" s="6" t="n">
        <v>24772</v>
      </c>
    </row>
    <row r="21" spans="1:2">
      <c r="A21" s="4" t="s">
        <v>917</v>
      </c>
      <c r="B21" s="7" t="n">
        <v>599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919</v>
      </c>
      <c r="B1" s="2" t="s">
        <v>1</v>
      </c>
    </row>
    <row r="2" spans="1:2">
      <c r="B2" s="2" t="s">
        <v>534</v>
      </c>
    </row>
    <row r="3" spans="1:2">
      <c r="A3" s="3" t="s">
        <v>290</v>
      </c>
    </row>
    <row r="4" spans="1:2">
      <c r="A4" s="4" t="s">
        <v>920</v>
      </c>
      <c r="B4" s="7" t="n">
        <v>29167</v>
      </c>
    </row>
    <row r="5" spans="1:2">
      <c r="A5" s="4" t="s">
        <v>921</v>
      </c>
      <c r="B5" s="6" t="n">
        <v>3748</v>
      </c>
    </row>
    <row r="6" spans="1:2">
      <c r="A6" s="4" t="s">
        <v>922</v>
      </c>
      <c r="B6" s="6" t="n">
        <v>2212</v>
      </c>
    </row>
    <row r="7" spans="1:2">
      <c r="A7" s="4" t="s">
        <v>923</v>
      </c>
      <c r="B7" s="6" t="n">
        <v>19140</v>
      </c>
    </row>
    <row r="8" spans="1:2">
      <c r="A8" s="4" t="s">
        <v>924</v>
      </c>
      <c r="B8" s="6" t="n">
        <v>6990</v>
      </c>
    </row>
    <row r="9" spans="1:2">
      <c r="A9" s="4" t="s">
        <v>925</v>
      </c>
      <c r="B9" s="7" t="n">
        <v>6125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6</v>
      </c>
      <c r="B1" s="2" t="s">
        <v>1</v>
      </c>
    </row>
    <row r="2" spans="1:3">
      <c r="B2" s="2" t="s">
        <v>73</v>
      </c>
      <c r="C2" s="2" t="s">
        <v>117</v>
      </c>
    </row>
    <row r="3" spans="1:3">
      <c r="A3" s="3" t="s">
        <v>290</v>
      </c>
    </row>
    <row r="4" spans="1:3">
      <c r="A4" s="4" t="s">
        <v>927</v>
      </c>
      <c r="B4" s="5" t="n">
        <v>42.9</v>
      </c>
      <c r="C4" s="5" t="n">
        <v>36.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5"/>
  </cols>
  <sheetData>
    <row r="1" spans="1:2">
      <c r="A1" s="1" t="s">
        <v>928</v>
      </c>
      <c r="B1" s="2" t="s">
        <v>1</v>
      </c>
    </row>
    <row r="2" spans="1:2">
      <c r="B2" s="2" t="s">
        <v>929</v>
      </c>
    </row>
    <row r="3" spans="1:2">
      <c r="A3" s="3" t="s">
        <v>930</v>
      </c>
    </row>
    <row r="4" spans="1:2">
      <c r="A4" s="4" t="s">
        <v>931</v>
      </c>
      <c r="B4" s="7" t="n">
        <v>27567</v>
      </c>
    </row>
    <row r="5" spans="1:2">
      <c r="A5" s="4" t="s">
        <v>932</v>
      </c>
      <c r="B5" s="7" t="n">
        <v>2153</v>
      </c>
    </row>
    <row r="6" spans="1:2">
      <c r="A6" s="4" t="s">
        <v>933</v>
      </c>
      <c r="B6" s="4" t="s">
        <v>742</v>
      </c>
    </row>
    <row r="7" spans="1:2">
      <c r="A7" s="4" t="s">
        <v>934</v>
      </c>
      <c r="B7" s="4" t="s">
        <v>788</v>
      </c>
    </row>
    <row r="8" spans="1:2">
      <c r="A8" s="3" t="s">
        <v>935</v>
      </c>
    </row>
    <row r="9" spans="1:2">
      <c r="A9" s="4" t="s">
        <v>931</v>
      </c>
      <c r="B9" s="7" t="n">
        <v>2027</v>
      </c>
    </row>
    <row r="10" spans="1:2">
      <c r="A10" s="4" t="s">
        <v>936</v>
      </c>
      <c r="B10" s="6" t="n">
        <v>3700</v>
      </c>
    </row>
    <row r="11" spans="1:2">
      <c r="A11" s="4" t="s">
        <v>932</v>
      </c>
      <c r="B11" s="7" t="n">
        <v>4430</v>
      </c>
    </row>
    <row r="12" spans="1:2">
      <c r="A12" s="4" t="s">
        <v>933</v>
      </c>
      <c r="B12" s="4" t="s">
        <v>667</v>
      </c>
    </row>
    <row r="13" spans="1:2">
      <c r="A13" s="4" t="s">
        <v>934</v>
      </c>
      <c r="B13" s="4" t="s">
        <v>93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8</v>
      </c>
      <c r="B1" s="2" t="s">
        <v>1</v>
      </c>
    </row>
    <row r="2" spans="1:3">
      <c r="B2" s="2" t="s">
        <v>2</v>
      </c>
      <c r="C2" s="2" t="s">
        <v>73</v>
      </c>
    </row>
    <row r="3" spans="1:3">
      <c r="A3" s="3" t="s">
        <v>939</v>
      </c>
    </row>
    <row r="4" spans="1:3">
      <c r="A4" s="4" t="s">
        <v>940</v>
      </c>
      <c r="B4" s="4" t="s">
        <v>941</v>
      </c>
    </row>
    <row r="5" spans="1:3">
      <c r="A5" s="4" t="s">
        <v>942</v>
      </c>
      <c r="B5" s="7" t="n">
        <v>273700</v>
      </c>
    </row>
    <row r="6" spans="1:3">
      <c r="A6" s="4" t="s">
        <v>943</v>
      </c>
      <c r="B6" s="6" t="n">
        <v>6187144</v>
      </c>
      <c r="C6" s="7" t="n">
        <v>5627805</v>
      </c>
    </row>
    <row r="7" spans="1:3">
      <c r="A7" s="4" t="s">
        <v>944</v>
      </c>
      <c r="B7" s="7" t="n">
        <v>2068165</v>
      </c>
      <c r="C7" s="7" t="n">
        <v>1853003</v>
      </c>
    </row>
    <row r="8" spans="1:3">
      <c r="A8" s="4" t="s">
        <v>945</v>
      </c>
    </row>
    <row r="9" spans="1:3">
      <c r="A9" s="3" t="s">
        <v>939</v>
      </c>
    </row>
    <row r="10" spans="1:3">
      <c r="A10" s="4" t="s">
        <v>946</v>
      </c>
      <c r="B10" s="4" t="s">
        <v>947</v>
      </c>
    </row>
    <row r="11" spans="1:3">
      <c r="A11" s="4" t="s">
        <v>943</v>
      </c>
      <c r="B11" s="7" t="n">
        <v>238200</v>
      </c>
    </row>
    <row r="12" spans="1:3">
      <c r="A12" s="4" t="s">
        <v>944</v>
      </c>
      <c r="B12" s="6" t="n">
        <v>121500</v>
      </c>
    </row>
    <row r="13" spans="1:3">
      <c r="A13" s="4" t="s">
        <v>948</v>
      </c>
    </row>
    <row r="14" spans="1:3">
      <c r="A14" s="3" t="s">
        <v>939</v>
      </c>
    </row>
    <row r="15" spans="1:3">
      <c r="A15" s="4" t="s">
        <v>949</v>
      </c>
      <c r="B15" s="7" t="n">
        <v>408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50"/>
    <col customWidth="1" max="4" min="4" width="14"/>
    <col customWidth="1" max="5" min="5" width="14"/>
  </cols>
  <sheetData>
    <row r="1" spans="1:5">
      <c r="A1" s="1" t="s">
        <v>950</v>
      </c>
      <c r="B1" s="2" t="s">
        <v>951</v>
      </c>
      <c r="C1" s="2" t="s">
        <v>1</v>
      </c>
    </row>
    <row r="2" spans="1:5">
      <c r="B2" s="2" t="s">
        <v>952</v>
      </c>
      <c r="C2" s="2" t="s">
        <v>2</v>
      </c>
      <c r="D2" s="2" t="s">
        <v>73</v>
      </c>
      <c r="E2" s="2" t="s">
        <v>823</v>
      </c>
    </row>
    <row r="3" spans="1:5">
      <c r="A3" s="3" t="s">
        <v>953</v>
      </c>
    </row>
    <row r="4" spans="1:5">
      <c r="A4" s="4" t="s">
        <v>954</v>
      </c>
      <c r="B4" s="7" t="n">
        <v>8000000</v>
      </c>
    </row>
    <row r="5" spans="1:5">
      <c r="A5" s="4" t="s">
        <v>955</v>
      </c>
    </row>
    <row r="6" spans="1:5">
      <c r="A6" s="3" t="s">
        <v>953</v>
      </c>
    </row>
    <row r="7" spans="1:5">
      <c r="A7" s="4" t="s">
        <v>956</v>
      </c>
      <c r="C7" s="4" t="s">
        <v>957</v>
      </c>
    </row>
    <row r="8" spans="1:5">
      <c r="A8" s="4" t="s">
        <v>958</v>
      </c>
      <c r="C8" s="7" t="n">
        <v>250000000</v>
      </c>
      <c r="D8" s="7" t="n">
        <v>250000000</v>
      </c>
    </row>
    <row r="9" spans="1:5">
      <c r="A9" s="4" t="s">
        <v>959</v>
      </c>
      <c r="B9" s="7" t="n">
        <v>350000000</v>
      </c>
    </row>
    <row r="10" spans="1:5">
      <c r="A10" s="4" t="s">
        <v>832</v>
      </c>
    </row>
    <row r="11" spans="1:5">
      <c r="A11" s="3" t="s">
        <v>953</v>
      </c>
    </row>
    <row r="12" spans="1:5">
      <c r="A12" s="4" t="s">
        <v>578</v>
      </c>
      <c r="E12" s="4" t="s">
        <v>83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73</v>
      </c>
    </row>
    <row r="2" spans="1:3">
      <c r="A2" s="4" t="s">
        <v>961</v>
      </c>
    </row>
    <row r="3" spans="1:3">
      <c r="A3" s="3" t="s">
        <v>962</v>
      </c>
    </row>
    <row r="4" spans="1:3">
      <c r="A4" s="4" t="s">
        <v>963</v>
      </c>
      <c r="B4" s="7" t="n">
        <v>2755</v>
      </c>
      <c r="C4" s="7" t="n">
        <v>0</v>
      </c>
    </row>
    <row r="5" spans="1:3">
      <c r="A5" s="4" t="s">
        <v>964</v>
      </c>
    </row>
    <row r="6" spans="1:3">
      <c r="A6" s="3" t="s">
        <v>962</v>
      </c>
    </row>
    <row r="7" spans="1:3">
      <c r="A7" s="4" t="s">
        <v>963</v>
      </c>
      <c r="B7" s="6" t="n">
        <v>2568</v>
      </c>
      <c r="C7" s="6" t="n">
        <v>10475</v>
      </c>
    </row>
    <row r="8" spans="1:3">
      <c r="A8" s="4" t="s">
        <v>965</v>
      </c>
    </row>
    <row r="9" spans="1:3">
      <c r="A9" s="3" t="s">
        <v>962</v>
      </c>
    </row>
    <row r="10" spans="1:3">
      <c r="A10" s="4" t="s">
        <v>966</v>
      </c>
      <c r="B10" s="7" t="n">
        <v>3045</v>
      </c>
      <c r="C10" s="7" t="n">
        <v>-77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73</v>
      </c>
    </row>
    <row r="2" spans="1:3">
      <c r="A2" s="3" t="s">
        <v>962</v>
      </c>
    </row>
    <row r="3" spans="1:3">
      <c r="A3" s="4" t="s">
        <v>968</v>
      </c>
      <c r="B3" s="7" t="n">
        <v>-19169</v>
      </c>
      <c r="C3" s="7" t="n">
        <v>0</v>
      </c>
    </row>
    <row r="4" spans="1:3">
      <c r="A4" s="4" t="s">
        <v>969</v>
      </c>
    </row>
    <row r="5" spans="1:3">
      <c r="A5" s="3" t="s">
        <v>962</v>
      </c>
    </row>
    <row r="6" spans="1:3">
      <c r="A6" s="4" t="s">
        <v>970</v>
      </c>
      <c r="B6" s="6" t="n">
        <v>0</v>
      </c>
      <c r="C6" s="6" t="n">
        <v>627</v>
      </c>
    </row>
    <row r="7" spans="1:3">
      <c r="A7" s="4" t="s">
        <v>971</v>
      </c>
    </row>
    <row r="8" spans="1:3">
      <c r="A8" s="3" t="s">
        <v>962</v>
      </c>
    </row>
    <row r="9" spans="1:3">
      <c r="A9" s="4" t="s">
        <v>968</v>
      </c>
      <c r="B9" s="6" t="n">
        <v>-19169</v>
      </c>
      <c r="C9" s="6" t="n">
        <v>0</v>
      </c>
    </row>
    <row r="10" spans="1:3">
      <c r="A10" s="4" t="s">
        <v>972</v>
      </c>
    </row>
    <row r="11" spans="1:3">
      <c r="A11" s="3" t="s">
        <v>962</v>
      </c>
    </row>
    <row r="12" spans="1:3">
      <c r="A12" s="4" t="s">
        <v>968</v>
      </c>
      <c r="B12" s="7" t="n">
        <v>0</v>
      </c>
      <c r="C12" s="7" t="n">
        <v>-75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73</v>
      </c>
      <c r="D2" s="2" t="s">
        <v>117</v>
      </c>
    </row>
    <row r="3" spans="1:4">
      <c r="A3" s="3" t="s">
        <v>953</v>
      </c>
    </row>
    <row r="4" spans="1:4">
      <c r="A4" s="4" t="s">
        <v>974</v>
      </c>
      <c r="B4" s="7" t="n">
        <v>-2400</v>
      </c>
    </row>
    <row r="5" spans="1:4">
      <c r="A5" s="4" t="s">
        <v>975</v>
      </c>
    </row>
    <row r="6" spans="1:4">
      <c r="A6" s="3" t="s">
        <v>953</v>
      </c>
    </row>
    <row r="7" spans="1:4">
      <c r="A7" s="4" t="s">
        <v>976</v>
      </c>
      <c r="B7" s="6" t="n">
        <v>-19045</v>
      </c>
      <c r="C7" s="7" t="n">
        <v>17912</v>
      </c>
      <c r="D7" s="7" t="n">
        <v>-8670</v>
      </c>
    </row>
    <row r="8" spans="1:4">
      <c r="A8" s="4" t="s">
        <v>977</v>
      </c>
    </row>
    <row r="9" spans="1:4">
      <c r="A9" s="3" t="s">
        <v>953</v>
      </c>
    </row>
    <row r="10" spans="1:4">
      <c r="A10" s="4" t="s">
        <v>978</v>
      </c>
      <c r="B10" s="7" t="n">
        <v>-3814</v>
      </c>
      <c r="C10" s="7" t="n">
        <v>-5499</v>
      </c>
      <c r="D10" s="7" t="n">
        <v>-662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73</v>
      </c>
    </row>
    <row r="2" spans="1:3">
      <c r="A2" s="3" t="s">
        <v>297</v>
      </c>
    </row>
    <row r="3" spans="1:3">
      <c r="A3" s="4" t="s">
        <v>980</v>
      </c>
      <c r="B3" s="7" t="n">
        <v>3442001</v>
      </c>
      <c r="C3" s="7" t="n">
        <v>3056704</v>
      </c>
    </row>
    <row r="4" spans="1:3">
      <c r="A4" s="4" t="s">
        <v>981</v>
      </c>
      <c r="B4" s="7" t="n">
        <v>3331839</v>
      </c>
      <c r="C4" s="7" t="n">
        <v>311199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2</v>
      </c>
      <c r="B1" s="2" t="s">
        <v>983</v>
      </c>
      <c r="C1" s="2" t="s">
        <v>561</v>
      </c>
      <c r="D1" s="2" t="s">
        <v>149</v>
      </c>
      <c r="E1" s="2" t="s">
        <v>2</v>
      </c>
      <c r="F1" s="2" t="s">
        <v>73</v>
      </c>
      <c r="G1" s="2" t="s">
        <v>117</v>
      </c>
    </row>
    <row r="2" spans="1:7">
      <c r="A2" s="3" t="s">
        <v>568</v>
      </c>
    </row>
    <row r="3" spans="1:7">
      <c r="A3" s="4" t="s">
        <v>187</v>
      </c>
      <c r="E3" s="7" t="n">
        <v>0</v>
      </c>
      <c r="F3" s="7" t="n">
        <v>590000</v>
      </c>
      <c r="G3" s="7" t="n">
        <v>0</v>
      </c>
    </row>
    <row r="4" spans="1:7">
      <c r="A4" s="4" t="s">
        <v>113</v>
      </c>
      <c r="E4" s="6" t="n">
        <v>23246650</v>
      </c>
      <c r="F4" s="6" t="n">
        <v>23246650</v>
      </c>
    </row>
    <row r="5" spans="1:7">
      <c r="A5" s="4" t="s">
        <v>984</v>
      </c>
      <c r="F5" s="7" t="n">
        <v>555797</v>
      </c>
    </row>
    <row r="6" spans="1:7">
      <c r="A6" s="4" t="s">
        <v>209</v>
      </c>
    </row>
    <row r="7" spans="1:7">
      <c r="A7" s="3" t="s">
        <v>568</v>
      </c>
    </row>
    <row r="8" spans="1:7">
      <c r="A8" s="4" t="s">
        <v>187</v>
      </c>
      <c r="B8" s="7" t="n">
        <v>190000</v>
      </c>
      <c r="C8" s="7" t="n">
        <v>400000</v>
      </c>
      <c r="D8" s="7" t="n">
        <v>590000</v>
      </c>
    </row>
    <row r="9" spans="1:7">
      <c r="A9" s="4" t="s">
        <v>113</v>
      </c>
      <c r="D9" s="6" t="n">
        <v>23246650</v>
      </c>
    </row>
    <row r="10" spans="1:7">
      <c r="A10" s="4" t="s">
        <v>985</v>
      </c>
      <c r="B10" s="8" t="n">
        <v>25.38</v>
      </c>
      <c r="C10" s="8" t="n">
        <v>25.38</v>
      </c>
    </row>
    <row r="11" spans="1:7">
      <c r="A11" s="4" t="s">
        <v>986</v>
      </c>
      <c r="B11" s="6" t="n">
        <v>7486209</v>
      </c>
      <c r="C11" s="6" t="n">
        <v>15760441</v>
      </c>
    </row>
    <row r="12" spans="1:7">
      <c r="A12" s="4" t="s">
        <v>984</v>
      </c>
      <c r="C12" s="7" t="n">
        <v>370700</v>
      </c>
      <c r="D12" s="7" t="n">
        <v>555800</v>
      </c>
      <c r="F12" s="7" t="n">
        <v>555797</v>
      </c>
    </row>
    <row r="13" spans="1:7">
      <c r="A13" s="4" t="s">
        <v>987</v>
      </c>
      <c r="D13" s="4" t="s">
        <v>988</v>
      </c>
    </row>
    <row r="14" spans="1:7">
      <c r="A14" s="4" t="s">
        <v>989</v>
      </c>
      <c r="D14" s="7" t="n">
        <v>20700</v>
      </c>
    </row>
    <row r="15" spans="1:7">
      <c r="A15" s="4" t="s">
        <v>990</v>
      </c>
      <c r="D15" s="7" t="n">
        <v>135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991</v>
      </c>
      <c r="B1" s="2" t="s">
        <v>145</v>
      </c>
      <c r="C1" s="2" t="s">
        <v>1</v>
      </c>
    </row>
    <row r="2" spans="1:3">
      <c r="B2" s="2" t="s">
        <v>992</v>
      </c>
      <c r="C2" s="2" t="s">
        <v>2</v>
      </c>
    </row>
    <row r="3" spans="1:3">
      <c r="A3" s="3" t="s">
        <v>568</v>
      </c>
    </row>
    <row r="4" spans="1:3">
      <c r="A4" s="4" t="s">
        <v>993</v>
      </c>
      <c r="C4" s="10" t="n">
        <v>0.048</v>
      </c>
    </row>
    <row r="5" spans="1:3">
      <c r="A5" s="4" t="s">
        <v>994</v>
      </c>
      <c r="C5" s="4" t="s">
        <v>995</v>
      </c>
    </row>
    <row r="6" spans="1:3">
      <c r="A6" s="4" t="s">
        <v>996</v>
      </c>
      <c r="C6" s="7" t="n">
        <v>50</v>
      </c>
    </row>
    <row r="7" spans="1:3">
      <c r="A7" s="4" t="s">
        <v>997</v>
      </c>
    </row>
    <row r="8" spans="1:3">
      <c r="A8" s="3" t="s">
        <v>568</v>
      </c>
    </row>
    <row r="9" spans="1:3">
      <c r="A9" s="4" t="s">
        <v>574</v>
      </c>
      <c r="C9" s="4" t="s">
        <v>998</v>
      </c>
    </row>
    <row r="10" spans="1:3">
      <c r="A10" s="4" t="s">
        <v>999</v>
      </c>
      <c r="C10" s="5" t="n">
        <v>57.6</v>
      </c>
    </row>
    <row r="11" spans="1:3">
      <c r="A11" s="4" t="s">
        <v>1000</v>
      </c>
    </row>
    <row r="12" spans="1:3">
      <c r="A12" s="3" t="s">
        <v>568</v>
      </c>
    </row>
    <row r="13" spans="1:3">
      <c r="A13" s="4" t="s">
        <v>574</v>
      </c>
      <c r="C13" s="4" t="s">
        <v>1001</v>
      </c>
    </row>
    <row r="14" spans="1:3">
      <c r="A14" s="4" t="s">
        <v>999</v>
      </c>
      <c r="C14" s="5" t="n">
        <v>63.4</v>
      </c>
    </row>
    <row r="15" spans="1:3">
      <c r="A15" s="4" t="s">
        <v>1002</v>
      </c>
    </row>
    <row r="16" spans="1:3">
      <c r="A16" s="3" t="s">
        <v>568</v>
      </c>
    </row>
    <row r="17" spans="1:3">
      <c r="A17" s="4" t="s">
        <v>999</v>
      </c>
      <c r="C17" s="5" t="n">
        <v>81.09999999999999</v>
      </c>
    </row>
    <row r="18" spans="1:3">
      <c r="A18" s="4" t="s">
        <v>1003</v>
      </c>
      <c r="C18" s="4" t="s">
        <v>1004</v>
      </c>
    </row>
    <row r="19" spans="1:3">
      <c r="A19" s="4" t="s">
        <v>1005</v>
      </c>
    </row>
    <row r="20" spans="1:3">
      <c r="A20" s="3" t="s">
        <v>568</v>
      </c>
    </row>
    <row r="21" spans="1:3">
      <c r="A21" s="4" t="s">
        <v>1006</v>
      </c>
      <c r="C21" s="10" t="n">
        <v>0.635</v>
      </c>
    </row>
    <row r="22" spans="1:3">
      <c r="A22" s="4" t="s">
        <v>1007</v>
      </c>
    </row>
    <row r="23" spans="1:3">
      <c r="A23" s="3" t="s">
        <v>568</v>
      </c>
    </row>
    <row r="24" spans="1:3">
      <c r="A24" s="4" t="s">
        <v>574</v>
      </c>
      <c r="C24" s="4" t="s">
        <v>1008</v>
      </c>
    </row>
    <row r="25" spans="1:3">
      <c r="A25" s="4" t="s">
        <v>1009</v>
      </c>
    </row>
    <row r="26" spans="1:3">
      <c r="A26" s="3" t="s">
        <v>568</v>
      </c>
    </row>
    <row r="27" spans="1:3">
      <c r="A27" s="4" t="s">
        <v>1010</v>
      </c>
      <c r="B27" s="10" t="n">
        <v>0.61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011</v>
      </c>
      <c r="B1" s="2" t="s">
        <v>619</v>
      </c>
      <c r="C1" s="2" t="s">
        <v>534</v>
      </c>
    </row>
    <row r="2" spans="1:3">
      <c r="A2" s="3" t="s">
        <v>568</v>
      </c>
    </row>
    <row r="3" spans="1:3">
      <c r="A3" s="4" t="s">
        <v>1012</v>
      </c>
      <c r="C3" s="4" t="s">
        <v>1013</v>
      </c>
    </row>
    <row r="4" spans="1:3">
      <c r="A4" s="4" t="s">
        <v>1014</v>
      </c>
      <c r="C4" s="6" t="n">
        <v>90</v>
      </c>
    </row>
    <row r="5" spans="1:3">
      <c r="A5" s="4" t="s">
        <v>1015</v>
      </c>
      <c r="C5" s="4" t="s">
        <v>1016</v>
      </c>
    </row>
    <row r="6" spans="1:3">
      <c r="A6" s="4" t="s">
        <v>1017</v>
      </c>
      <c r="C6" s="4" t="s">
        <v>1018</v>
      </c>
    </row>
    <row r="7" spans="1:3">
      <c r="A7" s="4" t="s">
        <v>1019</v>
      </c>
      <c r="C7" s="4" t="s">
        <v>1020</v>
      </c>
    </row>
    <row r="8" spans="1:3">
      <c r="A8" s="4" t="s">
        <v>1021</v>
      </c>
      <c r="B8" s="4" t="s">
        <v>941</v>
      </c>
    </row>
    <row r="9" spans="1:3">
      <c r="A9" s="4" t="s">
        <v>1022</v>
      </c>
    </row>
    <row r="10" spans="1:3">
      <c r="A10" s="3" t="s">
        <v>568</v>
      </c>
    </row>
    <row r="11" spans="1:3">
      <c r="A11" s="4" t="s">
        <v>1023</v>
      </c>
      <c r="C11" s="4" t="s">
        <v>1024</v>
      </c>
    </row>
    <row r="12" spans="1:3">
      <c r="A12" s="4" t="s">
        <v>1025</v>
      </c>
      <c r="C12" s="7" t="n">
        <v>50</v>
      </c>
    </row>
    <row r="13" spans="1:3">
      <c r="A13" s="4" t="s">
        <v>1026</v>
      </c>
    </row>
    <row r="14" spans="1:3">
      <c r="A14" s="3" t="s">
        <v>568</v>
      </c>
    </row>
    <row r="15" spans="1:3">
      <c r="A15" s="4" t="s">
        <v>1027</v>
      </c>
      <c r="C15" s="4" t="s">
        <v>1028</v>
      </c>
    </row>
    <row r="16" spans="1:3">
      <c r="A16" s="4" t="s">
        <v>1029</v>
      </c>
    </row>
    <row r="17" spans="1:3">
      <c r="A17" s="3" t="s">
        <v>568</v>
      </c>
    </row>
    <row r="18" spans="1:3">
      <c r="A18" s="4" t="s">
        <v>1030</v>
      </c>
      <c r="C18" s="7" t="n">
        <v>50</v>
      </c>
    </row>
    <row r="19" spans="1:3">
      <c r="A19" s="4" t="s">
        <v>1031</v>
      </c>
    </row>
    <row r="20" spans="1:3">
      <c r="A20" s="3" t="s">
        <v>568</v>
      </c>
    </row>
    <row r="21" spans="1:3">
      <c r="A21" s="4" t="s">
        <v>1027</v>
      </c>
      <c r="C21" s="4" t="s">
        <v>1032</v>
      </c>
    </row>
    <row r="22" spans="1:3">
      <c r="A22" s="4" t="s">
        <v>1033</v>
      </c>
      <c r="C22" s="4" t="s">
        <v>1034</v>
      </c>
    </row>
    <row r="23" spans="1:3">
      <c r="A23" s="4" t="s">
        <v>1035</v>
      </c>
      <c r="C23" s="4" t="s">
        <v>1036</v>
      </c>
    </row>
    <row r="24" spans="1:3">
      <c r="A24" s="4" t="s">
        <v>1037</v>
      </c>
      <c r="C24" s="4" t="s">
        <v>1038</v>
      </c>
    </row>
    <row r="25" spans="1:3">
      <c r="A25" s="4" t="s">
        <v>1039</v>
      </c>
    </row>
    <row r="26" spans="1:3">
      <c r="A26" s="3" t="s">
        <v>568</v>
      </c>
    </row>
    <row r="27" spans="1:3">
      <c r="A27" s="4" t="s">
        <v>1027</v>
      </c>
      <c r="C27" s="4" t="s">
        <v>1040</v>
      </c>
    </row>
    <row r="28" spans="1:3">
      <c r="A28" s="4" t="s">
        <v>1041</v>
      </c>
    </row>
    <row r="29" spans="1:3">
      <c r="A29" s="3" t="s">
        <v>568</v>
      </c>
    </row>
    <row r="30" spans="1:3">
      <c r="A30" s="4" t="s">
        <v>1027</v>
      </c>
      <c r="C30" s="4" t="s">
        <v>104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8"/>
  </cols>
  <sheetData>
    <row r="1" spans="1:3">
      <c r="A1" s="1" t="s">
        <v>1043</v>
      </c>
      <c r="B1" s="2" t="s">
        <v>617</v>
      </c>
      <c r="C1" s="2" t="s">
        <v>1</v>
      </c>
    </row>
    <row r="2" spans="1:3">
      <c r="B2" s="2" t="s">
        <v>150</v>
      </c>
      <c r="C2" s="2" t="s">
        <v>1044</v>
      </c>
    </row>
    <row r="3" spans="1:3">
      <c r="A3" s="3" t="s">
        <v>304</v>
      </c>
    </row>
    <row r="4" spans="1:3">
      <c r="A4" s="4" t="s">
        <v>607</v>
      </c>
      <c r="B4" s="4" t="s">
        <v>608</v>
      </c>
      <c r="C4" s="4" t="s">
        <v>60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 customWidth="1" max="5" min="5" width="14"/>
    <col customWidth="1" max="6" min="6" width="14"/>
    <col customWidth="1" max="7" min="7" width="14"/>
  </cols>
  <sheetData>
    <row r="1" spans="1:7">
      <c r="A1" s="1" t="s">
        <v>1045</v>
      </c>
      <c r="B1" s="2" t="s">
        <v>1046</v>
      </c>
      <c r="C1" s="2" t="s">
        <v>563</v>
      </c>
      <c r="D1" s="2" t="s">
        <v>1047</v>
      </c>
      <c r="E1" s="2" t="s">
        <v>2</v>
      </c>
      <c r="F1" s="2" t="s">
        <v>73</v>
      </c>
      <c r="G1" s="2" t="s">
        <v>117</v>
      </c>
    </row>
    <row r="2" spans="1:7">
      <c r="A2" s="3" t="s">
        <v>568</v>
      </c>
    </row>
    <row r="3" spans="1:7">
      <c r="A3" s="4" t="s">
        <v>569</v>
      </c>
      <c r="E3" s="7" t="n">
        <v>15000000</v>
      </c>
      <c r="F3" s="7" t="n">
        <v>10204000</v>
      </c>
      <c r="G3" s="7" t="n">
        <v>657475000</v>
      </c>
    </row>
    <row r="4" spans="1:7">
      <c r="A4" s="4" t="s">
        <v>63</v>
      </c>
    </row>
    <row r="5" spans="1:7">
      <c r="A5" s="3" t="s">
        <v>568</v>
      </c>
    </row>
    <row r="6" spans="1:7">
      <c r="A6" s="4" t="s">
        <v>572</v>
      </c>
      <c r="D6" s="6" t="n">
        <v>9060000</v>
      </c>
    </row>
    <row r="7" spans="1:7">
      <c r="A7" s="4" t="s">
        <v>985</v>
      </c>
      <c r="D7" s="7" t="n">
        <v>25</v>
      </c>
    </row>
    <row r="8" spans="1:7">
      <c r="A8" s="4" t="s">
        <v>569</v>
      </c>
      <c r="D8" s="7" t="n">
        <v>218400000</v>
      </c>
    </row>
    <row r="9" spans="1:7">
      <c r="A9" s="4" t="s">
        <v>1048</v>
      </c>
      <c r="D9" s="7" t="n">
        <v>25</v>
      </c>
    </row>
    <row r="10" spans="1:7">
      <c r="A10" s="4" t="s">
        <v>1049</v>
      </c>
      <c r="D10" s="4" t="s">
        <v>1050</v>
      </c>
    </row>
    <row r="11" spans="1:7">
      <c r="A11" s="4" t="s">
        <v>1051</v>
      </c>
      <c r="D11" s="10" t="n">
        <v>2.125</v>
      </c>
    </row>
    <row r="12" spans="1:7">
      <c r="A12" s="4" t="s">
        <v>999</v>
      </c>
      <c r="E12" s="6" t="n">
        <v>19252</v>
      </c>
    </row>
    <row r="13" spans="1:7">
      <c r="A13" s="4" t="s">
        <v>1003</v>
      </c>
      <c r="D13" s="4" t="s">
        <v>1052</v>
      </c>
    </row>
    <row r="14" spans="1:7">
      <c r="A14" s="4" t="s">
        <v>1053</v>
      </c>
      <c r="D14" s="4" t="s">
        <v>1054</v>
      </c>
    </row>
    <row r="15" spans="1:7">
      <c r="A15" s="4" t="s">
        <v>66</v>
      </c>
    </row>
    <row r="16" spans="1:7">
      <c r="A16" s="3" t="s">
        <v>568</v>
      </c>
    </row>
    <row r="17" spans="1:7">
      <c r="A17" s="4" t="s">
        <v>572</v>
      </c>
      <c r="C17" s="6" t="n">
        <v>15400000</v>
      </c>
    </row>
    <row r="18" spans="1:7">
      <c r="A18" s="4" t="s">
        <v>985</v>
      </c>
      <c r="C18" s="7" t="n">
        <v>25</v>
      </c>
    </row>
    <row r="19" spans="1:7">
      <c r="A19" s="4" t="s">
        <v>569</v>
      </c>
      <c r="C19" s="7" t="n">
        <v>371800000</v>
      </c>
    </row>
    <row r="20" spans="1:7">
      <c r="A20" s="4" t="s">
        <v>1048</v>
      </c>
      <c r="C20" s="7" t="n">
        <v>25</v>
      </c>
    </row>
    <row r="21" spans="1:7">
      <c r="A21" s="4" t="s">
        <v>1049</v>
      </c>
      <c r="C21" s="4" t="s">
        <v>575</v>
      </c>
    </row>
    <row r="22" spans="1:7">
      <c r="A22" s="4" t="s">
        <v>1051</v>
      </c>
      <c r="C22" s="12" t="n">
        <v>1.90625</v>
      </c>
    </row>
    <row r="23" spans="1:7">
      <c r="A23" s="4" t="s">
        <v>999</v>
      </c>
      <c r="E23" s="6" t="n">
        <v>29357</v>
      </c>
    </row>
    <row r="24" spans="1:7">
      <c r="A24" s="4" t="s">
        <v>1003</v>
      </c>
      <c r="C24" s="4" t="s">
        <v>1055</v>
      </c>
    </row>
    <row r="25" spans="1:7">
      <c r="A25" s="4" t="s">
        <v>1053</v>
      </c>
      <c r="C25" s="4" t="s">
        <v>1056</v>
      </c>
    </row>
    <row r="26" spans="1:7">
      <c r="A26" s="4" t="s">
        <v>69</v>
      </c>
    </row>
    <row r="27" spans="1:7">
      <c r="A27" s="3" t="s">
        <v>568</v>
      </c>
    </row>
    <row r="28" spans="1:7">
      <c r="A28" s="4" t="s">
        <v>572</v>
      </c>
      <c r="B28" s="6" t="n">
        <v>6900000</v>
      </c>
    </row>
    <row r="29" spans="1:7">
      <c r="A29" s="4" t="s">
        <v>985</v>
      </c>
      <c r="B29" s="7" t="n">
        <v>25</v>
      </c>
    </row>
    <row r="30" spans="1:7">
      <c r="A30" s="4" t="s">
        <v>569</v>
      </c>
      <c r="B30" s="7" t="n">
        <v>166700000</v>
      </c>
    </row>
    <row r="31" spans="1:7">
      <c r="A31" s="4" t="s">
        <v>1048</v>
      </c>
      <c r="B31" s="7" t="n">
        <v>25</v>
      </c>
    </row>
    <row r="32" spans="1:7">
      <c r="A32" s="4" t="s">
        <v>1049</v>
      </c>
      <c r="B32" s="4" t="s">
        <v>1057</v>
      </c>
    </row>
    <row r="33" spans="1:7">
      <c r="A33" s="4" t="s">
        <v>1051</v>
      </c>
      <c r="B33" s="8" t="n">
        <v>2.25</v>
      </c>
    </row>
    <row r="34" spans="1:7">
      <c r="A34" s="4" t="s">
        <v>999</v>
      </c>
      <c r="E34" s="7" t="n">
        <v>15525</v>
      </c>
    </row>
    <row r="35" spans="1:7">
      <c r="A35" s="4" t="s">
        <v>1003</v>
      </c>
      <c r="B35" s="4" t="s">
        <v>1058</v>
      </c>
    </row>
    <row r="36" spans="1:7">
      <c r="A36" s="4" t="s">
        <v>1053</v>
      </c>
      <c r="B36" s="4" t="s">
        <v>105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9</v>
      </c>
      <c r="B1" s="2" t="s">
        <v>560</v>
      </c>
      <c r="C1" s="2" t="s">
        <v>561</v>
      </c>
      <c r="D1" s="2" t="s">
        <v>564</v>
      </c>
      <c r="E1" s="2" t="s">
        <v>150</v>
      </c>
      <c r="F1" s="2" t="s">
        <v>149</v>
      </c>
      <c r="G1" s="2" t="s">
        <v>2</v>
      </c>
      <c r="H1" s="2" t="s">
        <v>73</v>
      </c>
      <c r="I1" s="2" t="s">
        <v>117</v>
      </c>
    </row>
    <row r="2" spans="1:9">
      <c r="A2" s="3" t="s">
        <v>568</v>
      </c>
    </row>
    <row r="3" spans="1:9">
      <c r="A3" s="4" t="s">
        <v>190</v>
      </c>
      <c r="B3" s="7" t="n">
        <v>15000</v>
      </c>
      <c r="G3" s="7" t="n">
        <v>15000</v>
      </c>
      <c r="H3" s="7" t="n">
        <v>10000</v>
      </c>
      <c r="I3" s="7" t="n">
        <v>643878</v>
      </c>
    </row>
    <row r="4" spans="1:9">
      <c r="A4" s="4" t="s">
        <v>191</v>
      </c>
      <c r="G4" s="7" t="n">
        <v>0</v>
      </c>
      <c r="H4" s="7" t="n">
        <v>204</v>
      </c>
      <c r="I4" s="7" t="n">
        <v>13737</v>
      </c>
    </row>
    <row r="5" spans="1:9">
      <c r="A5" s="4" t="s">
        <v>607</v>
      </c>
      <c r="E5" s="4" t="s">
        <v>608</v>
      </c>
      <c r="I5" s="4" t="s">
        <v>608</v>
      </c>
    </row>
    <row r="6" spans="1:9">
      <c r="A6" s="4" t="s">
        <v>56</v>
      </c>
    </row>
    <row r="7" spans="1:9">
      <c r="A7" s="3" t="s">
        <v>568</v>
      </c>
    </row>
    <row r="8" spans="1:9">
      <c r="A8" s="4" t="s">
        <v>572</v>
      </c>
      <c r="B8" s="6" t="n">
        <v>527426</v>
      </c>
      <c r="C8" s="6" t="n">
        <v>413736</v>
      </c>
      <c r="D8" s="6" t="n">
        <v>14375000</v>
      </c>
      <c r="G8" s="6" t="n">
        <v>527426</v>
      </c>
      <c r="H8" s="6" t="n">
        <v>413736</v>
      </c>
      <c r="I8" s="6" t="n">
        <v>14375000</v>
      </c>
    </row>
    <row r="9" spans="1:9">
      <c r="A9" s="4" t="s">
        <v>985</v>
      </c>
      <c r="B9" s="8" t="n">
        <v>28.44</v>
      </c>
      <c r="C9" s="8" t="n">
        <v>24.17</v>
      </c>
      <c r="D9" s="8" t="n">
        <v>46.35</v>
      </c>
    </row>
    <row r="10" spans="1:9">
      <c r="A10" s="4" t="s">
        <v>623</v>
      </c>
      <c r="F10" s="6" t="n">
        <v>13400000</v>
      </c>
      <c r="G10" s="6" t="n">
        <v>0</v>
      </c>
      <c r="H10" s="6" t="n">
        <v>13409593</v>
      </c>
      <c r="I10" s="6" t="n">
        <v>0</v>
      </c>
    </row>
    <row r="11" spans="1:9">
      <c r="A11" s="4" t="s">
        <v>573</v>
      </c>
      <c r="C11" s="7" t="n">
        <v>10200</v>
      </c>
      <c r="D11" s="7" t="n">
        <v>657500</v>
      </c>
    </row>
    <row r="12" spans="1:9">
      <c r="A12" s="4" t="s">
        <v>1060</v>
      </c>
      <c r="G12" s="6" t="n">
        <v>775224</v>
      </c>
      <c r="H12" s="6" t="n">
        <v>225144</v>
      </c>
      <c r="I12" s="6" t="n">
        <v>185455</v>
      </c>
    </row>
    <row r="13" spans="1:9">
      <c r="A13" s="4" t="s">
        <v>207</v>
      </c>
    </row>
    <row r="14" spans="1:9">
      <c r="A14" s="3" t="s">
        <v>568</v>
      </c>
    </row>
    <row r="15" spans="1:9">
      <c r="A15" s="4" t="s">
        <v>191</v>
      </c>
      <c r="D15" s="7" t="n">
        <v>13600</v>
      </c>
      <c r="F15" s="7" t="n">
        <v>200</v>
      </c>
    </row>
    <row r="16" spans="1:9">
      <c r="A16" s="4" t="s">
        <v>607</v>
      </c>
      <c r="E16" s="4" t="s">
        <v>60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61</v>
      </c>
      <c r="B1" s="2" t="s">
        <v>560</v>
      </c>
      <c r="C1" s="2" t="s">
        <v>561</v>
      </c>
      <c r="D1" s="2" t="s">
        <v>564</v>
      </c>
      <c r="E1" s="2" t="s">
        <v>149</v>
      </c>
      <c r="F1" s="2" t="s">
        <v>2</v>
      </c>
      <c r="G1" s="2" t="s">
        <v>73</v>
      </c>
      <c r="H1" s="2" t="s">
        <v>117</v>
      </c>
      <c r="I1" s="2" t="s">
        <v>566</v>
      </c>
    </row>
    <row r="2" spans="1:9">
      <c r="A2" s="3" t="s">
        <v>568</v>
      </c>
    </row>
    <row r="3" spans="1:9">
      <c r="A3" s="4" t="s">
        <v>114</v>
      </c>
      <c r="F3" s="6" t="n">
        <v>108527806</v>
      </c>
      <c r="G3" s="6" t="n">
        <v>107225156</v>
      </c>
    </row>
    <row r="4" spans="1:9">
      <c r="A4" s="4" t="s">
        <v>56</v>
      </c>
    </row>
    <row r="5" spans="1:9">
      <c r="A5" s="3" t="s">
        <v>568</v>
      </c>
    </row>
    <row r="6" spans="1:9">
      <c r="A6" s="4" t="s">
        <v>114</v>
      </c>
      <c r="F6" s="6" t="n">
        <v>108527806</v>
      </c>
      <c r="G6" s="6" t="n">
        <v>107225156</v>
      </c>
      <c r="H6" s="6" t="n">
        <v>93176683</v>
      </c>
      <c r="I6" s="6" t="n">
        <v>78616228</v>
      </c>
    </row>
    <row r="7" spans="1:9">
      <c r="A7" s="4" t="s">
        <v>572</v>
      </c>
      <c r="B7" s="6" t="n">
        <v>527426</v>
      </c>
      <c r="C7" s="6" t="n">
        <v>413736</v>
      </c>
      <c r="D7" s="6" t="n">
        <v>14375000</v>
      </c>
      <c r="F7" s="6" t="n">
        <v>527426</v>
      </c>
      <c r="G7" s="6" t="n">
        <v>413736</v>
      </c>
      <c r="H7" s="6" t="n">
        <v>14375000</v>
      </c>
    </row>
    <row r="8" spans="1:9">
      <c r="A8" s="4" t="s">
        <v>1060</v>
      </c>
      <c r="F8" s="6" t="n">
        <v>775224</v>
      </c>
      <c r="G8" s="6" t="n">
        <v>225144</v>
      </c>
      <c r="H8" s="6" t="n">
        <v>185455</v>
      </c>
    </row>
    <row r="9" spans="1:9">
      <c r="A9" s="4" t="s">
        <v>623</v>
      </c>
      <c r="E9" s="6" t="n">
        <v>13400000</v>
      </c>
      <c r="F9" s="6" t="n">
        <v>0</v>
      </c>
      <c r="G9" s="6" t="n">
        <v>13409593</v>
      </c>
      <c r="H9"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1062</v>
      </c>
      <c r="B1" s="2" t="s">
        <v>1</v>
      </c>
    </row>
    <row r="2" spans="1:2">
      <c r="B2" s="2" t="s">
        <v>2</v>
      </c>
    </row>
    <row r="3" spans="1:2">
      <c r="A3" s="3" t="s">
        <v>304</v>
      </c>
    </row>
    <row r="4" spans="1:2">
      <c r="A4" s="4" t="s">
        <v>1063</v>
      </c>
      <c r="B4" s="4" t="s">
        <v>838</v>
      </c>
    </row>
    <row r="5" spans="1:2">
      <c r="A5" s="4" t="s">
        <v>1064</v>
      </c>
      <c r="B5" s="6" t="n">
        <v>4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4"/>
  </cols>
  <sheetData>
    <row r="1" spans="1:2">
      <c r="A1" s="1" t="s">
        <v>1065</v>
      </c>
      <c r="B1" s="2" t="s">
        <v>617</v>
      </c>
    </row>
    <row r="2" spans="1:2">
      <c r="B2" s="2" t="s">
        <v>150</v>
      </c>
    </row>
    <row r="3" spans="1:2">
      <c r="A3" s="4" t="s">
        <v>1066</v>
      </c>
    </row>
    <row r="4" spans="1:2">
      <c r="A4" s="3" t="s">
        <v>1067</v>
      </c>
    </row>
    <row r="5" spans="1:2">
      <c r="A5" s="4" t="s">
        <v>1068</v>
      </c>
      <c r="B5" s="4" t="s">
        <v>1069</v>
      </c>
    </row>
    <row r="6" spans="1:2">
      <c r="A6" s="4" t="s">
        <v>1070</v>
      </c>
      <c r="B6" s="4" t="s">
        <v>606</v>
      </c>
    </row>
    <row r="7" spans="1:2">
      <c r="A7" s="4" t="s">
        <v>1071</v>
      </c>
    </row>
    <row r="8" spans="1:2">
      <c r="A8" s="3" t="s">
        <v>1067</v>
      </c>
    </row>
    <row r="9" spans="1:2">
      <c r="A9" s="4" t="s">
        <v>1068</v>
      </c>
      <c r="B9" s="4" t="s">
        <v>1072</v>
      </c>
    </row>
    <row r="10" spans="1:2">
      <c r="A10" s="4" t="s">
        <v>1070</v>
      </c>
      <c r="B10" s="4" t="s">
        <v>1073</v>
      </c>
    </row>
    <row r="11" spans="1:2">
      <c r="A11" s="4" t="s">
        <v>1074</v>
      </c>
    </row>
    <row r="12" spans="1:2">
      <c r="A12" s="3" t="s">
        <v>1067</v>
      </c>
    </row>
    <row r="13" spans="1:2">
      <c r="A13" s="4" t="s">
        <v>1068</v>
      </c>
      <c r="B13" s="4" t="s">
        <v>1075</v>
      </c>
    </row>
    <row r="14" spans="1:2">
      <c r="A14" s="4" t="s">
        <v>1070</v>
      </c>
      <c r="B14" s="4" t="s">
        <v>1076</v>
      </c>
    </row>
    <row r="15" spans="1:2">
      <c r="A15" s="4" t="s">
        <v>1077</v>
      </c>
    </row>
    <row r="16" spans="1:2">
      <c r="A16" s="3" t="s">
        <v>1067</v>
      </c>
    </row>
    <row r="17" spans="1:2">
      <c r="A17" s="4" t="s">
        <v>1078</v>
      </c>
      <c r="B17" s="4" t="s">
        <v>608</v>
      </c>
    </row>
    <row r="18" spans="1:2">
      <c r="A18" s="4" t="s">
        <v>1079</v>
      </c>
    </row>
    <row r="19" spans="1:2">
      <c r="A19" s="3" t="s">
        <v>1067</v>
      </c>
    </row>
    <row r="20" spans="1:2">
      <c r="A20" s="4" t="s">
        <v>1078</v>
      </c>
      <c r="B20" s="4" t="s">
        <v>1080</v>
      </c>
    </row>
    <row r="21" spans="1:2">
      <c r="A21" s="4" t="s">
        <v>1081</v>
      </c>
    </row>
    <row r="22" spans="1:2">
      <c r="A22" s="3" t="s">
        <v>1067</v>
      </c>
    </row>
    <row r="23" spans="1:2">
      <c r="A23" s="4" t="s">
        <v>1078</v>
      </c>
      <c r="B23" s="4" t="s">
        <v>108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83</v>
      </c>
      <c r="B1" s="2" t="s">
        <v>145</v>
      </c>
      <c r="J1" s="2" t="s">
        <v>618</v>
      </c>
      <c r="K1" s="2" t="s">
        <v>1</v>
      </c>
    </row>
    <row r="2" spans="1:13">
      <c r="B2" s="2" t="s">
        <v>2</v>
      </c>
      <c r="C2" s="2" t="s">
        <v>146</v>
      </c>
      <c r="D2" s="2" t="s">
        <v>147</v>
      </c>
      <c r="E2" s="2" t="s">
        <v>148</v>
      </c>
      <c r="F2" s="2" t="s">
        <v>73</v>
      </c>
      <c r="G2" s="2" t="s">
        <v>149</v>
      </c>
      <c r="H2" s="2" t="s">
        <v>150</v>
      </c>
      <c r="I2" s="2" t="s">
        <v>151</v>
      </c>
      <c r="J2" s="2" t="s">
        <v>73</v>
      </c>
      <c r="K2" s="2" t="s">
        <v>2</v>
      </c>
      <c r="L2" s="2" t="s">
        <v>73</v>
      </c>
      <c r="M2" s="2" t="s">
        <v>117</v>
      </c>
    </row>
    <row r="3" spans="1:13">
      <c r="A3" s="3" t="s">
        <v>448</v>
      </c>
    </row>
    <row r="4" spans="1:13">
      <c r="A4" s="4" t="s">
        <v>218</v>
      </c>
      <c r="L4" s="4" t="s">
        <v>103</v>
      </c>
    </row>
    <row r="5" spans="1:13">
      <c r="A5" s="4" t="s">
        <v>1084</v>
      </c>
      <c r="K5" s="7" t="n">
        <v>0</v>
      </c>
      <c r="L5" s="6" t="n">
        <v>1141</v>
      </c>
      <c r="M5" s="7" t="n">
        <v>9252</v>
      </c>
    </row>
    <row r="6" spans="1:13">
      <c r="A6" s="4" t="s">
        <v>1085</v>
      </c>
      <c r="K6" s="6" t="n">
        <v>0</v>
      </c>
      <c r="L6" s="6" t="n">
        <v>0</v>
      </c>
      <c r="M6" s="6" t="n">
        <v>45669</v>
      </c>
    </row>
    <row r="7" spans="1:13">
      <c r="A7" s="4" t="s">
        <v>1086</v>
      </c>
      <c r="K7" s="6" t="n">
        <v>0</v>
      </c>
      <c r="L7" s="6" t="n">
        <v>1141</v>
      </c>
      <c r="M7" s="6" t="n">
        <v>54921</v>
      </c>
    </row>
    <row r="8" spans="1:13">
      <c r="A8" s="4" t="s">
        <v>1087</v>
      </c>
      <c r="K8" s="6" t="n">
        <v>259136</v>
      </c>
      <c r="L8" s="6" t="n">
        <v>248705</v>
      </c>
      <c r="M8" s="6" t="n">
        <v>407681</v>
      </c>
    </row>
    <row r="9" spans="1:13">
      <c r="A9" s="4" t="s">
        <v>1088</v>
      </c>
      <c r="K9" s="6" t="n">
        <v>259136</v>
      </c>
      <c r="L9" s="6" t="n">
        <v>249846</v>
      </c>
      <c r="M9" s="6" t="n">
        <v>462602</v>
      </c>
    </row>
    <row r="10" spans="1:13">
      <c r="A10" s="4" t="s">
        <v>56</v>
      </c>
    </row>
    <row r="11" spans="1:13">
      <c r="A11" s="3" t="s">
        <v>448</v>
      </c>
    </row>
    <row r="12" spans="1:13">
      <c r="A12" s="4" t="s">
        <v>218</v>
      </c>
      <c r="K12" s="7" t="n">
        <v>258354</v>
      </c>
      <c r="L12" s="7" t="n">
        <v>286398</v>
      </c>
      <c r="M12" s="7" t="n">
        <v>391737</v>
      </c>
    </row>
    <row r="13" spans="1:13">
      <c r="A13" s="4" t="s">
        <v>1010</v>
      </c>
      <c r="B13" s="8" t="n">
        <v>0.6</v>
      </c>
      <c r="C13" s="8" t="n">
        <v>0.6</v>
      </c>
      <c r="D13" s="8" t="n">
        <v>0.6</v>
      </c>
      <c r="E13" s="8" t="n">
        <v>0.6</v>
      </c>
      <c r="F13" s="8" t="n">
        <v>0.6</v>
      </c>
      <c r="G13" s="8" t="n">
        <v>0.6</v>
      </c>
      <c r="H13" s="8" t="n">
        <v>0.6</v>
      </c>
      <c r="I13" s="8" t="n">
        <v>0.6</v>
      </c>
      <c r="K13" s="8" t="n">
        <v>2.4</v>
      </c>
      <c r="L13" s="8" t="n">
        <v>2.4</v>
      </c>
      <c r="M13" s="8" t="n">
        <v>4.38</v>
      </c>
    </row>
    <row r="14" spans="1:13">
      <c r="A14" s="4" t="s">
        <v>207</v>
      </c>
    </row>
    <row r="15" spans="1:13">
      <c r="A15" s="3" t="s">
        <v>448</v>
      </c>
    </row>
    <row r="16" spans="1:13">
      <c r="A16" s="4" t="s">
        <v>218</v>
      </c>
      <c r="J16" s="7" t="n">
        <v>0</v>
      </c>
      <c r="L16" s="7" t="n">
        <v>14379</v>
      </c>
      <c r="M16" s="7" t="n">
        <v>54569</v>
      </c>
    </row>
  </sheetData>
  <mergeCells count="3">
    <mergeCell ref="A1:A2"/>
    <mergeCell ref="B1:I1"/>
    <mergeCell ref="K1:M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49</v>
      </c>
    </row>
    <row r="4" spans="1:2">
      <c r="A4" s="4" t="s">
        <v>256</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3" t="s">
        <v>1090</v>
      </c>
    </row>
    <row r="4" spans="1:12">
      <c r="A4" s="4" t="s">
        <v>1091</v>
      </c>
      <c r="B4" s="7" t="n">
        <v>65128</v>
      </c>
      <c r="C4" s="7" t="n">
        <v>64660</v>
      </c>
      <c r="D4" s="7" t="n">
        <v>64658</v>
      </c>
      <c r="E4" s="7" t="n">
        <v>64690</v>
      </c>
    </row>
    <row r="5" spans="1:12">
      <c r="A5" s="4" t="s">
        <v>56</v>
      </c>
    </row>
    <row r="6" spans="1:12">
      <c r="A6" s="3" t="s">
        <v>1090</v>
      </c>
    </row>
    <row r="7" spans="1:12">
      <c r="A7" s="4" t="s">
        <v>1010</v>
      </c>
      <c r="B7" s="8" t="n">
        <v>0.6</v>
      </c>
      <c r="C7" s="8" t="n">
        <v>0.6</v>
      </c>
      <c r="D7" s="8" t="n">
        <v>0.6</v>
      </c>
      <c r="E7" s="8" t="n">
        <v>0.6</v>
      </c>
      <c r="F7" s="8" t="n">
        <v>0.6</v>
      </c>
      <c r="G7" s="8" t="n">
        <v>0.6</v>
      </c>
      <c r="H7" s="8" t="n">
        <v>0.6</v>
      </c>
      <c r="I7" s="8" t="n">
        <v>0.6</v>
      </c>
      <c r="J7" s="8" t="n">
        <v>2.4</v>
      </c>
      <c r="K7" s="8" t="n">
        <v>2.4</v>
      </c>
      <c r="L7" s="8" t="n">
        <v>4.38</v>
      </c>
    </row>
    <row r="8" spans="1:12">
      <c r="A8" s="4" t="s">
        <v>1092</v>
      </c>
      <c r="B8" s="4" t="s">
        <v>1093</v>
      </c>
      <c r="C8" s="4" t="s">
        <v>1094</v>
      </c>
      <c r="D8" s="4" t="s">
        <v>1095</v>
      </c>
      <c r="E8" s="4" t="s">
        <v>1096</v>
      </c>
    </row>
    <row r="9" spans="1:12">
      <c r="A9" s="4" t="s">
        <v>1097</v>
      </c>
      <c r="B9" s="4" t="s">
        <v>1098</v>
      </c>
      <c r="C9" s="4" t="s">
        <v>1099</v>
      </c>
      <c r="D9" s="4" t="s">
        <v>1100</v>
      </c>
      <c r="E9" s="4" t="s">
        <v>110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02</v>
      </c>
      <c r="B1" s="2" t="s">
        <v>145</v>
      </c>
      <c r="J1" s="2" t="s">
        <v>617</v>
      </c>
      <c r="K1" s="2" t="s">
        <v>1</v>
      </c>
    </row>
    <row r="2" spans="1:13">
      <c r="B2" s="2" t="s">
        <v>2</v>
      </c>
      <c r="C2" s="2" t="s">
        <v>146</v>
      </c>
      <c r="D2" s="2" t="s">
        <v>147</v>
      </c>
      <c r="E2" s="2" t="s">
        <v>148</v>
      </c>
      <c r="F2" s="2" t="s">
        <v>73</v>
      </c>
      <c r="G2" s="2" t="s">
        <v>149</v>
      </c>
      <c r="H2" s="2" t="s">
        <v>150</v>
      </c>
      <c r="I2" s="2" t="s">
        <v>151</v>
      </c>
      <c r="J2" s="2" t="s">
        <v>150</v>
      </c>
      <c r="K2" s="2" t="s">
        <v>2</v>
      </c>
      <c r="L2" s="2" t="s">
        <v>73</v>
      </c>
      <c r="M2" s="2" t="s">
        <v>117</v>
      </c>
    </row>
    <row r="3" spans="1:13">
      <c r="A3" s="3" t="s">
        <v>1103</v>
      </c>
    </row>
    <row r="4" spans="1:13">
      <c r="A4" s="4" t="s">
        <v>131</v>
      </c>
      <c r="B4" s="7" t="n">
        <v>78408</v>
      </c>
      <c r="C4" s="7" t="n">
        <v>47811</v>
      </c>
      <c r="D4" s="7" t="n">
        <v>45951</v>
      </c>
      <c r="E4" s="7" t="n">
        <v>-277863</v>
      </c>
      <c r="F4" s="7" t="n">
        <v>2126</v>
      </c>
      <c r="G4" s="7" t="n">
        <v>48136</v>
      </c>
      <c r="H4" s="7" t="n">
        <v>29399</v>
      </c>
      <c r="I4" s="7" t="n">
        <v>126133</v>
      </c>
      <c r="K4" s="7" t="n">
        <v>-105693</v>
      </c>
      <c r="L4" s="7" t="n">
        <v>205794</v>
      </c>
      <c r="M4" s="7" t="n">
        <v>147964</v>
      </c>
    </row>
    <row r="5" spans="1:13">
      <c r="A5" s="4" t="s">
        <v>1104</v>
      </c>
      <c r="K5" s="6" t="n">
        <v>121693</v>
      </c>
      <c r="L5" s="6" t="n">
        <v>92540</v>
      </c>
      <c r="M5" s="6" t="n">
        <v>40448</v>
      </c>
    </row>
    <row r="6" spans="1:13">
      <c r="A6" s="4" t="s">
        <v>1105</v>
      </c>
      <c r="K6" s="6" t="n">
        <v>0</v>
      </c>
      <c r="L6" s="6" t="n">
        <v>0</v>
      </c>
      <c r="M6" s="6" t="n">
        <v>45669</v>
      </c>
    </row>
    <row r="7" spans="1:13">
      <c r="A7" s="4" t="s">
        <v>1106</v>
      </c>
      <c r="M7" s="7" t="n">
        <v>61847</v>
      </c>
    </row>
    <row r="8" spans="1:13">
      <c r="A8" s="4" t="s">
        <v>1084</v>
      </c>
      <c r="J8" s="4" t="s">
        <v>608</v>
      </c>
      <c r="M8" s="4" t="s">
        <v>608</v>
      </c>
    </row>
    <row r="9" spans="1:13">
      <c r="A9" s="4" t="s">
        <v>1107</v>
      </c>
      <c r="M9" s="7" t="n">
        <v>1237</v>
      </c>
    </row>
    <row r="10" spans="1:13">
      <c r="A10" s="4" t="s">
        <v>1085</v>
      </c>
      <c r="K10" s="7" t="n">
        <v>0</v>
      </c>
      <c r="L10" s="6" t="n">
        <v>0</v>
      </c>
      <c r="M10" s="6" t="n">
        <v>45669</v>
      </c>
    </row>
    <row r="11" spans="1:13">
      <c r="A11" s="4" t="s">
        <v>1108</v>
      </c>
      <c r="L11" s="7" t="n">
        <v>2500</v>
      </c>
      <c r="M11" s="7" t="n">
        <v>46906</v>
      </c>
    </row>
  </sheetData>
  <mergeCells count="3">
    <mergeCell ref="A1:A2"/>
    <mergeCell ref="B1:I1"/>
    <mergeCell ref="K1:M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73</v>
      </c>
      <c r="D2" s="2" t="s">
        <v>117</v>
      </c>
    </row>
    <row r="3" spans="1:4">
      <c r="A3" s="3" t="s">
        <v>1110</v>
      </c>
    </row>
    <row r="4" spans="1:4">
      <c r="A4" s="4" t="s">
        <v>1111</v>
      </c>
      <c r="B4" s="7" t="n">
        <v>-54878</v>
      </c>
    </row>
    <row r="5" spans="1:4">
      <c r="A5" s="4" t="s">
        <v>217</v>
      </c>
      <c r="B5" s="6" t="n">
        <v>-13018</v>
      </c>
      <c r="C5" s="7" t="n">
        <v>30049</v>
      </c>
      <c r="D5" s="7" t="n">
        <v>9250</v>
      </c>
    </row>
    <row r="6" spans="1:4">
      <c r="A6" s="4" t="s">
        <v>1112</v>
      </c>
      <c r="B6" s="6" t="n">
        <v>-67896</v>
      </c>
      <c r="C6" s="6" t="n">
        <v>-54878</v>
      </c>
    </row>
    <row r="7" spans="1:4">
      <c r="A7" s="4" t="s">
        <v>1113</v>
      </c>
    </row>
    <row r="8" spans="1:4">
      <c r="A8" s="3" t="s">
        <v>1110</v>
      </c>
    </row>
    <row r="9" spans="1:4">
      <c r="A9" s="4" t="s">
        <v>1111</v>
      </c>
      <c r="B9" s="6" t="n">
        <v>-47299</v>
      </c>
      <c r="C9" s="6" t="n">
        <v>-51603</v>
      </c>
      <c r="D9" s="6" t="n">
        <v>-69069</v>
      </c>
    </row>
    <row r="10" spans="1:4">
      <c r="A10" s="4" t="s">
        <v>1114</v>
      </c>
      <c r="B10" s="6" t="n">
        <v>3527</v>
      </c>
      <c r="C10" s="6" t="n">
        <v>-13880</v>
      </c>
      <c r="D10" s="6" t="n">
        <v>17466</v>
      </c>
    </row>
    <row r="11" spans="1:4">
      <c r="A11" s="4" t="s">
        <v>222</v>
      </c>
      <c r="C11" s="6" t="n">
        <v>60</v>
      </c>
    </row>
    <row r="12" spans="1:4">
      <c r="A12" s="4" t="s">
        <v>217</v>
      </c>
      <c r="B12" s="6" t="n">
        <v>3527</v>
      </c>
      <c r="C12" s="6" t="n">
        <v>4304</v>
      </c>
      <c r="D12" s="6" t="n">
        <v>17466</v>
      </c>
    </row>
    <row r="13" spans="1:4">
      <c r="A13" s="4" t="s">
        <v>1112</v>
      </c>
      <c r="B13" s="6" t="n">
        <v>-43772</v>
      </c>
      <c r="C13" s="6" t="n">
        <v>-47299</v>
      </c>
      <c r="D13" s="6" t="n">
        <v>-51603</v>
      </c>
    </row>
    <row r="14" spans="1:4">
      <c r="A14" s="4" t="s">
        <v>1115</v>
      </c>
    </row>
    <row r="15" spans="1:4">
      <c r="A15" s="3" t="s">
        <v>1110</v>
      </c>
    </row>
    <row r="16" spans="1:4">
      <c r="A16" s="4" t="s">
        <v>1111</v>
      </c>
      <c r="B16" s="6" t="n">
        <v>-893</v>
      </c>
      <c r="C16" s="6" t="n">
        <v>-24304</v>
      </c>
      <c r="D16" s="6" t="n">
        <v>-22258</v>
      </c>
    </row>
    <row r="17" spans="1:4">
      <c r="A17" s="4" t="s">
        <v>1114</v>
      </c>
      <c r="B17" s="6" t="n">
        <v>-19045</v>
      </c>
      <c r="C17" s="6" t="n">
        <v>17912</v>
      </c>
      <c r="D17" s="6" t="n">
        <v>-8670</v>
      </c>
    </row>
    <row r="18" spans="1:4">
      <c r="A18" s="4" t="s">
        <v>222</v>
      </c>
      <c r="C18" s="6" t="n">
        <v>0</v>
      </c>
    </row>
    <row r="19" spans="1:4">
      <c r="A19" s="4" t="s">
        <v>217</v>
      </c>
      <c r="B19" s="6" t="n">
        <v>-15231</v>
      </c>
      <c r="C19" s="6" t="n">
        <v>23411</v>
      </c>
      <c r="D19" s="6" t="n">
        <v>-2046</v>
      </c>
    </row>
    <row r="20" spans="1:4">
      <c r="A20" s="4" t="s">
        <v>1112</v>
      </c>
      <c r="B20" s="6" t="n">
        <v>-16124</v>
      </c>
      <c r="C20" s="6" t="n">
        <v>-893</v>
      </c>
      <c r="D20" s="6" t="n">
        <v>-24304</v>
      </c>
    </row>
    <row r="21" spans="1:4">
      <c r="A21" s="4" t="s">
        <v>1116</v>
      </c>
    </row>
    <row r="22" spans="1:4">
      <c r="A22" s="3" t="s">
        <v>1110</v>
      </c>
    </row>
    <row r="23" spans="1:4">
      <c r="A23" s="4" t="s">
        <v>1111</v>
      </c>
      <c r="B23" s="6" t="n">
        <v>-6686</v>
      </c>
      <c r="C23" s="6" t="n">
        <v>-9020</v>
      </c>
      <c r="D23" s="6" t="n">
        <v>-2850</v>
      </c>
    </row>
    <row r="24" spans="1:4">
      <c r="A24" s="4" t="s">
        <v>1114</v>
      </c>
      <c r="B24" s="6" t="n">
        <v>1000</v>
      </c>
      <c r="C24" s="6" t="n">
        <v>3282</v>
      </c>
      <c r="D24" s="6" t="n">
        <v>-4641</v>
      </c>
    </row>
    <row r="25" spans="1:4">
      <c r="A25" s="4" t="s">
        <v>222</v>
      </c>
      <c r="C25" s="6" t="n">
        <v>-134</v>
      </c>
    </row>
    <row r="26" spans="1:4">
      <c r="A26" s="4" t="s">
        <v>217</v>
      </c>
      <c r="B26" s="6" t="n">
        <v>-1314</v>
      </c>
      <c r="C26" s="6" t="n">
        <v>2334</v>
      </c>
      <c r="D26" s="6" t="n">
        <v>-6170</v>
      </c>
    </row>
    <row r="27" spans="1:4">
      <c r="A27" s="4" t="s">
        <v>1112</v>
      </c>
      <c r="B27" s="6" t="n">
        <v>-8000</v>
      </c>
      <c r="C27" s="6" t="n">
        <v>-6686</v>
      </c>
      <c r="D27" s="6" t="n">
        <v>-9020</v>
      </c>
    </row>
    <row r="28" spans="1:4">
      <c r="A28" s="4" t="s">
        <v>1117</v>
      </c>
    </row>
    <row r="29" spans="1:4">
      <c r="A29" s="3" t="s">
        <v>1110</v>
      </c>
    </row>
    <row r="30" spans="1:4">
      <c r="A30" s="4" t="s">
        <v>1111</v>
      </c>
      <c r="B30" s="6" t="n">
        <v>-54878</v>
      </c>
      <c r="C30" s="6" t="n">
        <v>-84927</v>
      </c>
      <c r="D30" s="6" t="n">
        <v>-94177</v>
      </c>
    </row>
    <row r="31" spans="1:4">
      <c r="A31" s="4" t="s">
        <v>1114</v>
      </c>
      <c r="B31" s="6" t="n">
        <v>-14518</v>
      </c>
      <c r="C31" s="6" t="n">
        <v>7314</v>
      </c>
      <c r="D31" s="6" t="n">
        <v>4155</v>
      </c>
    </row>
    <row r="32" spans="1:4">
      <c r="A32" s="4" t="s">
        <v>222</v>
      </c>
      <c r="C32" s="6" t="n">
        <v>-74</v>
      </c>
    </row>
    <row r="33" spans="1:4">
      <c r="A33" s="4" t="s">
        <v>217</v>
      </c>
      <c r="B33" s="6" t="n">
        <v>-13018</v>
      </c>
      <c r="C33" s="6" t="n">
        <v>30049</v>
      </c>
      <c r="D33" s="6" t="n">
        <v>9250</v>
      </c>
    </row>
    <row r="34" spans="1:4">
      <c r="A34" s="4" t="s">
        <v>1112</v>
      </c>
      <c r="B34" s="6" t="n">
        <v>-67896</v>
      </c>
      <c r="C34" s="6" t="n">
        <v>-54878</v>
      </c>
      <c r="D34" s="6" t="n">
        <v>-84927</v>
      </c>
    </row>
    <row r="35" spans="1:4">
      <c r="A35" s="4" t="s">
        <v>1118</v>
      </c>
    </row>
    <row r="36" spans="1:4">
      <c r="A36" s="3" t="s">
        <v>1110</v>
      </c>
    </row>
    <row r="37" spans="1:4">
      <c r="A37" s="4" t="s">
        <v>1119</v>
      </c>
      <c r="D37" s="6" t="n">
        <v>0</v>
      </c>
    </row>
    <row r="38" spans="1:4">
      <c r="A38" s="4" t="s">
        <v>1120</v>
      </c>
    </row>
    <row r="39" spans="1:4">
      <c r="A39" s="3" t="s">
        <v>1110</v>
      </c>
    </row>
    <row r="40" spans="1:4">
      <c r="A40" s="4" t="s">
        <v>1119</v>
      </c>
      <c r="D40" s="6" t="n">
        <v>0</v>
      </c>
    </row>
    <row r="41" spans="1:4">
      <c r="A41" s="4" t="s">
        <v>1121</v>
      </c>
    </row>
    <row r="42" spans="1:4">
      <c r="A42" s="3" t="s">
        <v>1110</v>
      </c>
    </row>
    <row r="43" spans="1:4">
      <c r="A43" s="4" t="s">
        <v>1119</v>
      </c>
      <c r="D43" s="6" t="n">
        <v>-1143</v>
      </c>
    </row>
    <row r="44" spans="1:4">
      <c r="A44" s="4" t="s">
        <v>1122</v>
      </c>
    </row>
    <row r="45" spans="1:4">
      <c r="A45" s="3" t="s">
        <v>1110</v>
      </c>
    </row>
    <row r="46" spans="1:4">
      <c r="A46" s="4" t="s">
        <v>1119</v>
      </c>
      <c r="D46" s="6" t="n">
        <v>-1143</v>
      </c>
    </row>
    <row r="47" spans="1:4">
      <c r="A47" s="4" t="s">
        <v>1123</v>
      </c>
    </row>
    <row r="48" spans="1:4">
      <c r="A48" s="3" t="s">
        <v>1110</v>
      </c>
    </row>
    <row r="49" spans="1:4">
      <c r="A49" s="4" t="s">
        <v>1119</v>
      </c>
      <c r="D49" s="6" t="n">
        <v>0</v>
      </c>
    </row>
    <row r="50" spans="1:4">
      <c r="A50" s="4" t="s">
        <v>1124</v>
      </c>
    </row>
    <row r="51" spans="1:4">
      <c r="A51" s="3" t="s">
        <v>1110</v>
      </c>
    </row>
    <row r="52" spans="1:4">
      <c r="A52" s="4" t="s">
        <v>1119</v>
      </c>
      <c r="D52" s="6" t="n">
        <v>0</v>
      </c>
    </row>
    <row r="53" spans="1:4">
      <c r="A53" s="4" t="s">
        <v>1125</v>
      </c>
    </row>
    <row r="54" spans="1:4">
      <c r="A54" s="3" t="s">
        <v>1110</v>
      </c>
    </row>
    <row r="55" spans="1:4">
      <c r="A55" s="4" t="s">
        <v>1119</v>
      </c>
      <c r="D55" s="6" t="n">
        <v>-386</v>
      </c>
    </row>
    <row r="56" spans="1:4">
      <c r="A56" s="4" t="s">
        <v>1126</v>
      </c>
    </row>
    <row r="57" spans="1:4">
      <c r="A57" s="3" t="s">
        <v>1110</v>
      </c>
    </row>
    <row r="58" spans="1:4">
      <c r="A58" s="4" t="s">
        <v>1119</v>
      </c>
      <c r="D58" s="6" t="n">
        <v>-386</v>
      </c>
    </row>
    <row r="59" spans="1:4">
      <c r="A59" s="4" t="s">
        <v>1127</v>
      </c>
    </row>
    <row r="60" spans="1:4">
      <c r="A60" s="3" t="s">
        <v>1110</v>
      </c>
    </row>
    <row r="61" spans="1:4">
      <c r="A61" s="4" t="s">
        <v>1119</v>
      </c>
      <c r="B61" s="6" t="n">
        <v>0</v>
      </c>
      <c r="C61" s="6" t="n">
        <v>0</v>
      </c>
      <c r="D61" s="6" t="n">
        <v>0</v>
      </c>
    </row>
    <row r="62" spans="1:4">
      <c r="A62" s="4" t="s">
        <v>1128</v>
      </c>
    </row>
    <row r="63" spans="1:4">
      <c r="A63" s="3" t="s">
        <v>1110</v>
      </c>
    </row>
    <row r="64" spans="1:4">
      <c r="A64" s="4" t="s">
        <v>1119</v>
      </c>
      <c r="B64" s="6" t="n">
        <v>3814</v>
      </c>
      <c r="C64" s="6" t="n">
        <v>5499</v>
      </c>
      <c r="D64" s="6" t="n">
        <v>6624</v>
      </c>
    </row>
    <row r="65" spans="1:4">
      <c r="A65" s="4" t="s">
        <v>1129</v>
      </c>
    </row>
    <row r="66" spans="1:4">
      <c r="A66" s="3" t="s">
        <v>1110</v>
      </c>
    </row>
    <row r="67" spans="1:4">
      <c r="A67" s="4" t="s">
        <v>1119</v>
      </c>
      <c r="B67" s="6" t="n">
        <v>0</v>
      </c>
      <c r="C67" s="6" t="n">
        <v>0</v>
      </c>
      <c r="D67" s="6" t="n">
        <v>0</v>
      </c>
    </row>
    <row r="68" spans="1:4">
      <c r="A68" s="4" t="s">
        <v>1130</v>
      </c>
    </row>
    <row r="69" spans="1:4">
      <c r="A69" s="3" t="s">
        <v>1110</v>
      </c>
    </row>
    <row r="70" spans="1:4">
      <c r="A70" s="4" t="s">
        <v>1119</v>
      </c>
      <c r="B70" s="6" t="n">
        <v>3814</v>
      </c>
      <c r="C70" s="6" t="n">
        <v>5499</v>
      </c>
      <c r="D70" s="7" t="n">
        <v>6624</v>
      </c>
    </row>
    <row r="71" spans="1:4">
      <c r="A71" s="4" t="s">
        <v>1131</v>
      </c>
    </row>
    <row r="72" spans="1:4">
      <c r="A72" s="3" t="s">
        <v>1110</v>
      </c>
    </row>
    <row r="73" spans="1:4">
      <c r="A73" s="4" t="s">
        <v>1119</v>
      </c>
      <c r="B73" s="6" t="n">
        <v>0</v>
      </c>
      <c r="C73" s="6" t="n">
        <v>0</v>
      </c>
    </row>
    <row r="74" spans="1:4">
      <c r="A74" s="4" t="s">
        <v>1132</v>
      </c>
    </row>
    <row r="75" spans="1:4">
      <c r="A75" s="3" t="s">
        <v>1110</v>
      </c>
    </row>
    <row r="76" spans="1:4">
      <c r="A76" s="4" t="s">
        <v>1119</v>
      </c>
      <c r="B76" s="6" t="n">
        <v>0</v>
      </c>
      <c r="C76" s="6" t="n">
        <v>0</v>
      </c>
    </row>
    <row r="77" spans="1:4">
      <c r="A77" s="4" t="s">
        <v>1133</v>
      </c>
    </row>
    <row r="78" spans="1:4">
      <c r="A78" s="3" t="s">
        <v>1110</v>
      </c>
    </row>
    <row r="79" spans="1:4">
      <c r="A79" s="4" t="s">
        <v>1119</v>
      </c>
      <c r="B79" s="6" t="n">
        <v>-2314</v>
      </c>
      <c r="C79" s="6" t="n">
        <v>-814</v>
      </c>
    </row>
    <row r="80" spans="1:4">
      <c r="A80" s="4" t="s">
        <v>1134</v>
      </c>
    </row>
    <row r="81" spans="1:4">
      <c r="A81" s="3" t="s">
        <v>1110</v>
      </c>
    </row>
    <row r="82" spans="1:4">
      <c r="A82" s="4" t="s">
        <v>1119</v>
      </c>
      <c r="B82" s="7" t="n">
        <v>-2314</v>
      </c>
      <c r="C82" s="6" t="n">
        <v>-814</v>
      </c>
    </row>
    <row r="83" spans="1:4">
      <c r="A83" s="4" t="s">
        <v>1135</v>
      </c>
    </row>
    <row r="84" spans="1:4">
      <c r="A84" s="3" t="s">
        <v>1110</v>
      </c>
    </row>
    <row r="85" spans="1:4">
      <c r="A85" s="4" t="s">
        <v>1119</v>
      </c>
      <c r="C85" s="6" t="n">
        <v>18124</v>
      </c>
    </row>
    <row r="86" spans="1:4">
      <c r="A86" s="4" t="s">
        <v>1136</v>
      </c>
    </row>
    <row r="87" spans="1:4">
      <c r="A87" s="3" t="s">
        <v>1110</v>
      </c>
    </row>
    <row r="88" spans="1:4">
      <c r="A88" s="4" t="s">
        <v>1119</v>
      </c>
      <c r="C88" s="6" t="n">
        <v>0</v>
      </c>
    </row>
    <row r="89" spans="1:4">
      <c r="A89" s="4" t="s">
        <v>1137</v>
      </c>
    </row>
    <row r="90" spans="1:4">
      <c r="A90" s="3" t="s">
        <v>1110</v>
      </c>
    </row>
    <row r="91" spans="1:4">
      <c r="A91" s="4" t="s">
        <v>1119</v>
      </c>
      <c r="C91" s="6" t="n">
        <v>0</v>
      </c>
    </row>
    <row r="92" spans="1:4">
      <c r="A92" s="4" t="s">
        <v>1138</v>
      </c>
    </row>
    <row r="93" spans="1:4">
      <c r="A93" s="3" t="s">
        <v>1110</v>
      </c>
    </row>
    <row r="94" spans="1:4">
      <c r="A94" s="4" t="s">
        <v>1119</v>
      </c>
      <c r="C94" s="7" t="n">
        <v>1812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4" t="s">
        <v>1140</v>
      </c>
      <c r="J3" s="7" t="n">
        <v>-18085</v>
      </c>
      <c r="K3" s="7" t="n">
        <v>-8195</v>
      </c>
    </row>
    <row r="4" spans="1:12">
      <c r="A4" s="4" t="s">
        <v>131</v>
      </c>
      <c r="B4" s="7" t="n">
        <v>78408</v>
      </c>
      <c r="C4" s="7" t="n">
        <v>47811</v>
      </c>
      <c r="D4" s="7" t="n">
        <v>45951</v>
      </c>
      <c r="E4" s="7" t="n">
        <v>-277863</v>
      </c>
      <c r="F4" s="7" t="n">
        <v>2126</v>
      </c>
      <c r="G4" s="7" t="n">
        <v>48136</v>
      </c>
      <c r="H4" s="7" t="n">
        <v>29399</v>
      </c>
      <c r="I4" s="7" t="n">
        <v>126133</v>
      </c>
      <c r="J4" s="6" t="n">
        <v>-105693</v>
      </c>
      <c r="K4" s="6" t="n">
        <v>205794</v>
      </c>
      <c r="L4" s="7" t="n">
        <v>147964</v>
      </c>
    </row>
    <row r="5" spans="1:12">
      <c r="A5" s="4" t="s">
        <v>1141</v>
      </c>
      <c r="J5" s="6" t="n">
        <v>-121693</v>
      </c>
      <c r="K5" s="6" t="n">
        <v>-92540</v>
      </c>
      <c r="L5" s="6" t="n">
        <v>-40448</v>
      </c>
    </row>
    <row r="6" spans="1:12">
      <c r="A6" s="4" t="s">
        <v>1142</v>
      </c>
      <c r="J6" s="6" t="n">
        <v>0</v>
      </c>
      <c r="K6" s="6" t="n">
        <v>-1141</v>
      </c>
      <c r="L6" s="6" t="n">
        <v>-54921</v>
      </c>
    </row>
    <row r="7" spans="1:12">
      <c r="A7" s="4" t="s">
        <v>1143</v>
      </c>
      <c r="J7" s="6" t="n">
        <v>-259136</v>
      </c>
      <c r="K7" s="6" t="n">
        <v>-248705</v>
      </c>
      <c r="L7" s="6" t="n">
        <v>-407681</v>
      </c>
    </row>
    <row r="8" spans="1:12">
      <c r="A8" s="4" t="s">
        <v>1144</v>
      </c>
      <c r="J8" s="6" t="n">
        <v>-2659</v>
      </c>
      <c r="K8" s="6" t="n">
        <v>-2045</v>
      </c>
      <c r="L8" s="6" t="n">
        <v>-2965</v>
      </c>
    </row>
    <row r="9" spans="1:12">
      <c r="A9" s="4" t="s">
        <v>1145</v>
      </c>
      <c r="J9" s="6" t="n">
        <v>-489181</v>
      </c>
      <c r="K9" s="6" t="n">
        <v>-138637</v>
      </c>
      <c r="L9" s="6" t="n">
        <v>-358051</v>
      </c>
    </row>
    <row r="10" spans="1:12">
      <c r="A10" s="4" t="s">
        <v>1143</v>
      </c>
      <c r="J10" s="6" t="n">
        <v>259136</v>
      </c>
      <c r="K10" s="6" t="n">
        <v>248705</v>
      </c>
      <c r="L10" s="6" t="n">
        <v>407681</v>
      </c>
    </row>
    <row r="11" spans="1:12">
      <c r="A11" s="4" t="s">
        <v>1146</v>
      </c>
      <c r="J11" s="6" t="n">
        <v>-489181</v>
      </c>
      <c r="K11" s="6" t="n">
        <v>-138659</v>
      </c>
      <c r="L11" s="6" t="n">
        <v>-350890</v>
      </c>
    </row>
    <row r="12" spans="1:12">
      <c r="A12" s="4" t="s">
        <v>1147</v>
      </c>
      <c r="J12" s="6" t="n">
        <v>0</v>
      </c>
      <c r="K12" s="6" t="n">
        <v>-377079</v>
      </c>
      <c r="L12" s="6" t="n">
        <v>0</v>
      </c>
    </row>
    <row r="13" spans="1:12">
      <c r="A13" s="4" t="s">
        <v>1148</v>
      </c>
      <c r="J13" s="7" t="n">
        <v>-248130</v>
      </c>
      <c r="K13" s="7" t="n">
        <v>-275228</v>
      </c>
      <c r="L13" s="7" t="n">
        <v>56791</v>
      </c>
    </row>
    <row r="14" spans="1:12">
      <c r="A14" s="4" t="s">
        <v>137</v>
      </c>
      <c r="J14" s="6" t="n">
        <v>107789030</v>
      </c>
      <c r="K14" s="6" t="n">
        <v>99490495</v>
      </c>
      <c r="L14" s="6" t="n">
        <v>88825964</v>
      </c>
    </row>
    <row r="15" spans="1:12">
      <c r="A15" s="3" t="s">
        <v>1149</v>
      </c>
    </row>
    <row r="16" spans="1:12">
      <c r="A16" s="4" t="s">
        <v>137</v>
      </c>
      <c r="J16" s="6" t="n">
        <v>107789030</v>
      </c>
      <c r="K16" s="6" t="n">
        <v>99490495</v>
      </c>
      <c r="L16" s="6" t="n">
        <v>88825964</v>
      </c>
    </row>
    <row r="17" spans="1:12">
      <c r="A17" s="4" t="s">
        <v>1150</v>
      </c>
      <c r="J17" s="6" t="n">
        <v>65669</v>
      </c>
      <c r="K17" s="6" t="n">
        <v>40677</v>
      </c>
      <c r="L17" s="6" t="n">
        <v>0</v>
      </c>
    </row>
    <row r="18" spans="1:12">
      <c r="A18" s="4" t="s">
        <v>138</v>
      </c>
      <c r="J18" s="6" t="n">
        <v>107854699</v>
      </c>
      <c r="K18" s="6" t="n">
        <v>99531172</v>
      </c>
      <c r="L18" s="6" t="n">
        <v>88825964</v>
      </c>
    </row>
    <row r="19" spans="1:12">
      <c r="A19" s="4" t="s">
        <v>1151</v>
      </c>
      <c r="B19" s="8" t="n">
        <v>0.4</v>
      </c>
      <c r="C19" s="8" t="n">
        <v>0.11</v>
      </c>
      <c r="D19" s="8" t="n">
        <v>0.1</v>
      </c>
      <c r="E19" s="8" t="n">
        <v>-2.91</v>
      </c>
      <c r="F19" s="8" t="n">
        <v>-0.31</v>
      </c>
      <c r="G19" s="8" t="n">
        <v>-3.49</v>
      </c>
      <c r="H19" s="8" t="n">
        <v>0.15</v>
      </c>
      <c r="I19" s="8" t="n">
        <v>1.15</v>
      </c>
      <c r="J19" s="8" t="n">
        <v>-2.3</v>
      </c>
      <c r="K19" s="8" t="n">
        <v>-2.77</v>
      </c>
      <c r="L19" s="8" t="n">
        <v>0.64</v>
      </c>
    </row>
    <row r="20" spans="1:12">
      <c r="A20" s="4" t="s">
        <v>1152</v>
      </c>
      <c r="B20" s="8" t="n">
        <v>0.4</v>
      </c>
      <c r="C20" s="8" t="n">
        <v>0.11</v>
      </c>
      <c r="D20" s="8" t="n">
        <v>0.1</v>
      </c>
      <c r="E20" s="8" t="n">
        <v>-2.91</v>
      </c>
      <c r="F20" s="8" t="n">
        <v>-0.31</v>
      </c>
      <c r="G20" s="8" t="n">
        <v>-3.49</v>
      </c>
      <c r="H20" s="8" t="n">
        <v>0.15</v>
      </c>
      <c r="I20" s="8" t="n">
        <v>1.15</v>
      </c>
      <c r="J20" s="8" t="n">
        <v>-2.3</v>
      </c>
      <c r="K20" s="8" t="n">
        <v>-2.77</v>
      </c>
      <c r="L20" s="8" t="n">
        <v>0.64</v>
      </c>
    </row>
    <row r="21" spans="1:12">
      <c r="A21" s="4" t="s">
        <v>56</v>
      </c>
    </row>
    <row r="22" spans="1:12">
      <c r="A22" s="4" t="s">
        <v>1140</v>
      </c>
      <c r="J22" s="7" t="n">
        <v>-18085</v>
      </c>
      <c r="K22" s="7" t="n">
        <v>-8195</v>
      </c>
      <c r="L22" s="7" t="n">
        <v>0</v>
      </c>
    </row>
    <row r="23" spans="1:12">
      <c r="A23" s="4" t="s">
        <v>131</v>
      </c>
      <c r="J23" s="7" t="n">
        <v>-227386</v>
      </c>
      <c r="K23" s="7" t="n">
        <v>110788</v>
      </c>
      <c r="L23" s="7" t="n">
        <v>6061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73</v>
      </c>
      <c r="D2" s="2" t="s">
        <v>117</v>
      </c>
    </row>
    <row r="3" spans="1:4">
      <c r="A3" s="3" t="s">
        <v>1154</v>
      </c>
    </row>
    <row r="4" spans="1:4">
      <c r="A4" s="4" t="s">
        <v>662</v>
      </c>
      <c r="B4" s="7" t="n">
        <v>-23480</v>
      </c>
      <c r="C4" s="7" t="n">
        <v>22482</v>
      </c>
      <c r="D4" s="7" t="n">
        <v>-865</v>
      </c>
    </row>
    <row r="5" spans="1:4">
      <c r="A5" s="4" t="s">
        <v>1155</v>
      </c>
      <c r="B5" s="6" t="n">
        <v>0</v>
      </c>
      <c r="C5" s="6" t="n">
        <v>160</v>
      </c>
      <c r="D5" s="6" t="n">
        <v>112</v>
      </c>
    </row>
    <row r="6" spans="1:4">
      <c r="A6" s="4" t="s">
        <v>77</v>
      </c>
      <c r="B6" s="6" t="n">
        <v>-866</v>
      </c>
      <c r="C6" s="6" t="n">
        <v>3819</v>
      </c>
      <c r="D6" s="6" t="n">
        <v>11936</v>
      </c>
    </row>
    <row r="7" spans="1:4">
      <c r="A7" s="4" t="s">
        <v>78</v>
      </c>
      <c r="B7" s="6" t="n">
        <v>-5103</v>
      </c>
      <c r="C7" s="6" t="n">
        <v>3694</v>
      </c>
      <c r="D7" s="6" t="n">
        <v>3393</v>
      </c>
    </row>
    <row r="8" spans="1:4">
      <c r="A8" s="3" t="s">
        <v>1156</v>
      </c>
    </row>
    <row r="9" spans="1:4">
      <c r="A9" s="4" t="s">
        <v>89</v>
      </c>
      <c r="B9" s="6" t="n">
        <v>8068</v>
      </c>
      <c r="C9" s="6" t="n">
        <v>8003</v>
      </c>
      <c r="D9" s="6" t="n">
        <v>-30409</v>
      </c>
    </row>
    <row r="10" spans="1:4">
      <c r="A10" s="4" t="s">
        <v>92</v>
      </c>
      <c r="B10" s="6" t="n">
        <v>1632</v>
      </c>
      <c r="C10" s="6" t="n">
        <v>-4279</v>
      </c>
      <c r="D10" s="6" t="n">
        <v>6489</v>
      </c>
    </row>
    <row r="11" spans="1:4">
      <c r="A11" s="4" t="s">
        <v>93</v>
      </c>
      <c r="B11" s="6" t="n">
        <v>-19614</v>
      </c>
      <c r="C11" s="6" t="n">
        <v>39577</v>
      </c>
      <c r="D11" s="6" t="n">
        <v>-11157</v>
      </c>
    </row>
    <row r="12" spans="1:4">
      <c r="A12" s="4" t="s">
        <v>94</v>
      </c>
      <c r="B12" s="6" t="n">
        <v>-5276</v>
      </c>
      <c r="C12" s="6" t="n">
        <v>4521</v>
      </c>
      <c r="D12" s="6" t="n">
        <v>-3529</v>
      </c>
    </row>
    <row r="13" spans="1:4">
      <c r="A13" s="4" t="s">
        <v>95</v>
      </c>
      <c r="B13" s="6" t="n">
        <v>-126</v>
      </c>
      <c r="C13" s="6" t="n">
        <v>285</v>
      </c>
      <c r="D13" s="6" t="n">
        <v>-2463</v>
      </c>
    </row>
    <row r="14" spans="1:4">
      <c r="A14" s="4" t="s">
        <v>1157</v>
      </c>
      <c r="B14" s="7" t="n">
        <v>-44765</v>
      </c>
      <c r="C14" s="7" t="n">
        <v>78262</v>
      </c>
      <c r="D14" s="7" t="n">
        <v>-2649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73</v>
      </c>
      <c r="D2" s="2" t="s">
        <v>117</v>
      </c>
    </row>
    <row r="3" spans="1:4">
      <c r="A3" s="3" t="s">
        <v>1159</v>
      </c>
    </row>
    <row r="4" spans="1:4">
      <c r="A4" s="4" t="s">
        <v>1160</v>
      </c>
      <c r="B4" s="7" t="n">
        <v>176859</v>
      </c>
      <c r="C4" s="7" t="n">
        <v>183078</v>
      </c>
      <c r="D4" s="7" t="n">
        <v>158089</v>
      </c>
    </row>
    <row r="5" spans="1:4">
      <c r="A5" s="4" t="s">
        <v>1161</v>
      </c>
      <c r="B5" s="7" t="n">
        <v>6817</v>
      </c>
      <c r="C5" s="7" t="n">
        <v>8535</v>
      </c>
      <c r="D5" s="7" t="n">
        <v>1133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2</v>
      </c>
      <c r="B1" s="2" t="s">
        <v>2</v>
      </c>
      <c r="C1" s="2" t="s">
        <v>73</v>
      </c>
      <c r="D1" s="2" t="s">
        <v>117</v>
      </c>
      <c r="E1" s="2" t="s">
        <v>566</v>
      </c>
    </row>
    <row r="2" spans="1:5">
      <c r="A2" s="3" t="s">
        <v>1163</v>
      </c>
    </row>
    <row r="3" spans="1:5">
      <c r="A3" s="4" t="s">
        <v>75</v>
      </c>
      <c r="B3" s="7" t="n">
        <v>16192</v>
      </c>
      <c r="C3" s="7" t="n">
        <v>11529</v>
      </c>
    </row>
    <row r="4" spans="1:5">
      <c r="A4" s="4" t="s">
        <v>1164</v>
      </c>
      <c r="B4" s="6" t="n">
        <v>24980</v>
      </c>
      <c r="C4" s="6" t="n">
        <v>13644</v>
      </c>
      <c r="D4" s="7" t="n">
        <v>24292</v>
      </c>
      <c r="E4" s="7" t="n">
        <v>35942</v>
      </c>
    </row>
    <row r="5" spans="1:5">
      <c r="A5" s="4" t="s">
        <v>1165</v>
      </c>
    </row>
    <row r="6" spans="1:5">
      <c r="A6" s="3" t="s">
        <v>1163</v>
      </c>
    </row>
    <row r="7" spans="1:5">
      <c r="A7" s="4" t="s">
        <v>75</v>
      </c>
      <c r="B7" s="6" t="n">
        <v>16192</v>
      </c>
      <c r="C7" s="6" t="n">
        <v>11529</v>
      </c>
    </row>
    <row r="8" spans="1:5">
      <c r="A8" s="4" t="s">
        <v>86</v>
      </c>
    </row>
    <row r="9" spans="1:5">
      <c r="A9" s="3" t="s">
        <v>1163</v>
      </c>
    </row>
    <row r="10" spans="1:5">
      <c r="A10" s="4" t="s">
        <v>1164</v>
      </c>
      <c r="B10" s="6" t="n">
        <v>8788</v>
      </c>
      <c r="C10" s="6" t="n">
        <v>0</v>
      </c>
    </row>
    <row r="11" spans="1:5">
      <c r="A11" s="4" t="s">
        <v>691</v>
      </c>
    </row>
    <row r="12" spans="1:5">
      <c r="A12" s="3" t="s">
        <v>1163</v>
      </c>
    </row>
    <row r="13" spans="1:5">
      <c r="A13" s="4" t="s">
        <v>1164</v>
      </c>
      <c r="B13" s="7" t="n">
        <v>0</v>
      </c>
      <c r="C13" s="7" t="n">
        <v>211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166</v>
      </c>
      <c r="B1" s="2" t="s">
        <v>1</v>
      </c>
    </row>
    <row r="2" spans="1:4">
      <c r="B2" s="2" t="s">
        <v>2</v>
      </c>
      <c r="C2" s="2" t="s">
        <v>73</v>
      </c>
      <c r="D2" s="2" t="s">
        <v>117</v>
      </c>
    </row>
    <row r="3" spans="1:4">
      <c r="A3" s="3" t="s">
        <v>1167</v>
      </c>
    </row>
    <row r="4" spans="1:4">
      <c r="A4" s="4" t="s">
        <v>1168</v>
      </c>
      <c r="B4" s="4" t="s">
        <v>1169</v>
      </c>
    </row>
    <row r="5" spans="1:4">
      <c r="A5" s="4" t="s">
        <v>1170</v>
      </c>
      <c r="B5" s="5" t="n">
        <v>7.6</v>
      </c>
      <c r="C5" s="5" t="n">
        <v>7.4</v>
      </c>
      <c r="D5" s="5" t="n">
        <v>6.9</v>
      </c>
    </row>
    <row r="6" spans="1:4">
      <c r="A6" s="4" t="s">
        <v>1171</v>
      </c>
      <c r="B6" s="5" t="n">
        <v>0.9</v>
      </c>
      <c r="C6" s="5" t="n">
        <v>2.5</v>
      </c>
      <c r="D6" s="5" t="n">
        <v>2.5</v>
      </c>
    </row>
    <row r="7" spans="1:4">
      <c r="A7" s="4" t="s">
        <v>1172</v>
      </c>
      <c r="B7" s="4" t="s">
        <v>117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74</v>
      </c>
      <c r="B1" s="2" t="s">
        <v>1</v>
      </c>
    </row>
    <row r="2" spans="1:6">
      <c r="B2" s="2" t="s">
        <v>2</v>
      </c>
      <c r="C2" s="2" t="s">
        <v>73</v>
      </c>
      <c r="D2" s="2" t="s">
        <v>117</v>
      </c>
      <c r="E2" s="2" t="s">
        <v>2</v>
      </c>
      <c r="F2" s="2" t="s">
        <v>73</v>
      </c>
    </row>
    <row r="3" spans="1:6">
      <c r="A3" s="4" t="s">
        <v>1175</v>
      </c>
    </row>
    <row r="4" spans="1:6">
      <c r="A4" s="3" t="s">
        <v>1167</v>
      </c>
    </row>
    <row r="5" spans="1:6">
      <c r="A5" s="4" t="s">
        <v>1176</v>
      </c>
      <c r="E5" s="7" t="n">
        <v>164200</v>
      </c>
      <c r="F5" s="7" t="n">
        <v>139700</v>
      </c>
    </row>
    <row r="6" spans="1:6">
      <c r="A6" s="3" t="s">
        <v>1177</v>
      </c>
    </row>
    <row r="7" spans="1:6">
      <c r="A7" s="4" t="s">
        <v>1178</v>
      </c>
      <c r="B7" s="7" t="n">
        <v>141833</v>
      </c>
      <c r="C7" s="7" t="n">
        <v>149817</v>
      </c>
    </row>
    <row r="8" spans="1:6">
      <c r="A8" s="4" t="s">
        <v>1179</v>
      </c>
      <c r="B8" s="6" t="n">
        <v>9549</v>
      </c>
      <c r="C8" s="6" t="n">
        <v>9621</v>
      </c>
      <c r="D8" s="7" t="n">
        <v>8955</v>
      </c>
    </row>
    <row r="9" spans="1:6">
      <c r="A9" s="4" t="s">
        <v>1180</v>
      </c>
      <c r="B9" s="6" t="n">
        <v>5480</v>
      </c>
      <c r="C9" s="6" t="n">
        <v>4824</v>
      </c>
      <c r="D9" s="6" t="n">
        <v>4507</v>
      </c>
    </row>
    <row r="10" spans="1:6">
      <c r="A10" s="4" t="s">
        <v>1181</v>
      </c>
      <c r="B10" s="6" t="n">
        <v>-7109</v>
      </c>
      <c r="C10" s="6" t="n">
        <v>-7929</v>
      </c>
    </row>
    <row r="11" spans="1:6">
      <c r="A11" s="4" t="s">
        <v>1182</v>
      </c>
      <c r="B11" s="6" t="n">
        <v>0</v>
      </c>
      <c r="C11" s="6" t="n">
        <v>0</v>
      </c>
    </row>
    <row r="12" spans="1:6">
      <c r="A12" s="4" t="s">
        <v>1183</v>
      </c>
      <c r="B12" s="6" t="n">
        <v>17504</v>
      </c>
      <c r="C12" s="6" t="n">
        <v>-14500</v>
      </c>
    </row>
    <row r="13" spans="1:6">
      <c r="A13" s="4" t="s">
        <v>1184</v>
      </c>
      <c r="B13" s="6" t="n">
        <v>167257</v>
      </c>
      <c r="C13" s="6" t="n">
        <v>141833</v>
      </c>
      <c r="D13" s="6" t="n">
        <v>149817</v>
      </c>
    </row>
    <row r="14" spans="1:6">
      <c r="A14" s="3" t="s">
        <v>1185</v>
      </c>
    </row>
    <row r="15" spans="1:6">
      <c r="A15" s="4" t="s">
        <v>1186</v>
      </c>
      <c r="B15" s="6" t="n">
        <v>126949</v>
      </c>
      <c r="C15" s="6" t="n">
        <v>129878</v>
      </c>
    </row>
    <row r="16" spans="1:6">
      <c r="A16" s="4" t="s">
        <v>1187</v>
      </c>
      <c r="B16" s="6" t="n">
        <v>28064</v>
      </c>
      <c r="C16" s="6" t="n">
        <v>-6034</v>
      </c>
    </row>
    <row r="17" spans="1:6">
      <c r="A17" s="4" t="s">
        <v>1188</v>
      </c>
      <c r="B17" s="6" t="n">
        <v>11132</v>
      </c>
      <c r="C17" s="6" t="n">
        <v>11034</v>
      </c>
    </row>
    <row r="18" spans="1:6">
      <c r="A18" s="4" t="s">
        <v>1181</v>
      </c>
      <c r="B18" s="6" t="n">
        <v>-7109</v>
      </c>
      <c r="C18" s="6" t="n">
        <v>-7929</v>
      </c>
    </row>
    <row r="19" spans="1:6">
      <c r="A19" s="4" t="s">
        <v>1182</v>
      </c>
      <c r="B19" s="6" t="n">
        <v>0</v>
      </c>
      <c r="C19" s="6" t="n">
        <v>0</v>
      </c>
    </row>
    <row r="20" spans="1:6">
      <c r="A20" s="4" t="s">
        <v>1189</v>
      </c>
      <c r="B20" s="6" t="n">
        <v>159036</v>
      </c>
      <c r="C20" s="6" t="n">
        <v>126949</v>
      </c>
      <c r="D20" s="6" t="n">
        <v>129878</v>
      </c>
    </row>
    <row r="21" spans="1:6">
      <c r="A21" s="3" t="s">
        <v>1190</v>
      </c>
    </row>
    <row r="22" spans="1:6">
      <c r="A22" s="4" t="s">
        <v>1191</v>
      </c>
      <c r="B22" s="6" t="n">
        <v>159036</v>
      </c>
      <c r="C22" s="6" t="n">
        <v>126949</v>
      </c>
      <c r="D22" s="6" t="n">
        <v>129878</v>
      </c>
      <c r="E22" s="6" t="n">
        <v>159036</v>
      </c>
      <c r="F22" s="6" t="n">
        <v>126949</v>
      </c>
    </row>
    <row r="23" spans="1:6">
      <c r="A23" s="4" t="s">
        <v>1192</v>
      </c>
      <c r="B23" s="6" t="n">
        <v>167257</v>
      </c>
      <c r="C23" s="6" t="n">
        <v>141833</v>
      </c>
      <c r="D23" s="6" t="n">
        <v>149817</v>
      </c>
      <c r="E23" s="6" t="n">
        <v>167257</v>
      </c>
      <c r="F23" s="6" t="n">
        <v>141833</v>
      </c>
    </row>
    <row r="24" spans="1:6">
      <c r="A24" s="4" t="s">
        <v>1193</v>
      </c>
      <c r="E24" s="6" t="n">
        <v>-8221</v>
      </c>
      <c r="F24" s="6" t="n">
        <v>-14884</v>
      </c>
    </row>
    <row r="25" spans="1:6">
      <c r="A25" s="3" t="s">
        <v>1194</v>
      </c>
    </row>
    <row r="26" spans="1:6">
      <c r="A26" s="4" t="s">
        <v>93</v>
      </c>
      <c r="E26" s="6" t="n">
        <v>-303</v>
      </c>
      <c r="F26" s="6" t="n">
        <v>-267</v>
      </c>
    </row>
    <row r="27" spans="1:6">
      <c r="A27" s="4" t="s">
        <v>100</v>
      </c>
      <c r="E27" s="6" t="n">
        <v>-7918</v>
      </c>
      <c r="F27" s="6" t="n">
        <v>-14617</v>
      </c>
    </row>
    <row r="28" spans="1:6">
      <c r="A28" s="4" t="s">
        <v>1195</v>
      </c>
      <c r="E28" s="6" t="n">
        <v>-8221</v>
      </c>
      <c r="F28" s="6" t="n">
        <v>-14884</v>
      </c>
    </row>
    <row r="29" spans="1:6">
      <c r="A29" s="4" t="s">
        <v>1196</v>
      </c>
    </row>
    <row r="30" spans="1:6">
      <c r="A30" s="3" t="s">
        <v>1177</v>
      </c>
    </row>
    <row r="31" spans="1:6">
      <c r="A31" s="4" t="s">
        <v>1178</v>
      </c>
      <c r="B31" s="6" t="n">
        <v>10908</v>
      </c>
      <c r="C31" s="6" t="n">
        <v>12410</v>
      </c>
    </row>
    <row r="32" spans="1:6">
      <c r="A32" s="4" t="s">
        <v>1179</v>
      </c>
      <c r="B32" s="6" t="n">
        <v>431</v>
      </c>
      <c r="C32" s="6" t="n">
        <v>504</v>
      </c>
      <c r="D32" s="6" t="n">
        <v>456</v>
      </c>
    </row>
    <row r="33" spans="1:6">
      <c r="A33" s="4" t="s">
        <v>1180</v>
      </c>
      <c r="B33" s="6" t="n">
        <v>453</v>
      </c>
      <c r="C33" s="6" t="n">
        <v>429</v>
      </c>
      <c r="D33" s="6" t="n">
        <v>430</v>
      </c>
    </row>
    <row r="34" spans="1:6">
      <c r="A34" s="4" t="s">
        <v>1181</v>
      </c>
      <c r="B34" s="6" t="n">
        <v>-217</v>
      </c>
      <c r="C34" s="6" t="n">
        <v>-255</v>
      </c>
    </row>
    <row r="35" spans="1:6">
      <c r="A35" s="4" t="s">
        <v>1182</v>
      </c>
      <c r="B35" s="6" t="n">
        <v>62</v>
      </c>
      <c r="C35" s="6" t="n">
        <v>87</v>
      </c>
    </row>
    <row r="36" spans="1:6">
      <c r="A36" s="4" t="s">
        <v>1183</v>
      </c>
      <c r="B36" s="6" t="n">
        <v>1559</v>
      </c>
      <c r="C36" s="6" t="n">
        <v>-2267</v>
      </c>
    </row>
    <row r="37" spans="1:6">
      <c r="A37" s="4" t="s">
        <v>1184</v>
      </c>
      <c r="B37" s="6" t="n">
        <v>13196</v>
      </c>
      <c r="C37" s="6" t="n">
        <v>10908</v>
      </c>
      <c r="D37" s="6" t="n">
        <v>12410</v>
      </c>
    </row>
    <row r="38" spans="1:6">
      <c r="A38" s="3" t="s">
        <v>1185</v>
      </c>
    </row>
    <row r="39" spans="1:6">
      <c r="A39" s="4" t="s">
        <v>1186</v>
      </c>
      <c r="B39" s="6" t="n">
        <v>0</v>
      </c>
      <c r="C39" s="6" t="n">
        <v>0</v>
      </c>
    </row>
    <row r="40" spans="1:6">
      <c r="A40" s="4" t="s">
        <v>1187</v>
      </c>
      <c r="B40" s="6" t="n">
        <v>0</v>
      </c>
      <c r="C40" s="6" t="n">
        <v>0</v>
      </c>
    </row>
    <row r="41" spans="1:6">
      <c r="A41" s="4" t="s">
        <v>1188</v>
      </c>
      <c r="B41" s="6" t="n">
        <v>155</v>
      </c>
      <c r="C41" s="6" t="n">
        <v>168</v>
      </c>
    </row>
    <row r="42" spans="1:6">
      <c r="A42" s="4" t="s">
        <v>1181</v>
      </c>
      <c r="B42" s="6" t="n">
        <v>-217</v>
      </c>
      <c r="C42" s="6" t="n">
        <v>-255</v>
      </c>
    </row>
    <row r="43" spans="1:6">
      <c r="A43" s="4" t="s">
        <v>1182</v>
      </c>
      <c r="B43" s="6" t="n">
        <v>62</v>
      </c>
      <c r="C43" s="6" t="n">
        <v>87</v>
      </c>
    </row>
    <row r="44" spans="1:6">
      <c r="A44" s="4" t="s">
        <v>1189</v>
      </c>
      <c r="B44" s="6" t="n">
        <v>0</v>
      </c>
      <c r="C44" s="6" t="n">
        <v>0</v>
      </c>
      <c r="D44" s="6" t="n">
        <v>0</v>
      </c>
    </row>
    <row r="45" spans="1:6">
      <c r="A45" s="3" t="s">
        <v>1190</v>
      </c>
    </row>
    <row r="46" spans="1:6">
      <c r="A46" s="4" t="s">
        <v>1191</v>
      </c>
      <c r="B46" s="6" t="n">
        <v>0</v>
      </c>
      <c r="C46" s="6" t="n">
        <v>0</v>
      </c>
      <c r="D46" s="6" t="n">
        <v>0</v>
      </c>
      <c r="E46" s="6" t="n">
        <v>0</v>
      </c>
      <c r="F46" s="6" t="n">
        <v>0</v>
      </c>
    </row>
    <row r="47" spans="1:6">
      <c r="A47" s="4" t="s">
        <v>1192</v>
      </c>
      <c r="B47" s="7" t="n">
        <v>13196</v>
      </c>
      <c r="C47" s="7" t="n">
        <v>10908</v>
      </c>
      <c r="D47" s="7" t="n">
        <v>12410</v>
      </c>
      <c r="E47" s="6" t="n">
        <v>13196</v>
      </c>
      <c r="F47" s="6" t="n">
        <v>10908</v>
      </c>
    </row>
    <row r="48" spans="1:6">
      <c r="A48" s="4" t="s">
        <v>1193</v>
      </c>
      <c r="E48" s="6" t="n">
        <v>-13196</v>
      </c>
      <c r="F48" s="6" t="n">
        <v>-10908</v>
      </c>
    </row>
    <row r="49" spans="1:6">
      <c r="A49" s="3" t="s">
        <v>1194</v>
      </c>
    </row>
    <row r="50" spans="1:6">
      <c r="A50" s="4" t="s">
        <v>93</v>
      </c>
      <c r="E50" s="6" t="n">
        <v>-368</v>
      </c>
      <c r="F50" s="6" t="n">
        <v>-362</v>
      </c>
    </row>
    <row r="51" spans="1:6">
      <c r="A51" s="4" t="s">
        <v>100</v>
      </c>
      <c r="E51" s="6" t="n">
        <v>-12828</v>
      </c>
      <c r="F51" s="6" t="n">
        <v>-10546</v>
      </c>
    </row>
    <row r="52" spans="1:6">
      <c r="A52" s="4" t="s">
        <v>1195</v>
      </c>
      <c r="E52" s="7" t="n">
        <v>-13196</v>
      </c>
      <c r="F52" s="7" t="n">
        <v>-1090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7</v>
      </c>
      <c r="B1" s="2" t="s">
        <v>1</v>
      </c>
    </row>
    <row r="2" spans="1:4">
      <c r="B2" s="2" t="s">
        <v>2</v>
      </c>
      <c r="C2" s="2" t="s">
        <v>73</v>
      </c>
      <c r="D2" s="2" t="s">
        <v>117</v>
      </c>
    </row>
    <row r="3" spans="1:4">
      <c r="A3" s="3" t="s">
        <v>1167</v>
      </c>
    </row>
    <row r="4" spans="1:4">
      <c r="A4" s="4" t="s">
        <v>1198</v>
      </c>
      <c r="B4" s="4" t="s">
        <v>1199</v>
      </c>
    </row>
    <row r="5" spans="1:4">
      <c r="A5" s="4" t="s">
        <v>1175</v>
      </c>
    </row>
    <row r="6" spans="1:4">
      <c r="A6" s="3" t="s">
        <v>1167</v>
      </c>
    </row>
    <row r="7" spans="1:4">
      <c r="A7" s="4" t="s">
        <v>1179</v>
      </c>
      <c r="B7" s="7" t="n">
        <v>9549</v>
      </c>
      <c r="C7" s="7" t="n">
        <v>9621</v>
      </c>
      <c r="D7" s="7" t="n">
        <v>8955</v>
      </c>
    </row>
    <row r="8" spans="1:4">
      <c r="A8" s="4" t="s">
        <v>1180</v>
      </c>
      <c r="B8" s="6" t="n">
        <v>5480</v>
      </c>
      <c r="C8" s="6" t="n">
        <v>4824</v>
      </c>
      <c r="D8" s="6" t="n">
        <v>4507</v>
      </c>
    </row>
    <row r="9" spans="1:4">
      <c r="A9" s="4" t="s">
        <v>1200</v>
      </c>
      <c r="B9" s="6" t="n">
        <v>-8015</v>
      </c>
      <c r="C9" s="6" t="n">
        <v>-7417</v>
      </c>
      <c r="D9" s="6" t="n">
        <v>-6411</v>
      </c>
    </row>
    <row r="10" spans="1:4">
      <c r="A10" s="4" t="s">
        <v>1201</v>
      </c>
      <c r="B10" s="6" t="n">
        <v>-2057</v>
      </c>
      <c r="C10" s="6" t="n">
        <v>-2057</v>
      </c>
      <c r="D10" s="6" t="n">
        <v>-2059</v>
      </c>
    </row>
    <row r="11" spans="1:4">
      <c r="A11" s="4" t="s">
        <v>1202</v>
      </c>
      <c r="B11" s="6" t="n">
        <v>846</v>
      </c>
      <c r="C11" s="6" t="n">
        <v>2174</v>
      </c>
      <c r="D11" s="6" t="n">
        <v>1484</v>
      </c>
    </row>
    <row r="12" spans="1:4">
      <c r="A12" s="4" t="s">
        <v>1203</v>
      </c>
      <c r="B12" s="6" t="n">
        <v>5803</v>
      </c>
      <c r="C12" s="6" t="n">
        <v>7145</v>
      </c>
      <c r="D12" s="6" t="n">
        <v>6476</v>
      </c>
    </row>
    <row r="13" spans="1:4">
      <c r="A13" s="4" t="s">
        <v>1196</v>
      </c>
    </row>
    <row r="14" spans="1:4">
      <c r="A14" s="3" t="s">
        <v>1167</v>
      </c>
    </row>
    <row r="15" spans="1:4">
      <c r="A15" s="4" t="s">
        <v>1179</v>
      </c>
      <c r="B15" s="6" t="n">
        <v>431</v>
      </c>
      <c r="C15" s="6" t="n">
        <v>504</v>
      </c>
      <c r="D15" s="6" t="n">
        <v>456</v>
      </c>
    </row>
    <row r="16" spans="1:4">
      <c r="A16" s="4" t="s">
        <v>1180</v>
      </c>
      <c r="B16" s="6" t="n">
        <v>453</v>
      </c>
      <c r="C16" s="6" t="n">
        <v>429</v>
      </c>
      <c r="D16" s="6" t="n">
        <v>430</v>
      </c>
    </row>
    <row r="17" spans="1:4">
      <c r="A17" s="4" t="s">
        <v>1200</v>
      </c>
      <c r="B17" s="6" t="n">
        <v>0</v>
      </c>
      <c r="C17" s="6" t="n">
        <v>0</v>
      </c>
      <c r="D17" s="6" t="n">
        <v>0</v>
      </c>
    </row>
    <row r="18" spans="1:4">
      <c r="A18" s="4" t="s">
        <v>1201</v>
      </c>
      <c r="B18" s="6" t="n">
        <v>-1145</v>
      </c>
      <c r="C18" s="6" t="n">
        <v>-1145</v>
      </c>
      <c r="D18" s="6" t="n">
        <v>-1145</v>
      </c>
    </row>
    <row r="19" spans="1:4">
      <c r="A19" s="4" t="s">
        <v>1202</v>
      </c>
      <c r="B19" s="6" t="n">
        <v>42</v>
      </c>
      <c r="C19" s="6" t="n">
        <v>214</v>
      </c>
      <c r="D19" s="6" t="n">
        <v>191</v>
      </c>
    </row>
    <row r="20" spans="1:4">
      <c r="A20" s="4" t="s">
        <v>1203</v>
      </c>
      <c r="B20" s="7" t="n">
        <v>-219</v>
      </c>
      <c r="C20" s="7" t="n">
        <v>2</v>
      </c>
      <c r="D20" s="7" t="n">
        <v>-6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73</v>
      </c>
      <c r="D2" s="2" t="s">
        <v>117</v>
      </c>
    </row>
    <row r="3" spans="1:4">
      <c r="A3" s="3" t="s">
        <v>1167</v>
      </c>
    </row>
    <row r="4" spans="1:4">
      <c r="A4" s="4" t="s">
        <v>1205</v>
      </c>
      <c r="B4" s="7" t="n">
        <v>14</v>
      </c>
      <c r="C4" s="7" t="n">
        <v>-94</v>
      </c>
      <c r="D4" s="7" t="n">
        <v>184</v>
      </c>
    </row>
    <row r="5" spans="1:4">
      <c r="A5" s="4" t="s">
        <v>1206</v>
      </c>
      <c r="B5" s="6" t="n">
        <v>-1314</v>
      </c>
      <c r="C5" s="6" t="n">
        <v>2334</v>
      </c>
      <c r="D5" s="6" t="n">
        <v>-6170</v>
      </c>
    </row>
    <row r="6" spans="1:4">
      <c r="A6" s="4" t="s">
        <v>1175</v>
      </c>
    </row>
    <row r="7" spans="1:4">
      <c r="A7" s="3" t="s">
        <v>1167</v>
      </c>
    </row>
    <row r="8" spans="1:4">
      <c r="A8" s="4" t="s">
        <v>1207</v>
      </c>
      <c r="B8" s="6" t="n">
        <v>2545</v>
      </c>
      <c r="C8" s="6" t="n">
        <v>1049</v>
      </c>
      <c r="D8" s="6" t="n">
        <v>-4235</v>
      </c>
    </row>
    <row r="9" spans="1:4">
      <c r="A9" s="4" t="s">
        <v>1201</v>
      </c>
      <c r="B9" s="6" t="n">
        <v>-2057</v>
      </c>
      <c r="C9" s="6" t="n">
        <v>-2057</v>
      </c>
      <c r="D9" s="6" t="n">
        <v>-2059</v>
      </c>
    </row>
    <row r="10" spans="1:4">
      <c r="A10" s="4" t="s">
        <v>1202</v>
      </c>
      <c r="B10" s="6" t="n">
        <v>846</v>
      </c>
      <c r="C10" s="6" t="n">
        <v>2174</v>
      </c>
      <c r="D10" s="6" t="n">
        <v>1484</v>
      </c>
    </row>
    <row r="11" spans="1:4">
      <c r="A11" s="4" t="s">
        <v>1208</v>
      </c>
      <c r="B11" s="6" t="n">
        <v>-1211</v>
      </c>
      <c r="C11" s="6" t="n">
        <v>117</v>
      </c>
      <c r="D11" s="6" t="n">
        <v>-575</v>
      </c>
    </row>
    <row r="12" spans="1:4">
      <c r="A12" s="4" t="s">
        <v>1209</v>
      </c>
      <c r="B12" s="6" t="n">
        <v>0</v>
      </c>
      <c r="C12" s="6" t="n">
        <v>-74</v>
      </c>
      <c r="D12" s="6" t="n">
        <v>0</v>
      </c>
    </row>
    <row r="13" spans="1:4">
      <c r="A13" s="4" t="s">
        <v>1205</v>
      </c>
      <c r="B13" s="6" t="n">
        <v>14</v>
      </c>
      <c r="C13" s="6" t="n">
        <v>-69</v>
      </c>
      <c r="D13" s="6" t="n">
        <v>162</v>
      </c>
    </row>
    <row r="14" spans="1:4">
      <c r="A14" s="4" t="s">
        <v>1206</v>
      </c>
      <c r="B14" s="6" t="n">
        <v>1348</v>
      </c>
      <c r="C14" s="6" t="n">
        <v>1023</v>
      </c>
      <c r="D14" s="6" t="n">
        <v>-4648</v>
      </c>
    </row>
    <row r="15" spans="1:4">
      <c r="A15" s="4" t="s">
        <v>1196</v>
      </c>
    </row>
    <row r="16" spans="1:4">
      <c r="A16" s="3" t="s">
        <v>1167</v>
      </c>
    </row>
    <row r="17" spans="1:4">
      <c r="A17" s="4" t="s">
        <v>1207</v>
      </c>
      <c r="B17" s="6" t="n">
        <v>-1559</v>
      </c>
      <c r="C17" s="6" t="n">
        <v>2267</v>
      </c>
      <c r="D17" s="6" t="n">
        <v>-590</v>
      </c>
    </row>
    <row r="18" spans="1:4">
      <c r="A18" s="4" t="s">
        <v>1201</v>
      </c>
      <c r="B18" s="6" t="n">
        <v>-1145</v>
      </c>
      <c r="C18" s="6" t="n">
        <v>-1145</v>
      </c>
      <c r="D18" s="6" t="n">
        <v>-1145</v>
      </c>
    </row>
    <row r="19" spans="1:4">
      <c r="A19" s="4" t="s">
        <v>1202</v>
      </c>
      <c r="B19" s="6" t="n">
        <v>42</v>
      </c>
      <c r="C19" s="6" t="n">
        <v>214</v>
      </c>
      <c r="D19" s="6" t="n">
        <v>191</v>
      </c>
    </row>
    <row r="20" spans="1:4">
      <c r="A20" s="4" t="s">
        <v>1208</v>
      </c>
      <c r="B20" s="6" t="n">
        <v>-1103</v>
      </c>
      <c r="C20" s="6" t="n">
        <v>-931</v>
      </c>
      <c r="D20" s="6" t="n">
        <v>-954</v>
      </c>
    </row>
    <row r="21" spans="1:4">
      <c r="A21" s="4" t="s">
        <v>1209</v>
      </c>
      <c r="B21" s="6" t="n">
        <v>0</v>
      </c>
      <c r="C21" s="6" t="n">
        <v>0</v>
      </c>
      <c r="D21" s="6" t="n">
        <v>0</v>
      </c>
    </row>
    <row r="22" spans="1:4">
      <c r="A22" s="4" t="s">
        <v>1205</v>
      </c>
      <c r="B22" s="6" t="n">
        <v>0</v>
      </c>
      <c r="C22" s="6" t="n">
        <v>-25</v>
      </c>
      <c r="D22" s="6" t="n">
        <v>22</v>
      </c>
    </row>
    <row r="23" spans="1:4">
      <c r="A23" s="4" t="s">
        <v>1206</v>
      </c>
      <c r="B23" s="7" t="n">
        <v>-2662</v>
      </c>
      <c r="C23" s="7" t="n">
        <v>1311</v>
      </c>
      <c r="D23" s="7" t="n">
        <v>-152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73</v>
      </c>
    </row>
    <row r="2" spans="1:3">
      <c r="A2" s="4" t="s">
        <v>1175</v>
      </c>
    </row>
    <row r="3" spans="1:3">
      <c r="A3" s="3" t="s">
        <v>1167</v>
      </c>
    </row>
    <row r="4" spans="1:3">
      <c r="A4" s="4" t="s">
        <v>1211</v>
      </c>
      <c r="B4" s="7" t="n">
        <v>-24564</v>
      </c>
      <c r="C4" s="7" t="n">
        <v>-27955</v>
      </c>
    </row>
    <row r="5" spans="1:3">
      <c r="A5" s="4" t="s">
        <v>1212</v>
      </c>
      <c r="B5" s="6" t="n">
        <v>12490</v>
      </c>
      <c r="C5" s="6" t="n">
        <v>14547</v>
      </c>
    </row>
    <row r="6" spans="1:3">
      <c r="A6" s="4" t="s">
        <v>1213</v>
      </c>
      <c r="B6" s="6" t="n">
        <v>90</v>
      </c>
      <c r="C6" s="6" t="n">
        <v>76</v>
      </c>
    </row>
    <row r="7" spans="1:3">
      <c r="A7" s="4" t="s">
        <v>1214</v>
      </c>
      <c r="B7" s="6" t="n">
        <v>-11984</v>
      </c>
      <c r="C7" s="6" t="n">
        <v>-13332</v>
      </c>
    </row>
    <row r="8" spans="1:3">
      <c r="A8" s="4" t="s">
        <v>1196</v>
      </c>
    </row>
    <row r="9" spans="1:3">
      <c r="A9" s="3" t="s">
        <v>1167</v>
      </c>
    </row>
    <row r="10" spans="1:3">
      <c r="A10" s="4" t="s">
        <v>1211</v>
      </c>
      <c r="B10" s="6" t="n">
        <v>-3190</v>
      </c>
      <c r="C10" s="6" t="n">
        <v>-1673</v>
      </c>
    </row>
    <row r="11" spans="1:3">
      <c r="A11" s="4" t="s">
        <v>1212</v>
      </c>
      <c r="B11" s="6" t="n">
        <v>7174</v>
      </c>
      <c r="C11" s="6" t="n">
        <v>8319</v>
      </c>
    </row>
    <row r="12" spans="1:3">
      <c r="A12" s="4" t="s">
        <v>1213</v>
      </c>
      <c r="B12" s="6" t="n">
        <v>0</v>
      </c>
      <c r="C12" s="6" t="n">
        <v>0</v>
      </c>
    </row>
    <row r="13" spans="1:3">
      <c r="A13" s="4" t="s">
        <v>1214</v>
      </c>
      <c r="B13" s="7" t="n">
        <v>3984</v>
      </c>
      <c r="C13" s="7" t="n">
        <v>664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5</v>
      </c>
      <c r="B1" s="2" t="s">
        <v>534</v>
      </c>
    </row>
    <row r="2" spans="1:2">
      <c r="A2" s="4" t="s">
        <v>1175</v>
      </c>
    </row>
    <row r="3" spans="1:2">
      <c r="A3" s="3" t="s">
        <v>1167</v>
      </c>
    </row>
    <row r="4" spans="1:2">
      <c r="A4" s="4" t="s">
        <v>1216</v>
      </c>
      <c r="B4" s="7" t="n">
        <v>1845</v>
      </c>
    </row>
    <row r="5" spans="1:2">
      <c r="A5" s="4" t="s">
        <v>1212</v>
      </c>
      <c r="B5" s="6" t="n">
        <v>-2057</v>
      </c>
    </row>
    <row r="6" spans="1:2">
      <c r="A6" s="4" t="s">
        <v>1196</v>
      </c>
    </row>
    <row r="7" spans="1:2">
      <c r="A7" s="3" t="s">
        <v>1167</v>
      </c>
    </row>
    <row r="8" spans="1:2">
      <c r="A8" s="4" t="s">
        <v>1216</v>
      </c>
      <c r="B8" s="6" t="n">
        <v>137</v>
      </c>
    </row>
    <row r="9" spans="1:2">
      <c r="A9" s="4" t="s">
        <v>1212</v>
      </c>
      <c r="B9" s="7" t="n">
        <v>-114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4"/>
  </cols>
  <sheetData>
    <row r="1" spans="1:2">
      <c r="A1" s="1" t="s">
        <v>1217</v>
      </c>
      <c r="B1" s="2" t="s">
        <v>2</v>
      </c>
    </row>
    <row r="2" spans="1:2">
      <c r="A2" s="4" t="s">
        <v>1218</v>
      </c>
    </row>
    <row r="3" spans="1:2">
      <c r="A3" s="3" t="s">
        <v>1167</v>
      </c>
    </row>
    <row r="4" spans="1:2">
      <c r="A4" s="4" t="s">
        <v>1219</v>
      </c>
      <c r="B4" s="4" t="s">
        <v>1220</v>
      </c>
    </row>
    <row r="5" spans="1:2">
      <c r="A5" s="4" t="s">
        <v>1221</v>
      </c>
    </row>
    <row r="6" spans="1:2">
      <c r="A6" s="3" t="s">
        <v>1167</v>
      </c>
    </row>
    <row r="7" spans="1:2">
      <c r="A7" s="4" t="s">
        <v>1219</v>
      </c>
      <c r="B7" s="4" t="s">
        <v>122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3</v>
      </c>
      <c r="B1" s="2" t="s">
        <v>2</v>
      </c>
      <c r="C1" s="2" t="s">
        <v>73</v>
      </c>
      <c r="D1" s="2" t="s">
        <v>117</v>
      </c>
    </row>
    <row r="2" spans="1:4">
      <c r="A2" s="3" t="s">
        <v>1167</v>
      </c>
    </row>
    <row r="3" spans="1:4">
      <c r="A3" s="4" t="s">
        <v>1224</v>
      </c>
      <c r="B3" s="7" t="n">
        <v>159036</v>
      </c>
      <c r="C3" s="7" t="n">
        <v>126949</v>
      </c>
      <c r="D3" s="7" t="n">
        <v>129878</v>
      </c>
    </row>
    <row r="4" spans="1:4">
      <c r="A4" s="4" t="s">
        <v>1225</v>
      </c>
    </row>
    <row r="5" spans="1:4">
      <c r="A5" s="3" t="s">
        <v>1167</v>
      </c>
    </row>
    <row r="6" spans="1:4">
      <c r="A6" s="4" t="s">
        <v>1224</v>
      </c>
      <c r="B6" s="6" t="n">
        <v>66299</v>
      </c>
      <c r="C6" s="6" t="n">
        <v>56424</v>
      </c>
    </row>
    <row r="7" spans="1:4">
      <c r="A7" s="4" t="s">
        <v>1226</v>
      </c>
    </row>
    <row r="8" spans="1:4">
      <c r="A8" s="3" t="s">
        <v>1167</v>
      </c>
    </row>
    <row r="9" spans="1:4">
      <c r="A9" s="4" t="s">
        <v>1224</v>
      </c>
      <c r="B9" s="6" t="n">
        <v>92737</v>
      </c>
      <c r="C9" s="6" t="n">
        <v>70525</v>
      </c>
    </row>
    <row r="10" spans="1:4">
      <c r="A10" s="4" t="s">
        <v>1227</v>
      </c>
    </row>
    <row r="11" spans="1:4">
      <c r="A11" s="3" t="s">
        <v>1167</v>
      </c>
    </row>
    <row r="12" spans="1:4">
      <c r="A12" s="4" t="s">
        <v>1224</v>
      </c>
      <c r="B12" s="6" t="n">
        <v>0</v>
      </c>
      <c r="C12" s="6" t="n">
        <v>0</v>
      </c>
    </row>
    <row r="13" spans="1:4">
      <c r="A13" s="4" t="s">
        <v>1228</v>
      </c>
    </row>
    <row r="14" spans="1:4">
      <c r="A14" s="3" t="s">
        <v>1167</v>
      </c>
    </row>
    <row r="15" spans="1:4">
      <c r="A15" s="4" t="s">
        <v>1224</v>
      </c>
      <c r="B15" s="6" t="n">
        <v>160</v>
      </c>
      <c r="C15" s="6" t="n">
        <v>608</v>
      </c>
    </row>
    <row r="16" spans="1:4">
      <c r="A16" s="4" t="s">
        <v>1229</v>
      </c>
    </row>
    <row r="17" spans="1:4">
      <c r="A17" s="3" t="s">
        <v>1167</v>
      </c>
    </row>
    <row r="18" spans="1:4">
      <c r="A18" s="4" t="s">
        <v>1224</v>
      </c>
      <c r="B18" s="6" t="n">
        <v>160</v>
      </c>
      <c r="C18" s="6" t="n">
        <v>608</v>
      </c>
    </row>
    <row r="19" spans="1:4">
      <c r="A19" s="4" t="s">
        <v>1230</v>
      </c>
    </row>
    <row r="20" spans="1:4">
      <c r="A20" s="3" t="s">
        <v>1167</v>
      </c>
    </row>
    <row r="21" spans="1:4">
      <c r="A21" s="4" t="s">
        <v>1224</v>
      </c>
      <c r="B21" s="6" t="n">
        <v>0</v>
      </c>
      <c r="C21" s="6" t="n">
        <v>0</v>
      </c>
    </row>
    <row r="22" spans="1:4">
      <c r="A22" s="4" t="s">
        <v>1231</v>
      </c>
    </row>
    <row r="23" spans="1:4">
      <c r="A23" s="3" t="s">
        <v>1167</v>
      </c>
    </row>
    <row r="24" spans="1:4">
      <c r="A24" s="4" t="s">
        <v>1224</v>
      </c>
      <c r="B24" s="6" t="n">
        <v>0</v>
      </c>
      <c r="C24" s="6" t="n">
        <v>0</v>
      </c>
    </row>
    <row r="25" spans="1:4">
      <c r="A25" s="4" t="s">
        <v>1232</v>
      </c>
    </row>
    <row r="26" spans="1:4">
      <c r="A26" s="3" t="s">
        <v>1167</v>
      </c>
    </row>
    <row r="27" spans="1:4">
      <c r="A27" s="4" t="s">
        <v>1224</v>
      </c>
      <c r="B27" s="6" t="n">
        <v>92737</v>
      </c>
      <c r="C27" s="6" t="n">
        <v>70525</v>
      </c>
    </row>
    <row r="28" spans="1:4">
      <c r="A28" s="4" t="s">
        <v>1233</v>
      </c>
    </row>
    <row r="29" spans="1:4">
      <c r="A29" s="3" t="s">
        <v>1167</v>
      </c>
    </row>
    <row r="30" spans="1:4">
      <c r="A30" s="4" t="s">
        <v>1224</v>
      </c>
      <c r="B30" s="6" t="n">
        <v>0</v>
      </c>
      <c r="C30" s="6" t="n">
        <v>0</v>
      </c>
    </row>
    <row r="31" spans="1:4">
      <c r="A31" s="4" t="s">
        <v>1234</v>
      </c>
    </row>
    <row r="32" spans="1:4">
      <c r="A32" s="3" t="s">
        <v>1167</v>
      </c>
    </row>
    <row r="33" spans="1:4">
      <c r="A33" s="4" t="s">
        <v>1224</v>
      </c>
      <c r="B33" s="6" t="n">
        <v>92737</v>
      </c>
      <c r="C33" s="6" t="n">
        <v>70525</v>
      </c>
    </row>
    <row r="34" spans="1:4">
      <c r="A34" s="4" t="s">
        <v>1235</v>
      </c>
    </row>
    <row r="35" spans="1:4">
      <c r="A35" s="3" t="s">
        <v>1167</v>
      </c>
    </row>
    <row r="36" spans="1:4">
      <c r="A36" s="4" t="s">
        <v>1224</v>
      </c>
      <c r="B36" s="6" t="n">
        <v>0</v>
      </c>
      <c r="C36" s="6" t="n">
        <v>0</v>
      </c>
    </row>
    <row r="37" spans="1:4">
      <c r="A37" s="4" t="s">
        <v>1236</v>
      </c>
    </row>
    <row r="38" spans="1:4">
      <c r="A38" s="3" t="s">
        <v>1167</v>
      </c>
    </row>
    <row r="39" spans="1:4">
      <c r="A39" s="4" t="s">
        <v>1224</v>
      </c>
      <c r="B39" s="6" t="n">
        <v>17473</v>
      </c>
      <c r="C39" s="6" t="n">
        <v>13391</v>
      </c>
    </row>
    <row r="40" spans="1:4">
      <c r="A40" s="4" t="s">
        <v>1237</v>
      </c>
    </row>
    <row r="41" spans="1:4">
      <c r="A41" s="3" t="s">
        <v>1167</v>
      </c>
    </row>
    <row r="42" spans="1:4">
      <c r="A42" s="4" t="s">
        <v>1224</v>
      </c>
      <c r="B42" s="6" t="n">
        <v>17473</v>
      </c>
      <c r="C42" s="6" t="n">
        <v>13391</v>
      </c>
    </row>
    <row r="43" spans="1:4">
      <c r="A43" s="4" t="s">
        <v>1238</v>
      </c>
    </row>
    <row r="44" spans="1:4">
      <c r="A44" s="3" t="s">
        <v>1167</v>
      </c>
    </row>
    <row r="45" spans="1:4">
      <c r="A45" s="4" t="s">
        <v>1224</v>
      </c>
      <c r="B45" s="6" t="n">
        <v>0</v>
      </c>
      <c r="C45" s="6" t="n">
        <v>0</v>
      </c>
    </row>
    <row r="46" spans="1:4">
      <c r="A46" s="4" t="s">
        <v>1239</v>
      </c>
    </row>
    <row r="47" spans="1:4">
      <c r="A47" s="3" t="s">
        <v>1167</v>
      </c>
    </row>
    <row r="48" spans="1:4">
      <c r="A48" s="4" t="s">
        <v>1224</v>
      </c>
      <c r="B48" s="6" t="n">
        <v>0</v>
      </c>
      <c r="C48" s="6" t="n">
        <v>0</v>
      </c>
    </row>
    <row r="49" spans="1:4">
      <c r="A49" s="4" t="s">
        <v>1240</v>
      </c>
    </row>
    <row r="50" spans="1:4">
      <c r="A50" s="3" t="s">
        <v>1167</v>
      </c>
    </row>
    <row r="51" spans="1:4">
      <c r="A51" s="4" t="s">
        <v>1224</v>
      </c>
      <c r="B51" s="6" t="n">
        <v>48666</v>
      </c>
      <c r="C51" s="6" t="n">
        <v>42425</v>
      </c>
    </row>
    <row r="52" spans="1:4">
      <c r="A52" s="4" t="s">
        <v>1241</v>
      </c>
    </row>
    <row r="53" spans="1:4">
      <c r="A53" s="3" t="s">
        <v>1167</v>
      </c>
    </row>
    <row r="54" spans="1:4">
      <c r="A54" s="4" t="s">
        <v>1224</v>
      </c>
      <c r="B54" s="6" t="n">
        <v>48666</v>
      </c>
      <c r="C54" s="6" t="n">
        <v>42425</v>
      </c>
    </row>
    <row r="55" spans="1:4">
      <c r="A55" s="4" t="s">
        <v>1242</v>
      </c>
    </row>
    <row r="56" spans="1:4">
      <c r="A56" s="3" t="s">
        <v>1167</v>
      </c>
    </row>
    <row r="57" spans="1:4">
      <c r="A57" s="4" t="s">
        <v>1224</v>
      </c>
      <c r="B57" s="6" t="n">
        <v>0</v>
      </c>
      <c r="C57" s="6" t="n">
        <v>0</v>
      </c>
    </row>
    <row r="58" spans="1:4">
      <c r="A58" s="4" t="s">
        <v>1243</v>
      </c>
    </row>
    <row r="59" spans="1:4">
      <c r="A59" s="3" t="s">
        <v>1167</v>
      </c>
    </row>
    <row r="60" spans="1:4">
      <c r="A60" s="4" t="s">
        <v>1224</v>
      </c>
      <c r="B60" s="7" t="n">
        <v>0</v>
      </c>
      <c r="C60" s="7"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44</v>
      </c>
      <c r="B1" s="2" t="s">
        <v>1</v>
      </c>
    </row>
    <row r="2" spans="1:3">
      <c r="B2" s="2" t="s">
        <v>2</v>
      </c>
      <c r="C2" s="2" t="s">
        <v>73</v>
      </c>
    </row>
    <row r="3" spans="1:3">
      <c r="A3" s="4" t="s">
        <v>1175</v>
      </c>
    </row>
    <row r="4" spans="1:3">
      <c r="A4" s="3" t="s">
        <v>1167</v>
      </c>
    </row>
    <row r="5" spans="1:3">
      <c r="A5" s="4" t="s">
        <v>1245</v>
      </c>
      <c r="B5" s="7" t="n">
        <v>11132</v>
      </c>
      <c r="C5" s="7" t="n">
        <v>11034</v>
      </c>
    </row>
    <row r="6" spans="1:3">
      <c r="A6" s="4" t="s">
        <v>1246</v>
      </c>
      <c r="B6" s="6" t="n">
        <v>11300</v>
      </c>
    </row>
    <row r="7" spans="1:3">
      <c r="A7" s="4" t="s">
        <v>1196</v>
      </c>
    </row>
    <row r="8" spans="1:3">
      <c r="A8" s="3" t="s">
        <v>1167</v>
      </c>
    </row>
    <row r="9" spans="1:3">
      <c r="A9" s="4" t="s">
        <v>1245</v>
      </c>
      <c r="B9" s="6" t="n">
        <v>155</v>
      </c>
      <c r="C9" s="7" t="n">
        <v>168</v>
      </c>
    </row>
    <row r="10" spans="1:3">
      <c r="A10" s="4" t="s">
        <v>1246</v>
      </c>
      <c r="B10" s="7" t="n">
        <v>40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534</v>
      </c>
    </row>
    <row r="2" spans="1:2">
      <c r="A2" s="4" t="s">
        <v>1175</v>
      </c>
    </row>
    <row r="3" spans="1:2">
      <c r="A3" s="3" t="s">
        <v>1248</v>
      </c>
    </row>
    <row r="4" spans="1:2">
      <c r="A4" s="4" t="s">
        <v>763</v>
      </c>
      <c r="B4" s="7" t="n">
        <v>9058</v>
      </c>
    </row>
    <row r="5" spans="1:2">
      <c r="A5" s="4" t="s">
        <v>764</v>
      </c>
      <c r="B5" s="6" t="n">
        <v>9859</v>
      </c>
    </row>
    <row r="6" spans="1:2">
      <c r="A6" s="4" t="s">
        <v>765</v>
      </c>
      <c r="B6" s="6" t="n">
        <v>9987</v>
      </c>
    </row>
    <row r="7" spans="1:2">
      <c r="A7" s="4" t="s">
        <v>766</v>
      </c>
      <c r="B7" s="6" t="n">
        <v>10461</v>
      </c>
    </row>
    <row r="8" spans="1:2">
      <c r="A8" s="4" t="s">
        <v>767</v>
      </c>
      <c r="B8" s="6" t="n">
        <v>10825</v>
      </c>
    </row>
    <row r="9" spans="1:2">
      <c r="A9" s="4" t="s">
        <v>1249</v>
      </c>
      <c r="B9" s="6" t="n">
        <v>59680</v>
      </c>
    </row>
    <row r="10" spans="1:2">
      <c r="A10" s="4" t="s">
        <v>1196</v>
      </c>
    </row>
    <row r="11" spans="1:2">
      <c r="A11" s="3" t="s">
        <v>1248</v>
      </c>
    </row>
    <row r="12" spans="1:2">
      <c r="A12" s="4" t="s">
        <v>763</v>
      </c>
      <c r="B12" s="6" t="n">
        <v>368</v>
      </c>
    </row>
    <row r="13" spans="1:2">
      <c r="A13" s="4" t="s">
        <v>764</v>
      </c>
      <c r="B13" s="6" t="n">
        <v>393</v>
      </c>
    </row>
    <row r="14" spans="1:2">
      <c r="A14" s="4" t="s">
        <v>765</v>
      </c>
      <c r="B14" s="6" t="n">
        <v>428</v>
      </c>
    </row>
    <row r="15" spans="1:2">
      <c r="A15" s="4" t="s">
        <v>766</v>
      </c>
      <c r="B15" s="6" t="n">
        <v>481</v>
      </c>
    </row>
    <row r="16" spans="1:2">
      <c r="A16" s="4" t="s">
        <v>767</v>
      </c>
      <c r="B16" s="6" t="n">
        <v>507</v>
      </c>
    </row>
    <row r="17" spans="1:2">
      <c r="A17" s="4" t="s">
        <v>1249</v>
      </c>
      <c r="B17" s="7" t="n">
        <v>323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50</v>
      </c>
      <c r="B1" s="2" t="s">
        <v>2</v>
      </c>
      <c r="C1" s="2" t="s">
        <v>73</v>
      </c>
    </row>
    <row r="2" spans="1:3">
      <c r="A2" s="4" t="s">
        <v>1175</v>
      </c>
    </row>
    <row r="3" spans="1:3">
      <c r="A3" s="3" t="s">
        <v>1167</v>
      </c>
    </row>
    <row r="4" spans="1:3">
      <c r="A4" s="4" t="s">
        <v>1251</v>
      </c>
      <c r="B4" s="4" t="s">
        <v>1252</v>
      </c>
      <c r="C4" s="4" t="s">
        <v>789</v>
      </c>
    </row>
    <row r="5" spans="1:3">
      <c r="A5" s="4" t="s">
        <v>1253</v>
      </c>
      <c r="B5" s="4" t="s">
        <v>1254</v>
      </c>
      <c r="C5" s="4" t="s">
        <v>1254</v>
      </c>
    </row>
    <row r="6" spans="1:3">
      <c r="A6" s="4" t="s">
        <v>1196</v>
      </c>
    </row>
    <row r="7" spans="1:3">
      <c r="A7" s="3" t="s">
        <v>1167</v>
      </c>
    </row>
    <row r="8" spans="1:3">
      <c r="A8" s="4" t="s">
        <v>1251</v>
      </c>
      <c r="B8" s="4" t="s">
        <v>1255</v>
      </c>
      <c r="C8" s="4" t="s">
        <v>125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73</v>
      </c>
      <c r="D2" s="2" t="s">
        <v>117</v>
      </c>
    </row>
    <row r="3" spans="1:4">
      <c r="A3" s="4" t="s">
        <v>1175</v>
      </c>
    </row>
    <row r="4" spans="1:4">
      <c r="A4" s="3" t="s">
        <v>1167</v>
      </c>
    </row>
    <row r="5" spans="1:4">
      <c r="A5" s="4" t="s">
        <v>1251</v>
      </c>
      <c r="B5" s="4" t="s">
        <v>789</v>
      </c>
      <c r="C5" s="4" t="s">
        <v>1258</v>
      </c>
      <c r="D5" s="4" t="s">
        <v>1259</v>
      </c>
    </row>
    <row r="6" spans="1:4">
      <c r="A6" s="4" t="s">
        <v>1260</v>
      </c>
      <c r="B6" s="4" t="s">
        <v>1261</v>
      </c>
      <c r="C6" s="4" t="s">
        <v>1261</v>
      </c>
      <c r="D6" s="4" t="s">
        <v>825</v>
      </c>
    </row>
    <row r="7" spans="1:4">
      <c r="A7" s="4" t="s">
        <v>1253</v>
      </c>
      <c r="B7" s="4" t="s">
        <v>1254</v>
      </c>
      <c r="C7" s="4" t="s">
        <v>1254</v>
      </c>
      <c r="D7" s="4" t="s">
        <v>1254</v>
      </c>
    </row>
    <row r="8" spans="1:4">
      <c r="A8" s="4" t="s">
        <v>1196</v>
      </c>
    </row>
    <row r="9" spans="1:4">
      <c r="A9" s="3" t="s">
        <v>1167</v>
      </c>
    </row>
    <row r="10" spans="1:4">
      <c r="A10" s="4" t="s">
        <v>1251</v>
      </c>
      <c r="B10" s="4" t="s">
        <v>1256</v>
      </c>
      <c r="C10" s="4" t="s">
        <v>1262</v>
      </c>
      <c r="D10" s="4" t="s">
        <v>126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64</v>
      </c>
      <c r="B1" s="2" t="s">
        <v>1</v>
      </c>
    </row>
    <row r="2" spans="1:3">
      <c r="B2" s="2" t="s">
        <v>2</v>
      </c>
      <c r="C2" s="2" t="s">
        <v>73</v>
      </c>
    </row>
    <row r="3" spans="1:3">
      <c r="A3" s="3" t="s">
        <v>1167</v>
      </c>
    </row>
    <row r="4" spans="1:3">
      <c r="A4" s="4" t="s">
        <v>1265</v>
      </c>
      <c r="B4" s="4" t="s">
        <v>1266</v>
      </c>
      <c r="C4" s="4" t="s">
        <v>1266</v>
      </c>
    </row>
    <row r="5" spans="1:3">
      <c r="A5" s="4" t="s">
        <v>1267</v>
      </c>
      <c r="B5" s="4" t="s">
        <v>1268</v>
      </c>
      <c r="C5" s="4" t="s">
        <v>1268</v>
      </c>
    </row>
    <row r="6" spans="1:3">
      <c r="A6" s="4" t="s">
        <v>1269</v>
      </c>
      <c r="B6" s="4" t="s">
        <v>1270</v>
      </c>
      <c r="C6" s="4" t="s">
        <v>1270</v>
      </c>
    </row>
    <row r="7" spans="1:3">
      <c r="A7" s="4" t="s">
        <v>1271</v>
      </c>
      <c r="B7" s="4" t="s">
        <v>127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73</v>
      </c>
      <c r="B1" s="2" t="s">
        <v>2</v>
      </c>
      <c r="C1" s="2" t="s">
        <v>1274</v>
      </c>
      <c r="D1" s="2" t="s">
        <v>619</v>
      </c>
    </row>
    <row r="2" spans="1:4">
      <c r="A2" s="3" t="s">
        <v>493</v>
      </c>
    </row>
    <row r="3" spans="1:4">
      <c r="A3" s="4" t="s">
        <v>551</v>
      </c>
      <c r="D3" s="4" t="s">
        <v>552</v>
      </c>
    </row>
    <row r="4" spans="1:4">
      <c r="A4" s="4" t="s">
        <v>1275</v>
      </c>
    </row>
    <row r="5" spans="1:4">
      <c r="A5" s="3" t="s">
        <v>493</v>
      </c>
    </row>
    <row r="6" spans="1:4">
      <c r="A6" s="4" t="s">
        <v>1276</v>
      </c>
      <c r="C6" s="6" t="n">
        <v>2500000</v>
      </c>
    </row>
    <row r="7" spans="1:4">
      <c r="A7" s="4" t="s">
        <v>1277</v>
      </c>
      <c r="B7" s="6" t="n">
        <v>223039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8</v>
      </c>
      <c r="B1" s="2" t="s">
        <v>1</v>
      </c>
    </row>
    <row r="2" spans="1:5">
      <c r="B2" s="2" t="s">
        <v>2</v>
      </c>
      <c r="C2" s="2" t="s">
        <v>73</v>
      </c>
      <c r="D2" s="2" t="s">
        <v>117</v>
      </c>
      <c r="E2" s="2" t="s">
        <v>566</v>
      </c>
    </row>
    <row r="3" spans="1:5">
      <c r="A3" s="3" t="s">
        <v>493</v>
      </c>
    </row>
    <row r="4" spans="1:5">
      <c r="A4" s="4" t="s">
        <v>1279</v>
      </c>
      <c r="B4" s="6" t="n">
        <v>1456296</v>
      </c>
      <c r="C4" s="6" t="n">
        <v>1277480</v>
      </c>
      <c r="D4" s="6" t="n">
        <v>902911</v>
      </c>
    </row>
    <row r="5" spans="1:5">
      <c r="A5" s="4" t="s">
        <v>1280</v>
      </c>
      <c r="B5" s="7" t="n">
        <v>37940</v>
      </c>
      <c r="C5" s="7" t="n">
        <v>30699</v>
      </c>
      <c r="D5" s="7" t="n">
        <v>8727</v>
      </c>
    </row>
    <row r="6" spans="1:5">
      <c r="A6" s="4" t="s">
        <v>1281</v>
      </c>
    </row>
    <row r="7" spans="1:5">
      <c r="A7" s="3" t="s">
        <v>493</v>
      </c>
    </row>
    <row r="8" spans="1:5">
      <c r="A8" s="4" t="s">
        <v>1279</v>
      </c>
      <c r="B8" s="6" t="n">
        <v>1223143</v>
      </c>
      <c r="C8" s="6" t="n">
        <v>1028484</v>
      </c>
      <c r="D8" s="6" t="n">
        <v>736746</v>
      </c>
      <c r="E8" s="6" t="n">
        <v>647340</v>
      </c>
    </row>
    <row r="9" spans="1:5">
      <c r="A9" s="4" t="s">
        <v>1280</v>
      </c>
      <c r="B9" s="7" t="n">
        <v>9437</v>
      </c>
      <c r="C9" s="7" t="n">
        <v>8233</v>
      </c>
      <c r="D9" s="7" t="n">
        <v>7881</v>
      </c>
    </row>
    <row r="10" spans="1:5">
      <c r="A10" s="4" t="s">
        <v>1282</v>
      </c>
    </row>
    <row r="11" spans="1:5">
      <c r="A11" s="3" t="s">
        <v>493</v>
      </c>
    </row>
    <row r="12" spans="1:5">
      <c r="A12" s="4" t="s">
        <v>1279</v>
      </c>
      <c r="B12" s="6" t="n">
        <v>61349</v>
      </c>
      <c r="C12" s="6" t="n">
        <v>59752</v>
      </c>
      <c r="D12" s="6" t="n">
        <v>27097</v>
      </c>
    </row>
    <row r="13" spans="1:5">
      <c r="A13" s="4" t="s">
        <v>1280</v>
      </c>
      <c r="B13" s="7" t="n">
        <v>774</v>
      </c>
      <c r="C13" s="7" t="n">
        <v>524</v>
      </c>
      <c r="D13" s="7" t="n">
        <v>251</v>
      </c>
    </row>
    <row r="14" spans="1:5">
      <c r="A14" s="4" t="s">
        <v>1283</v>
      </c>
    </row>
    <row r="15" spans="1:5">
      <c r="A15" s="3" t="s">
        <v>493</v>
      </c>
    </row>
    <row r="16" spans="1:5">
      <c r="A16" s="4" t="s">
        <v>1279</v>
      </c>
      <c r="B16" s="6" t="n">
        <v>10243</v>
      </c>
      <c r="C16" s="6" t="n">
        <v>30918</v>
      </c>
      <c r="D16" s="6" t="n">
        <v>58107</v>
      </c>
    </row>
    <row r="17" spans="1:5">
      <c r="A17" s="4" t="s">
        <v>1280</v>
      </c>
      <c r="B17" s="7" t="n">
        <v>711</v>
      </c>
      <c r="C17" s="7" t="n">
        <v>1158</v>
      </c>
      <c r="D17" s="7" t="n">
        <v>595</v>
      </c>
    </row>
    <row r="18" spans="1:5">
      <c r="A18" s="4" t="s">
        <v>498</v>
      </c>
    </row>
    <row r="19" spans="1:5">
      <c r="A19" s="3" t="s">
        <v>493</v>
      </c>
    </row>
    <row r="20" spans="1:5">
      <c r="A20" s="4" t="s">
        <v>1279</v>
      </c>
      <c r="B20" s="6" t="n">
        <v>74439</v>
      </c>
      <c r="C20" s="6" t="n">
        <v>80690</v>
      </c>
      <c r="D20" s="6" t="n">
        <v>38865</v>
      </c>
      <c r="E20" s="6" t="n">
        <v>35373</v>
      </c>
    </row>
    <row r="21" spans="1:5">
      <c r="A21" s="4" t="s">
        <v>1280</v>
      </c>
      <c r="B21" s="7" t="n">
        <v>4172</v>
      </c>
      <c r="C21" s="7" t="n">
        <v>1889</v>
      </c>
      <c r="D21" s="7" t="n">
        <v>0</v>
      </c>
    </row>
    <row r="22" spans="1:5">
      <c r="A22" s="4" t="s">
        <v>1284</v>
      </c>
      <c r="B22" s="6" t="n">
        <v>161561</v>
      </c>
      <c r="C22" s="6" t="n">
        <v>158326</v>
      </c>
      <c r="D22" s="6" t="n">
        <v>80961</v>
      </c>
      <c r="E22" s="6" t="n">
        <v>77014</v>
      </c>
    </row>
    <row r="23" spans="1:5">
      <c r="A23" s="4" t="s">
        <v>500</v>
      </c>
    </row>
    <row r="24" spans="1:5">
      <c r="A24" s="3" t="s">
        <v>493</v>
      </c>
    </row>
    <row r="25" spans="1:5">
      <c r="A25" s="4" t="s">
        <v>1280</v>
      </c>
      <c r="B25" s="7" t="n">
        <v>22846</v>
      </c>
      <c r="C25" s="7" t="n">
        <v>18895</v>
      </c>
      <c r="D25" s="7" t="n">
        <v>0</v>
      </c>
    </row>
    <row r="26" spans="1:5">
      <c r="A26" s="4" t="s">
        <v>1284</v>
      </c>
      <c r="B26" s="6" t="n">
        <v>0</v>
      </c>
      <c r="C26" s="6" t="n">
        <v>0</v>
      </c>
      <c r="D26" s="6"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5</v>
      </c>
      <c r="B1" s="2" t="s">
        <v>1</v>
      </c>
    </row>
    <row r="2" spans="1:4">
      <c r="B2" s="2" t="s">
        <v>2</v>
      </c>
      <c r="C2" s="2" t="s">
        <v>73</v>
      </c>
      <c r="D2" s="2" t="s">
        <v>117</v>
      </c>
    </row>
    <row r="3" spans="1:4">
      <c r="A3" s="3" t="s">
        <v>493</v>
      </c>
    </row>
    <row r="4" spans="1:4">
      <c r="A4" s="4" t="s">
        <v>1286</v>
      </c>
      <c r="B4" s="7" t="n">
        <v>2659</v>
      </c>
      <c r="C4" s="7" t="n">
        <v>2045</v>
      </c>
      <c r="D4" s="7" t="n">
        <v>2965</v>
      </c>
    </row>
    <row r="5" spans="1:4">
      <c r="A5" s="4" t="s">
        <v>1281</v>
      </c>
    </row>
    <row r="6" spans="1:4">
      <c r="A6" s="3" t="s">
        <v>493</v>
      </c>
    </row>
    <row r="7" spans="1:4">
      <c r="A7" s="4" t="s">
        <v>1287</v>
      </c>
      <c r="B7" s="4" t="s">
        <v>740</v>
      </c>
    </row>
    <row r="8" spans="1:4">
      <c r="A8" s="4" t="s">
        <v>1288</v>
      </c>
      <c r="C8" s="6" t="n">
        <v>518282</v>
      </c>
      <c r="D8" s="6" t="n">
        <v>307009</v>
      </c>
    </row>
    <row r="9" spans="1:4">
      <c r="A9" s="4" t="s">
        <v>1289</v>
      </c>
      <c r="C9" s="6" t="n">
        <v>235746</v>
      </c>
      <c r="D9" s="6" t="n">
        <v>201466</v>
      </c>
    </row>
    <row r="10" spans="1:4">
      <c r="A10" s="4" t="s">
        <v>1282</v>
      </c>
    </row>
    <row r="11" spans="1:4">
      <c r="A11" s="3" t="s">
        <v>493</v>
      </c>
    </row>
    <row r="12" spans="1:4">
      <c r="A12" s="4" t="s">
        <v>1287</v>
      </c>
      <c r="B12" s="4" t="s">
        <v>1290</v>
      </c>
    </row>
    <row r="13" spans="1:4">
      <c r="A13" s="4" t="s">
        <v>1283</v>
      </c>
    </row>
    <row r="14" spans="1:4">
      <c r="A14" s="3" t="s">
        <v>493</v>
      </c>
    </row>
    <row r="15" spans="1:4">
      <c r="A15" s="4" t="s">
        <v>1287</v>
      </c>
      <c r="B15" s="4" t="s">
        <v>1290</v>
      </c>
    </row>
    <row r="16" spans="1:4">
      <c r="A16" s="4" t="s">
        <v>1288</v>
      </c>
      <c r="B16" s="6" t="n">
        <v>5378</v>
      </c>
    </row>
    <row r="17" spans="1:4">
      <c r="A17" s="4" t="s">
        <v>1289</v>
      </c>
      <c r="B17" s="6" t="n">
        <v>2605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73</v>
      </c>
      <c r="D2" s="2" t="s">
        <v>117</v>
      </c>
    </row>
    <row r="3" spans="1:4">
      <c r="A3" s="3" t="s">
        <v>493</v>
      </c>
    </row>
    <row r="4" spans="1:4">
      <c r="A4" s="4" t="s">
        <v>1292</v>
      </c>
      <c r="B4" s="6" t="n">
        <v>1277480</v>
      </c>
      <c r="C4" s="6" t="n">
        <v>902911</v>
      </c>
    </row>
    <row r="5" spans="1:4">
      <c r="A5" s="4" t="s">
        <v>1293</v>
      </c>
      <c r="B5" s="6" t="n">
        <v>1456296</v>
      </c>
      <c r="C5" s="6" t="n">
        <v>1277480</v>
      </c>
      <c r="D5" s="6" t="n">
        <v>902911</v>
      </c>
    </row>
    <row r="6" spans="1:4">
      <c r="A6" s="4" t="s">
        <v>1281</v>
      </c>
    </row>
    <row r="7" spans="1:4">
      <c r="A7" s="3" t="s">
        <v>493</v>
      </c>
    </row>
    <row r="8" spans="1:4">
      <c r="A8" s="4" t="s">
        <v>1292</v>
      </c>
      <c r="B8" s="6" t="n">
        <v>1028484</v>
      </c>
      <c r="C8" s="6" t="n">
        <v>736746</v>
      </c>
      <c r="D8" s="6" t="n">
        <v>647340</v>
      </c>
    </row>
    <row r="9" spans="1:4">
      <c r="A9" s="4" t="s">
        <v>1294</v>
      </c>
      <c r="C9" s="6" t="n">
        <v>53447</v>
      </c>
    </row>
    <row r="10" spans="1:4">
      <c r="A10" s="4" t="s">
        <v>1288</v>
      </c>
      <c r="C10" s="6" t="n">
        <v>518282</v>
      </c>
      <c r="D10" s="6" t="n">
        <v>307009</v>
      </c>
    </row>
    <row r="11" spans="1:4">
      <c r="A11" s="4" t="s">
        <v>1289</v>
      </c>
      <c r="C11" s="6" t="n">
        <v>-235746</v>
      </c>
      <c r="D11" s="6" t="n">
        <v>-201466</v>
      </c>
    </row>
    <row r="12" spans="1:4">
      <c r="A12" s="4" t="s">
        <v>1295</v>
      </c>
      <c r="C12" s="6" t="n">
        <v>-44245</v>
      </c>
      <c r="D12" s="6" t="n">
        <v>-16137</v>
      </c>
    </row>
    <row r="13" spans="1:4">
      <c r="A13" s="4" t="s">
        <v>1293</v>
      </c>
      <c r="B13" s="6" t="n">
        <v>1223143</v>
      </c>
      <c r="C13" s="6" t="n">
        <v>1028484</v>
      </c>
      <c r="D13" s="6" t="n">
        <v>736746</v>
      </c>
    </row>
    <row r="14" spans="1:4">
      <c r="A14" s="4" t="s">
        <v>1296</v>
      </c>
      <c r="B14" s="8" t="n">
        <v>29.47</v>
      </c>
      <c r="C14" s="8" t="n">
        <v>35.95</v>
      </c>
      <c r="D14" s="8" t="n">
        <v>39.72</v>
      </c>
    </row>
    <row r="15" spans="1:4">
      <c r="A15" s="4" t="s">
        <v>1297</v>
      </c>
      <c r="C15" s="9" t="n">
        <v>24.99</v>
      </c>
    </row>
    <row r="16" spans="1:4">
      <c r="A16" s="4" t="s">
        <v>1298</v>
      </c>
      <c r="C16" s="9" t="n">
        <v>24.07</v>
      </c>
      <c r="D16" s="9" t="n">
        <v>29.56</v>
      </c>
    </row>
    <row r="17" spans="1:4">
      <c r="A17" s="4" t="s">
        <v>1299</v>
      </c>
      <c r="C17" s="9" t="n">
        <v>35.12</v>
      </c>
      <c r="D17" s="9" t="n">
        <v>38.74</v>
      </c>
    </row>
    <row r="18" spans="1:4">
      <c r="A18" s="4" t="s">
        <v>1300</v>
      </c>
      <c r="C18" s="9" t="n">
        <v>36.05</v>
      </c>
      <c r="D18" s="6" t="n">
        <v>40</v>
      </c>
    </row>
    <row r="19" spans="1:4">
      <c r="A19" s="4" t="s">
        <v>1301</v>
      </c>
      <c r="C19" s="8" t="n">
        <v>29.47</v>
      </c>
      <c r="D19" s="8" t="n">
        <v>35.95</v>
      </c>
    </row>
    <row r="20" spans="1:4">
      <c r="A20" s="4" t="s">
        <v>1282</v>
      </c>
    </row>
    <row r="21" spans="1:4">
      <c r="A21" s="3" t="s">
        <v>493</v>
      </c>
    </row>
    <row r="22" spans="1:4">
      <c r="A22" s="4" t="s">
        <v>1292</v>
      </c>
      <c r="B22" s="6" t="n">
        <v>59752</v>
      </c>
      <c r="C22" s="6" t="n">
        <v>27097</v>
      </c>
    </row>
    <row r="23" spans="1:4">
      <c r="A23" s="4" t="s">
        <v>1302</v>
      </c>
      <c r="B23" s="6" t="n">
        <v>59752</v>
      </c>
    </row>
    <row r="24" spans="1:4">
      <c r="A24" s="4" t="s">
        <v>1293</v>
      </c>
      <c r="B24" s="6" t="n">
        <v>61349</v>
      </c>
      <c r="C24" s="6" t="n">
        <v>59752</v>
      </c>
      <c r="D24" s="6" t="n">
        <v>27097</v>
      </c>
    </row>
    <row r="25" spans="1:4">
      <c r="A25" s="4" t="s">
        <v>1303</v>
      </c>
      <c r="B25" s="8" t="n">
        <v>20.93</v>
      </c>
    </row>
    <row r="26" spans="1:4">
      <c r="A26" s="4" t="s">
        <v>1304</v>
      </c>
    </row>
    <row r="27" spans="1:4">
      <c r="A27" s="3" t="s">
        <v>493</v>
      </c>
    </row>
    <row r="28" spans="1:4">
      <c r="A28" s="4" t="s">
        <v>1288</v>
      </c>
      <c r="B28" s="6" t="n">
        <v>596881</v>
      </c>
    </row>
    <row r="29" spans="1:4">
      <c r="A29" s="4" t="s">
        <v>1289</v>
      </c>
      <c r="B29" s="6" t="n">
        <v>-328386</v>
      </c>
    </row>
    <row r="30" spans="1:4">
      <c r="A30" s="4" t="s">
        <v>1295</v>
      </c>
      <c r="B30" s="6" t="n">
        <v>-72239</v>
      </c>
    </row>
    <row r="31" spans="1:4">
      <c r="A31" s="4" t="s">
        <v>1293</v>
      </c>
      <c r="B31" s="6" t="n">
        <v>1284492</v>
      </c>
    </row>
    <row r="32" spans="1:4">
      <c r="A32" s="4" t="s">
        <v>1298</v>
      </c>
      <c r="B32" s="8" t="n">
        <v>26.46</v>
      </c>
    </row>
    <row r="33" spans="1:4">
      <c r="A33" s="4" t="s">
        <v>1299</v>
      </c>
      <c r="B33" s="9" t="n">
        <v>30.11</v>
      </c>
    </row>
    <row r="34" spans="1:4">
      <c r="A34" s="4" t="s">
        <v>1300</v>
      </c>
      <c r="B34" s="9" t="n">
        <v>28.05</v>
      </c>
    </row>
    <row r="35" spans="1:4">
      <c r="A35" s="4" t="s">
        <v>1301</v>
      </c>
      <c r="B35" s="8" t="n">
        <v>27.4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305</v>
      </c>
      <c r="B1" s="2" t="s">
        <v>1</v>
      </c>
    </row>
    <row r="2" spans="1:4">
      <c r="B2" s="2" t="s">
        <v>2</v>
      </c>
      <c r="C2" s="2" t="s">
        <v>73</v>
      </c>
      <c r="D2" s="2" t="s">
        <v>117</v>
      </c>
    </row>
    <row r="3" spans="1:4">
      <c r="A3" s="4" t="s">
        <v>1306</v>
      </c>
    </row>
    <row r="4" spans="1:4">
      <c r="A4" s="3" t="s">
        <v>493</v>
      </c>
    </row>
    <row r="5" spans="1:4">
      <c r="A5" s="4" t="s">
        <v>1307</v>
      </c>
      <c r="B5" s="5" t="n">
        <v>9.300000000000001</v>
      </c>
      <c r="C5" s="5" t="n">
        <v>6.2</v>
      </c>
      <c r="D5" s="5" t="n">
        <v>6.5</v>
      </c>
    </row>
    <row r="6" spans="1:4">
      <c r="A6" s="4" t="s">
        <v>1308</v>
      </c>
      <c r="B6" s="6" t="n">
        <v>242199</v>
      </c>
      <c r="C6" s="6" t="n">
        <v>189399</v>
      </c>
      <c r="D6" s="6" t="n">
        <v>152017</v>
      </c>
    </row>
    <row r="7" spans="1:4">
      <c r="A7" s="4" t="s">
        <v>1309</v>
      </c>
      <c r="B7" s="5" t="n">
        <v>32.5</v>
      </c>
    </row>
    <row r="8" spans="1:4">
      <c r="A8" s="4" t="s">
        <v>1310</v>
      </c>
      <c r="B8" s="4" t="s">
        <v>1311</v>
      </c>
    </row>
    <row r="9" spans="1:4">
      <c r="A9" s="4" t="s">
        <v>498</v>
      </c>
    </row>
    <row r="10" spans="1:4">
      <c r="A10" s="3" t="s">
        <v>493</v>
      </c>
    </row>
    <row r="11" spans="1:4">
      <c r="A11" s="4" t="s">
        <v>1307</v>
      </c>
      <c r="B11" s="5" t="n">
        <v>2.1</v>
      </c>
      <c r="D11" s="5" t="n">
        <v>2.9</v>
      </c>
    </row>
    <row r="12" spans="1:4">
      <c r="A12" s="4" t="s">
        <v>1308</v>
      </c>
      <c r="B12" s="6" t="n">
        <v>50054</v>
      </c>
      <c r="D12" s="6" t="n">
        <v>33438</v>
      </c>
    </row>
    <row r="13" spans="1:4">
      <c r="A13" s="4" t="s">
        <v>1312</v>
      </c>
      <c r="B13" s="4" t="s">
        <v>1313</v>
      </c>
    </row>
    <row r="14" spans="1:4">
      <c r="A14" s="4" t="s">
        <v>1314</v>
      </c>
      <c r="B14" s="4" t="s">
        <v>1315</v>
      </c>
    </row>
    <row r="15" spans="1:4">
      <c r="A15" s="4" t="s">
        <v>1316</v>
      </c>
      <c r="B15" s="4" t="s">
        <v>70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73</v>
      </c>
      <c r="D2" s="2" t="s">
        <v>117</v>
      </c>
    </row>
    <row r="3" spans="1:4">
      <c r="A3" s="3" t="s">
        <v>493</v>
      </c>
    </row>
    <row r="4" spans="1:4">
      <c r="A4" s="4" t="s">
        <v>1292</v>
      </c>
      <c r="B4" s="6" t="n">
        <v>1277480</v>
      </c>
      <c r="C4" s="6" t="n">
        <v>902911</v>
      </c>
    </row>
    <row r="5" spans="1:4">
      <c r="A5" s="4" t="s">
        <v>1293</v>
      </c>
      <c r="B5" s="6" t="n">
        <v>1456296</v>
      </c>
      <c r="C5" s="6" t="n">
        <v>1277480</v>
      </c>
      <c r="D5" s="6" t="n">
        <v>902911</v>
      </c>
    </row>
    <row r="6" spans="1:4">
      <c r="A6" s="4" t="s">
        <v>498</v>
      </c>
    </row>
    <row r="7" spans="1:4">
      <c r="A7" s="3" t="s">
        <v>493</v>
      </c>
    </row>
    <row r="8" spans="1:4">
      <c r="A8" s="4" t="s">
        <v>1318</v>
      </c>
      <c r="B8" s="6" t="n">
        <v>158326</v>
      </c>
      <c r="C8" s="6" t="n">
        <v>80961</v>
      </c>
      <c r="D8" s="6" t="n">
        <v>77014</v>
      </c>
    </row>
    <row r="9" spans="1:4">
      <c r="A9" s="4" t="s">
        <v>1319</v>
      </c>
      <c r="B9" s="6" t="n">
        <v>95969</v>
      </c>
      <c r="C9" s="6" t="n">
        <v>116230</v>
      </c>
      <c r="D9" s="6" t="n">
        <v>39320</v>
      </c>
    </row>
    <row r="10" spans="1:4">
      <c r="A10" s="4" t="s">
        <v>1320</v>
      </c>
      <c r="D10" s="6" t="n">
        <v>17690</v>
      </c>
    </row>
    <row r="11" spans="1:4">
      <c r="A11" s="4" t="s">
        <v>1289</v>
      </c>
      <c r="B11" s="6" t="n">
        <v>-80690</v>
      </c>
      <c r="C11" s="6" t="n">
        <v>0</v>
      </c>
      <c r="D11" s="6" t="n">
        <v>-53063</v>
      </c>
    </row>
    <row r="12" spans="1:4">
      <c r="A12" s="4" t="s">
        <v>1321</v>
      </c>
      <c r="B12" s="6" t="n">
        <v>-12044</v>
      </c>
      <c r="C12" s="6" t="n">
        <v>-38865</v>
      </c>
    </row>
    <row r="13" spans="1:4">
      <c r="A13" s="4" t="s">
        <v>1322</v>
      </c>
      <c r="B13" s="6" t="n">
        <v>161561</v>
      </c>
      <c r="C13" s="6" t="n">
        <v>158326</v>
      </c>
      <c r="D13" s="6" t="n">
        <v>80961</v>
      </c>
    </row>
    <row r="14" spans="1:4">
      <c r="A14" s="4" t="s">
        <v>1292</v>
      </c>
      <c r="B14" s="6" t="n">
        <v>80690</v>
      </c>
      <c r="C14" s="6" t="n">
        <v>38865</v>
      </c>
      <c r="D14" s="6" t="n">
        <v>35373</v>
      </c>
    </row>
    <row r="15" spans="1:4">
      <c r="A15" s="4" t="s">
        <v>1288</v>
      </c>
      <c r="B15" s="6" t="n">
        <v>74439</v>
      </c>
      <c r="C15" s="6" t="n">
        <v>80690</v>
      </c>
      <c r="D15" s="6" t="n">
        <v>38865</v>
      </c>
    </row>
    <row r="16" spans="1:4">
      <c r="A16" s="4" t="s">
        <v>1323</v>
      </c>
      <c r="D16" s="6" t="n">
        <v>17690</v>
      </c>
    </row>
    <row r="17" spans="1:4">
      <c r="A17" s="4" t="s">
        <v>1295</v>
      </c>
      <c r="B17" s="6" t="n">
        <v>0</v>
      </c>
      <c r="C17" s="6" t="n">
        <v>-38865</v>
      </c>
    </row>
    <row r="18" spans="1:4">
      <c r="A18" s="4" t="s">
        <v>1293</v>
      </c>
      <c r="B18" s="6" t="n">
        <v>74439</v>
      </c>
      <c r="C18" s="6" t="n">
        <v>80690</v>
      </c>
      <c r="D18" s="6" t="n">
        <v>38865</v>
      </c>
    </row>
    <row r="19" spans="1:4">
      <c r="A19" s="4" t="s">
        <v>1296</v>
      </c>
      <c r="B19" s="8" t="n">
        <v>23.43</v>
      </c>
      <c r="C19" s="8" t="n">
        <v>50.04</v>
      </c>
      <c r="D19" s="8" t="n">
        <v>31.75</v>
      </c>
    </row>
    <row r="20" spans="1:4">
      <c r="A20" s="4" t="s">
        <v>1298</v>
      </c>
      <c r="B20" s="9" t="n">
        <v>28.01</v>
      </c>
      <c r="C20" s="9" t="n">
        <v>23.43</v>
      </c>
      <c r="D20" s="9" t="n">
        <v>50.04</v>
      </c>
    </row>
    <row r="21" spans="1:4">
      <c r="A21" s="4" t="s">
        <v>1324</v>
      </c>
      <c r="D21" s="9" t="n">
        <v>31.75</v>
      </c>
    </row>
    <row r="22" spans="1:4">
      <c r="A22" s="4" t="s">
        <v>1299</v>
      </c>
      <c r="B22" s="9" t="n">
        <v>23.43</v>
      </c>
      <c r="D22" s="9" t="n">
        <v>31.75</v>
      </c>
    </row>
    <row r="23" spans="1:4">
      <c r="A23" s="4" t="s">
        <v>1300</v>
      </c>
      <c r="B23" s="6" t="n">
        <v>0</v>
      </c>
      <c r="C23" s="9" t="n">
        <v>50.04</v>
      </c>
    </row>
    <row r="24" spans="1:4">
      <c r="A24" s="4" t="s">
        <v>1301</v>
      </c>
      <c r="B24" s="8" t="n">
        <v>28.01</v>
      </c>
      <c r="C24" s="8" t="n">
        <v>23.43</v>
      </c>
      <c r="D24" s="8" t="n">
        <v>50.0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73</v>
      </c>
      <c r="D2" s="2" t="s">
        <v>117</v>
      </c>
    </row>
    <row r="3" spans="1:4">
      <c r="A3" s="3" t="s">
        <v>493</v>
      </c>
    </row>
    <row r="4" spans="1:4">
      <c r="A4" s="4" t="s">
        <v>1308</v>
      </c>
      <c r="B4" s="6" t="n">
        <v>50054</v>
      </c>
      <c r="D4" s="6" t="n">
        <v>33438</v>
      </c>
    </row>
    <row r="5" spans="1:4">
      <c r="A5" s="4" t="s">
        <v>1307</v>
      </c>
      <c r="B5" s="5" t="n">
        <v>2.1</v>
      </c>
      <c r="D5" s="5" t="n">
        <v>2.9</v>
      </c>
    </row>
    <row r="6" spans="1:4">
      <c r="A6" s="4" t="s">
        <v>1289</v>
      </c>
      <c r="B6" s="6" t="n">
        <v>-80690</v>
      </c>
      <c r="C6" s="6" t="n">
        <v>0</v>
      </c>
      <c r="D6" s="6" t="n">
        <v>-5306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1326</v>
      </c>
      <c r="B1" s="2" t="s">
        <v>1327</v>
      </c>
      <c r="C1" s="2" t="s">
        <v>560</v>
      </c>
      <c r="D1" s="2" t="s">
        <v>1328</v>
      </c>
      <c r="E1" s="2" t="s">
        <v>1329</v>
      </c>
      <c r="F1" s="2" t="s">
        <v>561</v>
      </c>
      <c r="G1" s="2" t="s">
        <v>564</v>
      </c>
      <c r="H1" s="2" t="s">
        <v>2</v>
      </c>
      <c r="I1" s="2" t="s">
        <v>73</v>
      </c>
      <c r="J1" s="2" t="s">
        <v>117</v>
      </c>
    </row>
    <row r="2" spans="1:10">
      <c r="A2" s="4" t="s">
        <v>500</v>
      </c>
    </row>
    <row r="3" spans="1:10">
      <c r="A3" s="3" t="s">
        <v>493</v>
      </c>
    </row>
    <row r="4" spans="1:10">
      <c r="A4" s="4" t="s">
        <v>1312</v>
      </c>
      <c r="H4" s="4" t="s">
        <v>1330</v>
      </c>
    </row>
    <row r="5" spans="1:10">
      <c r="A5" s="4" t="s">
        <v>1331</v>
      </c>
      <c r="D5" s="7" t="n">
        <v>17537</v>
      </c>
      <c r="E5" s="7" t="n">
        <v>1358</v>
      </c>
    </row>
    <row r="6" spans="1:10">
      <c r="A6" s="4" t="s">
        <v>1288</v>
      </c>
      <c r="D6" s="6" t="n">
        <v>704886</v>
      </c>
      <c r="E6" s="6" t="n">
        <v>55133</v>
      </c>
    </row>
    <row r="7" spans="1:10">
      <c r="A7" s="4" t="s">
        <v>56</v>
      </c>
    </row>
    <row r="8" spans="1:10">
      <c r="A8" s="3" t="s">
        <v>493</v>
      </c>
    </row>
    <row r="9" spans="1:10">
      <c r="A9" s="4" t="s">
        <v>572</v>
      </c>
      <c r="C9" s="6" t="n">
        <v>527426</v>
      </c>
      <c r="F9" s="6" t="n">
        <v>413736</v>
      </c>
      <c r="G9" s="6" t="n">
        <v>14375000</v>
      </c>
      <c r="H9" s="6" t="n">
        <v>527426</v>
      </c>
      <c r="I9" s="6" t="n">
        <v>413736</v>
      </c>
      <c r="J9" s="6" t="n">
        <v>14375000</v>
      </c>
    </row>
    <row r="10" spans="1:10">
      <c r="A10" s="4" t="s">
        <v>1332</v>
      </c>
    </row>
    <row r="11" spans="1:10">
      <c r="A11" s="3" t="s">
        <v>493</v>
      </c>
    </row>
    <row r="12" spans="1:10">
      <c r="A12" s="4" t="s">
        <v>572</v>
      </c>
      <c r="D12" s="6" t="n">
        <v>482971</v>
      </c>
      <c r="E12" s="6" t="n">
        <v>35745</v>
      </c>
    </row>
    <row r="13" spans="1:10">
      <c r="A13" s="4" t="s">
        <v>1333</v>
      </c>
    </row>
    <row r="14" spans="1:10">
      <c r="A14" s="3" t="s">
        <v>493</v>
      </c>
    </row>
    <row r="15" spans="1:10">
      <c r="A15" s="4" t="s">
        <v>1331</v>
      </c>
      <c r="B15" s="7" t="n">
        <v>22846</v>
      </c>
    </row>
    <row r="16" spans="1:10">
      <c r="A16" s="4" t="s">
        <v>1288</v>
      </c>
      <c r="B16" s="6" t="n">
        <v>822979</v>
      </c>
    </row>
    <row r="17" spans="1:10">
      <c r="A17" s="4" t="s">
        <v>1334</v>
      </c>
    </row>
    <row r="18" spans="1:10">
      <c r="A18" s="3" t="s">
        <v>493</v>
      </c>
    </row>
    <row r="19" spans="1:10">
      <c r="A19" s="4" t="s">
        <v>572</v>
      </c>
      <c r="B19" s="6" t="n">
        <v>56380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73</v>
      </c>
      <c r="D2" s="2" t="s">
        <v>117</v>
      </c>
    </row>
    <row r="3" spans="1:4">
      <c r="A3" s="3" t="s">
        <v>1336</v>
      </c>
    </row>
    <row r="4" spans="1:4">
      <c r="A4" s="4" t="s">
        <v>1337</v>
      </c>
      <c r="B4" s="7" t="n">
        <v>3741</v>
      </c>
      <c r="C4" s="7" t="n">
        <v>4515</v>
      </c>
      <c r="D4" s="7" t="n">
        <v>3117</v>
      </c>
    </row>
    <row r="5" spans="1:4">
      <c r="A5" s="4" t="s">
        <v>1338</v>
      </c>
      <c r="B5" s="6" t="n">
        <v>1489</v>
      </c>
      <c r="C5" s="6" t="n">
        <v>4658</v>
      </c>
      <c r="D5" s="6" t="n">
        <v>6335</v>
      </c>
    </row>
    <row r="6" spans="1:4">
      <c r="A6" s="4" t="s">
        <v>1339</v>
      </c>
      <c r="B6" s="6" t="n">
        <v>101</v>
      </c>
      <c r="C6" s="6" t="n">
        <v>192</v>
      </c>
      <c r="D6" s="6" t="n">
        <v>479</v>
      </c>
    </row>
    <row r="7" spans="1:4">
      <c r="A7" s="4" t="s">
        <v>1340</v>
      </c>
      <c r="B7" s="6" t="n">
        <v>5331</v>
      </c>
      <c r="C7" s="6" t="n">
        <v>9365</v>
      </c>
      <c r="D7" s="6" t="n">
        <v>9931</v>
      </c>
    </row>
    <row r="8" spans="1:4">
      <c r="A8" s="3" t="s">
        <v>1341</v>
      </c>
    </row>
    <row r="9" spans="1:4">
      <c r="A9" s="4" t="s">
        <v>1337</v>
      </c>
      <c r="B9" s="6" t="n">
        <v>-490</v>
      </c>
      <c r="C9" s="6" t="n">
        <v>1403</v>
      </c>
      <c r="D9" s="6" t="n">
        <v>1468</v>
      </c>
    </row>
    <row r="10" spans="1:4">
      <c r="A10" s="4" t="s">
        <v>1338</v>
      </c>
      <c r="B10" s="6" t="n">
        <v>-168</v>
      </c>
      <c r="C10" s="6" t="n">
        <v>394</v>
      </c>
      <c r="D10" s="6" t="n">
        <v>-1065</v>
      </c>
    </row>
    <row r="11" spans="1:4">
      <c r="A11" s="4" t="s">
        <v>1339</v>
      </c>
      <c r="B11" s="6" t="n">
        <v>182</v>
      </c>
      <c r="C11" s="6" t="n">
        <v>246</v>
      </c>
      <c r="D11" s="6" t="n">
        <v>-397</v>
      </c>
    </row>
    <row r="12" spans="1:4">
      <c r="A12" s="4" t="s">
        <v>1342</v>
      </c>
      <c r="B12" s="6" t="n">
        <v>-476</v>
      </c>
      <c r="C12" s="6" t="n">
        <v>2043</v>
      </c>
      <c r="D12" s="6" t="n">
        <v>6</v>
      </c>
    </row>
    <row r="13" spans="1:4">
      <c r="A13" s="4" t="s">
        <v>1343</v>
      </c>
      <c r="B13" s="6" t="n">
        <v>101</v>
      </c>
      <c r="C13" s="6" t="n">
        <v>1251</v>
      </c>
      <c r="D13" s="6" t="n">
        <v>2164</v>
      </c>
    </row>
    <row r="14" spans="1:4">
      <c r="A14" s="4" t="s">
        <v>128</v>
      </c>
      <c r="B14" s="7" t="n">
        <v>4754</v>
      </c>
      <c r="C14" s="7" t="n">
        <v>10157</v>
      </c>
      <c r="D14" s="7" t="n">
        <v>777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344</v>
      </c>
      <c r="B1" s="2" t="s">
        <v>1</v>
      </c>
    </row>
    <row r="2" spans="1:4">
      <c r="B2" s="2" t="s">
        <v>2</v>
      </c>
      <c r="C2" s="2" t="s">
        <v>73</v>
      </c>
      <c r="D2" s="2" t="s">
        <v>117</v>
      </c>
    </row>
    <row r="3" spans="1:4">
      <c r="A3" s="3" t="s">
        <v>320</v>
      </c>
    </row>
    <row r="4" spans="1:4">
      <c r="A4" s="4" t="s">
        <v>1345</v>
      </c>
      <c r="B4" s="4" t="s">
        <v>1346</v>
      </c>
      <c r="C4" s="4" t="s">
        <v>1346</v>
      </c>
      <c r="D4" s="4" t="s">
        <v>122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73</v>
      </c>
    </row>
    <row r="2" spans="1:3">
      <c r="A2" s="3" t="s">
        <v>1348</v>
      </c>
    </row>
    <row r="3" spans="1:3">
      <c r="A3" s="4" t="s">
        <v>1349</v>
      </c>
      <c r="B3" s="7" t="n">
        <v>26081</v>
      </c>
      <c r="C3" s="7" t="n">
        <v>21009</v>
      </c>
    </row>
    <row r="4" spans="1:3">
      <c r="A4" s="4" t="s">
        <v>1350</v>
      </c>
      <c r="B4" s="6" t="n">
        <v>372</v>
      </c>
      <c r="C4" s="6" t="n">
        <v>362</v>
      </c>
    </row>
    <row r="5" spans="1:3">
      <c r="A5" s="4" t="s">
        <v>1351</v>
      </c>
      <c r="B5" s="6" t="n">
        <v>267</v>
      </c>
      <c r="C5" s="6" t="n">
        <v>239</v>
      </c>
    </row>
    <row r="6" spans="1:3">
      <c r="A6" s="4" t="s">
        <v>1352</v>
      </c>
      <c r="B6" s="6" t="n">
        <v>0</v>
      </c>
      <c r="C6" s="6" t="n">
        <v>1970</v>
      </c>
    </row>
    <row r="7" spans="1:3">
      <c r="A7" s="4" t="s">
        <v>1353</v>
      </c>
      <c r="B7" s="6" t="n">
        <v>3870</v>
      </c>
      <c r="C7" s="6" t="n">
        <v>0</v>
      </c>
    </row>
    <row r="8" spans="1:3">
      <c r="A8" s="4" t="s">
        <v>222</v>
      </c>
      <c r="B8" s="6" t="n">
        <v>328</v>
      </c>
      <c r="C8" s="6" t="n">
        <v>1796</v>
      </c>
    </row>
    <row r="9" spans="1:3">
      <c r="A9" s="4" t="s">
        <v>1354</v>
      </c>
      <c r="B9" s="6" t="n">
        <v>30918</v>
      </c>
      <c r="C9" s="6" t="n">
        <v>25376</v>
      </c>
    </row>
    <row r="10" spans="1:3">
      <c r="A10" s="4" t="s">
        <v>1355</v>
      </c>
      <c r="B10" s="6" t="n">
        <v>-17743</v>
      </c>
      <c r="C10" s="6" t="n">
        <v>-12442</v>
      </c>
    </row>
    <row r="11" spans="1:3">
      <c r="A11" s="4" t="s">
        <v>1356</v>
      </c>
      <c r="B11" s="6" t="n">
        <v>13175</v>
      </c>
      <c r="C11" s="6" t="n">
        <v>12934</v>
      </c>
    </row>
    <row r="12" spans="1:3">
      <c r="A12" s="3" t="s">
        <v>1357</v>
      </c>
    </row>
    <row r="13" spans="1:3">
      <c r="A13" s="4" t="s">
        <v>1358</v>
      </c>
      <c r="B13" s="6" t="n">
        <v>-25169</v>
      </c>
      <c r="C13" s="6" t="n">
        <v>-25128</v>
      </c>
    </row>
    <row r="14" spans="1:3">
      <c r="A14" s="4" t="s">
        <v>1339</v>
      </c>
      <c r="B14" s="6" t="n">
        <v>-433</v>
      </c>
      <c r="C14" s="6" t="n">
        <v>-234</v>
      </c>
    </row>
    <row r="15" spans="1:3">
      <c r="A15" s="4" t="s">
        <v>1359</v>
      </c>
      <c r="B15" s="6" t="n">
        <v>-25602</v>
      </c>
      <c r="C15" s="6" t="n">
        <v>-25362</v>
      </c>
    </row>
    <row r="16" spans="1:3">
      <c r="A16" s="4" t="s">
        <v>1360</v>
      </c>
      <c r="B16" s="6" t="n">
        <v>-12427</v>
      </c>
      <c r="C16" s="6" t="n">
        <v>-12428</v>
      </c>
    </row>
    <row r="17" spans="1:3">
      <c r="A17" s="3" t="s">
        <v>1361</v>
      </c>
    </row>
    <row r="18" spans="1:3">
      <c r="A18" s="4" t="s">
        <v>99</v>
      </c>
      <c r="B18" s="7" t="n">
        <v>-12427</v>
      </c>
      <c r="C18" s="7" t="n">
        <v>-1242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534</v>
      </c>
    </row>
    <row r="2" spans="1:2">
      <c r="A2" s="4" t="s">
        <v>1363</v>
      </c>
    </row>
    <row r="3" spans="1:2">
      <c r="A3" s="3" t="s">
        <v>1364</v>
      </c>
    </row>
    <row r="4" spans="1:2">
      <c r="A4" s="4" t="s">
        <v>1365</v>
      </c>
      <c r="B4" s="5" t="n">
        <v>96.8</v>
      </c>
    </row>
    <row r="5" spans="1:2">
      <c r="A5" s="4" t="s">
        <v>1366</v>
      </c>
    </row>
    <row r="6" spans="1:2">
      <c r="A6" s="3" t="s">
        <v>1364</v>
      </c>
    </row>
    <row r="7" spans="1:2">
      <c r="A7" s="4" t="s">
        <v>1365</v>
      </c>
      <c r="B7" s="5" t="n">
        <v>19.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367</v>
      </c>
      <c r="B1" s="2" t="s">
        <v>534</v>
      </c>
    </row>
    <row r="2" spans="1:2">
      <c r="A2" s="4" t="s">
        <v>1363</v>
      </c>
    </row>
    <row r="3" spans="1:2">
      <c r="A3" s="3" t="s">
        <v>1368</v>
      </c>
    </row>
    <row r="4" spans="1:2">
      <c r="A4" s="4" t="s">
        <v>1369</v>
      </c>
      <c r="B4" s="5" t="n">
        <v>18.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370</v>
      </c>
      <c r="B1" s="2" t="s">
        <v>1</v>
      </c>
    </row>
    <row r="2" spans="1:3">
      <c r="B2" s="2" t="s">
        <v>2</v>
      </c>
      <c r="C2" s="2" t="s">
        <v>73</v>
      </c>
    </row>
    <row r="3" spans="1:3">
      <c r="A3" s="3" t="s">
        <v>1364</v>
      </c>
    </row>
    <row r="4" spans="1:3">
      <c r="A4" s="4" t="s">
        <v>1371</v>
      </c>
      <c r="B4" s="7" t="n">
        <v>17743</v>
      </c>
      <c r="C4" s="7" t="n">
        <v>12442</v>
      </c>
    </row>
    <row r="5" spans="1:3">
      <c r="A5" s="4" t="s">
        <v>1363</v>
      </c>
    </row>
    <row r="6" spans="1:3">
      <c r="A6" s="3" t="s">
        <v>1364</v>
      </c>
    </row>
    <row r="7" spans="1:3">
      <c r="A7" s="4" t="s">
        <v>1372</v>
      </c>
      <c r="B7" s="6" t="n">
        <v>3700</v>
      </c>
    </row>
    <row r="8" spans="1:3">
      <c r="A8" s="4" t="s">
        <v>1366</v>
      </c>
    </row>
    <row r="9" spans="1:3">
      <c r="A9" s="3" t="s">
        <v>1364</v>
      </c>
    </row>
    <row r="10" spans="1:3">
      <c r="A10" s="4" t="s">
        <v>1372</v>
      </c>
      <c r="B10" s="7" t="n">
        <v>160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3" t="s">
        <v>118</v>
      </c>
    </row>
    <row r="4" spans="1:12">
      <c r="A4" s="4" t="s">
        <v>645</v>
      </c>
      <c r="B4" s="7" t="n">
        <v>399694</v>
      </c>
      <c r="C4" s="7" t="n">
        <v>378056</v>
      </c>
      <c r="D4" s="7" t="n">
        <v>372445</v>
      </c>
      <c r="E4" s="7" t="n">
        <v>347826</v>
      </c>
      <c r="F4" s="7" t="n">
        <v>374137</v>
      </c>
      <c r="G4" s="7" t="n">
        <v>380142</v>
      </c>
      <c r="H4" s="7" t="n">
        <v>389256</v>
      </c>
      <c r="I4" s="7" t="n">
        <v>376727</v>
      </c>
      <c r="J4" s="7" t="n">
        <v>1498021</v>
      </c>
      <c r="K4" s="7" t="n">
        <v>1520262</v>
      </c>
      <c r="L4" s="7" t="n">
        <v>1444772</v>
      </c>
    </row>
    <row r="5" spans="1:12">
      <c r="A5" s="3" t="s">
        <v>1374</v>
      </c>
    </row>
    <row r="6" spans="1:12">
      <c r="A6" s="4" t="s">
        <v>141</v>
      </c>
      <c r="J6" s="6" t="n">
        <v>272924</v>
      </c>
      <c r="K6" s="6" t="n">
        <v>255892</v>
      </c>
      <c r="L6" s="6" t="n">
        <v>228192</v>
      </c>
    </row>
    <row r="7" spans="1:12">
      <c r="A7" s="3" t="s">
        <v>1375</v>
      </c>
    </row>
    <row r="8" spans="1:12">
      <c r="A8" s="4" t="s">
        <v>1376</v>
      </c>
      <c r="J8" s="6" t="n">
        <v>107855</v>
      </c>
      <c r="K8" s="6" t="n">
        <v>100067</v>
      </c>
      <c r="L8" s="6" t="n">
        <v>107556</v>
      </c>
    </row>
    <row r="9" spans="1:12">
      <c r="A9" s="4" t="s">
        <v>1377</v>
      </c>
      <c r="J9" s="6" t="n">
        <v>272924</v>
      </c>
      <c r="K9" s="6" t="n">
        <v>255892</v>
      </c>
      <c r="L9" s="6" t="n">
        <v>228192</v>
      </c>
    </row>
    <row r="10" spans="1:12">
      <c r="A10" s="4" t="s">
        <v>1378</v>
      </c>
      <c r="B10" s="7" t="n">
        <v>124056</v>
      </c>
      <c r="C10" s="7" t="n">
        <v>99972</v>
      </c>
      <c r="D10" s="7" t="n">
        <v>93283</v>
      </c>
      <c r="E10" s="7" t="n">
        <v>73605</v>
      </c>
      <c r="F10" s="7" t="n">
        <v>86683</v>
      </c>
      <c r="G10" s="7" t="n">
        <v>89165</v>
      </c>
      <c r="H10" s="7" t="n">
        <v>76387</v>
      </c>
      <c r="I10" s="7" t="n">
        <v>83493</v>
      </c>
      <c r="J10" s="6" t="n">
        <v>390916</v>
      </c>
      <c r="K10" s="6" t="n">
        <v>335728</v>
      </c>
      <c r="L10" s="6" t="n">
        <v>290510</v>
      </c>
    </row>
    <row r="11" spans="1:12">
      <c r="A11" s="4" t="s">
        <v>713</v>
      </c>
    </row>
    <row r="12" spans="1:12">
      <c r="A12" s="3" t="s">
        <v>118</v>
      </c>
    </row>
    <row r="13" spans="1:12">
      <c r="A13" s="4" t="s">
        <v>645</v>
      </c>
      <c r="J13" s="6" t="n">
        <v>701830</v>
      </c>
      <c r="K13" s="6" t="n">
        <v>611065</v>
      </c>
      <c r="L13" s="6" t="n">
        <v>516288</v>
      </c>
    </row>
    <row r="14" spans="1:12">
      <c r="A14" s="4" t="s">
        <v>1379</v>
      </c>
    </row>
    <row r="15" spans="1:12">
      <c r="A15" s="3" t="s">
        <v>118</v>
      </c>
    </row>
    <row r="16" spans="1:12">
      <c r="A16" s="4" t="s">
        <v>645</v>
      </c>
      <c r="J16" s="6" t="n">
        <v>701830</v>
      </c>
      <c r="K16" s="6" t="n">
        <v>611065</v>
      </c>
      <c r="L16" s="6" t="n">
        <v>516288</v>
      </c>
    </row>
    <row r="17" spans="1:12">
      <c r="A17" s="4" t="s">
        <v>595</v>
      </c>
    </row>
    <row r="18" spans="1:12">
      <c r="A18" s="3" t="s">
        <v>118</v>
      </c>
    </row>
    <row r="19" spans="1:12">
      <c r="A19" s="4" t="s">
        <v>645</v>
      </c>
      <c r="J19" s="6" t="n">
        <v>454001</v>
      </c>
      <c r="K19" s="6" t="n">
        <v>443588</v>
      </c>
      <c r="L19" s="6" t="n">
        <v>443016</v>
      </c>
    </row>
    <row r="20" spans="1:12">
      <c r="A20" s="4" t="s">
        <v>1380</v>
      </c>
    </row>
    <row r="21" spans="1:12">
      <c r="A21" s="3" t="s">
        <v>118</v>
      </c>
    </row>
    <row r="22" spans="1:12">
      <c r="A22" s="4" t="s">
        <v>645</v>
      </c>
      <c r="J22" s="6" t="n">
        <v>453976</v>
      </c>
      <c r="K22" s="6" t="n">
        <v>443546</v>
      </c>
      <c r="L22" s="6" t="n">
        <v>438677</v>
      </c>
    </row>
    <row r="23" spans="1:12">
      <c r="A23" s="4" t="s">
        <v>1381</v>
      </c>
    </row>
    <row r="24" spans="1:12">
      <c r="A24" s="3" t="s">
        <v>118</v>
      </c>
    </row>
    <row r="25" spans="1:12">
      <c r="A25" s="4" t="s">
        <v>645</v>
      </c>
      <c r="J25" s="6" t="n">
        <v>25</v>
      </c>
      <c r="K25" s="6" t="n">
        <v>42</v>
      </c>
      <c r="L25" s="6" t="n">
        <v>4339</v>
      </c>
    </row>
    <row r="26" spans="1:12">
      <c r="A26" s="4" t="s">
        <v>1382</v>
      </c>
    </row>
    <row r="27" spans="1:12">
      <c r="A27" s="3" t="s">
        <v>118</v>
      </c>
    </row>
    <row r="28" spans="1:12">
      <c r="A28" s="4" t="s">
        <v>645</v>
      </c>
      <c r="J28" s="6" t="n">
        <v>342215</v>
      </c>
      <c r="K28" s="6" t="n">
        <v>465651</v>
      </c>
      <c r="L28" s="6" t="n">
        <v>489807</v>
      </c>
    </row>
    <row r="29" spans="1:12">
      <c r="A29" s="4" t="s">
        <v>1383</v>
      </c>
    </row>
    <row r="30" spans="1:12">
      <c r="A30" s="3" t="s">
        <v>1374</v>
      </c>
    </row>
    <row r="31" spans="1:12">
      <c r="A31" s="4" t="s">
        <v>141</v>
      </c>
      <c r="J31" s="6" t="n">
        <v>264564</v>
      </c>
      <c r="K31" s="6" t="n">
        <v>247288</v>
      </c>
      <c r="L31" s="6" t="n">
        <v>219757</v>
      </c>
    </row>
    <row r="32" spans="1:12">
      <c r="A32" s="3" t="s">
        <v>1375</v>
      </c>
    </row>
    <row r="33" spans="1:12">
      <c r="A33" s="4" t="s">
        <v>1377</v>
      </c>
      <c r="J33" s="6" t="n">
        <v>264564</v>
      </c>
      <c r="K33" s="6" t="n">
        <v>247288</v>
      </c>
      <c r="L33" s="6" t="n">
        <v>219757</v>
      </c>
    </row>
    <row r="34" spans="1:12">
      <c r="A34" s="4" t="s">
        <v>1378</v>
      </c>
      <c r="J34" s="6" t="n">
        <v>507131</v>
      </c>
      <c r="K34" s="6" t="n">
        <v>444399</v>
      </c>
      <c r="L34" s="6" t="n">
        <v>406501</v>
      </c>
    </row>
    <row r="35" spans="1:12">
      <c r="A35" s="4" t="s">
        <v>1384</v>
      </c>
    </row>
    <row r="36" spans="1:12">
      <c r="A36" s="3" t="s">
        <v>1374</v>
      </c>
    </row>
    <row r="37" spans="1:12">
      <c r="A37" s="4" t="s">
        <v>141</v>
      </c>
      <c r="J37" s="6" t="n">
        <v>166991</v>
      </c>
      <c r="K37" s="6" t="n">
        <v>153943</v>
      </c>
      <c r="L37" s="6" t="n">
        <v>128061</v>
      </c>
    </row>
    <row r="38" spans="1:12">
      <c r="A38" s="3" t="s">
        <v>1375</v>
      </c>
    </row>
    <row r="39" spans="1:12">
      <c r="A39" s="4" t="s">
        <v>1377</v>
      </c>
      <c r="J39" s="6" t="n">
        <v>166991</v>
      </c>
      <c r="K39" s="6" t="n">
        <v>153943</v>
      </c>
      <c r="L39" s="6" t="n">
        <v>128061</v>
      </c>
    </row>
    <row r="40" spans="1:12">
      <c r="A40" s="4" t="s">
        <v>1378</v>
      </c>
      <c r="J40" s="6" t="n">
        <v>332480</v>
      </c>
      <c r="K40" s="6" t="n">
        <v>272695</v>
      </c>
      <c r="L40" s="6" t="n">
        <v>231795</v>
      </c>
    </row>
    <row r="41" spans="1:12">
      <c r="A41" s="4" t="s">
        <v>1385</v>
      </c>
    </row>
    <row r="42" spans="1:12">
      <c r="A42" s="3" t="s">
        <v>1374</v>
      </c>
    </row>
    <row r="43" spans="1:12">
      <c r="A43" s="4" t="s">
        <v>141</v>
      </c>
      <c r="J43" s="6" t="n">
        <v>97573</v>
      </c>
      <c r="K43" s="6" t="n">
        <v>93345</v>
      </c>
      <c r="L43" s="6" t="n">
        <v>91696</v>
      </c>
    </row>
    <row r="44" spans="1:12">
      <c r="A44" s="3" t="s">
        <v>1375</v>
      </c>
    </row>
    <row r="45" spans="1:12">
      <c r="A45" s="4" t="s">
        <v>1377</v>
      </c>
      <c r="J45" s="6" t="n">
        <v>97573</v>
      </c>
      <c r="K45" s="6" t="n">
        <v>93345</v>
      </c>
      <c r="L45" s="6" t="n">
        <v>91696</v>
      </c>
    </row>
    <row r="46" spans="1:12">
      <c r="A46" s="4" t="s">
        <v>1378</v>
      </c>
      <c r="J46" s="6" t="n">
        <v>154105</v>
      </c>
      <c r="K46" s="6" t="n">
        <v>155708</v>
      </c>
      <c r="L46" s="6" t="n">
        <v>172720</v>
      </c>
    </row>
    <row r="47" spans="1:12">
      <c r="A47" s="4" t="s">
        <v>1386</v>
      </c>
    </row>
    <row r="48" spans="1:12">
      <c r="A48" s="3" t="s">
        <v>1375</v>
      </c>
    </row>
    <row r="49" spans="1:12">
      <c r="A49" s="4" t="s">
        <v>1378</v>
      </c>
      <c r="J49" s="6" t="n">
        <v>20578</v>
      </c>
      <c r="K49" s="6" t="n">
        <v>15964</v>
      </c>
      <c r="L49" s="6" t="n">
        <v>1987</v>
      </c>
    </row>
    <row r="50" spans="1:12">
      <c r="A50" s="4" t="s">
        <v>712</v>
      </c>
    </row>
    <row r="51" spans="1:12">
      <c r="A51" s="3" t="s">
        <v>118</v>
      </c>
    </row>
    <row r="52" spans="1:12">
      <c r="A52" s="4" t="s">
        <v>645</v>
      </c>
      <c r="J52" s="6" t="n">
        <v>-25</v>
      </c>
      <c r="K52" s="6" t="n">
        <v>-42</v>
      </c>
      <c r="L52" s="6" t="n">
        <v>-4339</v>
      </c>
    </row>
    <row r="53" spans="1:12">
      <c r="A53" s="3" t="s">
        <v>1375</v>
      </c>
    </row>
    <row r="54" spans="1:12">
      <c r="A54" s="4" t="s">
        <v>1378</v>
      </c>
      <c r="J54" s="6" t="n">
        <v>-32</v>
      </c>
      <c r="K54" s="6" t="n">
        <v>32</v>
      </c>
      <c r="L54" s="6" t="n">
        <v>-1</v>
      </c>
    </row>
    <row r="55" spans="1:12">
      <c r="A55" s="4" t="s">
        <v>1387</v>
      </c>
    </row>
    <row r="56" spans="1:12">
      <c r="A56" s="3" t="s">
        <v>1374</v>
      </c>
    </row>
    <row r="57" spans="1:12">
      <c r="A57" s="4" t="s">
        <v>141</v>
      </c>
      <c r="J57" s="6" t="n">
        <v>8360</v>
      </c>
      <c r="K57" s="6" t="n">
        <v>8604</v>
      </c>
      <c r="L57" s="6" t="n">
        <v>8435</v>
      </c>
    </row>
    <row r="58" spans="1:12">
      <c r="A58" s="3" t="s">
        <v>1375</v>
      </c>
    </row>
    <row r="59" spans="1:12">
      <c r="A59" s="4" t="s">
        <v>1376</v>
      </c>
      <c r="J59" s="6" t="n">
        <v>107855</v>
      </c>
      <c r="K59" s="6" t="n">
        <v>100067</v>
      </c>
      <c r="L59" s="6" t="n">
        <v>107556</v>
      </c>
    </row>
    <row r="60" spans="1:12">
      <c r="A60" s="4" t="s">
        <v>1377</v>
      </c>
      <c r="J60" s="7" t="n">
        <v>8360</v>
      </c>
      <c r="K60" s="7" t="n">
        <v>8604</v>
      </c>
      <c r="L60" s="7" t="n">
        <v>8435</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8</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3" t="s">
        <v>1389</v>
      </c>
    </row>
    <row r="4" spans="1:12">
      <c r="A4" s="4" t="s">
        <v>645</v>
      </c>
      <c r="B4" s="7" t="n">
        <v>399694</v>
      </c>
      <c r="C4" s="7" t="n">
        <v>378056</v>
      </c>
      <c r="D4" s="7" t="n">
        <v>372445</v>
      </c>
      <c r="E4" s="7" t="n">
        <v>347826</v>
      </c>
      <c r="F4" s="7" t="n">
        <v>374137</v>
      </c>
      <c r="G4" s="7" t="n">
        <v>380142</v>
      </c>
      <c r="H4" s="7" t="n">
        <v>389256</v>
      </c>
      <c r="I4" s="7" t="n">
        <v>376727</v>
      </c>
      <c r="J4" s="7" t="n">
        <v>1498021</v>
      </c>
      <c r="K4" s="7" t="n">
        <v>1520262</v>
      </c>
      <c r="L4" s="7" t="n">
        <v>1444772</v>
      </c>
    </row>
    <row r="5" spans="1:12">
      <c r="A5" s="4" t="s">
        <v>1390</v>
      </c>
    </row>
    <row r="6" spans="1:12">
      <c r="A6" s="3" t="s">
        <v>1389</v>
      </c>
    </row>
    <row r="7" spans="1:12">
      <c r="A7" s="4" t="s">
        <v>645</v>
      </c>
      <c r="J7" s="6" t="n">
        <v>1465135</v>
      </c>
      <c r="K7" s="6" t="n">
        <v>1481844</v>
      </c>
      <c r="L7" s="6" t="n">
        <v>1406776</v>
      </c>
    </row>
    <row r="8" spans="1:12">
      <c r="A8" s="4" t="s">
        <v>1338</v>
      </c>
    </row>
    <row r="9" spans="1:12">
      <c r="A9" s="3" t="s">
        <v>1389</v>
      </c>
    </row>
    <row r="10" spans="1:12">
      <c r="A10" s="4" t="s">
        <v>645</v>
      </c>
      <c r="J10" s="7" t="n">
        <v>32886</v>
      </c>
      <c r="K10" s="7" t="n">
        <v>38418</v>
      </c>
      <c r="L10" s="7" t="n">
        <v>37996</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1</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3" t="s">
        <v>1392</v>
      </c>
    </row>
    <row r="4" spans="1:12">
      <c r="A4" s="4" t="s">
        <v>645</v>
      </c>
      <c r="B4" s="7" t="n">
        <v>399694</v>
      </c>
      <c r="C4" s="7" t="n">
        <v>378056</v>
      </c>
      <c r="D4" s="7" t="n">
        <v>372445</v>
      </c>
      <c r="E4" s="7" t="n">
        <v>347826</v>
      </c>
      <c r="F4" s="7" t="n">
        <v>374137</v>
      </c>
      <c r="G4" s="7" t="n">
        <v>380142</v>
      </c>
      <c r="H4" s="7" t="n">
        <v>389256</v>
      </c>
      <c r="I4" s="7" t="n">
        <v>376727</v>
      </c>
      <c r="J4" s="7" t="n">
        <v>1498021</v>
      </c>
      <c r="K4" s="7" t="n">
        <v>1520262</v>
      </c>
      <c r="L4" s="7" t="n">
        <v>1444772</v>
      </c>
    </row>
    <row r="5" spans="1:12">
      <c r="A5" s="4" t="s">
        <v>1393</v>
      </c>
    </row>
    <row r="6" spans="1:12">
      <c r="A6" s="3" t="s">
        <v>1392</v>
      </c>
    </row>
    <row r="7" spans="1:12">
      <c r="A7" s="4" t="s">
        <v>1394</v>
      </c>
      <c r="J7" s="4" t="s">
        <v>1346</v>
      </c>
      <c r="K7" s="4" t="s">
        <v>1395</v>
      </c>
      <c r="L7" s="4" t="s">
        <v>1395</v>
      </c>
    </row>
    <row r="8" spans="1:12">
      <c r="A8" s="4" t="s">
        <v>645</v>
      </c>
      <c r="J8" s="7" t="n">
        <v>307200</v>
      </c>
      <c r="K8" s="7" t="n">
        <v>303700</v>
      </c>
      <c r="L8" s="7" t="n">
        <v>294500</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73</v>
      </c>
    </row>
    <row r="2" spans="1:3">
      <c r="A2" s="3" t="s">
        <v>1397</v>
      </c>
    </row>
    <row r="3" spans="1:3">
      <c r="A3" s="4" t="s">
        <v>1398</v>
      </c>
      <c r="B3" s="7" t="n">
        <v>4118979</v>
      </c>
      <c r="C3" s="7" t="n">
        <v>3774802</v>
      </c>
    </row>
    <row r="4" spans="1:3">
      <c r="A4" s="4" t="s">
        <v>1390</v>
      </c>
    </row>
    <row r="5" spans="1:3">
      <c r="A5" s="3" t="s">
        <v>1397</v>
      </c>
    </row>
    <row r="6" spans="1:3">
      <c r="A6" s="4" t="s">
        <v>1398</v>
      </c>
      <c r="B6" s="6" t="n">
        <v>4000647</v>
      </c>
      <c r="C6" s="6" t="n">
        <v>3688631</v>
      </c>
    </row>
    <row r="7" spans="1:3">
      <c r="A7" s="4" t="s">
        <v>1338</v>
      </c>
    </row>
    <row r="8" spans="1:3">
      <c r="A8" s="3" t="s">
        <v>1397</v>
      </c>
    </row>
    <row r="9" spans="1:3">
      <c r="A9" s="4" t="s">
        <v>1398</v>
      </c>
      <c r="B9" s="7" t="n">
        <v>118332</v>
      </c>
      <c r="C9" s="7" t="n">
        <v>8617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73</v>
      </c>
    </row>
    <row r="2" spans="1:3">
      <c r="A2" s="3" t="s">
        <v>588</v>
      </c>
    </row>
    <row r="3" spans="1:3">
      <c r="A3" s="4" t="s">
        <v>1400</v>
      </c>
      <c r="B3" s="7" t="n">
        <v>6185992</v>
      </c>
      <c r="C3" s="7" t="n">
        <v>6349140</v>
      </c>
    </row>
    <row r="4" spans="1:3">
      <c r="A4" s="4" t="s">
        <v>1383</v>
      </c>
    </row>
    <row r="5" spans="1:3">
      <c r="A5" s="3" t="s">
        <v>588</v>
      </c>
    </row>
    <row r="6" spans="1:3">
      <c r="A6" s="4" t="s">
        <v>1400</v>
      </c>
      <c r="B6" s="6" t="n">
        <v>5998715</v>
      </c>
      <c r="C6" s="6" t="n">
        <v>5577242</v>
      </c>
    </row>
    <row r="7" spans="1:3">
      <c r="A7" s="4" t="s">
        <v>1384</v>
      </c>
    </row>
    <row r="8" spans="1:3">
      <c r="A8" s="3" t="s">
        <v>588</v>
      </c>
    </row>
    <row r="9" spans="1:3">
      <c r="A9" s="4" t="s">
        <v>1400</v>
      </c>
      <c r="B9" s="6" t="n">
        <v>3884819</v>
      </c>
      <c r="C9" s="6" t="n">
        <v>3637226</v>
      </c>
    </row>
    <row r="10" spans="1:3">
      <c r="A10" s="4" t="s">
        <v>1385</v>
      </c>
    </row>
    <row r="11" spans="1:3">
      <c r="A11" s="3" t="s">
        <v>588</v>
      </c>
    </row>
    <row r="12" spans="1:3">
      <c r="A12" s="4" t="s">
        <v>1400</v>
      </c>
      <c r="B12" s="6" t="n">
        <v>2082832</v>
      </c>
      <c r="C12" s="6" t="n">
        <v>1902764</v>
      </c>
    </row>
    <row r="13" spans="1:3">
      <c r="A13" s="4" t="s">
        <v>1386</v>
      </c>
    </row>
    <row r="14" spans="1:3">
      <c r="A14" s="3" t="s">
        <v>588</v>
      </c>
    </row>
    <row r="15" spans="1:3">
      <c r="A15" s="4" t="s">
        <v>1400</v>
      </c>
      <c r="B15" s="6" t="n">
        <v>31064</v>
      </c>
      <c r="C15" s="6" t="n">
        <v>37252</v>
      </c>
    </row>
    <row r="16" spans="1:3">
      <c r="A16" s="4" t="s">
        <v>1401</v>
      </c>
    </row>
    <row r="17" spans="1:3">
      <c r="A17" s="3" t="s">
        <v>588</v>
      </c>
    </row>
    <row r="18" spans="1:3">
      <c r="A18" s="4" t="s">
        <v>1400</v>
      </c>
      <c r="B18" s="6" t="n">
        <v>187277</v>
      </c>
      <c r="C18" s="6" t="n">
        <v>172551</v>
      </c>
    </row>
    <row r="19" spans="1:3">
      <c r="A19" s="4" t="s">
        <v>1402</v>
      </c>
    </row>
    <row r="20" spans="1:3">
      <c r="A20" s="3" t="s">
        <v>588</v>
      </c>
    </row>
    <row r="21" spans="1:3">
      <c r="A21" s="4" t="s">
        <v>1400</v>
      </c>
      <c r="B21" s="7" t="n">
        <v>0</v>
      </c>
      <c r="C21" s="7" t="n">
        <v>59934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73</v>
      </c>
      <c r="D2" s="2" t="s">
        <v>117</v>
      </c>
    </row>
    <row r="3" spans="1:4">
      <c r="A3" s="3" t="s">
        <v>588</v>
      </c>
    </row>
    <row r="4" spans="1:4">
      <c r="A4" s="4" t="s">
        <v>174</v>
      </c>
      <c r="B4" s="7" t="n">
        <v>533568</v>
      </c>
      <c r="C4" s="7" t="n">
        <v>494954</v>
      </c>
      <c r="D4" s="7" t="n">
        <v>1846357</v>
      </c>
    </row>
    <row r="5" spans="1:4">
      <c r="A5" s="4" t="s">
        <v>713</v>
      </c>
    </row>
    <row r="6" spans="1:4">
      <c r="A6" s="3" t="s">
        <v>588</v>
      </c>
    </row>
    <row r="7" spans="1:4">
      <c r="A7" s="4" t="s">
        <v>174</v>
      </c>
      <c r="B7" s="6" t="n">
        <v>387702</v>
      </c>
      <c r="C7" s="6" t="n">
        <v>288035</v>
      </c>
      <c r="D7" s="6" t="n">
        <v>1596311</v>
      </c>
    </row>
    <row r="8" spans="1:4">
      <c r="A8" s="4" t="s">
        <v>595</v>
      </c>
    </row>
    <row r="9" spans="1:4">
      <c r="A9" s="3" t="s">
        <v>588</v>
      </c>
    </row>
    <row r="10" spans="1:4">
      <c r="A10" s="4" t="s">
        <v>174</v>
      </c>
      <c r="B10" s="6" t="n">
        <v>141972</v>
      </c>
      <c r="C10" s="6" t="n">
        <v>202782</v>
      </c>
      <c r="D10" s="6" t="n">
        <v>244398</v>
      </c>
    </row>
    <row r="11" spans="1:4">
      <c r="A11" s="4" t="s">
        <v>1387</v>
      </c>
    </row>
    <row r="12" spans="1:4">
      <c r="A12" s="3" t="s">
        <v>588</v>
      </c>
    </row>
    <row r="13" spans="1:4">
      <c r="A13" s="4" t="s">
        <v>174</v>
      </c>
      <c r="B13" s="6" t="n">
        <v>3894</v>
      </c>
      <c r="C13" s="6" t="n">
        <v>4137</v>
      </c>
      <c r="D13" s="6" t="n">
        <v>5648</v>
      </c>
    </row>
    <row r="14" spans="1:4">
      <c r="A14" s="4" t="s">
        <v>644</v>
      </c>
    </row>
    <row r="15" spans="1:4">
      <c r="A15" s="3" t="s">
        <v>588</v>
      </c>
    </row>
    <row r="16" spans="1:4">
      <c r="A16" s="4" t="s">
        <v>1404</v>
      </c>
      <c r="B16" s="7" t="n">
        <v>27954</v>
      </c>
      <c r="C16" s="7" t="n">
        <v>114811</v>
      </c>
      <c r="D16" s="7" t="n">
        <v>15378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405</v>
      </c>
      <c r="B1" s="2" t="s">
        <v>1</v>
      </c>
    </row>
    <row r="2" spans="1:2">
      <c r="B2" s="2" t="s">
        <v>2</v>
      </c>
    </row>
    <row r="3" spans="1:2">
      <c r="A3" s="4" t="s">
        <v>1406</v>
      </c>
    </row>
    <row r="4" spans="1:2">
      <c r="A4" s="3" t="s">
        <v>1407</v>
      </c>
    </row>
    <row r="5" spans="1:2">
      <c r="A5" s="4" t="s">
        <v>1408</v>
      </c>
      <c r="B5" s="4" t="s">
        <v>838</v>
      </c>
    </row>
    <row r="6" spans="1:2">
      <c r="A6" s="4" t="s">
        <v>1409</v>
      </c>
    </row>
    <row r="7" spans="1:2">
      <c r="A7" s="3" t="s">
        <v>1407</v>
      </c>
    </row>
    <row r="8" spans="1:2">
      <c r="A8" s="4" t="s">
        <v>1408</v>
      </c>
      <c r="B8" s="4" t="s">
        <v>838</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0</v>
      </c>
      <c r="B1" s="2" t="s">
        <v>2</v>
      </c>
      <c r="C1" s="2" t="s">
        <v>73</v>
      </c>
      <c r="D1" s="2" t="s">
        <v>117</v>
      </c>
      <c r="E1" s="2" t="s">
        <v>566</v>
      </c>
    </row>
    <row r="2" spans="1:5">
      <c r="A2" s="3" t="s">
        <v>1411</v>
      </c>
    </row>
    <row r="3" spans="1:5">
      <c r="A3" s="4" t="s">
        <v>75</v>
      </c>
      <c r="B3" s="7" t="n">
        <v>16192</v>
      </c>
      <c r="C3" s="7" t="n">
        <v>11529</v>
      </c>
    </row>
    <row r="4" spans="1:5">
      <c r="A4" s="4" t="s">
        <v>1412</v>
      </c>
      <c r="B4" s="6" t="n">
        <v>152530</v>
      </c>
      <c r="C4" s="6" t="n">
        <v>110417</v>
      </c>
    </row>
    <row r="5" spans="1:5">
      <c r="A5" s="4" t="s">
        <v>77</v>
      </c>
      <c r="B5" s="6" t="n">
        <v>12393</v>
      </c>
      <c r="C5" s="6" t="n">
        <v>8434</v>
      </c>
    </row>
    <row r="6" spans="1:5">
      <c r="A6" s="4" t="s">
        <v>78</v>
      </c>
      <c r="B6" s="6" t="n">
        <v>21933</v>
      </c>
      <c r="C6" s="6" t="n">
        <v>17374</v>
      </c>
    </row>
    <row r="7" spans="1:5">
      <c r="A7" s="4" t="s">
        <v>79</v>
      </c>
      <c r="B7" s="6" t="n">
        <v>0</v>
      </c>
      <c r="C7" s="6" t="n">
        <v>599347</v>
      </c>
    </row>
    <row r="8" spans="1:5">
      <c r="A8" s="4" t="s">
        <v>1413</v>
      </c>
      <c r="B8" s="6" t="n">
        <v>0</v>
      </c>
      <c r="C8" s="6" t="n">
        <v>0</v>
      </c>
    </row>
    <row r="9" spans="1:5">
      <c r="A9" s="4" t="s">
        <v>80</v>
      </c>
      <c r="B9" s="6" t="n">
        <v>203048</v>
      </c>
      <c r="C9" s="6" t="n">
        <v>747101</v>
      </c>
    </row>
    <row r="10" spans="1:5">
      <c r="A10" s="4" t="s">
        <v>83</v>
      </c>
      <c r="B10" s="6" t="n">
        <v>4118979</v>
      </c>
      <c r="C10" s="6" t="n">
        <v>3774802</v>
      </c>
    </row>
    <row r="11" spans="1:5">
      <c r="A11" s="4" t="s">
        <v>84</v>
      </c>
      <c r="B11" s="6" t="n">
        <v>681632</v>
      </c>
      <c r="C11" s="6" t="n">
        <v>733056</v>
      </c>
    </row>
    <row r="12" spans="1:5">
      <c r="A12" s="4" t="s">
        <v>85</v>
      </c>
      <c r="B12" s="6" t="n">
        <v>1005853</v>
      </c>
      <c r="C12" s="6" t="n">
        <v>1005853</v>
      </c>
      <c r="D12" s="7" t="n">
        <v>1008667</v>
      </c>
    </row>
    <row r="13" spans="1:5">
      <c r="A13" s="4" t="s">
        <v>1414</v>
      </c>
      <c r="B13" s="6" t="n">
        <v>0</v>
      </c>
      <c r="C13" s="6" t="n">
        <v>0</v>
      </c>
    </row>
    <row r="14" spans="1:5">
      <c r="A14" s="4" t="s">
        <v>86</v>
      </c>
      <c r="B14" s="6" t="n">
        <v>176480</v>
      </c>
      <c r="C14" s="6" t="n">
        <v>88328</v>
      </c>
    </row>
    <row r="15" spans="1:5">
      <c r="A15" s="4" t="s">
        <v>87</v>
      </c>
      <c r="B15" s="6" t="n">
        <v>6185992</v>
      </c>
      <c r="C15" s="6" t="n">
        <v>6349140</v>
      </c>
    </row>
    <row r="16" spans="1:5">
      <c r="A16" s="3" t="s">
        <v>1415</v>
      </c>
    </row>
    <row r="17" spans="1:5">
      <c r="A17" s="4" t="s">
        <v>89</v>
      </c>
      <c r="B17" s="6" t="n">
        <v>109834</v>
      </c>
      <c r="C17" s="6" t="n">
        <v>103122</v>
      </c>
    </row>
    <row r="18" spans="1:5">
      <c r="A18" s="4" t="s">
        <v>90</v>
      </c>
      <c r="B18" s="6" t="n">
        <v>10046</v>
      </c>
      <c r="C18" s="6" t="n">
        <v>18500</v>
      </c>
    </row>
    <row r="19" spans="1:5">
      <c r="A19" s="4" t="s">
        <v>91</v>
      </c>
      <c r="B19" s="6" t="n">
        <v>452367</v>
      </c>
      <c r="C19" s="6" t="n">
        <v>0</v>
      </c>
    </row>
    <row r="20" spans="1:5">
      <c r="A20" s="4" t="s">
        <v>92</v>
      </c>
      <c r="B20" s="6" t="n">
        <v>37925</v>
      </c>
      <c r="C20" s="6" t="n">
        <v>36293</v>
      </c>
    </row>
    <row r="21" spans="1:5">
      <c r="A21" s="4" t="s">
        <v>93</v>
      </c>
      <c r="B21" s="6" t="n">
        <v>104285</v>
      </c>
      <c r="C21" s="6" t="n">
        <v>74418</v>
      </c>
    </row>
    <row r="22" spans="1:5">
      <c r="A22" s="4" t="s">
        <v>94</v>
      </c>
      <c r="B22" s="6" t="n">
        <v>12781</v>
      </c>
      <c r="C22" s="6" t="n">
        <v>16823</v>
      </c>
    </row>
    <row r="23" spans="1:5">
      <c r="A23" s="4" t="s">
        <v>95</v>
      </c>
      <c r="B23" s="6" t="n">
        <v>4325</v>
      </c>
      <c r="C23" s="6" t="n">
        <v>4445</v>
      </c>
    </row>
    <row r="24" spans="1:5">
      <c r="A24" s="4" t="s">
        <v>96</v>
      </c>
      <c r="B24" s="6" t="n">
        <v>0</v>
      </c>
      <c r="C24" s="6" t="n">
        <v>69834</v>
      </c>
    </row>
    <row r="25" spans="1:5">
      <c r="A25" s="4" t="s">
        <v>1416</v>
      </c>
      <c r="B25" s="6" t="n">
        <v>0</v>
      </c>
      <c r="C25" s="6" t="n">
        <v>0</v>
      </c>
    </row>
    <row r="26" spans="1:5">
      <c r="A26" s="4" t="s">
        <v>97</v>
      </c>
      <c r="B26" s="6" t="n">
        <v>731563</v>
      </c>
      <c r="C26" s="6" t="n">
        <v>323435</v>
      </c>
    </row>
    <row r="27" spans="1:5">
      <c r="A27" s="4" t="s">
        <v>98</v>
      </c>
      <c r="B27" s="6" t="n">
        <v>2934918</v>
      </c>
      <c r="C27" s="6" t="n">
        <v>3111996</v>
      </c>
    </row>
    <row r="28" spans="1:5">
      <c r="A28" s="4" t="s">
        <v>99</v>
      </c>
      <c r="B28" s="6" t="n">
        <v>12427</v>
      </c>
      <c r="C28" s="6" t="n">
        <v>12428</v>
      </c>
    </row>
    <row r="29" spans="1:5">
      <c r="A29" s="4" t="s">
        <v>100</v>
      </c>
      <c r="B29" s="6" t="n">
        <v>148939</v>
      </c>
      <c r="C29" s="6" t="n">
        <v>79558</v>
      </c>
    </row>
    <row r="30" spans="1:5">
      <c r="A30" s="4" t="s">
        <v>1417</v>
      </c>
      <c r="B30" s="6" t="n">
        <v>581935</v>
      </c>
      <c r="C30" s="6" t="n">
        <v>563992</v>
      </c>
      <c r="D30" s="6" t="n">
        <v>0</v>
      </c>
      <c r="E30" s="7" t="n">
        <v>0</v>
      </c>
    </row>
    <row r="31" spans="1:5">
      <c r="A31" s="4" t="s">
        <v>108</v>
      </c>
      <c r="B31" s="6" t="n">
        <v>1776210</v>
      </c>
      <c r="C31" s="6" t="n">
        <v>2257731</v>
      </c>
      <c r="D31" s="7" t="n">
        <v>2480089</v>
      </c>
      <c r="E31" s="7" t="n">
        <v>1611617</v>
      </c>
    </row>
    <row r="32" spans="1:5">
      <c r="A32" s="4" t="s">
        <v>109</v>
      </c>
      <c r="B32" s="6" t="n">
        <v>6185992</v>
      </c>
      <c r="C32" s="6" t="n">
        <v>6349140</v>
      </c>
    </row>
    <row r="33" spans="1:5">
      <c r="A33" s="4" t="s">
        <v>1418</v>
      </c>
    </row>
    <row r="34" spans="1:5">
      <c r="A34" s="3" t="s">
        <v>1411</v>
      </c>
    </row>
    <row r="35" spans="1:5">
      <c r="A35" s="4" t="s">
        <v>75</v>
      </c>
      <c r="B35" s="6" t="n">
        <v>0</v>
      </c>
      <c r="C35" s="6" t="n">
        <v>0</v>
      </c>
    </row>
    <row r="36" spans="1:5">
      <c r="A36" s="4" t="s">
        <v>1412</v>
      </c>
      <c r="B36" s="6" t="n">
        <v>0</v>
      </c>
      <c r="C36" s="6" t="n">
        <v>0</v>
      </c>
    </row>
    <row r="37" spans="1:5">
      <c r="A37" s="4" t="s">
        <v>77</v>
      </c>
      <c r="B37" s="6" t="n">
        <v>0</v>
      </c>
      <c r="C37" s="6" t="n">
        <v>0</v>
      </c>
    </row>
    <row r="38" spans="1:5">
      <c r="A38" s="4" t="s">
        <v>78</v>
      </c>
      <c r="B38" s="6" t="n">
        <v>0</v>
      </c>
      <c r="C38" s="6" t="n">
        <v>0</v>
      </c>
    </row>
    <row r="39" spans="1:5">
      <c r="A39" s="4" t="s">
        <v>79</v>
      </c>
      <c r="C39" s="6" t="n">
        <v>0</v>
      </c>
    </row>
    <row r="40" spans="1:5">
      <c r="A40" s="4" t="s">
        <v>1413</v>
      </c>
      <c r="B40" s="6" t="n">
        <v>-1887137</v>
      </c>
      <c r="C40" s="6" t="n">
        <v>-1828416</v>
      </c>
    </row>
    <row r="41" spans="1:5">
      <c r="A41" s="4" t="s">
        <v>80</v>
      </c>
      <c r="B41" s="6" t="n">
        <v>-1887137</v>
      </c>
      <c r="C41" s="6" t="n">
        <v>-1828416</v>
      </c>
    </row>
    <row r="42" spans="1:5">
      <c r="A42" s="4" t="s">
        <v>83</v>
      </c>
      <c r="B42" s="6" t="n">
        <v>0</v>
      </c>
      <c r="C42" s="6" t="n">
        <v>0</v>
      </c>
    </row>
    <row r="43" spans="1:5">
      <c r="A43" s="4" t="s">
        <v>84</v>
      </c>
      <c r="B43" s="6" t="n">
        <v>0</v>
      </c>
      <c r="C43" s="6" t="n">
        <v>0</v>
      </c>
    </row>
    <row r="44" spans="1:5">
      <c r="A44" s="4" t="s">
        <v>85</v>
      </c>
      <c r="B44" s="6" t="n">
        <v>0</v>
      </c>
      <c r="C44" s="6" t="n">
        <v>0</v>
      </c>
    </row>
    <row r="45" spans="1:5">
      <c r="A45" s="4" t="s">
        <v>1414</v>
      </c>
      <c r="B45" s="6" t="n">
        <v>-6261287</v>
      </c>
      <c r="C45" s="6" t="n">
        <v>-7388660</v>
      </c>
    </row>
    <row r="46" spans="1:5">
      <c r="A46" s="4" t="s">
        <v>86</v>
      </c>
      <c r="B46" s="6" t="n">
        <v>0</v>
      </c>
      <c r="C46" s="6" t="n">
        <v>0</v>
      </c>
    </row>
    <row r="47" spans="1:5">
      <c r="A47" s="4" t="s">
        <v>87</v>
      </c>
      <c r="B47" s="6" t="n">
        <v>-8148424</v>
      </c>
      <c r="C47" s="6" t="n">
        <v>-9217076</v>
      </c>
    </row>
    <row r="48" spans="1:5">
      <c r="A48" s="3" t="s">
        <v>1415</v>
      </c>
    </row>
    <row r="49" spans="1:5">
      <c r="A49" s="4" t="s">
        <v>89</v>
      </c>
      <c r="B49" s="6" t="n">
        <v>0</v>
      </c>
      <c r="C49" s="6" t="n">
        <v>0</v>
      </c>
    </row>
    <row r="50" spans="1:5">
      <c r="A50" s="4" t="s">
        <v>90</v>
      </c>
      <c r="B50" s="6" t="n">
        <v>0</v>
      </c>
      <c r="C50" s="6" t="n">
        <v>0</v>
      </c>
    </row>
    <row r="51" spans="1:5">
      <c r="A51" s="4" t="s">
        <v>91</v>
      </c>
      <c r="B51" s="6" t="n">
        <v>0</v>
      </c>
    </row>
    <row r="52" spans="1:5">
      <c r="A52" s="4" t="s">
        <v>92</v>
      </c>
      <c r="B52" s="6" t="n">
        <v>0</v>
      </c>
      <c r="C52" s="6" t="n">
        <v>0</v>
      </c>
    </row>
    <row r="53" spans="1:5">
      <c r="A53" s="4" t="s">
        <v>93</v>
      </c>
      <c r="B53" s="6" t="n">
        <v>0</v>
      </c>
      <c r="C53" s="6" t="n">
        <v>0</v>
      </c>
    </row>
    <row r="54" spans="1:5">
      <c r="A54" s="4" t="s">
        <v>94</v>
      </c>
      <c r="B54" s="6" t="n">
        <v>0</v>
      </c>
      <c r="C54" s="6" t="n">
        <v>0</v>
      </c>
    </row>
    <row r="55" spans="1:5">
      <c r="A55" s="4" t="s">
        <v>95</v>
      </c>
      <c r="B55" s="6" t="n">
        <v>0</v>
      </c>
      <c r="C55" s="6" t="n">
        <v>0</v>
      </c>
    </row>
    <row r="56" spans="1:5">
      <c r="A56" s="4" t="s">
        <v>96</v>
      </c>
      <c r="C56" s="6" t="n">
        <v>0</v>
      </c>
    </row>
    <row r="57" spans="1:5">
      <c r="A57" s="4" t="s">
        <v>1416</v>
      </c>
      <c r="B57" s="6" t="n">
        <v>-1887137</v>
      </c>
      <c r="C57" s="6" t="n">
        <v>-1828416</v>
      </c>
    </row>
    <row r="58" spans="1:5">
      <c r="A58" s="4" t="s">
        <v>97</v>
      </c>
      <c r="B58" s="6" t="n">
        <v>-1887137</v>
      </c>
      <c r="C58" s="6" t="n">
        <v>-1828416</v>
      </c>
    </row>
    <row r="59" spans="1:5">
      <c r="A59" s="4" t="s">
        <v>98</v>
      </c>
      <c r="B59" s="6" t="n">
        <v>0</v>
      </c>
      <c r="C59" s="6" t="n">
        <v>0</v>
      </c>
    </row>
    <row r="60" spans="1:5">
      <c r="A60" s="4" t="s">
        <v>99</v>
      </c>
      <c r="B60" s="6" t="n">
        <v>0</v>
      </c>
      <c r="C60" s="6" t="n">
        <v>0</v>
      </c>
    </row>
    <row r="61" spans="1:5">
      <c r="A61" s="4" t="s">
        <v>100</v>
      </c>
      <c r="B61" s="6" t="n">
        <v>0</v>
      </c>
      <c r="C61" s="6" t="n">
        <v>0</v>
      </c>
    </row>
    <row r="62" spans="1:5">
      <c r="A62" s="4" t="s">
        <v>1417</v>
      </c>
      <c r="B62" s="6" t="n">
        <v>0</v>
      </c>
      <c r="C62" s="6" t="n">
        <v>0</v>
      </c>
    </row>
    <row r="63" spans="1:5">
      <c r="A63" s="4" t="s">
        <v>108</v>
      </c>
      <c r="B63" s="6" t="n">
        <v>-6261287</v>
      </c>
      <c r="C63" s="6" t="n">
        <v>-7388660</v>
      </c>
    </row>
    <row r="64" spans="1:5">
      <c r="A64" s="4" t="s">
        <v>109</v>
      </c>
      <c r="B64" s="6" t="n">
        <v>-8148424</v>
      </c>
      <c r="C64" s="6" t="n">
        <v>-9217076</v>
      </c>
    </row>
    <row r="65" spans="1:5">
      <c r="A65" s="4" t="s">
        <v>1419</v>
      </c>
    </row>
    <row r="66" spans="1:5">
      <c r="A66" s="3" t="s">
        <v>1411</v>
      </c>
    </row>
    <row r="67" spans="1:5">
      <c r="A67" s="4" t="s">
        <v>75</v>
      </c>
      <c r="B67" s="6" t="n">
        <v>176</v>
      </c>
      <c r="C67" s="6" t="n">
        <v>1255</v>
      </c>
    </row>
    <row r="68" spans="1:5">
      <c r="A68" s="4" t="s">
        <v>1412</v>
      </c>
      <c r="B68" s="6" t="n">
        <v>0</v>
      </c>
      <c r="C68" s="6" t="n">
        <v>0</v>
      </c>
    </row>
    <row r="69" spans="1:5">
      <c r="A69" s="4" t="s">
        <v>77</v>
      </c>
      <c r="B69" s="6" t="n">
        <v>0</v>
      </c>
      <c r="C69" s="6" t="n">
        <v>0</v>
      </c>
    </row>
    <row r="70" spans="1:5">
      <c r="A70" s="4" t="s">
        <v>78</v>
      </c>
      <c r="B70" s="6" t="n">
        <v>61</v>
      </c>
      <c r="C70" s="6" t="n">
        <v>61</v>
      </c>
    </row>
    <row r="71" spans="1:5">
      <c r="A71" s="4" t="s">
        <v>79</v>
      </c>
      <c r="C71" s="6" t="n">
        <v>0</v>
      </c>
    </row>
    <row r="72" spans="1:5">
      <c r="A72" s="4" t="s">
        <v>1413</v>
      </c>
      <c r="B72" s="6" t="n">
        <v>0</v>
      </c>
      <c r="C72" s="6" t="n">
        <v>0</v>
      </c>
    </row>
    <row r="73" spans="1:5">
      <c r="A73" s="4" t="s">
        <v>80</v>
      </c>
      <c r="B73" s="6" t="n">
        <v>237</v>
      </c>
      <c r="C73" s="6" t="n">
        <v>1316</v>
      </c>
    </row>
    <row r="74" spans="1:5">
      <c r="A74" s="4" t="s">
        <v>83</v>
      </c>
      <c r="B74" s="6" t="n">
        <v>0</v>
      </c>
      <c r="C74" s="6" t="n">
        <v>0</v>
      </c>
    </row>
    <row r="75" spans="1:5">
      <c r="A75" s="4" t="s">
        <v>84</v>
      </c>
      <c r="B75" s="6" t="n">
        <v>0</v>
      </c>
      <c r="C75" s="6" t="n">
        <v>0</v>
      </c>
    </row>
    <row r="76" spans="1:5">
      <c r="A76" s="4" t="s">
        <v>85</v>
      </c>
      <c r="B76" s="6" t="n">
        <v>0</v>
      </c>
      <c r="C76" s="6" t="n">
        <v>0</v>
      </c>
    </row>
    <row r="77" spans="1:5">
      <c r="A77" s="4" t="s">
        <v>1414</v>
      </c>
      <c r="B77" s="6" t="n">
        <v>2871540</v>
      </c>
      <c r="C77" s="6" t="n">
        <v>3355636</v>
      </c>
    </row>
    <row r="78" spans="1:5">
      <c r="A78" s="4" t="s">
        <v>86</v>
      </c>
      <c r="B78" s="6" t="n">
        <v>98</v>
      </c>
      <c r="C78" s="6" t="n">
        <v>304</v>
      </c>
    </row>
    <row r="79" spans="1:5">
      <c r="A79" s="4" t="s">
        <v>87</v>
      </c>
      <c r="B79" s="6" t="n">
        <v>2871875</v>
      </c>
      <c r="C79" s="6" t="n">
        <v>3357256</v>
      </c>
    </row>
    <row r="80" spans="1:5">
      <c r="A80" s="3" t="s">
        <v>1415</v>
      </c>
    </row>
    <row r="81" spans="1:5">
      <c r="A81" s="4" t="s">
        <v>89</v>
      </c>
      <c r="B81" s="6" t="n">
        <v>5427</v>
      </c>
      <c r="C81" s="6" t="n">
        <v>6460</v>
      </c>
    </row>
    <row r="82" spans="1:5">
      <c r="A82" s="4" t="s">
        <v>90</v>
      </c>
      <c r="B82" s="6" t="n">
        <v>0</v>
      </c>
      <c r="C82" s="6" t="n">
        <v>0</v>
      </c>
    </row>
    <row r="83" spans="1:5">
      <c r="A83" s="4" t="s">
        <v>91</v>
      </c>
      <c r="B83" s="6" t="n">
        <v>0</v>
      </c>
    </row>
    <row r="84" spans="1:5">
      <c r="A84" s="4" t="s">
        <v>92</v>
      </c>
      <c r="B84" s="6" t="n">
        <v>0</v>
      </c>
      <c r="C84" s="6" t="n">
        <v>0</v>
      </c>
    </row>
    <row r="85" spans="1:5">
      <c r="A85" s="4" t="s">
        <v>93</v>
      </c>
      <c r="B85" s="6" t="n">
        <v>1425</v>
      </c>
      <c r="C85" s="6" t="n">
        <v>1280</v>
      </c>
    </row>
    <row r="86" spans="1:5">
      <c r="A86" s="4" t="s">
        <v>94</v>
      </c>
      <c r="B86" s="6" t="n">
        <v>125</v>
      </c>
      <c r="C86" s="6" t="n">
        <v>125</v>
      </c>
    </row>
    <row r="87" spans="1:5">
      <c r="A87" s="4" t="s">
        <v>95</v>
      </c>
      <c r="B87" s="6" t="n">
        <v>0</v>
      </c>
      <c r="C87" s="6" t="n">
        <v>0</v>
      </c>
    </row>
    <row r="88" spans="1:5">
      <c r="A88" s="4" t="s">
        <v>96</v>
      </c>
      <c r="C88" s="6" t="n">
        <v>0</v>
      </c>
    </row>
    <row r="89" spans="1:5">
      <c r="A89" s="4" t="s">
        <v>1416</v>
      </c>
      <c r="B89" s="6" t="n">
        <v>438857</v>
      </c>
      <c r="C89" s="6" t="n">
        <v>472790</v>
      </c>
    </row>
    <row r="90" spans="1:5">
      <c r="A90" s="4" t="s">
        <v>97</v>
      </c>
      <c r="B90" s="6" t="n">
        <v>445834</v>
      </c>
      <c r="C90" s="6" t="n">
        <v>480655</v>
      </c>
    </row>
    <row r="91" spans="1:5">
      <c r="A91" s="4" t="s">
        <v>98</v>
      </c>
      <c r="B91" s="6" t="n">
        <v>0</v>
      </c>
      <c r="C91" s="6" t="n">
        <v>0</v>
      </c>
    </row>
    <row r="92" spans="1:5">
      <c r="A92" s="4" t="s">
        <v>99</v>
      </c>
      <c r="B92" s="6" t="n">
        <v>0</v>
      </c>
      <c r="C92" s="6" t="n">
        <v>0</v>
      </c>
    </row>
    <row r="93" spans="1:5">
      <c r="A93" s="4" t="s">
        <v>100</v>
      </c>
      <c r="B93" s="6" t="n">
        <v>0</v>
      </c>
      <c r="C93" s="6" t="n">
        <v>0</v>
      </c>
    </row>
    <row r="94" spans="1:5">
      <c r="A94" s="4" t="s">
        <v>1417</v>
      </c>
      <c r="B94" s="6" t="n">
        <v>581935</v>
      </c>
      <c r="C94" s="6" t="n">
        <v>563992</v>
      </c>
    </row>
    <row r="95" spans="1:5">
      <c r="A95" s="4" t="s">
        <v>108</v>
      </c>
      <c r="B95" s="6" t="n">
        <v>1844106</v>
      </c>
      <c r="C95" s="6" t="n">
        <v>2312609</v>
      </c>
    </row>
    <row r="96" spans="1:5">
      <c r="A96" s="4" t="s">
        <v>109</v>
      </c>
      <c r="B96" s="6" t="n">
        <v>2871875</v>
      </c>
      <c r="C96" s="6" t="n">
        <v>3357256</v>
      </c>
    </row>
    <row r="97" spans="1:5">
      <c r="A97" s="4" t="s">
        <v>1420</v>
      </c>
    </row>
    <row r="98" spans="1:5">
      <c r="A98" s="3" t="s">
        <v>1411</v>
      </c>
    </row>
    <row r="99" spans="1:5">
      <c r="A99" s="4" t="s">
        <v>75</v>
      </c>
      <c r="B99" s="6" t="n">
        <v>24</v>
      </c>
      <c r="C99" s="6" t="n">
        <v>51</v>
      </c>
    </row>
    <row r="100" spans="1:5">
      <c r="A100" s="4" t="s">
        <v>1412</v>
      </c>
      <c r="B100" s="6" t="n">
        <v>317</v>
      </c>
      <c r="C100" s="6" t="n">
        <v>2212</v>
      </c>
    </row>
    <row r="101" spans="1:5">
      <c r="A101" s="4" t="s">
        <v>77</v>
      </c>
      <c r="B101" s="6" t="n">
        <v>1953</v>
      </c>
      <c r="C101" s="6" t="n">
        <v>1741</v>
      </c>
    </row>
    <row r="102" spans="1:5">
      <c r="A102" s="4" t="s">
        <v>78</v>
      </c>
      <c r="B102" s="6" t="n">
        <v>16325</v>
      </c>
      <c r="C102" s="6" t="n">
        <v>14422</v>
      </c>
    </row>
    <row r="103" spans="1:5">
      <c r="A103" s="4" t="s">
        <v>79</v>
      </c>
      <c r="C103" s="6" t="n">
        <v>0</v>
      </c>
    </row>
    <row r="104" spans="1:5">
      <c r="A104" s="4" t="s">
        <v>1413</v>
      </c>
      <c r="B104" s="6" t="n">
        <v>1276839</v>
      </c>
      <c r="C104" s="6" t="n">
        <v>1327833</v>
      </c>
    </row>
    <row r="105" spans="1:5">
      <c r="A105" s="4" t="s">
        <v>80</v>
      </c>
      <c r="B105" s="6" t="n">
        <v>1295458</v>
      </c>
      <c r="C105" s="6" t="n">
        <v>1346259</v>
      </c>
    </row>
    <row r="106" spans="1:5">
      <c r="A106" s="4" t="s">
        <v>83</v>
      </c>
      <c r="B106" s="6" t="n">
        <v>2058530</v>
      </c>
      <c r="C106" s="6" t="n">
        <v>1858264</v>
      </c>
    </row>
    <row r="107" spans="1:5">
      <c r="A107" s="4" t="s">
        <v>84</v>
      </c>
      <c r="B107" s="6" t="n">
        <v>39683</v>
      </c>
      <c r="C107" s="6" t="n">
        <v>49107</v>
      </c>
    </row>
    <row r="108" spans="1:5">
      <c r="A108" s="4" t="s">
        <v>85</v>
      </c>
      <c r="B108" s="6" t="n">
        <v>149453</v>
      </c>
      <c r="C108" s="6" t="n">
        <v>149453</v>
      </c>
    </row>
    <row r="109" spans="1:5">
      <c r="A109" s="4" t="s">
        <v>1414</v>
      </c>
      <c r="B109" s="6" t="n">
        <v>1743066</v>
      </c>
      <c r="C109" s="6" t="n">
        <v>1750256</v>
      </c>
    </row>
    <row r="110" spans="1:5">
      <c r="A110" s="4" t="s">
        <v>86</v>
      </c>
      <c r="B110" s="6" t="n">
        <v>111362</v>
      </c>
      <c r="C110" s="6" t="n">
        <v>54429</v>
      </c>
    </row>
    <row r="111" spans="1:5">
      <c r="A111" s="4" t="s">
        <v>87</v>
      </c>
      <c r="B111" s="6" t="n">
        <v>5397552</v>
      </c>
      <c r="C111" s="6" t="n">
        <v>5207768</v>
      </c>
    </row>
    <row r="112" spans="1:5">
      <c r="A112" s="3" t="s">
        <v>1415</v>
      </c>
    </row>
    <row r="113" spans="1:5">
      <c r="A113" s="4" t="s">
        <v>89</v>
      </c>
      <c r="B113" s="6" t="n">
        <v>42064</v>
      </c>
      <c r="C113" s="6" t="n">
        <v>39680</v>
      </c>
    </row>
    <row r="114" spans="1:5">
      <c r="A114" s="4" t="s">
        <v>90</v>
      </c>
      <c r="B114" s="6" t="n">
        <v>9722</v>
      </c>
      <c r="C114" s="6" t="n">
        <v>18500</v>
      </c>
    </row>
    <row r="115" spans="1:5">
      <c r="A115" s="4" t="s">
        <v>91</v>
      </c>
      <c r="B115" s="6" t="n">
        <v>452367</v>
      </c>
    </row>
    <row r="116" spans="1:5">
      <c r="A116" s="4" t="s">
        <v>92</v>
      </c>
      <c r="B116" s="6" t="n">
        <v>37888</v>
      </c>
      <c r="C116" s="6" t="n">
        <v>36253</v>
      </c>
    </row>
    <row r="117" spans="1:5">
      <c r="A117" s="4" t="s">
        <v>93</v>
      </c>
      <c r="B117" s="6" t="n">
        <v>40514</v>
      </c>
      <c r="C117" s="6" t="n">
        <v>24858</v>
      </c>
    </row>
    <row r="118" spans="1:5">
      <c r="A118" s="4" t="s">
        <v>94</v>
      </c>
      <c r="B118" s="6" t="n">
        <v>7311</v>
      </c>
      <c r="C118" s="6" t="n">
        <v>7285</v>
      </c>
    </row>
    <row r="119" spans="1:5">
      <c r="A119" s="4" t="s">
        <v>95</v>
      </c>
      <c r="B119" s="6" t="n">
        <v>492</v>
      </c>
      <c r="C119" s="6" t="n">
        <v>457</v>
      </c>
    </row>
    <row r="120" spans="1:5">
      <c r="A120" s="4" t="s">
        <v>96</v>
      </c>
      <c r="C120" s="6" t="n">
        <v>0</v>
      </c>
    </row>
    <row r="121" spans="1:5">
      <c r="A121" s="4" t="s">
        <v>1416</v>
      </c>
      <c r="B121" s="6" t="n">
        <v>0</v>
      </c>
      <c r="C121" s="6" t="n">
        <v>0</v>
      </c>
    </row>
    <row r="122" spans="1:5">
      <c r="A122" s="4" t="s">
        <v>97</v>
      </c>
      <c r="B122" s="6" t="n">
        <v>590358</v>
      </c>
      <c r="C122" s="6" t="n">
        <v>127033</v>
      </c>
    </row>
    <row r="123" spans="1:5">
      <c r="A123" s="4" t="s">
        <v>98</v>
      </c>
      <c r="B123" s="6" t="n">
        <v>2871786</v>
      </c>
      <c r="C123" s="6" t="n">
        <v>3050531</v>
      </c>
    </row>
    <row r="124" spans="1:5">
      <c r="A124" s="4" t="s">
        <v>99</v>
      </c>
      <c r="B124" s="6" t="n">
        <v>1499</v>
      </c>
      <c r="C124" s="6" t="n">
        <v>1675</v>
      </c>
    </row>
    <row r="125" spans="1:5">
      <c r="A125" s="4" t="s">
        <v>100</v>
      </c>
      <c r="B125" s="6" t="n">
        <v>65577</v>
      </c>
      <c r="C125" s="6" t="n">
        <v>28392</v>
      </c>
    </row>
    <row r="126" spans="1:5">
      <c r="A126" s="4" t="s">
        <v>1417</v>
      </c>
      <c r="B126" s="6" t="n">
        <v>0</v>
      </c>
      <c r="C126" s="6" t="n">
        <v>0</v>
      </c>
    </row>
    <row r="127" spans="1:5">
      <c r="A127" s="4" t="s">
        <v>108</v>
      </c>
      <c r="B127" s="6" t="n">
        <v>1868332</v>
      </c>
      <c r="C127" s="6" t="n">
        <v>2000137</v>
      </c>
    </row>
    <row r="128" spans="1:5">
      <c r="A128" s="4" t="s">
        <v>109</v>
      </c>
      <c r="B128" s="6" t="n">
        <v>5397552</v>
      </c>
      <c r="C128" s="6" t="n">
        <v>5207768</v>
      </c>
    </row>
    <row r="129" spans="1:5">
      <c r="A129" s="4" t="s">
        <v>1421</v>
      </c>
    </row>
    <row r="130" spans="1:5">
      <c r="A130" s="3" t="s">
        <v>1411</v>
      </c>
    </row>
    <row r="131" spans="1:5">
      <c r="A131" s="4" t="s">
        <v>75</v>
      </c>
      <c r="B131" s="6" t="n">
        <v>0</v>
      </c>
      <c r="C131" s="6" t="n">
        <v>0</v>
      </c>
    </row>
    <row r="132" spans="1:5">
      <c r="A132" s="4" t="s">
        <v>1412</v>
      </c>
      <c r="B132" s="6" t="n">
        <v>4</v>
      </c>
      <c r="C132" s="6" t="n">
        <v>0</v>
      </c>
    </row>
    <row r="133" spans="1:5">
      <c r="A133" s="4" t="s">
        <v>77</v>
      </c>
      <c r="B133" s="6" t="n">
        <v>4821</v>
      </c>
      <c r="C133" s="6" t="n">
        <v>5237</v>
      </c>
    </row>
    <row r="134" spans="1:5">
      <c r="A134" s="4" t="s">
        <v>78</v>
      </c>
      <c r="B134" s="6" t="n">
        <v>600</v>
      </c>
      <c r="C134" s="6" t="n">
        <v>908</v>
      </c>
    </row>
    <row r="135" spans="1:5">
      <c r="A135" s="4" t="s">
        <v>79</v>
      </c>
      <c r="C135" s="6" t="n">
        <v>0</v>
      </c>
    </row>
    <row r="136" spans="1:5">
      <c r="A136" s="4" t="s">
        <v>1413</v>
      </c>
      <c r="B136" s="6" t="n">
        <v>0</v>
      </c>
      <c r="C136" s="6" t="n">
        <v>0</v>
      </c>
    </row>
    <row r="137" spans="1:5">
      <c r="A137" s="4" t="s">
        <v>80</v>
      </c>
      <c r="B137" s="6" t="n">
        <v>5425</v>
      </c>
      <c r="C137" s="6" t="n">
        <v>6145</v>
      </c>
    </row>
    <row r="138" spans="1:5">
      <c r="A138" s="4" t="s">
        <v>83</v>
      </c>
      <c r="B138" s="6" t="n">
        <v>612128</v>
      </c>
      <c r="C138" s="6" t="n">
        <v>615549</v>
      </c>
    </row>
    <row r="139" spans="1:5">
      <c r="A139" s="4" t="s">
        <v>84</v>
      </c>
      <c r="B139" s="6" t="n">
        <v>0</v>
      </c>
      <c r="C139" s="6" t="n">
        <v>0</v>
      </c>
    </row>
    <row r="140" spans="1:5">
      <c r="A140" s="4" t="s">
        <v>85</v>
      </c>
      <c r="B140" s="6" t="n">
        <v>170652</v>
      </c>
      <c r="C140" s="6" t="n">
        <v>170652</v>
      </c>
    </row>
    <row r="141" spans="1:5">
      <c r="A141" s="4" t="s">
        <v>1414</v>
      </c>
      <c r="B141" s="6" t="n">
        <v>1155855</v>
      </c>
      <c r="C141" s="6" t="n">
        <v>1425283</v>
      </c>
    </row>
    <row r="142" spans="1:5">
      <c r="A142" s="4" t="s">
        <v>86</v>
      </c>
      <c r="B142" s="6" t="n">
        <v>32121</v>
      </c>
      <c r="C142" s="6" t="n">
        <v>26716</v>
      </c>
    </row>
    <row r="143" spans="1:5">
      <c r="A143" s="4" t="s">
        <v>87</v>
      </c>
      <c r="B143" s="6" t="n">
        <v>1976181</v>
      </c>
      <c r="C143" s="6" t="n">
        <v>2244345</v>
      </c>
    </row>
    <row r="144" spans="1:5">
      <c r="A144" s="3" t="s">
        <v>1415</v>
      </c>
    </row>
    <row r="145" spans="1:5">
      <c r="A145" s="4" t="s">
        <v>89</v>
      </c>
      <c r="B145" s="6" t="n">
        <v>8379</v>
      </c>
      <c r="C145" s="6" t="n">
        <v>6331</v>
      </c>
    </row>
    <row r="146" spans="1:5">
      <c r="A146" s="4" t="s">
        <v>90</v>
      </c>
      <c r="B146" s="6" t="n">
        <v>299</v>
      </c>
      <c r="C146" s="6" t="n">
        <v>0</v>
      </c>
    </row>
    <row r="147" spans="1:5">
      <c r="A147" s="4" t="s">
        <v>91</v>
      </c>
      <c r="B147" s="6" t="n">
        <v>0</v>
      </c>
    </row>
    <row r="148" spans="1:5">
      <c r="A148" s="4" t="s">
        <v>92</v>
      </c>
      <c r="B148" s="6" t="n">
        <v>4</v>
      </c>
      <c r="C148" s="6" t="n">
        <v>0</v>
      </c>
    </row>
    <row r="149" spans="1:5">
      <c r="A149" s="4" t="s">
        <v>93</v>
      </c>
      <c r="B149" s="6" t="n">
        <v>8461</v>
      </c>
      <c r="C149" s="6" t="n">
        <v>8082</v>
      </c>
    </row>
    <row r="150" spans="1:5">
      <c r="A150" s="4" t="s">
        <v>94</v>
      </c>
      <c r="B150" s="6" t="n">
        <v>5160</v>
      </c>
      <c r="C150" s="6" t="n">
        <v>4718</v>
      </c>
    </row>
    <row r="151" spans="1:5">
      <c r="A151" s="4" t="s">
        <v>95</v>
      </c>
      <c r="B151" s="6" t="n">
        <v>2</v>
      </c>
      <c r="C151" s="6" t="n">
        <v>2</v>
      </c>
    </row>
    <row r="152" spans="1:5">
      <c r="A152" s="4" t="s">
        <v>96</v>
      </c>
      <c r="C152" s="6" t="n">
        <v>0</v>
      </c>
    </row>
    <row r="153" spans="1:5">
      <c r="A153" s="4" t="s">
        <v>1416</v>
      </c>
      <c r="B153" s="6" t="n">
        <v>1448280</v>
      </c>
      <c r="C153" s="6" t="n">
        <v>1355626</v>
      </c>
    </row>
    <row r="154" spans="1:5">
      <c r="A154" s="4" t="s">
        <v>97</v>
      </c>
      <c r="B154" s="6" t="n">
        <v>1470585</v>
      </c>
      <c r="C154" s="6" t="n">
        <v>1374759</v>
      </c>
    </row>
    <row r="155" spans="1:5">
      <c r="A155" s="4" t="s">
        <v>98</v>
      </c>
      <c r="B155" s="6" t="n">
        <v>1127</v>
      </c>
      <c r="C155" s="6" t="n">
        <v>0</v>
      </c>
    </row>
    <row r="156" spans="1:5">
      <c r="A156" s="4" t="s">
        <v>99</v>
      </c>
      <c r="B156" s="6" t="n">
        <v>10</v>
      </c>
      <c r="C156" s="6" t="n">
        <v>9</v>
      </c>
    </row>
    <row r="157" spans="1:5">
      <c r="A157" s="4" t="s">
        <v>100</v>
      </c>
      <c r="B157" s="6" t="n">
        <v>13774</v>
      </c>
      <c r="C157" s="6" t="n">
        <v>12348</v>
      </c>
    </row>
    <row r="158" spans="1:5">
      <c r="A158" s="4" t="s">
        <v>1417</v>
      </c>
      <c r="B158" s="6" t="n">
        <v>0</v>
      </c>
      <c r="C158" s="6" t="n">
        <v>0</v>
      </c>
    </row>
    <row r="159" spans="1:5">
      <c r="A159" s="4" t="s">
        <v>108</v>
      </c>
      <c r="B159" s="6" t="n">
        <v>490685</v>
      </c>
      <c r="C159" s="6" t="n">
        <v>857229</v>
      </c>
    </row>
    <row r="160" spans="1:5">
      <c r="A160" s="4" t="s">
        <v>109</v>
      </c>
      <c r="B160" s="6" t="n">
        <v>1976181</v>
      </c>
      <c r="C160" s="6" t="n">
        <v>2244345</v>
      </c>
    </row>
    <row r="161" spans="1:5">
      <c r="A161" s="4" t="s">
        <v>1422</v>
      </c>
    </row>
    <row r="162" spans="1:5">
      <c r="A162" s="3" t="s">
        <v>1411</v>
      </c>
    </row>
    <row r="163" spans="1:5">
      <c r="A163" s="4" t="s">
        <v>75</v>
      </c>
      <c r="B163" s="6" t="n">
        <v>15992</v>
      </c>
      <c r="C163" s="6" t="n">
        <v>10223</v>
      </c>
    </row>
    <row r="164" spans="1:5">
      <c r="A164" s="4" t="s">
        <v>1412</v>
      </c>
      <c r="B164" s="6" t="n">
        <v>152209</v>
      </c>
      <c r="C164" s="6" t="n">
        <v>108205</v>
      </c>
    </row>
    <row r="165" spans="1:5">
      <c r="A165" s="4" t="s">
        <v>77</v>
      </c>
      <c r="B165" s="6" t="n">
        <v>5619</v>
      </c>
      <c r="C165" s="6" t="n">
        <v>1456</v>
      </c>
    </row>
    <row r="166" spans="1:5">
      <c r="A166" s="4" t="s">
        <v>78</v>
      </c>
      <c r="B166" s="6" t="n">
        <v>4947</v>
      </c>
      <c r="C166" s="6" t="n">
        <v>1983</v>
      </c>
    </row>
    <row r="167" spans="1:5">
      <c r="A167" s="4" t="s">
        <v>79</v>
      </c>
      <c r="C167" s="6" t="n">
        <v>599347</v>
      </c>
    </row>
    <row r="168" spans="1:5">
      <c r="A168" s="4" t="s">
        <v>1413</v>
      </c>
      <c r="B168" s="6" t="n">
        <v>610298</v>
      </c>
      <c r="C168" s="6" t="n">
        <v>500583</v>
      </c>
    </row>
    <row r="169" spans="1:5">
      <c r="A169" s="4" t="s">
        <v>80</v>
      </c>
      <c r="B169" s="6" t="n">
        <v>789065</v>
      </c>
      <c r="C169" s="6" t="n">
        <v>1221797</v>
      </c>
    </row>
    <row r="170" spans="1:5">
      <c r="A170" s="4" t="s">
        <v>83</v>
      </c>
      <c r="B170" s="6" t="n">
        <v>1448321</v>
      </c>
      <c r="C170" s="6" t="n">
        <v>1300989</v>
      </c>
    </row>
    <row r="171" spans="1:5">
      <c r="A171" s="4" t="s">
        <v>84</v>
      </c>
      <c r="B171" s="6" t="n">
        <v>641949</v>
      </c>
      <c r="C171" s="6" t="n">
        <v>683949</v>
      </c>
    </row>
    <row r="172" spans="1:5">
      <c r="A172" s="4" t="s">
        <v>85</v>
      </c>
      <c r="B172" s="6" t="n">
        <v>685748</v>
      </c>
      <c r="C172" s="6" t="n">
        <v>685748</v>
      </c>
    </row>
    <row r="173" spans="1:5">
      <c r="A173" s="4" t="s">
        <v>1414</v>
      </c>
      <c r="B173" s="6" t="n">
        <v>490826</v>
      </c>
      <c r="C173" s="6" t="n">
        <v>857485</v>
      </c>
    </row>
    <row r="174" spans="1:5">
      <c r="A174" s="4" t="s">
        <v>86</v>
      </c>
      <c r="B174" s="6" t="n">
        <v>32899</v>
      </c>
      <c r="C174" s="6" t="n">
        <v>6879</v>
      </c>
    </row>
    <row r="175" spans="1:5">
      <c r="A175" s="4" t="s">
        <v>87</v>
      </c>
      <c r="B175" s="6" t="n">
        <v>4088808</v>
      </c>
      <c r="C175" s="6" t="n">
        <v>4756847</v>
      </c>
    </row>
    <row r="176" spans="1:5">
      <c r="A176" s="3" t="s">
        <v>1415</v>
      </c>
    </row>
    <row r="177" spans="1:5">
      <c r="A177" s="4" t="s">
        <v>89</v>
      </c>
      <c r="B177" s="6" t="n">
        <v>53964</v>
      </c>
      <c r="C177" s="6" t="n">
        <v>50651</v>
      </c>
    </row>
    <row r="178" spans="1:5">
      <c r="A178" s="4" t="s">
        <v>90</v>
      </c>
      <c r="B178" s="6" t="n">
        <v>25</v>
      </c>
      <c r="C178" s="6" t="n">
        <v>0</v>
      </c>
    </row>
    <row r="179" spans="1:5">
      <c r="A179" s="4" t="s">
        <v>91</v>
      </c>
      <c r="B179" s="6" t="n">
        <v>0</v>
      </c>
    </row>
    <row r="180" spans="1:5">
      <c r="A180" s="4" t="s">
        <v>92</v>
      </c>
      <c r="B180" s="6" t="n">
        <v>33</v>
      </c>
      <c r="C180" s="6" t="n">
        <v>40</v>
      </c>
    </row>
    <row r="181" spans="1:5">
      <c r="A181" s="4" t="s">
        <v>93</v>
      </c>
      <c r="B181" s="6" t="n">
        <v>53885</v>
      </c>
      <c r="C181" s="6" t="n">
        <v>40198</v>
      </c>
    </row>
    <row r="182" spans="1:5">
      <c r="A182" s="4" t="s">
        <v>94</v>
      </c>
      <c r="B182" s="6" t="n">
        <v>185</v>
      </c>
      <c r="C182" s="6" t="n">
        <v>4695</v>
      </c>
    </row>
    <row r="183" spans="1:5">
      <c r="A183" s="4" t="s">
        <v>95</v>
      </c>
      <c r="B183" s="6" t="n">
        <v>3831</v>
      </c>
      <c r="C183" s="6" t="n">
        <v>3986</v>
      </c>
    </row>
    <row r="184" spans="1:5">
      <c r="A184" s="4" t="s">
        <v>96</v>
      </c>
      <c r="C184" s="6" t="n">
        <v>69834</v>
      </c>
    </row>
    <row r="185" spans="1:5">
      <c r="A185" s="4" t="s">
        <v>1416</v>
      </c>
      <c r="B185" s="6" t="n">
        <v>0</v>
      </c>
      <c r="C185" s="6" t="n">
        <v>0</v>
      </c>
    </row>
    <row r="186" spans="1:5">
      <c r="A186" s="4" t="s">
        <v>97</v>
      </c>
      <c r="B186" s="6" t="n">
        <v>111923</v>
      </c>
      <c r="C186" s="6" t="n">
        <v>169404</v>
      </c>
    </row>
    <row r="187" spans="1:5">
      <c r="A187" s="4" t="s">
        <v>98</v>
      </c>
      <c r="B187" s="6" t="n">
        <v>62005</v>
      </c>
      <c r="C187" s="6" t="n">
        <v>61465</v>
      </c>
    </row>
    <row r="188" spans="1:5">
      <c r="A188" s="4" t="s">
        <v>99</v>
      </c>
      <c r="B188" s="6" t="n">
        <v>10918</v>
      </c>
      <c r="C188" s="6" t="n">
        <v>10744</v>
      </c>
    </row>
    <row r="189" spans="1:5">
      <c r="A189" s="4" t="s">
        <v>100</v>
      </c>
      <c r="B189" s="6" t="n">
        <v>69588</v>
      </c>
      <c r="C189" s="6" t="n">
        <v>38818</v>
      </c>
    </row>
    <row r="190" spans="1:5">
      <c r="A190" s="4" t="s">
        <v>1417</v>
      </c>
      <c r="B190" s="6" t="n">
        <v>0</v>
      </c>
      <c r="C190" s="6" t="n">
        <v>0</v>
      </c>
    </row>
    <row r="191" spans="1:5">
      <c r="A191" s="4" t="s">
        <v>108</v>
      </c>
      <c r="B191" s="6" t="n">
        <v>3834374</v>
      </c>
      <c r="C191" s="6" t="n">
        <v>4476416</v>
      </c>
    </row>
    <row r="192" spans="1:5">
      <c r="A192" s="4" t="s">
        <v>109</v>
      </c>
      <c r="B192" s="7" t="n">
        <v>4088808</v>
      </c>
      <c r="C192" s="7" t="n">
        <v>475684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3</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3" t="s">
        <v>1424</v>
      </c>
    </row>
    <row r="4" spans="1:12">
      <c r="A4" s="4" t="s">
        <v>645</v>
      </c>
      <c r="B4" s="7" t="n">
        <v>399694</v>
      </c>
      <c r="C4" s="7" t="n">
        <v>378056</v>
      </c>
      <c r="D4" s="7" t="n">
        <v>372445</v>
      </c>
      <c r="E4" s="7" t="n">
        <v>347826</v>
      </c>
      <c r="F4" s="7" t="n">
        <v>374137</v>
      </c>
      <c r="G4" s="7" t="n">
        <v>380142</v>
      </c>
      <c r="H4" s="7" t="n">
        <v>389256</v>
      </c>
      <c r="I4" s="7" t="n">
        <v>376727</v>
      </c>
      <c r="J4" s="7" t="n">
        <v>1498021</v>
      </c>
      <c r="K4" s="7" t="n">
        <v>1520262</v>
      </c>
      <c r="L4" s="7" t="n">
        <v>1444772</v>
      </c>
    </row>
    <row r="5" spans="1:12">
      <c r="A5" s="4" t="s">
        <v>1425</v>
      </c>
      <c r="J5" s="6" t="n">
        <v>1107105</v>
      </c>
      <c r="K5" s="6" t="n">
        <v>1184534</v>
      </c>
      <c r="L5" s="6" t="n">
        <v>1154262</v>
      </c>
    </row>
    <row r="6" spans="1:12">
      <c r="A6" s="4" t="s">
        <v>677</v>
      </c>
      <c r="B6" s="6" t="n">
        <v>124056</v>
      </c>
      <c r="C6" s="6" t="n">
        <v>99972</v>
      </c>
      <c r="D6" s="6" t="n">
        <v>93283</v>
      </c>
      <c r="E6" s="6" t="n">
        <v>73605</v>
      </c>
      <c r="F6" s="6" t="n">
        <v>86683</v>
      </c>
      <c r="G6" s="6" t="n">
        <v>89165</v>
      </c>
      <c r="H6" s="6" t="n">
        <v>76387</v>
      </c>
      <c r="I6" s="6" t="n">
        <v>83493</v>
      </c>
      <c r="J6" s="6" t="n">
        <v>390916</v>
      </c>
      <c r="K6" s="6" t="n">
        <v>335728</v>
      </c>
      <c r="L6" s="6" t="n">
        <v>290510</v>
      </c>
    </row>
    <row r="7" spans="1:12">
      <c r="A7" s="4" t="s">
        <v>1426</v>
      </c>
      <c r="J7" s="6" t="n">
        <v>0</v>
      </c>
      <c r="K7" s="6" t="n">
        <v>0</v>
      </c>
      <c r="L7" s="6" t="n">
        <v>0</v>
      </c>
    </row>
    <row r="8" spans="1:12">
      <c r="A8" s="4" t="s">
        <v>1427</v>
      </c>
      <c r="J8" s="6" t="n">
        <v>-183070</v>
      </c>
      <c r="K8" s="6" t="n">
        <v>-184398</v>
      </c>
      <c r="L8" s="6" t="n">
        <v>-171774</v>
      </c>
    </row>
    <row r="9" spans="1:12">
      <c r="A9" s="4" t="s">
        <v>126</v>
      </c>
      <c r="J9" s="6" t="n">
        <v>3742</v>
      </c>
      <c r="K9" s="6" t="n">
        <v>5202</v>
      </c>
      <c r="L9" s="6" t="n">
        <v>-68</v>
      </c>
    </row>
    <row r="10" spans="1:12">
      <c r="A10" s="4" t="s">
        <v>127</v>
      </c>
      <c r="J10" s="6" t="n">
        <v>211588</v>
      </c>
      <c r="K10" s="6" t="n">
        <v>156532</v>
      </c>
      <c r="L10" s="6" t="n">
        <v>118668</v>
      </c>
    </row>
    <row r="11" spans="1:12">
      <c r="A11" s="4" t="s">
        <v>1428</v>
      </c>
      <c r="J11" s="6" t="n">
        <v>4754</v>
      </c>
      <c r="K11" s="6" t="n">
        <v>10157</v>
      </c>
      <c r="L11" s="6" t="n">
        <v>7773</v>
      </c>
    </row>
    <row r="12" spans="1:12">
      <c r="A12" s="4" t="s">
        <v>129</v>
      </c>
      <c r="B12" s="6" t="n">
        <v>78408</v>
      </c>
      <c r="C12" s="6" t="n">
        <v>52588</v>
      </c>
      <c r="D12" s="6" t="n">
        <v>46915</v>
      </c>
      <c r="E12" s="6" t="n">
        <v>28923</v>
      </c>
      <c r="F12" s="6" t="n">
        <v>42570</v>
      </c>
      <c r="G12" s="6" t="n">
        <v>43663</v>
      </c>
      <c r="H12" s="6" t="n">
        <v>26909</v>
      </c>
      <c r="I12" s="6" t="n">
        <v>33233</v>
      </c>
      <c r="J12" s="6" t="n">
        <v>206834</v>
      </c>
      <c r="K12" s="6" t="n">
        <v>146375</v>
      </c>
      <c r="L12" s="6" t="n">
        <v>110895</v>
      </c>
    </row>
    <row r="13" spans="1:12">
      <c r="A13" s="4" t="s">
        <v>130</v>
      </c>
      <c r="B13" s="6" t="n">
        <v>0</v>
      </c>
      <c r="C13" s="6" t="n">
        <v>-4777</v>
      </c>
      <c r="D13" s="6" t="n">
        <v>-964</v>
      </c>
      <c r="E13" s="6" t="n">
        <v>-306786</v>
      </c>
      <c r="F13" s="6" t="n">
        <v>-40444</v>
      </c>
      <c r="G13" s="6" t="n">
        <v>4473</v>
      </c>
      <c r="H13" s="6" t="n">
        <v>2490</v>
      </c>
      <c r="I13" s="6" t="n">
        <v>92900</v>
      </c>
      <c r="J13" s="6" t="n">
        <v>-312527</v>
      </c>
      <c r="K13" s="6" t="n">
        <v>59419</v>
      </c>
      <c r="L13" s="6" t="n">
        <v>37069</v>
      </c>
    </row>
    <row r="14" spans="1:12">
      <c r="A14" s="4" t="s">
        <v>131</v>
      </c>
      <c r="B14" s="7" t="n">
        <v>78408</v>
      </c>
      <c r="C14" s="7" t="n">
        <v>47811</v>
      </c>
      <c r="D14" s="7" t="n">
        <v>45951</v>
      </c>
      <c r="E14" s="7" t="n">
        <v>-277863</v>
      </c>
      <c r="F14" s="7" t="n">
        <v>2126</v>
      </c>
      <c r="G14" s="7" t="n">
        <v>48136</v>
      </c>
      <c r="H14" s="7" t="n">
        <v>29399</v>
      </c>
      <c r="I14" s="7" t="n">
        <v>126133</v>
      </c>
      <c r="J14" s="6" t="n">
        <v>-105693</v>
      </c>
      <c r="K14" s="6" t="n">
        <v>205794</v>
      </c>
      <c r="L14" s="6" t="n">
        <v>147964</v>
      </c>
    </row>
    <row r="15" spans="1:12">
      <c r="A15" s="4" t="s">
        <v>1418</v>
      </c>
    </row>
    <row r="16" spans="1:12">
      <c r="A16" s="3" t="s">
        <v>1424</v>
      </c>
    </row>
    <row r="17" spans="1:12">
      <c r="A17" s="4" t="s">
        <v>645</v>
      </c>
      <c r="J17" s="6" t="n">
        <v>-747</v>
      </c>
      <c r="K17" s="6" t="n">
        <v>-705</v>
      </c>
      <c r="L17" s="6" t="n">
        <v>-1018</v>
      </c>
    </row>
    <row r="18" spans="1:12">
      <c r="A18" s="4" t="s">
        <v>1425</v>
      </c>
      <c r="J18" s="6" t="n">
        <v>-747</v>
      </c>
      <c r="K18" s="6" t="n">
        <v>-705</v>
      </c>
      <c r="L18" s="6" t="n">
        <v>-1018</v>
      </c>
    </row>
    <row r="19" spans="1:12">
      <c r="A19" s="4" t="s">
        <v>677</v>
      </c>
      <c r="J19" s="6" t="n">
        <v>0</v>
      </c>
      <c r="K19" s="6" t="n">
        <v>0</v>
      </c>
      <c r="L19" s="6" t="n">
        <v>0</v>
      </c>
    </row>
    <row r="20" spans="1:12">
      <c r="A20" s="4" t="s">
        <v>1426</v>
      </c>
      <c r="J20" s="6" t="n">
        <v>-447037</v>
      </c>
      <c r="K20" s="6" t="n">
        <v>-381045</v>
      </c>
      <c r="L20" s="6" t="n">
        <v>-276057</v>
      </c>
    </row>
    <row r="21" spans="1:12">
      <c r="A21" s="4" t="s">
        <v>1427</v>
      </c>
      <c r="J21" s="6" t="n">
        <v>0</v>
      </c>
      <c r="K21" s="6" t="n">
        <v>0</v>
      </c>
      <c r="L21" s="6" t="n">
        <v>0</v>
      </c>
    </row>
    <row r="22" spans="1:12">
      <c r="A22" s="4" t="s">
        <v>126</v>
      </c>
      <c r="J22" s="6" t="n">
        <v>0</v>
      </c>
      <c r="K22" s="6" t="n">
        <v>0</v>
      </c>
      <c r="L22" s="6" t="n">
        <v>0</v>
      </c>
    </row>
    <row r="23" spans="1:12">
      <c r="A23" s="4" t="s">
        <v>127</v>
      </c>
      <c r="J23" s="6" t="n">
        <v>-447037</v>
      </c>
      <c r="K23" s="6" t="n">
        <v>-381045</v>
      </c>
      <c r="L23" s="6" t="n">
        <v>-276057</v>
      </c>
    </row>
    <row r="24" spans="1:12">
      <c r="A24" s="4" t="s">
        <v>1428</v>
      </c>
      <c r="J24" s="6" t="n">
        <v>0</v>
      </c>
      <c r="K24" s="6" t="n">
        <v>0</v>
      </c>
      <c r="L24" s="6" t="n">
        <v>0</v>
      </c>
    </row>
    <row r="25" spans="1:12">
      <c r="A25" s="4" t="s">
        <v>129</v>
      </c>
      <c r="J25" s="6" t="n">
        <v>-447037</v>
      </c>
      <c r="K25" s="6" t="n">
        <v>-381045</v>
      </c>
      <c r="L25" s="6" t="n">
        <v>-276057</v>
      </c>
    </row>
    <row r="26" spans="1:12">
      <c r="A26" s="4" t="s">
        <v>130</v>
      </c>
      <c r="J26" s="6" t="n">
        <v>953404</v>
      </c>
      <c r="K26" s="6" t="n">
        <v>-178257</v>
      </c>
      <c r="L26" s="6" t="n">
        <v>-111207</v>
      </c>
    </row>
    <row r="27" spans="1:12">
      <c r="A27" s="4" t="s">
        <v>131</v>
      </c>
      <c r="J27" s="6" t="n">
        <v>506367</v>
      </c>
      <c r="K27" s="6" t="n">
        <v>-559302</v>
      </c>
      <c r="L27" s="6" t="n">
        <v>-387264</v>
      </c>
    </row>
    <row r="28" spans="1:12">
      <c r="A28" s="4" t="s">
        <v>1419</v>
      </c>
    </row>
    <row r="29" spans="1:12">
      <c r="A29" s="3" t="s">
        <v>1424</v>
      </c>
    </row>
    <row r="30" spans="1:12">
      <c r="A30" s="4" t="s">
        <v>645</v>
      </c>
      <c r="J30" s="6" t="n">
        <v>0</v>
      </c>
      <c r="K30" s="6" t="n">
        <v>0</v>
      </c>
      <c r="L30" s="6" t="n">
        <v>0</v>
      </c>
    </row>
    <row r="31" spans="1:12">
      <c r="A31" s="4" t="s">
        <v>1425</v>
      </c>
      <c r="J31" s="6" t="n">
        <v>2574</v>
      </c>
      <c r="K31" s="6" t="n">
        <v>2407</v>
      </c>
      <c r="L31" s="6" t="n">
        <v>1868</v>
      </c>
    </row>
    <row r="32" spans="1:12">
      <c r="A32" s="4" t="s">
        <v>677</v>
      </c>
      <c r="J32" s="6" t="n">
        <v>-2574</v>
      </c>
      <c r="K32" s="6" t="n">
        <v>-2407</v>
      </c>
      <c r="L32" s="6" t="n">
        <v>-1868</v>
      </c>
    </row>
    <row r="33" spans="1:12">
      <c r="A33" s="4" t="s">
        <v>1426</v>
      </c>
      <c r="J33" s="6" t="n">
        <v>208995</v>
      </c>
      <c r="K33" s="6" t="n">
        <v>148554</v>
      </c>
      <c r="L33" s="6" t="n">
        <v>112706</v>
      </c>
    </row>
    <row r="34" spans="1:12">
      <c r="A34" s="4" t="s">
        <v>1427</v>
      </c>
      <c r="J34" s="6" t="n">
        <v>415</v>
      </c>
      <c r="K34" s="6" t="n">
        <v>228</v>
      </c>
      <c r="L34" s="6" t="n">
        <v>57</v>
      </c>
    </row>
    <row r="35" spans="1:12">
      <c r="A35" s="4" t="s">
        <v>126</v>
      </c>
      <c r="J35" s="6" t="n">
        <v>0</v>
      </c>
      <c r="K35" s="6" t="n">
        <v>0</v>
      </c>
      <c r="L35" s="6" t="n">
        <v>0</v>
      </c>
    </row>
    <row r="36" spans="1:12">
      <c r="A36" s="4" t="s">
        <v>127</v>
      </c>
      <c r="J36" s="6" t="n">
        <v>206836</v>
      </c>
      <c r="K36" s="6" t="n">
        <v>146375</v>
      </c>
      <c r="L36" s="6" t="n">
        <v>110895</v>
      </c>
    </row>
    <row r="37" spans="1:12">
      <c r="A37" s="4" t="s">
        <v>1428</v>
      </c>
      <c r="J37" s="6" t="n">
        <v>2</v>
      </c>
      <c r="K37" s="6" t="n">
        <v>0</v>
      </c>
      <c r="L37" s="6" t="n">
        <v>0</v>
      </c>
    </row>
    <row r="38" spans="1:12">
      <c r="A38" s="4" t="s">
        <v>129</v>
      </c>
      <c r="J38" s="6" t="n">
        <v>206834</v>
      </c>
      <c r="K38" s="6" t="n">
        <v>146375</v>
      </c>
      <c r="L38" s="6" t="n">
        <v>110895</v>
      </c>
    </row>
    <row r="39" spans="1:12">
      <c r="A39" s="4" t="s">
        <v>130</v>
      </c>
      <c r="J39" s="6" t="n">
        <v>-312527</v>
      </c>
      <c r="K39" s="6" t="n">
        <v>59419</v>
      </c>
      <c r="L39" s="6" t="n">
        <v>37069</v>
      </c>
    </row>
    <row r="40" spans="1:12">
      <c r="A40" s="4" t="s">
        <v>131</v>
      </c>
      <c r="J40" s="6" t="n">
        <v>-105693</v>
      </c>
      <c r="K40" s="6" t="n">
        <v>205794</v>
      </c>
      <c r="L40" s="6" t="n">
        <v>147964</v>
      </c>
    </row>
    <row r="41" spans="1:12">
      <c r="A41" s="4" t="s">
        <v>1420</v>
      </c>
    </row>
    <row r="42" spans="1:12">
      <c r="A42" s="3" t="s">
        <v>1424</v>
      </c>
    </row>
    <row r="43" spans="1:12">
      <c r="A43" s="4" t="s">
        <v>645</v>
      </c>
      <c r="J43" s="6" t="n">
        <v>545863</v>
      </c>
      <c r="K43" s="6" t="n">
        <v>485603</v>
      </c>
      <c r="L43" s="6" t="n">
        <v>496454</v>
      </c>
    </row>
    <row r="44" spans="1:12">
      <c r="A44" s="4" t="s">
        <v>1425</v>
      </c>
      <c r="J44" s="6" t="n">
        <v>338291</v>
      </c>
      <c r="K44" s="6" t="n">
        <v>317286</v>
      </c>
      <c r="L44" s="6" t="n">
        <v>317871</v>
      </c>
    </row>
    <row r="45" spans="1:12">
      <c r="A45" s="4" t="s">
        <v>677</v>
      </c>
      <c r="J45" s="6" t="n">
        <v>207572</v>
      </c>
      <c r="K45" s="6" t="n">
        <v>168317</v>
      </c>
      <c r="L45" s="6" t="n">
        <v>178583</v>
      </c>
    </row>
    <row r="46" spans="1:12">
      <c r="A46" s="4" t="s">
        <v>1426</v>
      </c>
      <c r="J46" s="6" t="n">
        <v>42139</v>
      </c>
      <c r="K46" s="6" t="n">
        <v>17167</v>
      </c>
      <c r="L46" s="6" t="n">
        <v>-10616</v>
      </c>
    </row>
    <row r="47" spans="1:12">
      <c r="A47" s="4" t="s">
        <v>1427</v>
      </c>
      <c r="J47" s="6" t="n">
        <v>-187337</v>
      </c>
      <c r="K47" s="6" t="n">
        <v>-191835</v>
      </c>
      <c r="L47" s="6" t="n">
        <v>-176897</v>
      </c>
    </row>
    <row r="48" spans="1:12">
      <c r="A48" s="4" t="s">
        <v>126</v>
      </c>
      <c r="J48" s="6" t="n">
        <v>3002</v>
      </c>
      <c r="K48" s="6" t="n">
        <v>3876</v>
      </c>
      <c r="L48" s="6" t="n">
        <v>145</v>
      </c>
    </row>
    <row r="49" spans="1:12">
      <c r="A49" s="4" t="s">
        <v>127</v>
      </c>
      <c r="J49" s="6" t="n">
        <v>65376</v>
      </c>
      <c r="K49" s="6" t="n">
        <v>-2475</v>
      </c>
      <c r="L49" s="6" t="n">
        <v>-8785</v>
      </c>
    </row>
    <row r="50" spans="1:12">
      <c r="A50" s="4" t="s">
        <v>1428</v>
      </c>
      <c r="J50" s="6" t="n">
        <v>-230</v>
      </c>
      <c r="K50" s="6" t="n">
        <v>588</v>
      </c>
      <c r="L50" s="6" t="n">
        <v>-820</v>
      </c>
    </row>
    <row r="51" spans="1:12">
      <c r="A51" s="4" t="s">
        <v>129</v>
      </c>
      <c r="J51" s="6" t="n">
        <v>65606</v>
      </c>
      <c r="K51" s="6" t="n">
        <v>-3063</v>
      </c>
      <c r="L51" s="6" t="n">
        <v>-7965</v>
      </c>
    </row>
    <row r="52" spans="1:12">
      <c r="A52" s="4" t="s">
        <v>130</v>
      </c>
      <c r="J52" s="6" t="n">
        <v>7912</v>
      </c>
      <c r="K52" s="6" t="n">
        <v>0</v>
      </c>
      <c r="L52" s="6" t="n">
        <v>0</v>
      </c>
    </row>
    <row r="53" spans="1:12">
      <c r="A53" s="4" t="s">
        <v>131</v>
      </c>
      <c r="J53" s="6" t="n">
        <v>73518</v>
      </c>
      <c r="K53" s="6" t="n">
        <v>-3063</v>
      </c>
      <c r="L53" s="6" t="n">
        <v>-7965</v>
      </c>
    </row>
    <row r="54" spans="1:12">
      <c r="A54" s="4" t="s">
        <v>1421</v>
      </c>
    </row>
    <row r="55" spans="1:12">
      <c r="A55" s="3" t="s">
        <v>1424</v>
      </c>
    </row>
    <row r="56" spans="1:12">
      <c r="A56" s="4" t="s">
        <v>645</v>
      </c>
      <c r="J56" s="6" t="n">
        <v>258420</v>
      </c>
      <c r="K56" s="6" t="n">
        <v>260679</v>
      </c>
      <c r="L56" s="6" t="n">
        <v>221125</v>
      </c>
    </row>
    <row r="57" spans="1:12">
      <c r="A57" s="4" t="s">
        <v>1425</v>
      </c>
      <c r="J57" s="6" t="n">
        <v>159376</v>
      </c>
      <c r="K57" s="6" t="n">
        <v>163667</v>
      </c>
      <c r="L57" s="6" t="n">
        <v>146243</v>
      </c>
    </row>
    <row r="58" spans="1:12">
      <c r="A58" s="4" t="s">
        <v>677</v>
      </c>
      <c r="J58" s="6" t="n">
        <v>99044</v>
      </c>
      <c r="K58" s="6" t="n">
        <v>97012</v>
      </c>
      <c r="L58" s="6" t="n">
        <v>74882</v>
      </c>
    </row>
    <row r="59" spans="1:12">
      <c r="A59" s="4" t="s">
        <v>1426</v>
      </c>
      <c r="J59" s="6" t="n">
        <v>51537</v>
      </c>
      <c r="K59" s="6" t="n">
        <v>62494</v>
      </c>
      <c r="L59" s="6" t="n">
        <v>52336</v>
      </c>
    </row>
    <row r="60" spans="1:12">
      <c r="A60" s="4" t="s">
        <v>1427</v>
      </c>
      <c r="J60" s="6" t="n">
        <v>-6961</v>
      </c>
      <c r="K60" s="6" t="n">
        <v>-7127</v>
      </c>
      <c r="L60" s="6" t="n">
        <v>-5587</v>
      </c>
    </row>
    <row r="61" spans="1:12">
      <c r="A61" s="4" t="s">
        <v>126</v>
      </c>
      <c r="J61" s="6" t="n">
        <v>744</v>
      </c>
      <c r="K61" s="6" t="n">
        <v>446</v>
      </c>
      <c r="L61" s="6" t="n">
        <v>3</v>
      </c>
    </row>
    <row r="62" spans="1:12">
      <c r="A62" s="4" t="s">
        <v>127</v>
      </c>
      <c r="J62" s="6" t="n">
        <v>144364</v>
      </c>
      <c r="K62" s="6" t="n">
        <v>152825</v>
      </c>
      <c r="L62" s="6" t="n">
        <v>121634</v>
      </c>
    </row>
    <row r="63" spans="1:12">
      <c r="A63" s="4" t="s">
        <v>1428</v>
      </c>
      <c r="J63" s="6" t="n">
        <v>3</v>
      </c>
      <c r="K63" s="6" t="n">
        <v>-3</v>
      </c>
      <c r="L63" s="6" t="n">
        <v>2</v>
      </c>
    </row>
    <row r="64" spans="1:12">
      <c r="A64" s="4" t="s">
        <v>129</v>
      </c>
      <c r="J64" s="6" t="n">
        <v>144361</v>
      </c>
      <c r="K64" s="6" t="n">
        <v>152828</v>
      </c>
      <c r="L64" s="6" t="n">
        <v>121632</v>
      </c>
    </row>
    <row r="65" spans="1:12">
      <c r="A65" s="4" t="s">
        <v>130</v>
      </c>
      <c r="J65" s="6" t="n">
        <v>-320439</v>
      </c>
      <c r="K65" s="6" t="n">
        <v>59419</v>
      </c>
      <c r="L65" s="6" t="n">
        <v>37069</v>
      </c>
    </row>
    <row r="66" spans="1:12">
      <c r="A66" s="4" t="s">
        <v>131</v>
      </c>
      <c r="J66" s="6" t="n">
        <v>-176078</v>
      </c>
      <c r="K66" s="6" t="n">
        <v>212247</v>
      </c>
      <c r="L66" s="6" t="n">
        <v>158701</v>
      </c>
    </row>
    <row r="67" spans="1:12">
      <c r="A67" s="4" t="s">
        <v>1422</v>
      </c>
    </row>
    <row r="68" spans="1:12">
      <c r="A68" s="3" t="s">
        <v>1424</v>
      </c>
    </row>
    <row r="69" spans="1:12">
      <c r="A69" s="4" t="s">
        <v>645</v>
      </c>
      <c r="J69" s="6" t="n">
        <v>694485</v>
      </c>
      <c r="K69" s="6" t="n">
        <v>774685</v>
      </c>
      <c r="L69" s="6" t="n">
        <v>728211</v>
      </c>
    </row>
    <row r="70" spans="1:12">
      <c r="A70" s="4" t="s">
        <v>1425</v>
      </c>
      <c r="J70" s="6" t="n">
        <v>607611</v>
      </c>
      <c r="K70" s="6" t="n">
        <v>701879</v>
      </c>
      <c r="L70" s="6" t="n">
        <v>689298</v>
      </c>
    </row>
    <row r="71" spans="1:12">
      <c r="A71" s="4" t="s">
        <v>677</v>
      </c>
      <c r="J71" s="6" t="n">
        <v>86874</v>
      </c>
      <c r="K71" s="6" t="n">
        <v>72806</v>
      </c>
      <c r="L71" s="6" t="n">
        <v>38913</v>
      </c>
    </row>
    <row r="72" spans="1:12">
      <c r="A72" s="4" t="s">
        <v>1426</v>
      </c>
      <c r="J72" s="6" t="n">
        <v>144366</v>
      </c>
      <c r="K72" s="6" t="n">
        <v>152830</v>
      </c>
      <c r="L72" s="6" t="n">
        <v>121631</v>
      </c>
    </row>
    <row r="73" spans="1:12">
      <c r="A73" s="4" t="s">
        <v>1427</v>
      </c>
      <c r="J73" s="6" t="n">
        <v>10813</v>
      </c>
      <c r="K73" s="6" t="n">
        <v>14336</v>
      </c>
      <c r="L73" s="6" t="n">
        <v>10653</v>
      </c>
    </row>
    <row r="74" spans="1:12">
      <c r="A74" s="4" t="s">
        <v>126</v>
      </c>
      <c r="J74" s="6" t="n">
        <v>-4</v>
      </c>
      <c r="K74" s="6" t="n">
        <v>880</v>
      </c>
      <c r="L74" s="6" t="n">
        <v>-216</v>
      </c>
    </row>
    <row r="75" spans="1:12">
      <c r="A75" s="4" t="s">
        <v>127</v>
      </c>
      <c r="J75" s="6" t="n">
        <v>242049</v>
      </c>
      <c r="K75" s="6" t="n">
        <v>240852</v>
      </c>
      <c r="L75" s="6" t="n">
        <v>170981</v>
      </c>
    </row>
    <row r="76" spans="1:12">
      <c r="A76" s="4" t="s">
        <v>1428</v>
      </c>
      <c r="J76" s="6" t="n">
        <v>4979</v>
      </c>
      <c r="K76" s="6" t="n">
        <v>9572</v>
      </c>
      <c r="L76" s="6" t="n">
        <v>8591</v>
      </c>
    </row>
    <row r="77" spans="1:12">
      <c r="A77" s="4" t="s">
        <v>129</v>
      </c>
      <c r="J77" s="6" t="n">
        <v>237070</v>
      </c>
      <c r="K77" s="6" t="n">
        <v>231280</v>
      </c>
      <c r="L77" s="6" t="n">
        <v>162390</v>
      </c>
    </row>
    <row r="78" spans="1:12">
      <c r="A78" s="4" t="s">
        <v>130</v>
      </c>
      <c r="J78" s="6" t="n">
        <v>-640877</v>
      </c>
      <c r="K78" s="6" t="n">
        <v>118838</v>
      </c>
      <c r="L78" s="6" t="n">
        <v>74138</v>
      </c>
    </row>
    <row r="79" spans="1:12">
      <c r="A79" s="4" t="s">
        <v>131</v>
      </c>
      <c r="J79" s="7" t="n">
        <v>-403807</v>
      </c>
      <c r="K79" s="7" t="n">
        <v>350118</v>
      </c>
      <c r="L79" s="7" t="n">
        <v>236528</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9</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3" t="s">
        <v>1424</v>
      </c>
    </row>
    <row r="4" spans="1:12">
      <c r="A4" s="4" t="s">
        <v>131</v>
      </c>
      <c r="B4" s="7" t="n">
        <v>78408</v>
      </c>
      <c r="C4" s="7" t="n">
        <v>47811</v>
      </c>
      <c r="D4" s="7" t="n">
        <v>45951</v>
      </c>
      <c r="E4" s="7" t="n">
        <v>-277863</v>
      </c>
      <c r="F4" s="7" t="n">
        <v>2126</v>
      </c>
      <c r="G4" s="7" t="n">
        <v>48136</v>
      </c>
      <c r="H4" s="7" t="n">
        <v>29399</v>
      </c>
      <c r="I4" s="7" t="n">
        <v>126133</v>
      </c>
      <c r="J4" s="7" t="n">
        <v>-105693</v>
      </c>
      <c r="K4" s="7" t="n">
        <v>205794</v>
      </c>
      <c r="L4" s="7" t="n">
        <v>147964</v>
      </c>
    </row>
    <row r="5" spans="1:12">
      <c r="A5" s="3" t="s">
        <v>152</v>
      </c>
    </row>
    <row r="6" spans="1:12">
      <c r="A6" s="4" t="s">
        <v>153</v>
      </c>
      <c r="J6" s="6" t="n">
        <v>3527</v>
      </c>
      <c r="K6" s="6" t="n">
        <v>4304</v>
      </c>
      <c r="L6" s="6" t="n">
        <v>17466</v>
      </c>
    </row>
    <row r="7" spans="1:12">
      <c r="A7" s="4" t="s">
        <v>1430</v>
      </c>
      <c r="J7" s="6" t="n">
        <v>-1314</v>
      </c>
      <c r="K7" s="6" t="n">
        <v>2334</v>
      </c>
      <c r="L7" s="6" t="n">
        <v>-6170</v>
      </c>
    </row>
    <row r="8" spans="1:12">
      <c r="A8" s="4" t="s">
        <v>155</v>
      </c>
      <c r="J8" s="6" t="n">
        <v>-15231</v>
      </c>
      <c r="K8" s="6" t="n">
        <v>23411</v>
      </c>
      <c r="L8" s="6" t="n">
        <v>-2046</v>
      </c>
    </row>
    <row r="9" spans="1:12">
      <c r="A9" s="4" t="s">
        <v>156</v>
      </c>
      <c r="J9" s="6" t="n">
        <v>-13018</v>
      </c>
      <c r="K9" s="6" t="n">
        <v>30049</v>
      </c>
      <c r="L9" s="6" t="n">
        <v>9250</v>
      </c>
    </row>
    <row r="10" spans="1:12">
      <c r="A10" s="4" t="s">
        <v>157</v>
      </c>
      <c r="J10" s="6" t="n">
        <v>-118711</v>
      </c>
      <c r="K10" s="6" t="n">
        <v>235843</v>
      </c>
      <c r="L10" s="6" t="n">
        <v>157214</v>
      </c>
    </row>
    <row r="11" spans="1:12">
      <c r="A11" s="4" t="s">
        <v>1418</v>
      </c>
    </row>
    <row r="12" spans="1:12">
      <c r="A12" s="3" t="s">
        <v>1424</v>
      </c>
    </row>
    <row r="13" spans="1:12">
      <c r="A13" s="4" t="s">
        <v>131</v>
      </c>
      <c r="J13" s="6" t="n">
        <v>506367</v>
      </c>
      <c r="K13" s="6" t="n">
        <v>-559302</v>
      </c>
      <c r="L13" s="6" t="n">
        <v>-387264</v>
      </c>
    </row>
    <row r="14" spans="1:12">
      <c r="A14" s="3" t="s">
        <v>152</v>
      </c>
    </row>
    <row r="15" spans="1:12">
      <c r="A15" s="4" t="s">
        <v>153</v>
      </c>
      <c r="J15" s="6" t="n">
        <v>0</v>
      </c>
      <c r="K15" s="6" t="n">
        <v>0</v>
      </c>
      <c r="L15" s="6" t="n">
        <v>0</v>
      </c>
    </row>
    <row r="16" spans="1:12">
      <c r="A16" s="4" t="s">
        <v>1430</v>
      </c>
      <c r="J16" s="6" t="n">
        <v>0</v>
      </c>
      <c r="K16" s="6" t="n">
        <v>0</v>
      </c>
      <c r="L16" s="6" t="n">
        <v>0</v>
      </c>
    </row>
    <row r="17" spans="1:12">
      <c r="A17" s="4" t="s">
        <v>155</v>
      </c>
      <c r="J17" s="6" t="n">
        <v>0</v>
      </c>
      <c r="K17" s="6" t="n">
        <v>0</v>
      </c>
      <c r="L17" s="6" t="n">
        <v>0</v>
      </c>
    </row>
    <row r="18" spans="1:12">
      <c r="A18" s="4" t="s">
        <v>156</v>
      </c>
      <c r="J18" s="6" t="n">
        <v>0</v>
      </c>
      <c r="K18" s="6" t="n">
        <v>0</v>
      </c>
      <c r="L18" s="6" t="n">
        <v>0</v>
      </c>
    </row>
    <row r="19" spans="1:12">
      <c r="A19" s="4" t="s">
        <v>157</v>
      </c>
      <c r="J19" s="6" t="n">
        <v>506367</v>
      </c>
      <c r="K19" s="6" t="n">
        <v>-559302</v>
      </c>
      <c r="L19" s="6" t="n">
        <v>-387264</v>
      </c>
    </row>
    <row r="20" spans="1:12">
      <c r="A20" s="4" t="s">
        <v>1419</v>
      </c>
    </row>
    <row r="21" spans="1:12">
      <c r="A21" s="3" t="s">
        <v>1424</v>
      </c>
    </row>
    <row r="22" spans="1:12">
      <c r="A22" s="4" t="s">
        <v>131</v>
      </c>
      <c r="J22" s="6" t="n">
        <v>-105693</v>
      </c>
      <c r="K22" s="6" t="n">
        <v>205794</v>
      </c>
      <c r="L22" s="6" t="n">
        <v>147964</v>
      </c>
    </row>
    <row r="23" spans="1:12">
      <c r="A23" s="3" t="s">
        <v>152</v>
      </c>
    </row>
    <row r="24" spans="1:12">
      <c r="A24" s="4" t="s">
        <v>153</v>
      </c>
      <c r="J24" s="6" t="n">
        <v>0</v>
      </c>
      <c r="K24" s="6" t="n">
        <v>0</v>
      </c>
      <c r="L24" s="6" t="n">
        <v>0</v>
      </c>
    </row>
    <row r="25" spans="1:12">
      <c r="A25" s="4" t="s">
        <v>1430</v>
      </c>
      <c r="J25" s="6" t="n">
        <v>0</v>
      </c>
      <c r="K25" s="6" t="n">
        <v>0</v>
      </c>
      <c r="L25" s="6" t="n">
        <v>0</v>
      </c>
    </row>
    <row r="26" spans="1:12">
      <c r="A26" s="4" t="s">
        <v>155</v>
      </c>
      <c r="J26" s="6" t="n">
        <v>0</v>
      </c>
      <c r="K26" s="6" t="n">
        <v>0</v>
      </c>
      <c r="L26" s="6" t="n">
        <v>0</v>
      </c>
    </row>
    <row r="27" spans="1:12">
      <c r="A27" s="4" t="s">
        <v>156</v>
      </c>
      <c r="J27" s="6" t="n">
        <v>0</v>
      </c>
      <c r="K27" s="6" t="n">
        <v>0</v>
      </c>
      <c r="L27" s="6" t="n">
        <v>0</v>
      </c>
    </row>
    <row r="28" spans="1:12">
      <c r="A28" s="4" t="s">
        <v>157</v>
      </c>
      <c r="J28" s="6" t="n">
        <v>-105693</v>
      </c>
      <c r="K28" s="6" t="n">
        <v>205794</v>
      </c>
      <c r="L28" s="6" t="n">
        <v>147964</v>
      </c>
    </row>
    <row r="29" spans="1:12">
      <c r="A29" s="4" t="s">
        <v>1420</v>
      </c>
    </row>
    <row r="30" spans="1:12">
      <c r="A30" s="3" t="s">
        <v>1424</v>
      </c>
    </row>
    <row r="31" spans="1:12">
      <c r="A31" s="4" t="s">
        <v>131</v>
      </c>
      <c r="J31" s="6" t="n">
        <v>73518</v>
      </c>
      <c r="K31" s="6" t="n">
        <v>-3063</v>
      </c>
      <c r="L31" s="6" t="n">
        <v>-7965</v>
      </c>
    </row>
    <row r="32" spans="1:12">
      <c r="A32" s="3" t="s">
        <v>152</v>
      </c>
    </row>
    <row r="33" spans="1:12">
      <c r="A33" s="4" t="s">
        <v>153</v>
      </c>
      <c r="J33" s="6" t="n">
        <v>0</v>
      </c>
      <c r="K33" s="6" t="n">
        <v>0</v>
      </c>
      <c r="L33" s="6" t="n">
        <v>0</v>
      </c>
    </row>
    <row r="34" spans="1:12">
      <c r="A34" s="4" t="s">
        <v>1430</v>
      </c>
      <c r="J34" s="6" t="n">
        <v>0</v>
      </c>
      <c r="K34" s="6" t="n">
        <v>0</v>
      </c>
      <c r="L34" s="6" t="n">
        <v>0</v>
      </c>
    </row>
    <row r="35" spans="1:12">
      <c r="A35" s="4" t="s">
        <v>155</v>
      </c>
      <c r="J35" s="6" t="n">
        <v>-15231</v>
      </c>
      <c r="K35" s="6" t="n">
        <v>23411</v>
      </c>
      <c r="L35" s="6" t="n">
        <v>-2046</v>
      </c>
    </row>
    <row r="36" spans="1:12">
      <c r="A36" s="4" t="s">
        <v>156</v>
      </c>
      <c r="J36" s="6" t="n">
        <v>-15231</v>
      </c>
      <c r="K36" s="6" t="n">
        <v>23411</v>
      </c>
      <c r="L36" s="6" t="n">
        <v>-2046</v>
      </c>
    </row>
    <row r="37" spans="1:12">
      <c r="A37" s="4" t="s">
        <v>157</v>
      </c>
      <c r="J37" s="6" t="n">
        <v>58287</v>
      </c>
      <c r="K37" s="6" t="n">
        <v>20348</v>
      </c>
      <c r="L37" s="6" t="n">
        <v>-10011</v>
      </c>
    </row>
    <row r="38" spans="1:12">
      <c r="A38" s="4" t="s">
        <v>1421</v>
      </c>
    </row>
    <row r="39" spans="1:12">
      <c r="A39" s="3" t="s">
        <v>1424</v>
      </c>
    </row>
    <row r="40" spans="1:12">
      <c r="A40" s="4" t="s">
        <v>131</v>
      </c>
      <c r="J40" s="6" t="n">
        <v>-176078</v>
      </c>
      <c r="K40" s="6" t="n">
        <v>212247</v>
      </c>
      <c r="L40" s="6" t="n">
        <v>158701</v>
      </c>
    </row>
    <row r="41" spans="1:12">
      <c r="A41" s="3" t="s">
        <v>152</v>
      </c>
    </row>
    <row r="42" spans="1:12">
      <c r="A42" s="4" t="s">
        <v>153</v>
      </c>
      <c r="J42" s="6" t="n">
        <v>0</v>
      </c>
      <c r="K42" s="6" t="n">
        <v>0</v>
      </c>
      <c r="L42" s="6" t="n">
        <v>0</v>
      </c>
    </row>
    <row r="43" spans="1:12">
      <c r="A43" s="4" t="s">
        <v>1430</v>
      </c>
      <c r="J43" s="6" t="n">
        <v>0</v>
      </c>
      <c r="K43" s="6" t="n">
        <v>0</v>
      </c>
      <c r="L43" s="6" t="n">
        <v>0</v>
      </c>
    </row>
    <row r="44" spans="1:12">
      <c r="A44" s="4" t="s">
        <v>155</v>
      </c>
      <c r="J44" s="6" t="n">
        <v>0</v>
      </c>
      <c r="K44" s="6" t="n">
        <v>0</v>
      </c>
      <c r="L44" s="6" t="n">
        <v>0</v>
      </c>
    </row>
    <row r="45" spans="1:12">
      <c r="A45" s="4" t="s">
        <v>156</v>
      </c>
      <c r="J45" s="6" t="n">
        <v>0</v>
      </c>
      <c r="K45" s="6" t="n">
        <v>0</v>
      </c>
      <c r="L45" s="6" t="n">
        <v>0</v>
      </c>
    </row>
    <row r="46" spans="1:12">
      <c r="A46" s="4" t="s">
        <v>157</v>
      </c>
      <c r="J46" s="6" t="n">
        <v>-176078</v>
      </c>
      <c r="K46" s="6" t="n">
        <v>212247</v>
      </c>
      <c r="L46" s="6" t="n">
        <v>158701</v>
      </c>
    </row>
    <row r="47" spans="1:12">
      <c r="A47" s="4" t="s">
        <v>1422</v>
      </c>
    </row>
    <row r="48" spans="1:12">
      <c r="A48" s="3" t="s">
        <v>1424</v>
      </c>
    </row>
    <row r="49" spans="1:12">
      <c r="A49" s="4" t="s">
        <v>131</v>
      </c>
      <c r="J49" s="6" t="n">
        <v>-403807</v>
      </c>
      <c r="K49" s="6" t="n">
        <v>350118</v>
      </c>
      <c r="L49" s="6" t="n">
        <v>236528</v>
      </c>
    </row>
    <row r="50" spans="1:12">
      <c r="A50" s="3" t="s">
        <v>152</v>
      </c>
    </row>
    <row r="51" spans="1:12">
      <c r="A51" s="4" t="s">
        <v>153</v>
      </c>
      <c r="J51" s="6" t="n">
        <v>3527</v>
      </c>
      <c r="K51" s="6" t="n">
        <v>4304</v>
      </c>
      <c r="L51" s="6" t="n">
        <v>17466</v>
      </c>
    </row>
    <row r="52" spans="1:12">
      <c r="A52" s="4" t="s">
        <v>1430</v>
      </c>
      <c r="J52" s="6" t="n">
        <v>-1314</v>
      </c>
      <c r="K52" s="6" t="n">
        <v>2334</v>
      </c>
      <c r="L52" s="6" t="n">
        <v>-6170</v>
      </c>
    </row>
    <row r="53" spans="1:12">
      <c r="A53" s="4" t="s">
        <v>155</v>
      </c>
      <c r="J53" s="6" t="n">
        <v>0</v>
      </c>
      <c r="K53" s="6" t="n">
        <v>0</v>
      </c>
      <c r="L53" s="6" t="n">
        <v>0</v>
      </c>
    </row>
    <row r="54" spans="1:12">
      <c r="A54" s="4" t="s">
        <v>156</v>
      </c>
      <c r="J54" s="6" t="n">
        <v>2213</v>
      </c>
      <c r="K54" s="6" t="n">
        <v>6638</v>
      </c>
      <c r="L54" s="6" t="n">
        <v>11296</v>
      </c>
    </row>
    <row r="55" spans="1:12">
      <c r="A55" s="4" t="s">
        <v>157</v>
      </c>
      <c r="J55" s="7" t="n">
        <v>-401594</v>
      </c>
      <c r="K55" s="7" t="n">
        <v>356756</v>
      </c>
      <c r="L55" s="7" t="n">
        <v>247824</v>
      </c>
    </row>
  </sheetData>
  <mergeCells count="3">
    <mergeCell ref="A1:A2"/>
    <mergeCell ref="B1:I1"/>
    <mergeCell ref="J1:L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1</v>
      </c>
      <c r="B1" s="2" t="s">
        <v>560</v>
      </c>
      <c r="C1" s="2" t="s">
        <v>2</v>
      </c>
      <c r="D1" s="2" t="s">
        <v>73</v>
      </c>
      <c r="E1" s="2" t="s">
        <v>117</v>
      </c>
    </row>
    <row r="2" spans="1:5">
      <c r="A2" s="3" t="s">
        <v>1432</v>
      </c>
    </row>
    <row r="3" spans="1:5">
      <c r="A3" s="4" t="s">
        <v>1433</v>
      </c>
      <c r="C3" s="7" t="n">
        <v>508757</v>
      </c>
      <c r="D3" s="7" t="n">
        <v>544207</v>
      </c>
      <c r="E3" s="7" t="n">
        <v>406799</v>
      </c>
    </row>
    <row r="4" spans="1:5">
      <c r="A4" s="3" t="s">
        <v>1434</v>
      </c>
    </row>
    <row r="5" spans="1:5">
      <c r="A5" s="4" t="s">
        <v>174</v>
      </c>
      <c r="C5" s="6" t="n">
        <v>-533568</v>
      </c>
      <c r="D5" s="6" t="n">
        <v>-457452</v>
      </c>
      <c r="E5" s="6" t="n">
        <v>-384638</v>
      </c>
    </row>
    <row r="6" spans="1:5">
      <c r="A6" s="4" t="s">
        <v>175</v>
      </c>
      <c r="C6" s="6" t="n">
        <v>-12731</v>
      </c>
      <c r="D6" s="6" t="n">
        <v>-7683</v>
      </c>
      <c r="E6" s="6" t="n">
        <v>36903</v>
      </c>
    </row>
    <row r="7" spans="1:5">
      <c r="A7" s="4" t="s">
        <v>176</v>
      </c>
      <c r="C7" s="6" t="n">
        <v>0</v>
      </c>
      <c r="D7" s="6" t="n">
        <v>-37502</v>
      </c>
      <c r="E7" s="6" t="n">
        <v>-1461719</v>
      </c>
    </row>
    <row r="8" spans="1:5">
      <c r="A8" s="4" t="s">
        <v>177</v>
      </c>
      <c r="C8" s="6" t="n">
        <v>0</v>
      </c>
      <c r="D8" s="6" t="n">
        <v>0</v>
      </c>
      <c r="E8" s="6" t="n">
        <v>110000</v>
      </c>
    </row>
    <row r="9" spans="1:5">
      <c r="A9" s="4" t="s">
        <v>178</v>
      </c>
      <c r="C9" s="6" t="n">
        <v>0</v>
      </c>
      <c r="D9" s="6" t="n">
        <v>78419</v>
      </c>
      <c r="E9" s="6" t="n">
        <v>977</v>
      </c>
    </row>
    <row r="10" spans="1:5">
      <c r="A10" s="4" t="s">
        <v>179</v>
      </c>
      <c r="C10" s="6" t="n">
        <v>228152</v>
      </c>
      <c r="D10" s="6" t="n">
        <v>270440</v>
      </c>
      <c r="E10" s="6" t="n">
        <v>2036</v>
      </c>
    </row>
    <row r="11" spans="1:5">
      <c r="A11" s="4" t="s">
        <v>1435</v>
      </c>
      <c r="C11" s="6" t="n">
        <v>0</v>
      </c>
      <c r="D11" s="6" t="n">
        <v>0</v>
      </c>
      <c r="E11" s="6" t="n">
        <v>0</v>
      </c>
    </row>
    <row r="12" spans="1:5">
      <c r="A12" s="4" t="s">
        <v>171</v>
      </c>
      <c r="C12" s="6" t="n">
        <v>-1100</v>
      </c>
      <c r="D12" s="6" t="n">
        <v>0</v>
      </c>
      <c r="E12" s="6" t="n">
        <v>0</v>
      </c>
    </row>
    <row r="13" spans="1:5">
      <c r="A13" s="4" t="s">
        <v>180</v>
      </c>
      <c r="C13" s="6" t="n">
        <v>-319247</v>
      </c>
      <c r="D13" s="6" t="n">
        <v>-153778</v>
      </c>
      <c r="E13" s="6" t="n">
        <v>-1696441</v>
      </c>
    </row>
    <row r="14" spans="1:5">
      <c r="A14" s="3" t="s">
        <v>1436</v>
      </c>
    </row>
    <row r="15" spans="1:5">
      <c r="A15" s="4" t="s">
        <v>1437</v>
      </c>
      <c r="C15" s="6" t="n">
        <v>1458380</v>
      </c>
      <c r="D15" s="6" t="n">
        <v>1872653</v>
      </c>
      <c r="E15" s="6" t="n">
        <v>3060100</v>
      </c>
    </row>
    <row r="16" spans="1:5">
      <c r="A16" s="4" t="s">
        <v>1438</v>
      </c>
      <c r="C16" s="6" t="n">
        <v>-1249400</v>
      </c>
      <c r="D16" s="6" t="n">
        <v>-2381776</v>
      </c>
      <c r="E16" s="6" t="n">
        <v>-2487539</v>
      </c>
    </row>
    <row r="17" spans="1:5">
      <c r="A17" s="4" t="s">
        <v>187</v>
      </c>
      <c r="C17" s="6" t="n">
        <v>0</v>
      </c>
      <c r="D17" s="6" t="n">
        <v>590000</v>
      </c>
      <c r="E17" s="6" t="n">
        <v>0</v>
      </c>
    </row>
    <row r="18" spans="1:5">
      <c r="A18" s="4" t="s">
        <v>188</v>
      </c>
      <c r="C18" s="6" t="n">
        <v>0</v>
      </c>
      <c r="D18" s="6" t="n">
        <v>-34203</v>
      </c>
      <c r="E18" s="6" t="n">
        <v>0</v>
      </c>
    </row>
    <row r="19" spans="1:5">
      <c r="A19" s="4" t="s">
        <v>189</v>
      </c>
      <c r="C19" s="6" t="n">
        <v>0</v>
      </c>
      <c r="D19" s="6" t="n">
        <v>0</v>
      </c>
      <c r="E19" s="6" t="n">
        <v>538560</v>
      </c>
    </row>
    <row r="20" spans="1:5">
      <c r="A20" s="4" t="s">
        <v>190</v>
      </c>
      <c r="B20" s="7" t="n">
        <v>15000</v>
      </c>
      <c r="C20" s="6" t="n">
        <v>15000</v>
      </c>
      <c r="D20" s="6" t="n">
        <v>10000</v>
      </c>
      <c r="E20" s="6" t="n">
        <v>643878</v>
      </c>
    </row>
    <row r="21" spans="1:5">
      <c r="A21" s="4" t="s">
        <v>191</v>
      </c>
      <c r="C21" s="6" t="n">
        <v>0</v>
      </c>
      <c r="D21" s="6" t="n">
        <v>204</v>
      </c>
      <c r="E21" s="6" t="n">
        <v>13737</v>
      </c>
    </row>
    <row r="22" spans="1:5">
      <c r="A22" s="4" t="s">
        <v>192</v>
      </c>
      <c r="C22" s="6" t="n">
        <v>-121693</v>
      </c>
      <c r="D22" s="6" t="n">
        <v>-90670</v>
      </c>
      <c r="E22" s="6" t="n">
        <v>-38833</v>
      </c>
    </row>
    <row r="23" spans="1:5">
      <c r="A23" s="4" t="s">
        <v>193</v>
      </c>
      <c r="C23" s="6" t="n">
        <v>-258354</v>
      </c>
      <c r="D23" s="6" t="n">
        <v>-300777</v>
      </c>
      <c r="E23" s="6" t="n">
        <v>-446306</v>
      </c>
    </row>
    <row r="24" spans="1:5">
      <c r="A24" s="4" t="s">
        <v>194</v>
      </c>
      <c r="C24" s="6" t="n">
        <v>0</v>
      </c>
      <c r="D24" s="6" t="n">
        <v>-67795</v>
      </c>
      <c r="E24" s="6" t="n">
        <v>0</v>
      </c>
    </row>
    <row r="25" spans="1:5">
      <c r="A25" s="4" t="s">
        <v>195</v>
      </c>
      <c r="C25" s="6" t="n">
        <v>0</v>
      </c>
      <c r="D25" s="6" t="n">
        <v>8048</v>
      </c>
      <c r="E25" s="6" t="n">
        <v>0</v>
      </c>
    </row>
    <row r="26" spans="1:5">
      <c r="A26" s="4" t="s">
        <v>1439</v>
      </c>
      <c r="C26" s="6" t="n">
        <v>0</v>
      </c>
      <c r="D26" s="6" t="n">
        <v>0</v>
      </c>
      <c r="E26" s="6" t="n">
        <v>0</v>
      </c>
    </row>
    <row r="27" spans="1:5">
      <c r="A27" s="4" t="s">
        <v>1440</v>
      </c>
      <c r="C27" s="6" t="n">
        <v>0</v>
      </c>
      <c r="D27" s="6" t="n">
        <v>0</v>
      </c>
      <c r="E27" s="6" t="n">
        <v>0</v>
      </c>
    </row>
    <row r="28" spans="1:5">
      <c r="A28" s="4" t="s">
        <v>171</v>
      </c>
      <c r="C28" s="6" t="n">
        <v>-21583</v>
      </c>
      <c r="D28" s="6" t="n">
        <v>-5551</v>
      </c>
      <c r="E28" s="6" t="n">
        <v>-7325</v>
      </c>
    </row>
    <row r="29" spans="1:5">
      <c r="A29" s="4" t="s">
        <v>198</v>
      </c>
      <c r="C29" s="6" t="n">
        <v>-177650</v>
      </c>
      <c r="D29" s="6" t="n">
        <v>-399867</v>
      </c>
      <c r="E29" s="6" t="n">
        <v>1276272</v>
      </c>
    </row>
    <row r="30" spans="1:5">
      <c r="A30" s="4" t="s">
        <v>199</v>
      </c>
      <c r="C30" s="6" t="n">
        <v>-524</v>
      </c>
      <c r="D30" s="6" t="n">
        <v>-1210</v>
      </c>
      <c r="E30" s="6" t="n">
        <v>1720</v>
      </c>
    </row>
    <row r="31" spans="1:5">
      <c r="A31" s="4" t="s">
        <v>200</v>
      </c>
      <c r="C31" s="6" t="n">
        <v>11336</v>
      </c>
      <c r="D31" s="6" t="n">
        <v>-10648</v>
      </c>
      <c r="E31" s="6" t="n">
        <v>-11650</v>
      </c>
    </row>
    <row r="32" spans="1:5">
      <c r="A32" s="4" t="s">
        <v>201</v>
      </c>
      <c r="C32" s="6" t="n">
        <v>13644</v>
      </c>
      <c r="D32" s="6" t="n">
        <v>24292</v>
      </c>
      <c r="E32" s="6" t="n">
        <v>35942</v>
      </c>
    </row>
    <row r="33" spans="1:5">
      <c r="A33" s="4" t="s">
        <v>202</v>
      </c>
      <c r="C33" s="6" t="n">
        <v>24980</v>
      </c>
      <c r="D33" s="6" t="n">
        <v>13644</v>
      </c>
      <c r="E33" s="6" t="n">
        <v>24292</v>
      </c>
    </row>
    <row r="34" spans="1:5">
      <c r="A34" s="4" t="s">
        <v>1418</v>
      </c>
    </row>
    <row r="35" spans="1:5">
      <c r="A35" s="3" t="s">
        <v>1432</v>
      </c>
    </row>
    <row r="36" spans="1:5">
      <c r="A36" s="4" t="s">
        <v>1433</v>
      </c>
      <c r="C36" s="6" t="n">
        <v>-570090</v>
      </c>
      <c r="D36" s="6" t="n">
        <v>-694859</v>
      </c>
      <c r="E36" s="6" t="n">
        <v>-737138</v>
      </c>
    </row>
    <row r="37" spans="1:5">
      <c r="A37" s="3" t="s">
        <v>1434</v>
      </c>
    </row>
    <row r="38" spans="1:5">
      <c r="A38" s="4" t="s">
        <v>174</v>
      </c>
      <c r="C38" s="6" t="n">
        <v>0</v>
      </c>
      <c r="D38" s="6" t="n">
        <v>0</v>
      </c>
      <c r="E38" s="6" t="n">
        <v>0</v>
      </c>
    </row>
    <row r="39" spans="1:5">
      <c r="A39" s="4" t="s">
        <v>175</v>
      </c>
      <c r="C39" s="6" t="n">
        <v>0</v>
      </c>
      <c r="D39" s="6" t="n">
        <v>0</v>
      </c>
      <c r="E39" s="6" t="n">
        <v>0</v>
      </c>
    </row>
    <row r="40" spans="1:5">
      <c r="A40" s="4" t="s">
        <v>176</v>
      </c>
      <c r="D40" s="6" t="n">
        <v>0</v>
      </c>
      <c r="E40" s="6" t="n">
        <v>0</v>
      </c>
    </row>
    <row r="41" spans="1:5">
      <c r="A41" s="4" t="s">
        <v>177</v>
      </c>
      <c r="E41" s="6" t="n">
        <v>0</v>
      </c>
    </row>
    <row r="42" spans="1:5">
      <c r="A42" s="4" t="s">
        <v>178</v>
      </c>
      <c r="D42" s="6" t="n">
        <v>0</v>
      </c>
      <c r="E42" s="6" t="n">
        <v>0</v>
      </c>
    </row>
    <row r="43" spans="1:5">
      <c r="A43" s="4" t="s">
        <v>179</v>
      </c>
      <c r="C43" s="6" t="n">
        <v>0</v>
      </c>
      <c r="D43" s="6" t="n">
        <v>0</v>
      </c>
      <c r="E43" s="6" t="n">
        <v>0</v>
      </c>
    </row>
    <row r="44" spans="1:5">
      <c r="A44" s="4" t="s">
        <v>1435</v>
      </c>
      <c r="C44" s="6" t="n">
        <v>11999</v>
      </c>
      <c r="D44" s="6" t="n">
        <v>2529840</v>
      </c>
      <c r="E44" s="6" t="n">
        <v>1262126</v>
      </c>
    </row>
    <row r="45" spans="1:5">
      <c r="A45" s="4" t="s">
        <v>171</v>
      </c>
      <c r="C45" s="6" t="n">
        <v>0</v>
      </c>
    </row>
    <row r="46" spans="1:5">
      <c r="A46" s="4" t="s">
        <v>180</v>
      </c>
      <c r="C46" s="6" t="n">
        <v>11999</v>
      </c>
      <c r="D46" s="6" t="n">
        <v>2529840</v>
      </c>
      <c r="E46" s="6" t="n">
        <v>1262126</v>
      </c>
    </row>
    <row r="47" spans="1:5">
      <c r="A47" s="3" t="s">
        <v>1436</v>
      </c>
    </row>
    <row r="48" spans="1:5">
      <c r="A48" s="4" t="s">
        <v>1437</v>
      </c>
      <c r="C48" s="6" t="n">
        <v>0</v>
      </c>
      <c r="D48" s="6" t="n">
        <v>0</v>
      </c>
      <c r="E48" s="6" t="n">
        <v>0</v>
      </c>
    </row>
    <row r="49" spans="1:5">
      <c r="A49" s="4" t="s">
        <v>1438</v>
      </c>
      <c r="C49" s="6" t="n">
        <v>0</v>
      </c>
      <c r="D49" s="6" t="n">
        <v>0</v>
      </c>
      <c r="E49" s="6" t="n">
        <v>0</v>
      </c>
    </row>
    <row r="50" spans="1:5">
      <c r="A50" s="4" t="s">
        <v>187</v>
      </c>
      <c r="D50" s="6" t="n">
        <v>0</v>
      </c>
    </row>
    <row r="51" spans="1:5">
      <c r="A51" s="4" t="s">
        <v>188</v>
      </c>
      <c r="D51" s="6" t="n">
        <v>0</v>
      </c>
    </row>
    <row r="52" spans="1:5">
      <c r="A52" s="4" t="s">
        <v>189</v>
      </c>
      <c r="E52" s="6" t="n">
        <v>0</v>
      </c>
    </row>
    <row r="53" spans="1:5">
      <c r="A53" s="4" t="s">
        <v>190</v>
      </c>
      <c r="C53" s="6" t="n">
        <v>0</v>
      </c>
      <c r="D53" s="6" t="n">
        <v>0</v>
      </c>
      <c r="E53" s="6" t="n">
        <v>0</v>
      </c>
    </row>
    <row r="54" spans="1:5">
      <c r="A54" s="4" t="s">
        <v>191</v>
      </c>
      <c r="D54" s="6" t="n">
        <v>0</v>
      </c>
      <c r="E54" s="6" t="n">
        <v>0</v>
      </c>
    </row>
    <row r="55" spans="1:5">
      <c r="A55" s="4" t="s">
        <v>192</v>
      </c>
      <c r="C55" s="6" t="n">
        <v>182546</v>
      </c>
      <c r="D55" s="6" t="n">
        <v>136007</v>
      </c>
      <c r="E55" s="6" t="n">
        <v>58251</v>
      </c>
    </row>
    <row r="56" spans="1:5">
      <c r="A56" s="4" t="s">
        <v>193</v>
      </c>
      <c r="C56" s="6" t="n">
        <v>387544</v>
      </c>
      <c r="D56" s="6" t="n">
        <v>451184</v>
      </c>
      <c r="E56" s="6" t="n">
        <v>669482</v>
      </c>
    </row>
    <row r="57" spans="1:5">
      <c r="A57" s="4" t="s">
        <v>194</v>
      </c>
      <c r="D57" s="6" t="n">
        <v>0</v>
      </c>
    </row>
    <row r="58" spans="1:5">
      <c r="A58" s="4" t="s">
        <v>195</v>
      </c>
      <c r="D58" s="6" t="n">
        <v>0</v>
      </c>
    </row>
    <row r="59" spans="1:5">
      <c r="A59" s="4" t="s">
        <v>1439</v>
      </c>
      <c r="C59" s="6" t="n">
        <v>-11999</v>
      </c>
      <c r="D59" s="6" t="n">
        <v>-2422172</v>
      </c>
      <c r="E59" s="6" t="n">
        <v>-1252721</v>
      </c>
    </row>
    <row r="60" spans="1:5">
      <c r="A60" s="4" t="s">
        <v>1440</v>
      </c>
      <c r="C60" s="6" t="n">
        <v>0</v>
      </c>
      <c r="D60" s="6" t="n">
        <v>0</v>
      </c>
      <c r="E60" s="6" t="n">
        <v>0</v>
      </c>
    </row>
    <row r="61" spans="1:5">
      <c r="A61" s="4" t="s">
        <v>171</v>
      </c>
      <c r="C61" s="6" t="n">
        <v>0</v>
      </c>
      <c r="D61" s="6" t="n">
        <v>0</v>
      </c>
      <c r="E61" s="6" t="n">
        <v>0</v>
      </c>
    </row>
    <row r="62" spans="1:5">
      <c r="A62" s="4" t="s">
        <v>198</v>
      </c>
      <c r="C62" s="6" t="n">
        <v>558091</v>
      </c>
      <c r="D62" s="6" t="n">
        <v>-1834981</v>
      </c>
      <c r="E62" s="6" t="n">
        <v>-524988</v>
      </c>
    </row>
    <row r="63" spans="1:5">
      <c r="A63" s="4" t="s">
        <v>199</v>
      </c>
      <c r="C63" s="6" t="n">
        <v>0</v>
      </c>
      <c r="D63" s="6" t="n">
        <v>0</v>
      </c>
      <c r="E63" s="6" t="n">
        <v>0</v>
      </c>
    </row>
    <row r="64" spans="1:5">
      <c r="A64" s="4" t="s">
        <v>200</v>
      </c>
      <c r="C64" s="6" t="n">
        <v>0</v>
      </c>
      <c r="D64" s="6" t="n">
        <v>0</v>
      </c>
      <c r="E64" s="6" t="n">
        <v>0</v>
      </c>
    </row>
    <row r="65" spans="1:5">
      <c r="A65" s="4" t="s">
        <v>201</v>
      </c>
      <c r="C65" s="6" t="n">
        <v>0</v>
      </c>
      <c r="D65" s="6" t="n">
        <v>0</v>
      </c>
      <c r="E65" s="6" t="n">
        <v>0</v>
      </c>
    </row>
    <row r="66" spans="1:5">
      <c r="A66" s="4" t="s">
        <v>202</v>
      </c>
      <c r="C66" s="6" t="n">
        <v>0</v>
      </c>
      <c r="D66" s="6" t="n">
        <v>0</v>
      </c>
      <c r="E66" s="6" t="n">
        <v>0</v>
      </c>
    </row>
    <row r="67" spans="1:5">
      <c r="A67" s="4" t="s">
        <v>1419</v>
      </c>
    </row>
    <row r="68" spans="1:5">
      <c r="A68" s="3" t="s">
        <v>1432</v>
      </c>
    </row>
    <row r="69" spans="1:5">
      <c r="A69" s="4" t="s">
        <v>1433</v>
      </c>
      <c r="C69" s="6" t="n">
        <v>376999</v>
      </c>
      <c r="D69" s="6" t="n">
        <v>444233</v>
      </c>
      <c r="E69" s="6" t="n">
        <v>483481</v>
      </c>
    </row>
    <row r="70" spans="1:5">
      <c r="A70" s="3" t="s">
        <v>1434</v>
      </c>
    </row>
    <row r="71" spans="1:5">
      <c r="A71" s="4" t="s">
        <v>174</v>
      </c>
      <c r="C71" s="6" t="n">
        <v>0</v>
      </c>
      <c r="D71" s="6" t="n">
        <v>0</v>
      </c>
      <c r="E71" s="6" t="n">
        <v>0</v>
      </c>
    </row>
    <row r="72" spans="1:5">
      <c r="A72" s="4" t="s">
        <v>175</v>
      </c>
      <c r="C72" s="6" t="n">
        <v>0</v>
      </c>
      <c r="D72" s="6" t="n">
        <v>0</v>
      </c>
      <c r="E72" s="6" t="n">
        <v>0</v>
      </c>
    </row>
    <row r="73" spans="1:5">
      <c r="A73" s="4" t="s">
        <v>176</v>
      </c>
      <c r="D73" s="6" t="n">
        <v>0</v>
      </c>
      <c r="E73" s="6" t="n">
        <v>0</v>
      </c>
    </row>
    <row r="74" spans="1:5">
      <c r="A74" s="4" t="s">
        <v>177</v>
      </c>
      <c r="E74" s="6" t="n">
        <v>0</v>
      </c>
    </row>
    <row r="75" spans="1:5">
      <c r="A75" s="4" t="s">
        <v>178</v>
      </c>
      <c r="D75" s="6" t="n">
        <v>0</v>
      </c>
      <c r="E75" s="6" t="n">
        <v>0</v>
      </c>
    </row>
    <row r="76" spans="1:5">
      <c r="A76" s="4" t="s">
        <v>179</v>
      </c>
      <c r="C76" s="6" t="n">
        <v>0</v>
      </c>
      <c r="D76" s="6" t="n">
        <v>0</v>
      </c>
      <c r="E76" s="6" t="n">
        <v>0</v>
      </c>
    </row>
    <row r="77" spans="1:5">
      <c r="A77" s="4" t="s">
        <v>1435</v>
      </c>
      <c r="C77" s="6" t="n">
        <v>0</v>
      </c>
      <c r="D77" s="6" t="n">
        <v>-708600</v>
      </c>
      <c r="E77" s="6" t="n">
        <v>-1262000</v>
      </c>
    </row>
    <row r="78" spans="1:5">
      <c r="A78" s="4" t="s">
        <v>171</v>
      </c>
      <c r="C78" s="6" t="n">
        <v>0</v>
      </c>
    </row>
    <row r="79" spans="1:5">
      <c r="A79" s="4" t="s">
        <v>180</v>
      </c>
      <c r="C79" s="6" t="n">
        <v>0</v>
      </c>
      <c r="D79" s="6" t="n">
        <v>-708600</v>
      </c>
      <c r="E79" s="6" t="n">
        <v>-1262000</v>
      </c>
    </row>
    <row r="80" spans="1:5">
      <c r="A80" s="3" t="s">
        <v>1436</v>
      </c>
    </row>
    <row r="81" spans="1:5">
      <c r="A81" s="4" t="s">
        <v>1437</v>
      </c>
      <c r="C81" s="6" t="n">
        <v>0</v>
      </c>
      <c r="D81" s="6" t="n">
        <v>0</v>
      </c>
      <c r="E81" s="6" t="n">
        <v>0</v>
      </c>
    </row>
    <row r="82" spans="1:5">
      <c r="A82" s="4" t="s">
        <v>1438</v>
      </c>
      <c r="C82" s="6" t="n">
        <v>0</v>
      </c>
      <c r="D82" s="6" t="n">
        <v>0</v>
      </c>
      <c r="E82" s="6" t="n">
        <v>0</v>
      </c>
    </row>
    <row r="83" spans="1:5">
      <c r="A83" s="4" t="s">
        <v>187</v>
      </c>
      <c r="D83" s="6" t="n">
        <v>590000</v>
      </c>
    </row>
    <row r="84" spans="1:5">
      <c r="A84" s="4" t="s">
        <v>188</v>
      </c>
      <c r="D84" s="6" t="n">
        <v>-34203</v>
      </c>
    </row>
    <row r="85" spans="1:5">
      <c r="A85" s="4" t="s">
        <v>189</v>
      </c>
      <c r="E85" s="6" t="n">
        <v>538560</v>
      </c>
    </row>
    <row r="86" spans="1:5">
      <c r="A86" s="4" t="s">
        <v>190</v>
      </c>
      <c r="C86" s="6" t="n">
        <v>15000</v>
      </c>
      <c r="D86" s="6" t="n">
        <v>10000</v>
      </c>
      <c r="E86" s="6" t="n">
        <v>643878</v>
      </c>
    </row>
    <row r="87" spans="1:5">
      <c r="A87" s="4" t="s">
        <v>191</v>
      </c>
      <c r="D87" s="6" t="n">
        <v>204</v>
      </c>
      <c r="E87" s="6" t="n">
        <v>13737</v>
      </c>
    </row>
    <row r="88" spans="1:5">
      <c r="A88" s="4" t="s">
        <v>192</v>
      </c>
      <c r="C88" s="6" t="n">
        <v>-121693</v>
      </c>
      <c r="D88" s="6" t="n">
        <v>-90670</v>
      </c>
      <c r="E88" s="6" t="n">
        <v>-38833</v>
      </c>
    </row>
    <row r="89" spans="1:5">
      <c r="A89" s="4" t="s">
        <v>193</v>
      </c>
      <c r="C89" s="6" t="n">
        <v>-258354</v>
      </c>
      <c r="D89" s="6" t="n">
        <v>-300777</v>
      </c>
      <c r="E89" s="6" t="n">
        <v>-446306</v>
      </c>
    </row>
    <row r="90" spans="1:5">
      <c r="A90" s="4" t="s">
        <v>194</v>
      </c>
      <c r="D90" s="6" t="n">
        <v>-67936</v>
      </c>
    </row>
    <row r="91" spans="1:5">
      <c r="A91" s="4" t="s">
        <v>195</v>
      </c>
      <c r="D91" s="6" t="n">
        <v>0</v>
      </c>
    </row>
    <row r="92" spans="1:5">
      <c r="A92" s="4" t="s">
        <v>1439</v>
      </c>
      <c r="C92" s="6" t="n">
        <v>0</v>
      </c>
      <c r="D92" s="6" t="n">
        <v>0</v>
      </c>
      <c r="E92" s="6" t="n">
        <v>0</v>
      </c>
    </row>
    <row r="93" spans="1:5">
      <c r="A93" s="4" t="s">
        <v>1440</v>
      </c>
      <c r="C93" s="6" t="n">
        <v>-2010</v>
      </c>
      <c r="D93" s="6" t="n">
        <v>162498</v>
      </c>
      <c r="E93" s="6" t="n">
        <v>73206</v>
      </c>
    </row>
    <row r="94" spans="1:5">
      <c r="A94" s="4" t="s">
        <v>171</v>
      </c>
      <c r="C94" s="6" t="n">
        <v>-11021</v>
      </c>
      <c r="D94" s="6" t="n">
        <v>-4379</v>
      </c>
      <c r="E94" s="6" t="n">
        <v>-5708</v>
      </c>
    </row>
    <row r="95" spans="1:5">
      <c r="A95" s="4" t="s">
        <v>198</v>
      </c>
      <c r="C95" s="6" t="n">
        <v>-378078</v>
      </c>
      <c r="D95" s="6" t="n">
        <v>264737</v>
      </c>
      <c r="E95" s="6" t="n">
        <v>778534</v>
      </c>
    </row>
    <row r="96" spans="1:5">
      <c r="A96" s="4" t="s">
        <v>199</v>
      </c>
      <c r="C96" s="6" t="n">
        <v>0</v>
      </c>
      <c r="D96" s="6" t="n">
        <v>0</v>
      </c>
      <c r="E96" s="6" t="n">
        <v>0</v>
      </c>
    </row>
    <row r="97" spans="1:5">
      <c r="A97" s="4" t="s">
        <v>200</v>
      </c>
      <c r="C97" s="6" t="n">
        <v>-1079</v>
      </c>
      <c r="D97" s="6" t="n">
        <v>370</v>
      </c>
      <c r="E97" s="6" t="n">
        <v>15</v>
      </c>
    </row>
    <row r="98" spans="1:5">
      <c r="A98" s="4" t="s">
        <v>201</v>
      </c>
      <c r="C98" s="6" t="n">
        <v>1255</v>
      </c>
      <c r="D98" s="6" t="n">
        <v>885</v>
      </c>
      <c r="E98" s="6" t="n">
        <v>870</v>
      </c>
    </row>
    <row r="99" spans="1:5">
      <c r="A99" s="4" t="s">
        <v>202</v>
      </c>
      <c r="C99" s="6" t="n">
        <v>176</v>
      </c>
      <c r="D99" s="6" t="n">
        <v>1255</v>
      </c>
      <c r="E99" s="6" t="n">
        <v>885</v>
      </c>
    </row>
    <row r="100" spans="1:5">
      <c r="A100" s="4" t="s">
        <v>1420</v>
      </c>
    </row>
    <row r="101" spans="1:5">
      <c r="A101" s="3" t="s">
        <v>1432</v>
      </c>
    </row>
    <row r="102" spans="1:5">
      <c r="A102" s="4" t="s">
        <v>1433</v>
      </c>
      <c r="C102" s="6" t="n">
        <v>166005</v>
      </c>
      <c r="D102" s="6" t="n">
        <v>100385</v>
      </c>
      <c r="E102" s="6" t="n">
        <v>152101</v>
      </c>
    </row>
    <row r="103" spans="1:5">
      <c r="A103" s="3" t="s">
        <v>1434</v>
      </c>
    </row>
    <row r="104" spans="1:5">
      <c r="A104" s="4" t="s">
        <v>174</v>
      </c>
      <c r="C104" s="6" t="n">
        <v>-257117</v>
      </c>
      <c r="D104" s="6" t="n">
        <v>-71044</v>
      </c>
      <c r="E104" s="6" t="n">
        <v>-47600</v>
      </c>
    </row>
    <row r="105" spans="1:5">
      <c r="A105" s="4" t="s">
        <v>175</v>
      </c>
      <c r="C105" s="6" t="n">
        <v>1369</v>
      </c>
      <c r="D105" s="6" t="n">
        <v>11101</v>
      </c>
      <c r="E105" s="6" t="n">
        <v>-1988</v>
      </c>
    </row>
    <row r="106" spans="1:5">
      <c r="A106" s="4" t="s">
        <v>176</v>
      </c>
      <c r="D106" s="6" t="n">
        <v>0</v>
      </c>
      <c r="E106" s="6" t="n">
        <v>0</v>
      </c>
    </row>
    <row r="107" spans="1:5">
      <c r="A107" s="4" t="s">
        <v>177</v>
      </c>
      <c r="E107" s="6" t="n">
        <v>110000</v>
      </c>
    </row>
    <row r="108" spans="1:5">
      <c r="A108" s="4" t="s">
        <v>178</v>
      </c>
      <c r="D108" s="6" t="n">
        <v>0</v>
      </c>
      <c r="E108" s="6" t="n">
        <v>0</v>
      </c>
    </row>
    <row r="109" spans="1:5">
      <c r="A109" s="4" t="s">
        <v>179</v>
      </c>
      <c r="C109" s="6" t="n">
        <v>247</v>
      </c>
      <c r="D109" s="6" t="n">
        <v>2674</v>
      </c>
      <c r="E109" s="6" t="n">
        <v>1955</v>
      </c>
    </row>
    <row r="110" spans="1:5">
      <c r="A110" s="4" t="s">
        <v>1435</v>
      </c>
      <c r="C110" s="6" t="n">
        <v>-11999</v>
      </c>
      <c r="D110" s="6" t="n">
        <v>-1711975</v>
      </c>
      <c r="E110" s="6" t="n">
        <v>0</v>
      </c>
    </row>
    <row r="111" spans="1:5">
      <c r="A111" s="4" t="s">
        <v>171</v>
      </c>
      <c r="C111" s="6" t="n">
        <v>0</v>
      </c>
    </row>
    <row r="112" spans="1:5">
      <c r="A112" s="4" t="s">
        <v>180</v>
      </c>
      <c r="C112" s="6" t="n">
        <v>-267500</v>
      </c>
      <c r="D112" s="6" t="n">
        <v>-1769244</v>
      </c>
      <c r="E112" s="6" t="n">
        <v>62367</v>
      </c>
    </row>
    <row r="113" spans="1:5">
      <c r="A113" s="3" t="s">
        <v>1436</v>
      </c>
    </row>
    <row r="114" spans="1:5">
      <c r="A114" s="4" t="s">
        <v>1437</v>
      </c>
      <c r="C114" s="6" t="n">
        <v>1415580</v>
      </c>
      <c r="D114" s="6" t="n">
        <v>1840853</v>
      </c>
      <c r="E114" s="6" t="n">
        <v>2969400</v>
      </c>
    </row>
    <row r="115" spans="1:5">
      <c r="A115" s="4" t="s">
        <v>1438</v>
      </c>
      <c r="C115" s="6" t="n">
        <v>-1207000</v>
      </c>
      <c r="D115" s="6" t="n">
        <v>-2349476</v>
      </c>
      <c r="E115" s="6" t="n">
        <v>-2400739</v>
      </c>
    </row>
    <row r="116" spans="1:5">
      <c r="A116" s="4" t="s">
        <v>187</v>
      </c>
      <c r="D116" s="6" t="n">
        <v>0</v>
      </c>
    </row>
    <row r="117" spans="1:5">
      <c r="A117" s="4" t="s">
        <v>188</v>
      </c>
      <c r="D117" s="6" t="n">
        <v>0</v>
      </c>
    </row>
    <row r="118" spans="1:5">
      <c r="A118" s="4" t="s">
        <v>189</v>
      </c>
      <c r="E118" s="6" t="n">
        <v>0</v>
      </c>
    </row>
    <row r="119" spans="1:5">
      <c r="A119" s="4" t="s">
        <v>190</v>
      </c>
      <c r="C119" s="6" t="n">
        <v>0</v>
      </c>
      <c r="D119" s="6" t="n">
        <v>0</v>
      </c>
      <c r="E119" s="6" t="n">
        <v>0</v>
      </c>
    </row>
    <row r="120" spans="1:5">
      <c r="A120" s="4" t="s">
        <v>191</v>
      </c>
      <c r="D120" s="6" t="n">
        <v>0</v>
      </c>
      <c r="E120" s="6" t="n">
        <v>0</v>
      </c>
    </row>
    <row r="121" spans="1:5">
      <c r="A121" s="4" t="s">
        <v>192</v>
      </c>
      <c r="C121" s="6" t="n">
        <v>-60846</v>
      </c>
      <c r="D121" s="6" t="n">
        <v>-45336</v>
      </c>
      <c r="E121" s="6" t="n">
        <v>-19417</v>
      </c>
    </row>
    <row r="122" spans="1:5">
      <c r="A122" s="4" t="s">
        <v>193</v>
      </c>
      <c r="C122" s="6" t="n">
        <v>-129177</v>
      </c>
      <c r="D122" s="6" t="n">
        <v>-150388</v>
      </c>
      <c r="E122" s="6" t="n">
        <v>-223153</v>
      </c>
    </row>
    <row r="123" spans="1:5">
      <c r="A123" s="4" t="s">
        <v>194</v>
      </c>
      <c r="D123" s="6" t="n">
        <v>0</v>
      </c>
    </row>
    <row r="124" spans="1:5">
      <c r="A124" s="4" t="s">
        <v>195</v>
      </c>
      <c r="D124" s="6" t="n">
        <v>8048</v>
      </c>
    </row>
    <row r="125" spans="1:5">
      <c r="A125" s="4" t="s">
        <v>1439</v>
      </c>
      <c r="C125" s="6" t="n">
        <v>0</v>
      </c>
      <c r="D125" s="6" t="n">
        <v>599400</v>
      </c>
      <c r="E125" s="6" t="n">
        <v>1262000</v>
      </c>
    </row>
    <row r="126" spans="1:5">
      <c r="A126" s="4" t="s">
        <v>1440</v>
      </c>
      <c r="C126" s="6" t="n">
        <v>101980</v>
      </c>
      <c r="D126" s="6" t="n">
        <v>1766881</v>
      </c>
      <c r="E126" s="6" t="n">
        <v>-1801218</v>
      </c>
    </row>
    <row r="127" spans="1:5">
      <c r="A127" s="4" t="s">
        <v>171</v>
      </c>
      <c r="C127" s="6" t="n">
        <v>-10281</v>
      </c>
      <c r="D127" s="6" t="n">
        <v>-1101</v>
      </c>
      <c r="E127" s="6" t="n">
        <v>-1317</v>
      </c>
    </row>
    <row r="128" spans="1:5">
      <c r="A128" s="4" t="s">
        <v>198</v>
      </c>
      <c r="C128" s="6" t="n">
        <v>110256</v>
      </c>
      <c r="D128" s="6" t="n">
        <v>1668881</v>
      </c>
      <c r="E128" s="6" t="n">
        <v>-214444</v>
      </c>
    </row>
    <row r="129" spans="1:5">
      <c r="A129" s="4" t="s">
        <v>199</v>
      </c>
      <c r="C129" s="6" t="n">
        <v>0</v>
      </c>
      <c r="D129" s="6" t="n">
        <v>0</v>
      </c>
      <c r="E129" s="6" t="n">
        <v>0</v>
      </c>
    </row>
    <row r="130" spans="1:5">
      <c r="A130" s="4" t="s">
        <v>200</v>
      </c>
      <c r="C130" s="6" t="n">
        <v>8761</v>
      </c>
      <c r="D130" s="6" t="n">
        <v>22</v>
      </c>
      <c r="E130" s="6" t="n">
        <v>24</v>
      </c>
    </row>
    <row r="131" spans="1:5">
      <c r="A131" s="4" t="s">
        <v>201</v>
      </c>
      <c r="C131" s="6" t="n">
        <v>51</v>
      </c>
      <c r="D131" s="6" t="n">
        <v>29</v>
      </c>
      <c r="E131" s="6" t="n">
        <v>5</v>
      </c>
    </row>
    <row r="132" spans="1:5">
      <c r="A132" s="4" t="s">
        <v>202</v>
      </c>
      <c r="C132" s="6" t="n">
        <v>8812</v>
      </c>
      <c r="D132" s="6" t="n">
        <v>51</v>
      </c>
      <c r="E132" s="6" t="n">
        <v>29</v>
      </c>
    </row>
    <row r="133" spans="1:5">
      <c r="A133" s="4" t="s">
        <v>1421</v>
      </c>
    </row>
    <row r="134" spans="1:5">
      <c r="A134" s="3" t="s">
        <v>1432</v>
      </c>
    </row>
    <row r="135" spans="1:5">
      <c r="A135" s="4" t="s">
        <v>1433</v>
      </c>
      <c r="C135" s="6" t="n">
        <v>126728</v>
      </c>
      <c r="D135" s="6" t="n">
        <v>179512</v>
      </c>
      <c r="E135" s="6" t="n">
        <v>102405</v>
      </c>
    </row>
    <row r="136" spans="1:5">
      <c r="A136" s="3" t="s">
        <v>1434</v>
      </c>
    </row>
    <row r="137" spans="1:5">
      <c r="A137" s="4" t="s">
        <v>174</v>
      </c>
      <c r="C137" s="6" t="n">
        <v>-28592</v>
      </c>
      <c r="D137" s="6" t="n">
        <v>-19152</v>
      </c>
      <c r="E137" s="6" t="n">
        <v>-35041</v>
      </c>
    </row>
    <row r="138" spans="1:5">
      <c r="A138" s="4" t="s">
        <v>175</v>
      </c>
      <c r="C138" s="6" t="n">
        <v>1212</v>
      </c>
      <c r="D138" s="6" t="n">
        <v>-5161</v>
      </c>
      <c r="E138" s="6" t="n">
        <v>5964</v>
      </c>
    </row>
    <row r="139" spans="1:5">
      <c r="A139" s="4" t="s">
        <v>176</v>
      </c>
      <c r="D139" s="6" t="n">
        <v>-37502</v>
      </c>
      <c r="E139" s="6" t="n">
        <v>0</v>
      </c>
    </row>
    <row r="140" spans="1:5">
      <c r="A140" s="4" t="s">
        <v>177</v>
      </c>
      <c r="E140" s="6" t="n">
        <v>0</v>
      </c>
    </row>
    <row r="141" spans="1:5">
      <c r="A141" s="4" t="s">
        <v>178</v>
      </c>
      <c r="D141" s="6" t="n">
        <v>0</v>
      </c>
      <c r="E141" s="6" t="n">
        <v>0</v>
      </c>
    </row>
    <row r="142" spans="1:5">
      <c r="A142" s="4" t="s">
        <v>179</v>
      </c>
      <c r="C142" s="6" t="n">
        <v>90</v>
      </c>
      <c r="D142" s="6" t="n">
        <v>31</v>
      </c>
      <c r="E142" s="6" t="n">
        <v>18</v>
      </c>
    </row>
    <row r="143" spans="1:5">
      <c r="A143" s="4" t="s">
        <v>1435</v>
      </c>
      <c r="C143" s="6" t="n">
        <v>0</v>
      </c>
      <c r="D143" s="6" t="n">
        <v>-54600</v>
      </c>
      <c r="E143" s="6" t="n">
        <v>0</v>
      </c>
    </row>
    <row r="144" spans="1:5">
      <c r="A144" s="4" t="s">
        <v>171</v>
      </c>
      <c r="C144" s="6" t="n">
        <v>0</v>
      </c>
    </row>
    <row r="145" spans="1:5">
      <c r="A145" s="4" t="s">
        <v>180</v>
      </c>
      <c r="C145" s="6" t="n">
        <v>-27290</v>
      </c>
      <c r="D145" s="6" t="n">
        <v>-116384</v>
      </c>
      <c r="E145" s="6" t="n">
        <v>-29059</v>
      </c>
    </row>
    <row r="146" spans="1:5">
      <c r="A146" s="3" t="s">
        <v>1436</v>
      </c>
    </row>
    <row r="147" spans="1:5">
      <c r="A147" s="4" t="s">
        <v>1437</v>
      </c>
      <c r="C147" s="6" t="n">
        <v>0</v>
      </c>
      <c r="D147" s="6" t="n">
        <v>0</v>
      </c>
      <c r="E147" s="6" t="n">
        <v>0</v>
      </c>
    </row>
    <row r="148" spans="1:5">
      <c r="A148" s="4" t="s">
        <v>1438</v>
      </c>
      <c r="C148" s="6" t="n">
        <v>0</v>
      </c>
      <c r="D148" s="6" t="n">
        <v>0</v>
      </c>
      <c r="E148" s="6" t="n">
        <v>0</v>
      </c>
    </row>
    <row r="149" spans="1:5">
      <c r="A149" s="4" t="s">
        <v>187</v>
      </c>
      <c r="D149" s="6" t="n">
        <v>0</v>
      </c>
    </row>
    <row r="150" spans="1:5">
      <c r="A150" s="4" t="s">
        <v>188</v>
      </c>
      <c r="D150" s="6" t="n">
        <v>0</v>
      </c>
    </row>
    <row r="151" spans="1:5">
      <c r="A151" s="4" t="s">
        <v>189</v>
      </c>
      <c r="E151" s="6" t="n">
        <v>0</v>
      </c>
    </row>
    <row r="152" spans="1:5">
      <c r="A152" s="4" t="s">
        <v>190</v>
      </c>
      <c r="C152" s="6" t="n">
        <v>0</v>
      </c>
      <c r="D152" s="6" t="n">
        <v>0</v>
      </c>
      <c r="E152" s="6" t="n">
        <v>0</v>
      </c>
    </row>
    <row r="153" spans="1:5">
      <c r="A153" s="4" t="s">
        <v>191</v>
      </c>
      <c r="D153" s="6" t="n">
        <v>0</v>
      </c>
      <c r="E153" s="6" t="n">
        <v>0</v>
      </c>
    </row>
    <row r="154" spans="1:5">
      <c r="A154" s="4" t="s">
        <v>192</v>
      </c>
      <c r="C154" s="6" t="n">
        <v>-60847</v>
      </c>
      <c r="D154" s="6" t="n">
        <v>-45336</v>
      </c>
      <c r="E154" s="6" t="n">
        <v>-19416</v>
      </c>
    </row>
    <row r="155" spans="1:5">
      <c r="A155" s="4" t="s">
        <v>193</v>
      </c>
      <c r="C155" s="6" t="n">
        <v>-129177</v>
      </c>
      <c r="D155" s="6" t="n">
        <v>-150388</v>
      </c>
      <c r="E155" s="6" t="n">
        <v>-223153</v>
      </c>
    </row>
    <row r="156" spans="1:5">
      <c r="A156" s="4" t="s">
        <v>194</v>
      </c>
      <c r="D156" s="6" t="n">
        <v>0</v>
      </c>
    </row>
    <row r="157" spans="1:5">
      <c r="A157" s="4" t="s">
        <v>195</v>
      </c>
      <c r="D157" s="6" t="n">
        <v>0</v>
      </c>
    </row>
    <row r="158" spans="1:5">
      <c r="A158" s="4" t="s">
        <v>1439</v>
      </c>
      <c r="C158" s="6" t="n">
        <v>0</v>
      </c>
      <c r="D158" s="6" t="n">
        <v>54600</v>
      </c>
      <c r="E158" s="6" t="n">
        <v>0</v>
      </c>
    </row>
    <row r="159" spans="1:5">
      <c r="A159" s="4" t="s">
        <v>1440</v>
      </c>
      <c r="C159" s="6" t="n">
        <v>90734</v>
      </c>
      <c r="D159" s="6" t="n">
        <v>77996</v>
      </c>
      <c r="E159" s="6" t="n">
        <v>169223</v>
      </c>
    </row>
    <row r="160" spans="1:5">
      <c r="A160" s="4" t="s">
        <v>171</v>
      </c>
      <c r="C160" s="6" t="n">
        <v>-148</v>
      </c>
      <c r="D160" s="6" t="n">
        <v>0</v>
      </c>
      <c r="E160" s="6" t="n">
        <v>0</v>
      </c>
    </row>
    <row r="161" spans="1:5">
      <c r="A161" s="4" t="s">
        <v>198</v>
      </c>
      <c r="C161" s="6" t="n">
        <v>-99438</v>
      </c>
      <c r="D161" s="6" t="n">
        <v>-63128</v>
      </c>
      <c r="E161" s="6" t="n">
        <v>-73346</v>
      </c>
    </row>
    <row r="162" spans="1:5">
      <c r="A162" s="4" t="s">
        <v>199</v>
      </c>
      <c r="C162" s="6" t="n">
        <v>0</v>
      </c>
      <c r="D162" s="6" t="n">
        <v>0</v>
      </c>
      <c r="E162" s="6" t="n">
        <v>0</v>
      </c>
    </row>
    <row r="163" spans="1:5">
      <c r="A163" s="4" t="s">
        <v>200</v>
      </c>
      <c r="C163" s="6" t="n">
        <v>0</v>
      </c>
      <c r="D163" s="6" t="n">
        <v>0</v>
      </c>
      <c r="E163" s="6" t="n">
        <v>0</v>
      </c>
    </row>
    <row r="164" spans="1:5">
      <c r="A164" s="4" t="s">
        <v>201</v>
      </c>
      <c r="C164" s="6" t="n">
        <v>0</v>
      </c>
      <c r="D164" s="6" t="n">
        <v>0</v>
      </c>
      <c r="E164" s="6" t="n">
        <v>0</v>
      </c>
    </row>
    <row r="165" spans="1:5">
      <c r="A165" s="4" t="s">
        <v>202</v>
      </c>
      <c r="C165" s="6" t="n">
        <v>0</v>
      </c>
      <c r="D165" s="6" t="n">
        <v>0</v>
      </c>
      <c r="E165" s="6" t="n">
        <v>0</v>
      </c>
    </row>
    <row r="166" spans="1:5">
      <c r="A166" s="4" t="s">
        <v>1422</v>
      </c>
    </row>
    <row r="167" spans="1:5">
      <c r="A167" s="3" t="s">
        <v>1432</v>
      </c>
    </row>
    <row r="168" spans="1:5">
      <c r="A168" s="4" t="s">
        <v>1433</v>
      </c>
      <c r="C168" s="6" t="n">
        <v>409115</v>
      </c>
      <c r="D168" s="6" t="n">
        <v>514936</v>
      </c>
      <c r="E168" s="6" t="n">
        <v>405950</v>
      </c>
    </row>
    <row r="169" spans="1:5">
      <c r="A169" s="3" t="s">
        <v>1434</v>
      </c>
    </row>
    <row r="170" spans="1:5">
      <c r="A170" s="4" t="s">
        <v>174</v>
      </c>
      <c r="C170" s="6" t="n">
        <v>-247859</v>
      </c>
      <c r="D170" s="6" t="n">
        <v>-367256</v>
      </c>
      <c r="E170" s="6" t="n">
        <v>-301997</v>
      </c>
    </row>
    <row r="171" spans="1:5">
      <c r="A171" s="4" t="s">
        <v>175</v>
      </c>
      <c r="C171" s="6" t="n">
        <v>-15312</v>
      </c>
      <c r="D171" s="6" t="n">
        <v>-13623</v>
      </c>
      <c r="E171" s="6" t="n">
        <v>32927</v>
      </c>
    </row>
    <row r="172" spans="1:5">
      <c r="A172" s="4" t="s">
        <v>176</v>
      </c>
      <c r="D172" s="6" t="n">
        <v>0</v>
      </c>
      <c r="E172" s="6" t="n">
        <v>-1461719</v>
      </c>
    </row>
    <row r="173" spans="1:5">
      <c r="A173" s="4" t="s">
        <v>177</v>
      </c>
      <c r="E173" s="6" t="n">
        <v>0</v>
      </c>
    </row>
    <row r="174" spans="1:5">
      <c r="A174" s="4" t="s">
        <v>178</v>
      </c>
      <c r="D174" s="6" t="n">
        <v>78419</v>
      </c>
      <c r="E174" s="6" t="n">
        <v>977</v>
      </c>
    </row>
    <row r="175" spans="1:5">
      <c r="A175" s="4" t="s">
        <v>179</v>
      </c>
      <c r="C175" s="6" t="n">
        <v>227815</v>
      </c>
      <c r="D175" s="6" t="n">
        <v>267735</v>
      </c>
      <c r="E175" s="6" t="n">
        <v>63</v>
      </c>
    </row>
    <row r="176" spans="1:5">
      <c r="A176" s="4" t="s">
        <v>1435</v>
      </c>
      <c r="C176" s="6" t="n">
        <v>0</v>
      </c>
      <c r="D176" s="6" t="n">
        <v>-54665</v>
      </c>
      <c r="E176" s="6" t="n">
        <v>-126</v>
      </c>
    </row>
    <row r="177" spans="1:5">
      <c r="A177" s="4" t="s">
        <v>171</v>
      </c>
      <c r="C177" s="6" t="n">
        <v>-1100</v>
      </c>
    </row>
    <row r="178" spans="1:5">
      <c r="A178" s="4" t="s">
        <v>180</v>
      </c>
      <c r="C178" s="6" t="n">
        <v>-36456</v>
      </c>
      <c r="D178" s="6" t="n">
        <v>-89390</v>
      </c>
      <c r="E178" s="6" t="n">
        <v>-1729875</v>
      </c>
    </row>
    <row r="179" spans="1:5">
      <c r="A179" s="3" t="s">
        <v>1436</v>
      </c>
    </row>
    <row r="180" spans="1:5">
      <c r="A180" s="4" t="s">
        <v>1437</v>
      </c>
      <c r="C180" s="6" t="n">
        <v>42800</v>
      </c>
      <c r="D180" s="6" t="n">
        <v>31800</v>
      </c>
      <c r="E180" s="6" t="n">
        <v>90700</v>
      </c>
    </row>
    <row r="181" spans="1:5">
      <c r="A181" s="4" t="s">
        <v>1438</v>
      </c>
      <c r="C181" s="6" t="n">
        <v>-42400</v>
      </c>
      <c r="D181" s="6" t="n">
        <v>-32300</v>
      </c>
      <c r="E181" s="6" t="n">
        <v>-86800</v>
      </c>
    </row>
    <row r="182" spans="1:5">
      <c r="A182" s="4" t="s">
        <v>187</v>
      </c>
      <c r="D182" s="6" t="n">
        <v>0</v>
      </c>
    </row>
    <row r="183" spans="1:5">
      <c r="A183" s="4" t="s">
        <v>188</v>
      </c>
      <c r="D183" s="6" t="n">
        <v>0</v>
      </c>
    </row>
    <row r="184" spans="1:5">
      <c r="A184" s="4" t="s">
        <v>189</v>
      </c>
      <c r="E184" s="6" t="n">
        <v>0</v>
      </c>
    </row>
    <row r="185" spans="1:5">
      <c r="A185" s="4" t="s">
        <v>190</v>
      </c>
      <c r="C185" s="6" t="n">
        <v>0</v>
      </c>
      <c r="D185" s="6" t="n">
        <v>0</v>
      </c>
      <c r="E185" s="6" t="n">
        <v>0</v>
      </c>
    </row>
    <row r="186" spans="1:5">
      <c r="A186" s="4" t="s">
        <v>191</v>
      </c>
      <c r="D186" s="6" t="n">
        <v>0</v>
      </c>
      <c r="E186" s="6" t="n">
        <v>0</v>
      </c>
    </row>
    <row r="187" spans="1:5">
      <c r="A187" s="4" t="s">
        <v>192</v>
      </c>
      <c r="C187" s="6" t="n">
        <v>-60853</v>
      </c>
      <c r="D187" s="6" t="n">
        <v>-45335</v>
      </c>
      <c r="E187" s="6" t="n">
        <v>-19418</v>
      </c>
    </row>
    <row r="188" spans="1:5">
      <c r="A188" s="4" t="s">
        <v>193</v>
      </c>
      <c r="C188" s="6" t="n">
        <v>-129190</v>
      </c>
      <c r="D188" s="6" t="n">
        <v>-150408</v>
      </c>
      <c r="E188" s="6" t="n">
        <v>-223176</v>
      </c>
    </row>
    <row r="189" spans="1:5">
      <c r="A189" s="4" t="s">
        <v>194</v>
      </c>
      <c r="D189" s="6" t="n">
        <v>141</v>
      </c>
    </row>
    <row r="190" spans="1:5">
      <c r="A190" s="4" t="s">
        <v>195</v>
      </c>
      <c r="D190" s="6" t="n">
        <v>0</v>
      </c>
    </row>
    <row r="191" spans="1:5">
      <c r="A191" s="4" t="s">
        <v>1439</v>
      </c>
      <c r="C191" s="6" t="n">
        <v>11999</v>
      </c>
      <c r="D191" s="6" t="n">
        <v>1768172</v>
      </c>
      <c r="E191" s="6" t="n">
        <v>-9279</v>
      </c>
    </row>
    <row r="192" spans="1:5">
      <c r="A192" s="4" t="s">
        <v>1440</v>
      </c>
      <c r="C192" s="6" t="n">
        <v>-190704</v>
      </c>
      <c r="D192" s="6" t="n">
        <v>-2007375</v>
      </c>
      <c r="E192" s="6" t="n">
        <v>1558789</v>
      </c>
    </row>
    <row r="193" spans="1:5">
      <c r="A193" s="4" t="s">
        <v>171</v>
      </c>
      <c r="C193" s="6" t="n">
        <v>-133</v>
      </c>
      <c r="D193" s="6" t="n">
        <v>-71</v>
      </c>
      <c r="E193" s="6" t="n">
        <v>-300</v>
      </c>
    </row>
    <row r="194" spans="1:5">
      <c r="A194" s="4" t="s">
        <v>198</v>
      </c>
      <c r="C194" s="6" t="n">
        <v>-368481</v>
      </c>
      <c r="D194" s="6" t="n">
        <v>-435376</v>
      </c>
      <c r="E194" s="6" t="n">
        <v>1310516</v>
      </c>
    </row>
    <row r="195" spans="1:5">
      <c r="A195" s="4" t="s">
        <v>199</v>
      </c>
      <c r="C195" s="6" t="n">
        <v>-524</v>
      </c>
      <c r="D195" s="6" t="n">
        <v>-1210</v>
      </c>
      <c r="E195" s="6" t="n">
        <v>1720</v>
      </c>
    </row>
    <row r="196" spans="1:5">
      <c r="A196" s="4" t="s">
        <v>200</v>
      </c>
      <c r="C196" s="6" t="n">
        <v>3654</v>
      </c>
      <c r="D196" s="6" t="n">
        <v>-11040</v>
      </c>
      <c r="E196" s="6" t="n">
        <v>-11689</v>
      </c>
    </row>
    <row r="197" spans="1:5">
      <c r="A197" s="4" t="s">
        <v>201</v>
      </c>
      <c r="C197" s="6" t="n">
        <v>12338</v>
      </c>
      <c r="D197" s="6" t="n">
        <v>23378</v>
      </c>
      <c r="E197" s="6" t="n">
        <v>35067</v>
      </c>
    </row>
    <row r="198" spans="1:5">
      <c r="A198" s="4" t="s">
        <v>202</v>
      </c>
      <c r="C198" s="7" t="n">
        <v>15992</v>
      </c>
      <c r="D198" s="7" t="n">
        <v>12338</v>
      </c>
      <c r="E198" s="7" t="n">
        <v>23378</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3" t="s">
        <v>1442</v>
      </c>
    </row>
    <row r="4" spans="1:12">
      <c r="A4" s="4" t="s">
        <v>645</v>
      </c>
      <c r="B4" s="7" t="n">
        <v>399694</v>
      </c>
      <c r="C4" s="7" t="n">
        <v>378056</v>
      </c>
      <c r="D4" s="7" t="n">
        <v>372445</v>
      </c>
      <c r="E4" s="7" t="n">
        <v>347826</v>
      </c>
      <c r="F4" s="7" t="n">
        <v>374137</v>
      </c>
      <c r="G4" s="7" t="n">
        <v>380142</v>
      </c>
      <c r="H4" s="7" t="n">
        <v>389256</v>
      </c>
      <c r="I4" s="7" t="n">
        <v>376727</v>
      </c>
      <c r="J4" s="7" t="n">
        <v>1498021</v>
      </c>
      <c r="K4" s="7" t="n">
        <v>1520262</v>
      </c>
      <c r="L4" s="7" t="n">
        <v>1444772</v>
      </c>
    </row>
    <row r="5" spans="1:12">
      <c r="A5" s="4" t="s">
        <v>677</v>
      </c>
      <c r="B5" s="6" t="n">
        <v>124056</v>
      </c>
      <c r="C5" s="6" t="n">
        <v>99972</v>
      </c>
      <c r="D5" s="6" t="n">
        <v>93283</v>
      </c>
      <c r="E5" s="6" t="n">
        <v>73605</v>
      </c>
      <c r="F5" s="6" t="n">
        <v>86683</v>
      </c>
      <c r="G5" s="6" t="n">
        <v>89165</v>
      </c>
      <c r="H5" s="6" t="n">
        <v>76387</v>
      </c>
      <c r="I5" s="6" t="n">
        <v>83493</v>
      </c>
      <c r="J5" s="6" t="n">
        <v>390916</v>
      </c>
      <c r="K5" s="6" t="n">
        <v>335728</v>
      </c>
      <c r="L5" s="6" t="n">
        <v>290510</v>
      </c>
    </row>
    <row r="6" spans="1:12">
      <c r="A6" s="4" t="s">
        <v>129</v>
      </c>
      <c r="B6" s="6" t="n">
        <v>78408</v>
      </c>
      <c r="C6" s="6" t="n">
        <v>52588</v>
      </c>
      <c r="D6" s="6" t="n">
        <v>46915</v>
      </c>
      <c r="E6" s="6" t="n">
        <v>28923</v>
      </c>
      <c r="F6" s="6" t="n">
        <v>42570</v>
      </c>
      <c r="G6" s="6" t="n">
        <v>43663</v>
      </c>
      <c r="H6" s="6" t="n">
        <v>26909</v>
      </c>
      <c r="I6" s="6" t="n">
        <v>33233</v>
      </c>
      <c r="J6" s="6" t="n">
        <v>206834</v>
      </c>
      <c r="K6" s="6" t="n">
        <v>146375</v>
      </c>
      <c r="L6" s="6" t="n">
        <v>110895</v>
      </c>
    </row>
    <row r="7" spans="1:12">
      <c r="A7" s="4" t="s">
        <v>130</v>
      </c>
      <c r="B7" s="6" t="n">
        <v>0</v>
      </c>
      <c r="C7" s="6" t="n">
        <v>-4777</v>
      </c>
      <c r="D7" s="6" t="n">
        <v>-964</v>
      </c>
      <c r="E7" s="6" t="n">
        <v>-306786</v>
      </c>
      <c r="F7" s="6" t="n">
        <v>-40444</v>
      </c>
      <c r="G7" s="6" t="n">
        <v>4473</v>
      </c>
      <c r="H7" s="6" t="n">
        <v>2490</v>
      </c>
      <c r="I7" s="6" t="n">
        <v>92900</v>
      </c>
      <c r="J7" s="6" t="n">
        <v>-312527</v>
      </c>
      <c r="K7" s="6" t="n">
        <v>59419</v>
      </c>
      <c r="L7" s="6" t="n">
        <v>37069</v>
      </c>
    </row>
    <row r="8" spans="1:12">
      <c r="A8" s="4" t="s">
        <v>131</v>
      </c>
      <c r="B8" s="7" t="n">
        <v>78408</v>
      </c>
      <c r="C8" s="7" t="n">
        <v>47811</v>
      </c>
      <c r="D8" s="7" t="n">
        <v>45951</v>
      </c>
      <c r="E8" s="7" t="n">
        <v>-277863</v>
      </c>
      <c r="F8" s="7" t="n">
        <v>2126</v>
      </c>
      <c r="G8" s="7" t="n">
        <v>48136</v>
      </c>
      <c r="H8" s="7" t="n">
        <v>29399</v>
      </c>
      <c r="I8" s="7" t="n">
        <v>126133</v>
      </c>
      <c r="J8" s="7" t="n">
        <v>-105693</v>
      </c>
      <c r="K8" s="7" t="n">
        <v>205794</v>
      </c>
      <c r="L8" s="7" t="n">
        <v>147964</v>
      </c>
    </row>
    <row r="9" spans="1:12">
      <c r="A9" s="3" t="s">
        <v>1443</v>
      </c>
    </row>
    <row r="10" spans="1:12">
      <c r="A10" s="4" t="s">
        <v>679</v>
      </c>
      <c r="B10" s="8" t="n">
        <v>0.4</v>
      </c>
      <c r="C10" s="8" t="n">
        <v>0.15</v>
      </c>
      <c r="D10" s="8" t="n">
        <v>0.11</v>
      </c>
      <c r="E10" s="8" t="n">
        <v>-0.06</v>
      </c>
      <c r="F10" s="8" t="n">
        <v>0.07000000000000001</v>
      </c>
      <c r="G10" s="8" t="n">
        <v>-3.53</v>
      </c>
      <c r="H10" s="8" t="n">
        <v>0.12</v>
      </c>
      <c r="I10" s="8" t="n">
        <v>0.18</v>
      </c>
      <c r="J10" s="8" t="n">
        <v>0.6</v>
      </c>
      <c r="K10" s="8" t="n">
        <v>-3.34</v>
      </c>
      <c r="L10" s="8" t="n">
        <v>0.23</v>
      </c>
    </row>
    <row r="11" spans="1:12">
      <c r="A11" s="4" t="s">
        <v>1444</v>
      </c>
      <c r="B11" s="6" t="n">
        <v>0</v>
      </c>
      <c r="C11" s="9" t="n">
        <v>-0.04</v>
      </c>
      <c r="D11" s="9" t="n">
        <v>-0.01</v>
      </c>
      <c r="E11" s="9" t="n">
        <v>-2.85</v>
      </c>
      <c r="F11" s="9" t="n">
        <v>-0.38</v>
      </c>
      <c r="G11" s="9" t="n">
        <v>0.04</v>
      </c>
      <c r="H11" s="9" t="n">
        <v>0.03</v>
      </c>
      <c r="I11" s="9" t="n">
        <v>0.97</v>
      </c>
      <c r="J11" s="9" t="n">
        <v>-2.9</v>
      </c>
      <c r="K11" s="9" t="n">
        <v>0.57</v>
      </c>
      <c r="L11" s="9" t="n">
        <v>0.41</v>
      </c>
    </row>
    <row r="12" spans="1:12">
      <c r="A12" s="4" t="s">
        <v>135</v>
      </c>
      <c r="B12" s="9" t="n">
        <v>0.4</v>
      </c>
      <c r="C12" s="9" t="n">
        <v>0.11</v>
      </c>
      <c r="D12" s="9" t="n">
        <v>0.1</v>
      </c>
      <c r="E12" s="9" t="n">
        <v>-2.91</v>
      </c>
      <c r="F12" s="9" t="n">
        <v>-0.31</v>
      </c>
      <c r="G12" s="9" t="n">
        <v>-3.49</v>
      </c>
      <c r="H12" s="9" t="n">
        <v>0.15</v>
      </c>
      <c r="I12" s="9" t="n">
        <v>1.15</v>
      </c>
      <c r="J12" s="9" t="n">
        <v>-2.3</v>
      </c>
      <c r="K12" s="9" t="n">
        <v>-2.77</v>
      </c>
      <c r="L12" s="9" t="n">
        <v>0.64</v>
      </c>
    </row>
    <row r="13" spans="1:12">
      <c r="A13" s="3" t="s">
        <v>1445</v>
      </c>
    </row>
    <row r="14" spans="1:12">
      <c r="A14" s="4" t="s">
        <v>1446</v>
      </c>
      <c r="B14" s="9" t="n">
        <v>0.4</v>
      </c>
      <c r="C14" s="9" t="n">
        <v>0.15</v>
      </c>
      <c r="D14" s="9" t="n">
        <v>0.11</v>
      </c>
      <c r="E14" s="9" t="n">
        <v>-0.06</v>
      </c>
      <c r="F14" s="9" t="n">
        <v>0.07000000000000001</v>
      </c>
      <c r="G14" s="9" t="n">
        <v>-3.53</v>
      </c>
      <c r="H14" s="9" t="n">
        <v>0.12</v>
      </c>
      <c r="I14" s="9" t="n">
        <v>0.18</v>
      </c>
      <c r="J14" s="9" t="n">
        <v>0.6</v>
      </c>
      <c r="K14" s="9" t="n">
        <v>-3.34</v>
      </c>
      <c r="L14" s="9" t="n">
        <v>0.23</v>
      </c>
    </row>
    <row r="15" spans="1:12">
      <c r="A15" s="4" t="s">
        <v>1447</v>
      </c>
      <c r="B15" s="6" t="n">
        <v>0</v>
      </c>
      <c r="C15" s="9" t="n">
        <v>-0.04</v>
      </c>
      <c r="D15" s="9" t="n">
        <v>-0.01</v>
      </c>
      <c r="E15" s="9" t="n">
        <v>-2.85</v>
      </c>
      <c r="F15" s="9" t="n">
        <v>-0.38</v>
      </c>
      <c r="G15" s="9" t="n">
        <v>0.04</v>
      </c>
      <c r="H15" s="9" t="n">
        <v>0.03</v>
      </c>
      <c r="I15" s="9" t="n">
        <v>0.97</v>
      </c>
      <c r="J15" s="9" t="n">
        <v>-2.9</v>
      </c>
      <c r="K15" s="9" t="n">
        <v>0.57</v>
      </c>
      <c r="L15" s="9" t="n">
        <v>0.41</v>
      </c>
    </row>
    <row r="16" spans="1:12">
      <c r="A16" s="4" t="s">
        <v>135</v>
      </c>
      <c r="B16" s="9" t="n">
        <v>0.4</v>
      </c>
      <c r="C16" s="9" t="n">
        <v>0.11</v>
      </c>
      <c r="D16" s="9" t="n">
        <v>0.1</v>
      </c>
      <c r="E16" s="9" t="n">
        <v>-2.91</v>
      </c>
      <c r="F16" s="9" t="n">
        <v>-0.31</v>
      </c>
      <c r="G16" s="9" t="n">
        <v>-3.49</v>
      </c>
      <c r="H16" s="9" t="n">
        <v>0.15</v>
      </c>
      <c r="I16" s="9" t="n">
        <v>1.15</v>
      </c>
      <c r="J16" s="9" t="n">
        <v>-2.3</v>
      </c>
      <c r="K16" s="9" t="n">
        <v>-2.77</v>
      </c>
      <c r="L16" s="9" t="n">
        <v>0.64</v>
      </c>
    </row>
    <row r="17" spans="1:12">
      <c r="A17" s="4" t="s">
        <v>56</v>
      </c>
    </row>
    <row r="18" spans="1:12">
      <c r="A18" s="3" t="s">
        <v>1090</v>
      </c>
    </row>
    <row r="19" spans="1:12">
      <c r="A19" s="4" t="s">
        <v>1010</v>
      </c>
      <c r="B19" s="8" t="n">
        <v>0.6</v>
      </c>
      <c r="C19" s="8" t="n">
        <v>0.6</v>
      </c>
      <c r="D19" s="8" t="n">
        <v>0.6</v>
      </c>
      <c r="E19" s="8" t="n">
        <v>0.6</v>
      </c>
      <c r="F19" s="8" t="n">
        <v>0.6</v>
      </c>
      <c r="G19" s="8" t="n">
        <v>0.6</v>
      </c>
      <c r="H19" s="8" t="n">
        <v>0.6</v>
      </c>
      <c r="I19" s="8" t="n">
        <v>0.6</v>
      </c>
      <c r="J19" s="8" t="n">
        <v>2.4</v>
      </c>
      <c r="K19" s="8" t="n">
        <v>2.4</v>
      </c>
      <c r="L19" s="8" t="n">
        <v>4.38</v>
      </c>
    </row>
    <row r="20" spans="1:12">
      <c r="A20" s="3" t="s">
        <v>1442</v>
      </c>
    </row>
    <row r="21" spans="1:12">
      <c r="A21" s="4" t="s">
        <v>131</v>
      </c>
      <c r="J21" s="7" t="n">
        <v>-227386</v>
      </c>
      <c r="K21" s="7" t="n">
        <v>110788</v>
      </c>
      <c r="L21" s="7" t="n">
        <v>60610</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48</v>
      </c>
      <c r="B1" s="2" t="s">
        <v>597</v>
      </c>
      <c r="C1" s="2" t="s">
        <v>147</v>
      </c>
      <c r="D1" s="2" t="s">
        <v>148</v>
      </c>
      <c r="E1" s="2" t="s">
        <v>2</v>
      </c>
      <c r="F1" s="2" t="s">
        <v>73</v>
      </c>
      <c r="G1" s="2" t="s">
        <v>117</v>
      </c>
    </row>
    <row r="2" spans="1:7">
      <c r="A2" s="4" t="s">
        <v>599</v>
      </c>
      <c r="C2" s="7" t="n">
        <v>8400000</v>
      </c>
      <c r="D2" s="7" t="n">
        <v>297300000</v>
      </c>
      <c r="E2" s="7" t="n">
        <v>305700000</v>
      </c>
    </row>
    <row r="3" spans="1:7">
      <c r="A3" s="4" t="s">
        <v>598</v>
      </c>
      <c r="B3" s="7" t="n">
        <v>0</v>
      </c>
    </row>
    <row r="4" spans="1:7">
      <c r="A4" s="4" t="s">
        <v>537</v>
      </c>
      <c r="E4" s="6" t="n">
        <v>0</v>
      </c>
      <c r="F4" s="7" t="n">
        <v>-78756000</v>
      </c>
      <c r="G4" s="7" t="n">
        <v>0</v>
      </c>
    </row>
    <row r="5" spans="1:7">
      <c r="A5" s="4" t="s">
        <v>371</v>
      </c>
      <c r="E5" s="6" t="n">
        <v>0</v>
      </c>
      <c r="F5" s="6" t="n">
        <v>-377079000</v>
      </c>
      <c r="G5" s="6" t="n">
        <v>0</v>
      </c>
    </row>
    <row r="6" spans="1:7">
      <c r="A6" s="4" t="s">
        <v>558</v>
      </c>
    </row>
    <row r="7" spans="1:7">
      <c r="A7" s="4" t="s">
        <v>537</v>
      </c>
      <c r="F7" s="6" t="n">
        <v>-78800000</v>
      </c>
      <c r="G7" s="6" t="n">
        <v>5000000</v>
      </c>
    </row>
    <row r="8" spans="1:7">
      <c r="A8" s="4" t="s">
        <v>542</v>
      </c>
    </row>
    <row r="9" spans="1:7">
      <c r="A9" s="4" t="s">
        <v>1449</v>
      </c>
      <c r="E9" s="7" t="n">
        <v>0</v>
      </c>
      <c r="F9" s="7" t="n">
        <v>-43366000</v>
      </c>
      <c r="G9" s="7" t="n">
        <v>0</v>
      </c>
    </row>
    <row r="10" spans="1:7">
      <c r="A10" s="4" t="s">
        <v>640</v>
      </c>
    </row>
    <row r="11" spans="1:7">
      <c r="A11" s="4" t="s">
        <v>598</v>
      </c>
      <c r="D11" s="7" t="n">
        <v>311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16192</v>
      </c>
      <c r="C3" s="7" t="n">
        <v>11529</v>
      </c>
    </row>
    <row r="4" spans="1:3">
      <c r="A4" s="4" t="s">
        <v>76</v>
      </c>
      <c r="B4" s="6" t="n">
        <v>152530</v>
      </c>
      <c r="C4" s="6" t="n">
        <v>110417</v>
      </c>
    </row>
    <row r="5" spans="1:3">
      <c r="A5" s="4" t="s">
        <v>77</v>
      </c>
      <c r="B5" s="6" t="n">
        <v>12393</v>
      </c>
      <c r="C5" s="6" t="n">
        <v>8434</v>
      </c>
    </row>
    <row r="6" spans="1:3">
      <c r="A6" s="4" t="s">
        <v>78</v>
      </c>
      <c r="B6" s="6" t="n">
        <v>21933</v>
      </c>
      <c r="C6" s="6" t="n">
        <v>17374</v>
      </c>
    </row>
    <row r="7" spans="1:3">
      <c r="A7" s="4" t="s">
        <v>79</v>
      </c>
      <c r="B7" s="6" t="n">
        <v>0</v>
      </c>
      <c r="C7" s="6" t="n">
        <v>599347</v>
      </c>
    </row>
    <row r="8" spans="1:3">
      <c r="A8" s="4" t="s">
        <v>80</v>
      </c>
      <c r="B8" s="6" t="n">
        <v>203048</v>
      </c>
      <c r="C8" s="6" t="n">
        <v>747101</v>
      </c>
    </row>
    <row r="9" spans="1:3">
      <c r="A9" s="4" t="s">
        <v>81</v>
      </c>
      <c r="B9" s="6" t="n">
        <v>6187144</v>
      </c>
      <c r="C9" s="6" t="n">
        <v>5627805</v>
      </c>
    </row>
    <row r="10" spans="1:3">
      <c r="A10" s="4" t="s">
        <v>82</v>
      </c>
      <c r="B10" s="6" t="n">
        <v>-2068165</v>
      </c>
      <c r="C10" s="6" t="n">
        <v>-1853003</v>
      </c>
    </row>
    <row r="11" spans="1:3">
      <c r="A11" s="4" t="s">
        <v>83</v>
      </c>
      <c r="B11" s="6" t="n">
        <v>4118979</v>
      </c>
      <c r="C11" s="6" t="n">
        <v>3774802</v>
      </c>
    </row>
    <row r="12" spans="1:3">
      <c r="A12" s="4" t="s">
        <v>84</v>
      </c>
      <c r="B12" s="6" t="n">
        <v>681632</v>
      </c>
      <c r="C12" s="6" t="n">
        <v>733056</v>
      </c>
    </row>
    <row r="13" spans="1:3">
      <c r="A13" s="4" t="s">
        <v>85</v>
      </c>
      <c r="B13" s="6" t="n">
        <v>1005853</v>
      </c>
      <c r="C13" s="6" t="n">
        <v>1005853</v>
      </c>
    </row>
    <row r="14" spans="1:3">
      <c r="A14" s="4" t="s">
        <v>86</v>
      </c>
      <c r="B14" s="6" t="n">
        <v>176480</v>
      </c>
      <c r="C14" s="6" t="n">
        <v>88328</v>
      </c>
    </row>
    <row r="15" spans="1:3">
      <c r="A15" s="4" t="s">
        <v>87</v>
      </c>
      <c r="B15" s="6" t="n">
        <v>6185992</v>
      </c>
      <c r="C15" s="6" t="n">
        <v>6349140</v>
      </c>
    </row>
    <row r="16" spans="1:3">
      <c r="A16" s="3" t="s">
        <v>88</v>
      </c>
    </row>
    <row r="17" spans="1:3">
      <c r="A17" s="4" t="s">
        <v>89</v>
      </c>
      <c r="B17" s="6" t="n">
        <v>109834</v>
      </c>
      <c r="C17" s="6" t="n">
        <v>103122</v>
      </c>
    </row>
    <row r="18" spans="1:3">
      <c r="A18" s="4" t="s">
        <v>90</v>
      </c>
      <c r="B18" s="6" t="n">
        <v>10046</v>
      </c>
      <c r="C18" s="6" t="n">
        <v>18500</v>
      </c>
    </row>
    <row r="19" spans="1:3">
      <c r="A19" s="4" t="s">
        <v>91</v>
      </c>
      <c r="B19" s="6" t="n">
        <v>452367</v>
      </c>
      <c r="C19" s="6" t="n">
        <v>0</v>
      </c>
    </row>
    <row r="20" spans="1:3">
      <c r="A20" s="4" t="s">
        <v>92</v>
      </c>
      <c r="B20" s="6" t="n">
        <v>37925</v>
      </c>
      <c r="C20" s="6" t="n">
        <v>36293</v>
      </c>
    </row>
    <row r="21" spans="1:3">
      <c r="A21" s="4" t="s">
        <v>93</v>
      </c>
      <c r="B21" s="6" t="n">
        <v>104285</v>
      </c>
      <c r="C21" s="6" t="n">
        <v>74418</v>
      </c>
    </row>
    <row r="22" spans="1:3">
      <c r="A22" s="4" t="s">
        <v>94</v>
      </c>
      <c r="B22" s="6" t="n">
        <v>12781</v>
      </c>
      <c r="C22" s="6" t="n">
        <v>16823</v>
      </c>
    </row>
    <row r="23" spans="1:3">
      <c r="A23" s="4" t="s">
        <v>95</v>
      </c>
      <c r="B23" s="6" t="n">
        <v>4325</v>
      </c>
      <c r="C23" s="6" t="n">
        <v>4445</v>
      </c>
    </row>
    <row r="24" spans="1:3">
      <c r="A24" s="4" t="s">
        <v>96</v>
      </c>
      <c r="B24" s="6" t="n">
        <v>0</v>
      </c>
      <c r="C24" s="6" t="n">
        <v>69834</v>
      </c>
    </row>
    <row r="25" spans="1:3">
      <c r="A25" s="4" t="s">
        <v>97</v>
      </c>
      <c r="B25" s="6" t="n">
        <v>731563</v>
      </c>
      <c r="C25" s="6" t="n">
        <v>323435</v>
      </c>
    </row>
    <row r="26" spans="1:3">
      <c r="A26" s="4" t="s">
        <v>98</v>
      </c>
      <c r="B26" s="6" t="n">
        <v>2934918</v>
      </c>
      <c r="C26" s="6" t="n">
        <v>3111996</v>
      </c>
    </row>
    <row r="27" spans="1:3">
      <c r="A27" s="4" t="s">
        <v>99</v>
      </c>
      <c r="B27" s="6" t="n">
        <v>12427</v>
      </c>
      <c r="C27" s="6" t="n">
        <v>12428</v>
      </c>
    </row>
    <row r="28" spans="1:3">
      <c r="A28" s="4" t="s">
        <v>100</v>
      </c>
      <c r="B28" s="6" t="n">
        <v>148939</v>
      </c>
      <c r="C28" s="6" t="n">
        <v>79558</v>
      </c>
    </row>
    <row r="29" spans="1:3">
      <c r="A29" s="4" t="s">
        <v>101</v>
      </c>
      <c r="B29" s="6" t="n">
        <v>3827847</v>
      </c>
      <c r="C29" s="6" t="n">
        <v>3527417</v>
      </c>
    </row>
    <row r="30" spans="1:3">
      <c r="A30" s="4" t="s">
        <v>102</v>
      </c>
      <c r="B30" s="4" t="s">
        <v>103</v>
      </c>
      <c r="C30" s="4" t="s">
        <v>103</v>
      </c>
    </row>
    <row r="31" spans="1:3">
      <c r="A31" s="4" t="s">
        <v>104</v>
      </c>
      <c r="B31" s="6" t="n">
        <v>581935</v>
      </c>
      <c r="C31" s="6" t="n">
        <v>563992</v>
      </c>
    </row>
    <row r="32" spans="1:3">
      <c r="A32" s="3" t="s">
        <v>105</v>
      </c>
    </row>
    <row r="33" spans="1:3">
      <c r="A33" s="4" t="s">
        <v>106</v>
      </c>
      <c r="B33" s="6" t="n">
        <v>1087805</v>
      </c>
      <c r="C33" s="6" t="n">
        <v>1556308</v>
      </c>
    </row>
    <row r="34" spans="1:3">
      <c r="A34" s="4" t="s">
        <v>107</v>
      </c>
      <c r="B34" s="6" t="n">
        <v>-67896</v>
      </c>
      <c r="C34" s="6" t="n">
        <v>-54878</v>
      </c>
    </row>
    <row r="35" spans="1:3">
      <c r="A35" s="4" t="s">
        <v>108</v>
      </c>
      <c r="B35" s="6" t="n">
        <v>1776210</v>
      </c>
      <c r="C35" s="6" t="n">
        <v>2257731</v>
      </c>
    </row>
    <row r="36" spans="1:3">
      <c r="A36" s="4" t="s">
        <v>109</v>
      </c>
      <c r="B36" s="6" t="n">
        <v>6185992</v>
      </c>
      <c r="C36" s="6" t="n">
        <v>6349140</v>
      </c>
    </row>
    <row r="37" spans="1:3">
      <c r="A37" s="4" t="s">
        <v>63</v>
      </c>
    </row>
    <row r="38" spans="1:3">
      <c r="A38" s="3" t="s">
        <v>105</v>
      </c>
    </row>
    <row r="39" spans="1:3">
      <c r="A39" s="4" t="s">
        <v>110</v>
      </c>
      <c r="B39" s="6" t="n">
        <v>218307</v>
      </c>
      <c r="C39" s="6" t="n">
        <v>218307</v>
      </c>
    </row>
    <row r="40" spans="1:3">
      <c r="A40" s="4" t="s">
        <v>66</v>
      </c>
    </row>
    <row r="41" spans="1:3">
      <c r="A41" s="3" t="s">
        <v>105</v>
      </c>
    </row>
    <row r="42" spans="1:3">
      <c r="A42" s="4" t="s">
        <v>110</v>
      </c>
      <c r="B42" s="6" t="n">
        <v>371476</v>
      </c>
      <c r="C42" s="6" t="n">
        <v>371476</v>
      </c>
    </row>
    <row r="43" spans="1:3">
      <c r="A43" s="4" t="s">
        <v>69</v>
      </c>
    </row>
    <row r="44" spans="1:3">
      <c r="A44" s="3" t="s">
        <v>105</v>
      </c>
    </row>
    <row r="45" spans="1:3">
      <c r="A45" s="4" t="s">
        <v>110</v>
      </c>
      <c r="B45" s="7" t="n">
        <v>166518</v>
      </c>
      <c r="C45" s="7" t="n">
        <v>166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2</v>
      </c>
    </row>
    <row r="6" spans="1:2">
      <c r="A6" s="4" t="s">
        <v>294</v>
      </c>
      <c r="B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1</v>
      </c>
      <c r="B1" s="2" t="s">
        <v>2</v>
      </c>
      <c r="C1" s="2" t="s">
        <v>73</v>
      </c>
    </row>
    <row r="2" spans="1:3">
      <c r="A2" s="4" t="s">
        <v>112</v>
      </c>
      <c r="B2" s="7" t="n">
        <v>72</v>
      </c>
      <c r="C2" s="7" t="n">
        <v>9412</v>
      </c>
    </row>
    <row r="3" spans="1:3">
      <c r="A3" s="4" t="s">
        <v>113</v>
      </c>
      <c r="B3" s="6" t="n">
        <v>23246650</v>
      </c>
      <c r="C3" s="6" t="n">
        <v>23246650</v>
      </c>
    </row>
    <row r="4" spans="1:3">
      <c r="A4" s="4" t="s">
        <v>114</v>
      </c>
      <c r="B4" s="6" t="n">
        <v>108527806</v>
      </c>
      <c r="C4" s="6" t="n">
        <v>107225156</v>
      </c>
    </row>
    <row r="5" spans="1:3">
      <c r="A5" s="4" t="s">
        <v>63</v>
      </c>
    </row>
    <row r="6" spans="1:3">
      <c r="A6" s="4" t="s">
        <v>115</v>
      </c>
      <c r="B6" s="6" t="n">
        <v>9060000</v>
      </c>
      <c r="C6" s="6" t="n">
        <v>9060000</v>
      </c>
    </row>
    <row r="7" spans="1:3">
      <c r="A7" s="4" t="s">
        <v>66</v>
      </c>
    </row>
    <row r="8" spans="1:3">
      <c r="A8" s="4" t="s">
        <v>115</v>
      </c>
      <c r="B8" s="6" t="n">
        <v>15400000</v>
      </c>
      <c r="C8" s="6" t="n">
        <v>15400000</v>
      </c>
    </row>
    <row r="9" spans="1:3">
      <c r="A9" s="4" t="s">
        <v>69</v>
      </c>
    </row>
    <row r="10" spans="1:3">
      <c r="A10" s="4" t="s">
        <v>115</v>
      </c>
      <c r="B10" s="6" t="n">
        <v>6900000</v>
      </c>
      <c r="C10" s="6" t="n">
        <v>6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row r="6" spans="1:2">
      <c r="A6" s="4" t="s">
        <v>336</v>
      </c>
      <c r="B6" s="4" t="s">
        <v>336</v>
      </c>
    </row>
    <row r="7" spans="1:2">
      <c r="A7" s="4" t="s">
        <v>337</v>
      </c>
      <c r="B7" s="4" t="s">
        <v>338</v>
      </c>
    </row>
    <row r="8" spans="1:2">
      <c r="A8" s="4" t="s">
        <v>77</v>
      </c>
      <c r="B8" s="4" t="s">
        <v>339</v>
      </c>
    </row>
    <row r="9" spans="1:2">
      <c r="A9" s="4" t="s">
        <v>340</v>
      </c>
      <c r="B9" s="4" t="s">
        <v>341</v>
      </c>
    </row>
    <row r="10" spans="1:2">
      <c r="A10" s="4" t="s">
        <v>342</v>
      </c>
      <c r="B10" s="4" t="s">
        <v>343</v>
      </c>
    </row>
    <row r="11" spans="1:2">
      <c r="A11" s="4" t="s">
        <v>85</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290</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73</v>
      </c>
      <c r="D2" s="2" t="s">
        <v>117</v>
      </c>
    </row>
    <row r="3" spans="1:4">
      <c r="A3" s="3" t="s">
        <v>118</v>
      </c>
    </row>
    <row r="4" spans="1:4">
      <c r="A4" s="4" t="s">
        <v>119</v>
      </c>
      <c r="B4" s="7" t="n">
        <v>1498021</v>
      </c>
      <c r="C4" s="7" t="n">
        <v>1520262</v>
      </c>
      <c r="D4" s="7" t="n">
        <v>1444772</v>
      </c>
    </row>
    <row r="5" spans="1:4">
      <c r="A5" s="3" t="s">
        <v>120</v>
      </c>
    </row>
    <row r="6" spans="1:4">
      <c r="A6" s="4" t="s">
        <v>121</v>
      </c>
      <c r="B6" s="6" t="n">
        <v>107855</v>
      </c>
      <c r="C6" s="6" t="n">
        <v>100067</v>
      </c>
      <c r="D6" s="6" t="n">
        <v>107556</v>
      </c>
    </row>
    <row r="7" spans="1:4">
      <c r="A7" s="4" t="s">
        <v>122</v>
      </c>
      <c r="B7" s="6" t="n">
        <v>8360</v>
      </c>
      <c r="C7" s="6" t="n">
        <v>8604</v>
      </c>
      <c r="D7" s="6" t="n">
        <v>8435</v>
      </c>
    </row>
    <row r="8" spans="1:4">
      <c r="A8" s="4" t="s">
        <v>123</v>
      </c>
      <c r="B8" s="6" t="n">
        <v>1107105</v>
      </c>
      <c r="C8" s="6" t="n">
        <v>1184534</v>
      </c>
      <c r="D8" s="6" t="n">
        <v>1154262</v>
      </c>
    </row>
    <row r="9" spans="1:4">
      <c r="A9" s="4" t="s">
        <v>124</v>
      </c>
      <c r="B9" s="6" t="n">
        <v>390916</v>
      </c>
      <c r="C9" s="6" t="n">
        <v>335728</v>
      </c>
      <c r="D9" s="6" t="n">
        <v>290510</v>
      </c>
    </row>
    <row r="10" spans="1:4">
      <c r="A10" s="4" t="s">
        <v>125</v>
      </c>
      <c r="B10" s="6" t="n">
        <v>-183070</v>
      </c>
      <c r="C10" s="6" t="n">
        <v>-184398</v>
      </c>
      <c r="D10" s="6" t="n">
        <v>-171774</v>
      </c>
    </row>
    <row r="11" spans="1:4">
      <c r="A11" s="4" t="s">
        <v>126</v>
      </c>
      <c r="B11" s="6" t="n">
        <v>3742</v>
      </c>
      <c r="C11" s="6" t="n">
        <v>5202</v>
      </c>
      <c r="D11" s="6" t="n">
        <v>-68</v>
      </c>
    </row>
    <row r="12" spans="1:4">
      <c r="A12" s="4" t="s">
        <v>127</v>
      </c>
      <c r="B12" s="6" t="n">
        <v>211588</v>
      </c>
      <c r="C12" s="6" t="n">
        <v>156532</v>
      </c>
      <c r="D12" s="6" t="n">
        <v>118668</v>
      </c>
    </row>
    <row r="13" spans="1:4">
      <c r="A13" s="4" t="s">
        <v>128</v>
      </c>
      <c r="B13" s="6" t="n">
        <v>4754</v>
      </c>
      <c r="C13" s="6" t="n">
        <v>10157</v>
      </c>
      <c r="D13" s="6" t="n">
        <v>7773</v>
      </c>
    </row>
    <row r="14" spans="1:4">
      <c r="A14" s="4" t="s">
        <v>129</v>
      </c>
      <c r="B14" s="6" t="n">
        <v>206834</v>
      </c>
      <c r="C14" s="6" t="n">
        <v>146375</v>
      </c>
      <c r="D14" s="6" t="n">
        <v>110895</v>
      </c>
    </row>
    <row r="15" spans="1:4">
      <c r="A15" s="4" t="s">
        <v>130</v>
      </c>
      <c r="B15" s="6" t="n">
        <v>-312527</v>
      </c>
      <c r="C15" s="6" t="n">
        <v>59419</v>
      </c>
      <c r="D15" s="6" t="n">
        <v>37069</v>
      </c>
    </row>
    <row r="16" spans="1:4">
      <c r="A16" s="4" t="s">
        <v>131</v>
      </c>
      <c r="B16" s="7" t="n">
        <v>-105693</v>
      </c>
      <c r="C16" s="7" t="n">
        <v>205794</v>
      </c>
      <c r="D16" s="7" t="n">
        <v>147964</v>
      </c>
    </row>
    <row r="17" spans="1:4">
      <c r="A17" s="3" t="s">
        <v>132</v>
      </c>
    </row>
    <row r="18" spans="1:4">
      <c r="A18" s="4" t="s">
        <v>133</v>
      </c>
      <c r="B18" s="8" t="n">
        <v>0.6</v>
      </c>
      <c r="C18" s="8" t="n">
        <v>-3.34</v>
      </c>
      <c r="D18" s="8" t="n">
        <v>0.23</v>
      </c>
    </row>
    <row r="19" spans="1:4">
      <c r="A19" s="4" t="s">
        <v>134</v>
      </c>
      <c r="B19" s="9" t="n">
        <v>-2.9</v>
      </c>
      <c r="C19" s="9" t="n">
        <v>0.57</v>
      </c>
      <c r="D19" s="9" t="n">
        <v>0.41</v>
      </c>
    </row>
    <row r="20" spans="1:4">
      <c r="A20" s="4" t="s">
        <v>135</v>
      </c>
      <c r="B20" s="9" t="n">
        <v>-2.3</v>
      </c>
      <c r="C20" s="9" t="n">
        <v>-2.77</v>
      </c>
      <c r="D20" s="9" t="n">
        <v>0.64</v>
      </c>
    </row>
    <row r="21" spans="1:4">
      <c r="A21" s="3" t="s">
        <v>136</v>
      </c>
    </row>
    <row r="22" spans="1:4">
      <c r="A22" s="4" t="s">
        <v>133</v>
      </c>
      <c r="B22" s="9" t="n">
        <v>0.6</v>
      </c>
      <c r="C22" s="9" t="n">
        <v>-3.34</v>
      </c>
      <c r="D22" s="9" t="n">
        <v>0.23</v>
      </c>
    </row>
    <row r="23" spans="1:4">
      <c r="A23" s="4" t="s">
        <v>134</v>
      </c>
      <c r="B23" s="9" t="n">
        <v>-2.9</v>
      </c>
      <c r="C23" s="9" t="n">
        <v>0.57</v>
      </c>
      <c r="D23" s="9" t="n">
        <v>0.41</v>
      </c>
    </row>
    <row r="24" spans="1:4">
      <c r="A24" s="4" t="s">
        <v>135</v>
      </c>
      <c r="B24" s="8" t="n">
        <v>-2.3</v>
      </c>
      <c r="C24" s="8" t="n">
        <v>-2.77</v>
      </c>
      <c r="D24" s="8" t="n">
        <v>0.64</v>
      </c>
    </row>
    <row r="25" spans="1:4">
      <c r="A25" s="4" t="s">
        <v>137</v>
      </c>
      <c r="B25" s="6" t="n">
        <v>107789030</v>
      </c>
      <c r="C25" s="6" t="n">
        <v>99490495</v>
      </c>
      <c r="D25" s="6" t="n">
        <v>88825964</v>
      </c>
    </row>
    <row r="26" spans="1:4">
      <c r="A26" s="4" t="s">
        <v>138</v>
      </c>
      <c r="B26" s="6" t="n">
        <v>107854699</v>
      </c>
      <c r="C26" s="6" t="n">
        <v>99531172</v>
      </c>
      <c r="D26" s="6" t="n">
        <v>88825964</v>
      </c>
    </row>
    <row r="27" spans="1:4">
      <c r="A27" s="4" t="s">
        <v>139</v>
      </c>
    </row>
    <row r="28" spans="1:4">
      <c r="A28" s="3" t="s">
        <v>118</v>
      </c>
    </row>
    <row r="29" spans="1:4">
      <c r="A29" s="4" t="s">
        <v>119</v>
      </c>
      <c r="B29" s="7" t="n">
        <v>1148167</v>
      </c>
      <c r="C29" s="7" t="n">
        <v>1045130</v>
      </c>
      <c r="D29" s="7" t="n">
        <v>955446</v>
      </c>
    </row>
    <row r="30" spans="1:4">
      <c r="A30" s="3" t="s">
        <v>120</v>
      </c>
    </row>
    <row r="31" spans="1:4">
      <c r="A31" s="4" t="s">
        <v>140</v>
      </c>
      <c r="B31" s="6" t="n">
        <v>404682</v>
      </c>
      <c r="C31" s="6" t="n">
        <v>378962</v>
      </c>
      <c r="D31" s="6" t="n">
        <v>332723</v>
      </c>
    </row>
    <row r="32" spans="1:4">
      <c r="A32" s="4" t="s">
        <v>141</v>
      </c>
      <c r="B32" s="6" t="n">
        <v>264564</v>
      </c>
      <c r="C32" s="6" t="n">
        <v>247288</v>
      </c>
      <c r="D32" s="6" t="n">
        <v>219757</v>
      </c>
    </row>
    <row r="33" spans="1:4">
      <c r="A33" s="4" t="s">
        <v>142</v>
      </c>
      <c r="B33" s="6" t="n">
        <v>669246</v>
      </c>
      <c r="C33" s="6" t="n">
        <v>626250</v>
      </c>
      <c r="D33" s="6" t="n">
        <v>552480</v>
      </c>
    </row>
    <row r="34" spans="1:4">
      <c r="A34" s="4" t="s">
        <v>143</v>
      </c>
    </row>
    <row r="35" spans="1:4">
      <c r="A35" s="3" t="s">
        <v>118</v>
      </c>
    </row>
    <row r="36" spans="1:4">
      <c r="A36" s="4" t="s">
        <v>119</v>
      </c>
      <c r="B36" s="6" t="n">
        <v>349854</v>
      </c>
      <c r="C36" s="6" t="n">
        <v>475132</v>
      </c>
      <c r="D36" s="6" t="n">
        <v>489326</v>
      </c>
    </row>
    <row r="37" spans="1:4">
      <c r="A37" s="3" t="s">
        <v>120</v>
      </c>
    </row>
    <row r="38" spans="1:4">
      <c r="A38" s="4" t="s">
        <v>142</v>
      </c>
      <c r="B38" s="7" t="n">
        <v>321644</v>
      </c>
      <c r="C38" s="7" t="n">
        <v>449613</v>
      </c>
      <c r="D38" s="7" t="n">
        <v>4857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9</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63</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66</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3" t="s">
        <v>269</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72</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75</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9</v>
      </c>
      <c r="B1" s="2" t="s">
        <v>1</v>
      </c>
    </row>
    <row r="2" spans="1:2">
      <c r="B2" s="2" t="s">
        <v>2</v>
      </c>
    </row>
    <row r="3" spans="1:2">
      <c r="A3" s="3" t="s">
        <v>278</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3" t="s">
        <v>281</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1</v>
      </c>
      <c r="B1" s="2" t="s">
        <v>1</v>
      </c>
    </row>
    <row r="2" spans="1:2">
      <c r="B2" s="2" t="s">
        <v>2</v>
      </c>
    </row>
    <row r="3" spans="1:2">
      <c r="A3" s="3" t="s">
        <v>284</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4" t="s">
        <v>131</v>
      </c>
      <c r="B3" s="7" t="n">
        <v>78408</v>
      </c>
      <c r="C3" s="7" t="n">
        <v>47811</v>
      </c>
      <c r="D3" s="7" t="n">
        <v>45951</v>
      </c>
      <c r="E3" s="7" t="n">
        <v>-277863</v>
      </c>
      <c r="F3" s="7" t="n">
        <v>2126</v>
      </c>
      <c r="G3" s="7" t="n">
        <v>48136</v>
      </c>
      <c r="H3" s="7" t="n">
        <v>29399</v>
      </c>
      <c r="I3" s="7" t="n">
        <v>126133</v>
      </c>
      <c r="J3" s="7" t="n">
        <v>-105693</v>
      </c>
      <c r="K3" s="7" t="n">
        <v>205794</v>
      </c>
      <c r="L3" s="7" t="n">
        <v>147964</v>
      </c>
    </row>
    <row r="4" spans="1:12">
      <c r="A4" s="3" t="s">
        <v>152</v>
      </c>
    </row>
    <row r="5" spans="1:12">
      <c r="A5" s="4" t="s">
        <v>153</v>
      </c>
      <c r="J5" s="6" t="n">
        <v>3527</v>
      </c>
      <c r="K5" s="6" t="n">
        <v>4304</v>
      </c>
      <c r="L5" s="6" t="n">
        <v>17466</v>
      </c>
    </row>
    <row r="6" spans="1:12">
      <c r="A6" s="4" t="s">
        <v>154</v>
      </c>
      <c r="J6" s="6" t="n">
        <v>-1314</v>
      </c>
      <c r="K6" s="6" t="n">
        <v>2334</v>
      </c>
      <c r="L6" s="6" t="n">
        <v>-6170</v>
      </c>
    </row>
    <row r="7" spans="1:12">
      <c r="A7" s="4" t="s">
        <v>155</v>
      </c>
      <c r="J7" s="6" t="n">
        <v>-15231</v>
      </c>
      <c r="K7" s="6" t="n">
        <v>23411</v>
      </c>
      <c r="L7" s="6" t="n">
        <v>-2046</v>
      </c>
    </row>
    <row r="8" spans="1:12">
      <c r="A8" s="4" t="s">
        <v>156</v>
      </c>
      <c r="J8" s="6" t="n">
        <v>-13018</v>
      </c>
      <c r="K8" s="6" t="n">
        <v>30049</v>
      </c>
      <c r="L8" s="6" t="n">
        <v>9250</v>
      </c>
    </row>
    <row r="9" spans="1:12">
      <c r="A9" s="4" t="s">
        <v>157</v>
      </c>
      <c r="J9" s="6" t="n">
        <v>-118711</v>
      </c>
      <c r="K9" s="6" t="n">
        <v>235843</v>
      </c>
      <c r="L9" s="6" t="n">
        <v>157214</v>
      </c>
    </row>
    <row r="10" spans="1:12">
      <c r="A10" s="4" t="s">
        <v>158</v>
      </c>
      <c r="J10" s="7" t="n">
        <v>14</v>
      </c>
      <c r="K10" s="7" t="n">
        <v>-94</v>
      </c>
      <c r="L10" s="7" t="n">
        <v>18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7</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90</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97</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4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56</v>
      </c>
    </row>
    <row r="11" spans="1:2">
      <c r="A11" s="3" t="s">
        <v>448</v>
      </c>
    </row>
    <row r="12" spans="1:2">
      <c r="A12" s="4" t="s">
        <v>461</v>
      </c>
      <c r="B12"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2</v>
      </c>
    </row>
    <row r="3" spans="1:2">
      <c r="A3" s="3" t="s">
        <v>307</v>
      </c>
    </row>
    <row r="4" spans="1:2">
      <c r="A4" s="4" t="s">
        <v>464</v>
      </c>
      <c r="B4"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66</v>
      </c>
      <c r="B1" s="2" t="s">
        <v>1</v>
      </c>
    </row>
    <row r="2" spans="1:2">
      <c r="B2" s="2" t="s">
        <v>2</v>
      </c>
    </row>
    <row r="3" spans="1:2">
      <c r="A3" s="3" t="s">
        <v>311</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14</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row r="10" spans="1:2">
      <c r="A10" s="4" t="s">
        <v>484</v>
      </c>
      <c r="B10" s="4" t="s">
        <v>485</v>
      </c>
    </row>
    <row r="11" spans="1:2">
      <c r="A11" s="4" t="s">
        <v>486</v>
      </c>
      <c r="B11" s="4" t="s">
        <v>487</v>
      </c>
    </row>
    <row r="12" spans="1:2">
      <c r="A12" s="4" t="s">
        <v>488</v>
      </c>
      <c r="B12" s="4" t="s">
        <v>489</v>
      </c>
    </row>
    <row r="13" spans="1:2">
      <c r="A13" s="4" t="s">
        <v>490</v>
      </c>
      <c r="B13"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92</v>
      </c>
      <c r="B1" s="2" t="s">
        <v>1</v>
      </c>
    </row>
    <row r="2" spans="1:2">
      <c r="B2" s="2" t="s">
        <v>2</v>
      </c>
    </row>
    <row r="3" spans="1:2">
      <c r="A3" s="3" t="s">
        <v>493</v>
      </c>
    </row>
    <row r="4" spans="1:2">
      <c r="A4" s="4" t="s">
        <v>494</v>
      </c>
      <c r="B4" s="4" t="s">
        <v>495</v>
      </c>
    </row>
    <row r="5" spans="1:2">
      <c r="A5" s="4" t="s">
        <v>496</v>
      </c>
      <c r="B5" s="4" t="s">
        <v>497</v>
      </c>
    </row>
    <row r="6" spans="1:2">
      <c r="A6" s="4" t="s">
        <v>498</v>
      </c>
    </row>
    <row r="7" spans="1:2">
      <c r="A7" s="3" t="s">
        <v>493</v>
      </c>
    </row>
    <row r="8" spans="1:2">
      <c r="A8" s="4" t="s">
        <v>494</v>
      </c>
      <c r="B8" s="4" t="s">
        <v>499</v>
      </c>
    </row>
    <row r="9" spans="1:2">
      <c r="A9" s="4" t="s">
        <v>500</v>
      </c>
    </row>
    <row r="10" spans="1:2">
      <c r="A10" s="3" t="s">
        <v>493</v>
      </c>
    </row>
    <row r="11" spans="1:2">
      <c r="A11" s="4" t="s">
        <v>494</v>
      </c>
      <c r="B11" s="4" t="s">
        <v>5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02</v>
      </c>
      <c r="B1" s="2" t="s">
        <v>1</v>
      </c>
    </row>
    <row r="2" spans="1:2">
      <c r="B2" s="2" t="s">
        <v>2</v>
      </c>
    </row>
    <row r="3" spans="1:2">
      <c r="A3" s="3" t="s">
        <v>320</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23</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73</v>
      </c>
      <c r="D2" s="2" t="s">
        <v>117</v>
      </c>
    </row>
    <row r="3" spans="1:4">
      <c r="A3" s="3" t="s">
        <v>160</v>
      </c>
    </row>
    <row r="4" spans="1:4">
      <c r="A4" s="4" t="s">
        <v>131</v>
      </c>
      <c r="B4" s="7" t="n">
        <v>-105693</v>
      </c>
      <c r="C4" s="7" t="n">
        <v>205794</v>
      </c>
      <c r="D4" s="7" t="n">
        <v>147964</v>
      </c>
    </row>
    <row r="5" spans="1:4">
      <c r="A5" s="3" t="s">
        <v>161</v>
      </c>
    </row>
    <row r="6" spans="1:4">
      <c r="A6" s="4" t="s">
        <v>141</v>
      </c>
      <c r="B6" s="6" t="n">
        <v>281460</v>
      </c>
      <c r="C6" s="6" t="n">
        <v>297874</v>
      </c>
      <c r="D6" s="6" t="n">
        <v>264232</v>
      </c>
    </row>
    <row r="7" spans="1:4">
      <c r="A7" s="4" t="s">
        <v>162</v>
      </c>
      <c r="B7" s="6" t="n">
        <v>14386</v>
      </c>
      <c r="C7" s="6" t="n">
        <v>12004</v>
      </c>
      <c r="D7" s="6" t="n">
        <v>8132</v>
      </c>
    </row>
    <row r="8" spans="1:4">
      <c r="A8" s="4" t="s">
        <v>163</v>
      </c>
      <c r="B8" s="6" t="n">
        <v>5209</v>
      </c>
      <c r="C8" s="6" t="n">
        <v>7388</v>
      </c>
      <c r="D8" s="6" t="n">
        <v>6147</v>
      </c>
    </row>
    <row r="9" spans="1:4">
      <c r="A9" s="4" t="s">
        <v>164</v>
      </c>
      <c r="B9" s="6" t="n">
        <v>3499</v>
      </c>
      <c r="C9" s="6" t="n">
        <v>41272</v>
      </c>
      <c r="D9" s="6" t="n">
        <v>4984</v>
      </c>
    </row>
    <row r="10" spans="1:4">
      <c r="A10" s="4" t="s">
        <v>165</v>
      </c>
      <c r="B10" s="6" t="n">
        <v>0</v>
      </c>
      <c r="C10" s="6" t="n">
        <v>-78756</v>
      </c>
      <c r="D10" s="6" t="n">
        <v>0</v>
      </c>
    </row>
    <row r="11" spans="1:4">
      <c r="A11" s="4" t="s">
        <v>166</v>
      </c>
      <c r="B11" s="6" t="n">
        <v>336838</v>
      </c>
      <c r="C11" s="6" t="n">
        <v>0</v>
      </c>
      <c r="D11" s="6" t="n">
        <v>0</v>
      </c>
    </row>
    <row r="12" spans="1:4">
      <c r="A12" s="4" t="s">
        <v>167</v>
      </c>
      <c r="B12" s="6" t="n">
        <v>-476</v>
      </c>
      <c r="C12" s="6" t="n">
        <v>2043</v>
      </c>
      <c r="D12" s="6" t="n">
        <v>6</v>
      </c>
    </row>
    <row r="13" spans="1:4">
      <c r="A13" s="4" t="s">
        <v>168</v>
      </c>
      <c r="B13" s="6" t="n">
        <v>-44765</v>
      </c>
      <c r="C13" s="6" t="n">
        <v>78262</v>
      </c>
      <c r="D13" s="6" t="n">
        <v>-26493</v>
      </c>
    </row>
    <row r="14" spans="1:4">
      <c r="A14" s="4" t="s">
        <v>169</v>
      </c>
      <c r="B14" s="6" t="n">
        <v>22020</v>
      </c>
      <c r="C14" s="6" t="n">
        <v>-3029</v>
      </c>
      <c r="D14" s="6" t="n">
        <v>943</v>
      </c>
    </row>
    <row r="15" spans="1:4">
      <c r="A15" s="4" t="s">
        <v>170</v>
      </c>
      <c r="B15" s="6" t="n">
        <v>-1407</v>
      </c>
      <c r="C15" s="6" t="n">
        <v>-17832</v>
      </c>
      <c r="D15" s="6" t="n">
        <v>2414</v>
      </c>
    </row>
    <row r="16" spans="1:4">
      <c r="A16" s="4" t="s">
        <v>171</v>
      </c>
      <c r="B16" s="6" t="n">
        <v>-2314</v>
      </c>
      <c r="C16" s="6" t="n">
        <v>-813</v>
      </c>
      <c r="D16" s="6" t="n">
        <v>-1530</v>
      </c>
    </row>
    <row r="17" spans="1:4">
      <c r="A17" s="4" t="s">
        <v>172</v>
      </c>
      <c r="B17" s="6" t="n">
        <v>508757</v>
      </c>
      <c r="C17" s="6" t="n">
        <v>544207</v>
      </c>
      <c r="D17" s="6" t="n">
        <v>406799</v>
      </c>
    </row>
    <row r="18" spans="1:4">
      <c r="A18" s="3" t="s">
        <v>173</v>
      </c>
    </row>
    <row r="19" spans="1:4">
      <c r="A19" s="4" t="s">
        <v>174</v>
      </c>
      <c r="B19" s="6" t="n">
        <v>-533568</v>
      </c>
      <c r="C19" s="6" t="n">
        <v>-457452</v>
      </c>
      <c r="D19" s="6" t="n">
        <v>-384638</v>
      </c>
    </row>
    <row r="20" spans="1:4">
      <c r="A20" s="4" t="s">
        <v>175</v>
      </c>
      <c r="B20" s="6" t="n">
        <v>-12731</v>
      </c>
      <c r="C20" s="6" t="n">
        <v>-7683</v>
      </c>
      <c r="D20" s="6" t="n">
        <v>36903</v>
      </c>
    </row>
    <row r="21" spans="1:4">
      <c r="A21" s="4" t="s">
        <v>176</v>
      </c>
      <c r="B21" s="6" t="n">
        <v>0</v>
      </c>
      <c r="C21" s="6" t="n">
        <v>-37502</v>
      </c>
      <c r="D21" s="6" t="n">
        <v>-1461719</v>
      </c>
    </row>
    <row r="22" spans="1:4">
      <c r="A22" s="4" t="s">
        <v>177</v>
      </c>
      <c r="B22" s="6" t="n">
        <v>0</v>
      </c>
      <c r="C22" s="6" t="n">
        <v>0</v>
      </c>
      <c r="D22" s="6" t="n">
        <v>110000</v>
      </c>
    </row>
    <row r="23" spans="1:4">
      <c r="A23" s="4" t="s">
        <v>178</v>
      </c>
      <c r="B23" s="6" t="n">
        <v>0</v>
      </c>
      <c r="C23" s="6" t="n">
        <v>78419</v>
      </c>
      <c r="D23" s="6" t="n">
        <v>977</v>
      </c>
    </row>
    <row r="24" spans="1:4">
      <c r="A24" s="4" t="s">
        <v>179</v>
      </c>
      <c r="B24" s="6" t="n">
        <v>228152</v>
      </c>
      <c r="C24" s="6" t="n">
        <v>270440</v>
      </c>
      <c r="D24" s="6" t="n">
        <v>2036</v>
      </c>
    </row>
    <row r="25" spans="1:4">
      <c r="A25" s="4" t="s">
        <v>171</v>
      </c>
      <c r="B25" s="6" t="n">
        <v>-1100</v>
      </c>
      <c r="C25" s="6" t="n">
        <v>0</v>
      </c>
      <c r="D25" s="6" t="n">
        <v>0</v>
      </c>
    </row>
    <row r="26" spans="1:4">
      <c r="A26" s="4" t="s">
        <v>180</v>
      </c>
      <c r="B26" s="6" t="n">
        <v>-319247</v>
      </c>
      <c r="C26" s="6" t="n">
        <v>-153778</v>
      </c>
      <c r="D26" s="6" t="n">
        <v>-1696441</v>
      </c>
    </row>
    <row r="27" spans="1:4">
      <c r="A27" s="3" t="s">
        <v>181</v>
      </c>
    </row>
    <row r="28" spans="1:4">
      <c r="A28" s="4" t="s">
        <v>182</v>
      </c>
      <c r="B28" s="6" t="n">
        <v>659300</v>
      </c>
      <c r="C28" s="6" t="n">
        <v>1254153</v>
      </c>
      <c r="D28" s="6" t="n">
        <v>1465767</v>
      </c>
    </row>
    <row r="29" spans="1:4">
      <c r="A29" s="4" t="s">
        <v>183</v>
      </c>
      <c r="B29" s="6" t="n">
        <v>307500</v>
      </c>
      <c r="C29" s="6" t="n">
        <v>618500</v>
      </c>
      <c r="D29" s="6" t="n">
        <v>1051000</v>
      </c>
    </row>
    <row r="30" spans="1:4">
      <c r="A30" s="4" t="s">
        <v>184</v>
      </c>
      <c r="B30" s="6" t="n">
        <v>491580</v>
      </c>
      <c r="C30" s="6" t="n">
        <v>0</v>
      </c>
      <c r="D30" s="6" t="n">
        <v>543333</v>
      </c>
    </row>
    <row r="31" spans="1:4">
      <c r="A31" s="4" t="s">
        <v>185</v>
      </c>
      <c r="B31" s="6" t="n">
        <v>-928900</v>
      </c>
      <c r="C31" s="6" t="n">
        <v>-1746776</v>
      </c>
      <c r="D31" s="6" t="n">
        <v>-1417539</v>
      </c>
    </row>
    <row r="32" spans="1:4">
      <c r="A32" s="4" t="s">
        <v>186</v>
      </c>
      <c r="B32" s="6" t="n">
        <v>-320500</v>
      </c>
      <c r="C32" s="6" t="n">
        <v>-635000</v>
      </c>
      <c r="D32" s="6" t="n">
        <v>-1070000</v>
      </c>
    </row>
    <row r="33" spans="1:4">
      <c r="A33" s="4" t="s">
        <v>187</v>
      </c>
      <c r="B33" s="6" t="n">
        <v>0</v>
      </c>
      <c r="C33" s="6" t="n">
        <v>590000</v>
      </c>
      <c r="D33" s="6" t="n">
        <v>0</v>
      </c>
    </row>
    <row r="34" spans="1:4">
      <c r="A34" s="4" t="s">
        <v>188</v>
      </c>
      <c r="B34" s="6" t="n">
        <v>0</v>
      </c>
      <c r="C34" s="6" t="n">
        <v>-34203</v>
      </c>
      <c r="D34" s="6" t="n">
        <v>0</v>
      </c>
    </row>
    <row r="35" spans="1:4">
      <c r="A35" s="4" t="s">
        <v>189</v>
      </c>
      <c r="B35" s="6" t="n">
        <v>0</v>
      </c>
      <c r="C35" s="6" t="n">
        <v>0</v>
      </c>
      <c r="D35" s="6" t="n">
        <v>538560</v>
      </c>
    </row>
    <row r="36" spans="1:4">
      <c r="A36" s="4" t="s">
        <v>190</v>
      </c>
      <c r="B36" s="6" t="n">
        <v>15000</v>
      </c>
      <c r="C36" s="6" t="n">
        <v>10000</v>
      </c>
      <c r="D36" s="6" t="n">
        <v>643878</v>
      </c>
    </row>
    <row r="37" spans="1:4">
      <c r="A37" s="4" t="s">
        <v>191</v>
      </c>
      <c r="B37" s="6" t="n">
        <v>0</v>
      </c>
      <c r="C37" s="6" t="n">
        <v>204</v>
      </c>
      <c r="D37" s="6" t="n">
        <v>13737</v>
      </c>
    </row>
    <row r="38" spans="1:4">
      <c r="A38" s="4" t="s">
        <v>192</v>
      </c>
      <c r="B38" s="6" t="n">
        <v>-121693</v>
      </c>
      <c r="C38" s="6" t="n">
        <v>-90670</v>
      </c>
      <c r="D38" s="6" t="n">
        <v>-38833</v>
      </c>
    </row>
    <row r="39" spans="1:4">
      <c r="A39" s="4" t="s">
        <v>193</v>
      </c>
      <c r="B39" s="6" t="n">
        <v>-258354</v>
      </c>
      <c r="C39" s="6" t="n">
        <v>-300777</v>
      </c>
      <c r="D39" s="6" t="n">
        <v>-446306</v>
      </c>
    </row>
    <row r="40" spans="1:4">
      <c r="A40" s="4" t="s">
        <v>194</v>
      </c>
      <c r="B40" s="6" t="n">
        <v>0</v>
      </c>
      <c r="C40" s="6" t="n">
        <v>-67795</v>
      </c>
      <c r="D40" s="6" t="n">
        <v>0</v>
      </c>
    </row>
    <row r="41" spans="1:4">
      <c r="A41" s="4" t="s">
        <v>195</v>
      </c>
      <c r="B41" s="6" t="n">
        <v>0</v>
      </c>
      <c r="C41" s="6" t="n">
        <v>8048</v>
      </c>
      <c r="D41" s="6" t="n">
        <v>0</v>
      </c>
    </row>
    <row r="42" spans="1:4">
      <c r="A42" s="4" t="s">
        <v>196</v>
      </c>
      <c r="B42" s="6" t="n">
        <v>-8771</v>
      </c>
      <c r="C42" s="6" t="n">
        <v>-2083</v>
      </c>
      <c r="D42" s="6" t="n">
        <v>-2838</v>
      </c>
    </row>
    <row r="43" spans="1:4">
      <c r="A43" s="4" t="s">
        <v>197</v>
      </c>
      <c r="B43" s="6" t="n">
        <v>-3752</v>
      </c>
      <c r="C43" s="6" t="n">
        <v>2935</v>
      </c>
      <c r="D43" s="6" t="n">
        <v>1736</v>
      </c>
    </row>
    <row r="44" spans="1:4">
      <c r="A44" s="4" t="s">
        <v>171</v>
      </c>
      <c r="B44" s="6" t="n">
        <v>-9060</v>
      </c>
      <c r="C44" s="6" t="n">
        <v>-6403</v>
      </c>
      <c r="D44" s="6" t="n">
        <v>-6223</v>
      </c>
    </row>
    <row r="45" spans="1:4">
      <c r="A45" s="4" t="s">
        <v>198</v>
      </c>
      <c r="B45" s="6" t="n">
        <v>-177650</v>
      </c>
      <c r="C45" s="6" t="n">
        <v>-399867</v>
      </c>
      <c r="D45" s="6" t="n">
        <v>1276272</v>
      </c>
    </row>
    <row r="46" spans="1:4">
      <c r="A46" s="4" t="s">
        <v>199</v>
      </c>
      <c r="B46" s="6" t="n">
        <v>-524</v>
      </c>
      <c r="C46" s="6" t="n">
        <v>-1210</v>
      </c>
      <c r="D46" s="6" t="n">
        <v>1720</v>
      </c>
    </row>
    <row r="47" spans="1:4">
      <c r="A47" s="4" t="s">
        <v>200</v>
      </c>
      <c r="B47" s="6" t="n">
        <v>11336</v>
      </c>
      <c r="C47" s="6" t="n">
        <v>-10648</v>
      </c>
      <c r="D47" s="6" t="n">
        <v>-11650</v>
      </c>
    </row>
    <row r="48" spans="1:4">
      <c r="A48" s="4" t="s">
        <v>201</v>
      </c>
      <c r="B48" s="6" t="n">
        <v>13644</v>
      </c>
      <c r="C48" s="6" t="n">
        <v>24292</v>
      </c>
      <c r="D48" s="6" t="n">
        <v>35942</v>
      </c>
    </row>
    <row r="49" spans="1:4">
      <c r="A49" s="4" t="s">
        <v>202</v>
      </c>
      <c r="B49" s="7" t="n">
        <v>24980</v>
      </c>
      <c r="C49" s="7" t="n">
        <v>13644</v>
      </c>
      <c r="D49" s="7" t="n">
        <v>242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26</v>
      </c>
    </row>
    <row r="4" spans="1:2">
      <c r="A4" s="4" t="s">
        <v>519</v>
      </c>
      <c r="B4" s="4" t="s">
        <v>520</v>
      </c>
    </row>
    <row r="5" spans="1:2">
      <c r="A5" s="4" t="s">
        <v>521</v>
      </c>
      <c r="B5" s="4" t="s">
        <v>522</v>
      </c>
    </row>
    <row r="6" spans="1:2">
      <c r="A6" s="4" t="s">
        <v>523</v>
      </c>
      <c r="B6" s="4" t="s">
        <v>524</v>
      </c>
    </row>
    <row r="7" spans="1:2">
      <c r="A7" s="4" t="s">
        <v>525</v>
      </c>
      <c r="B7" s="4" t="s">
        <v>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7</v>
      </c>
      <c r="B1" s="2" t="s">
        <v>1</v>
      </c>
    </row>
    <row r="2" spans="1:2">
      <c r="B2" s="2" t="s">
        <v>2</v>
      </c>
    </row>
    <row r="3" spans="1:2">
      <c r="A3" s="3" t="s">
        <v>329</v>
      </c>
    </row>
    <row r="4" spans="1:2">
      <c r="A4" s="4" t="s">
        <v>528</v>
      </c>
      <c r="B4" s="4" t="s">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s>
  <sheetData>
    <row r="1" spans="1:8">
      <c r="A1" s="1" t="s">
        <v>530</v>
      </c>
      <c r="B1" s="2" t="s">
        <v>531</v>
      </c>
      <c r="C1" s="2" t="s">
        <v>532</v>
      </c>
      <c r="D1" s="2" t="s">
        <v>533</v>
      </c>
      <c r="E1" s="2" t="s">
        <v>534</v>
      </c>
      <c r="F1" s="2" t="s">
        <v>534</v>
      </c>
      <c r="G1" s="2" t="s">
        <v>535</v>
      </c>
      <c r="H1" s="2" t="s">
        <v>536</v>
      </c>
    </row>
    <row r="2" spans="1:8">
      <c r="A2" s="3" t="s">
        <v>253</v>
      </c>
    </row>
    <row r="3" spans="1:8">
      <c r="A3" s="4" t="s">
        <v>166</v>
      </c>
      <c r="F3" s="7" t="n">
        <v>336838</v>
      </c>
      <c r="G3" s="7" t="n">
        <v>0</v>
      </c>
      <c r="H3" s="7" t="n">
        <v>0</v>
      </c>
    </row>
    <row r="4" spans="1:8">
      <c r="A4" s="4" t="s">
        <v>537</v>
      </c>
      <c r="F4" s="6" t="n">
        <v>0</v>
      </c>
      <c r="G4" s="6" t="n">
        <v>-78756</v>
      </c>
      <c r="H4" s="6" t="n">
        <v>0</v>
      </c>
    </row>
    <row r="5" spans="1:8">
      <c r="A5" s="4" t="s">
        <v>538</v>
      </c>
    </row>
    <row r="6" spans="1:8">
      <c r="A6" s="3" t="s">
        <v>253</v>
      </c>
    </row>
    <row r="7" spans="1:8">
      <c r="A7" s="4" t="s">
        <v>539</v>
      </c>
      <c r="C7" s="7" t="n">
        <v>230000</v>
      </c>
    </row>
    <row r="8" spans="1:8">
      <c r="A8" s="4" t="s">
        <v>540</v>
      </c>
      <c r="C8" s="4" t="s">
        <v>541</v>
      </c>
    </row>
    <row r="9" spans="1:8">
      <c r="A9" s="4" t="s">
        <v>542</v>
      </c>
    </row>
    <row r="10" spans="1:8">
      <c r="A10" s="3" t="s">
        <v>253</v>
      </c>
    </row>
    <row r="11" spans="1:8">
      <c r="A11" s="4" t="s">
        <v>539</v>
      </c>
      <c r="D11" s="7" t="n">
        <v>270000</v>
      </c>
    </row>
    <row r="12" spans="1:8">
      <c r="A12" s="4" t="s">
        <v>540</v>
      </c>
      <c r="D12" s="4" t="s">
        <v>543</v>
      </c>
    </row>
    <row r="13" spans="1:8">
      <c r="A13" s="4" t="s">
        <v>544</v>
      </c>
      <c r="D13" s="6" t="n">
        <v>9500000</v>
      </c>
    </row>
    <row r="14" spans="1:8">
      <c r="A14" s="4" t="s">
        <v>545</v>
      </c>
      <c r="F14" s="7" t="n">
        <v>0</v>
      </c>
      <c r="G14" s="7" t="n">
        <v>-43366</v>
      </c>
      <c r="H14" s="7" t="n">
        <v>0</v>
      </c>
    </row>
    <row r="15" spans="1:8">
      <c r="A15" s="4" t="s">
        <v>546</v>
      </c>
    </row>
    <row r="16" spans="1:8">
      <c r="A16" s="3" t="s">
        <v>253</v>
      </c>
    </row>
    <row r="17" spans="1:8">
      <c r="A17" s="4" t="s">
        <v>547</v>
      </c>
      <c r="B17" s="4" t="s">
        <v>548</v>
      </c>
    </row>
    <row r="18" spans="1:8">
      <c r="A18" s="4" t="s">
        <v>537</v>
      </c>
      <c r="E18" s="7" t="n">
        <v>5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549</v>
      </c>
      <c r="B1" s="2" t="s">
        <v>550</v>
      </c>
    </row>
    <row r="2" spans="1:2">
      <c r="A2" s="3" t="s">
        <v>240</v>
      </c>
    </row>
    <row r="3" spans="1:2">
      <c r="A3" s="4" t="s">
        <v>551</v>
      </c>
      <c r="B3" s="4" t="s">
        <v>5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73</v>
      </c>
      <c r="D2" s="2" t="s">
        <v>117</v>
      </c>
    </row>
    <row r="3" spans="1:4">
      <c r="A3" s="3" t="s">
        <v>554</v>
      </c>
    </row>
    <row r="4" spans="1:4">
      <c r="A4" s="4" t="s">
        <v>537</v>
      </c>
      <c r="B4" s="7" t="n">
        <v>0</v>
      </c>
      <c r="C4" s="7" t="n">
        <v>-78756</v>
      </c>
      <c r="D4" s="7" t="n">
        <v>0</v>
      </c>
    </row>
    <row r="5" spans="1:4">
      <c r="A5" s="4" t="s">
        <v>555</v>
      </c>
    </row>
    <row r="6" spans="1:4">
      <c r="A6" s="3" t="s">
        <v>554</v>
      </c>
    </row>
    <row r="7" spans="1:4">
      <c r="A7" s="4" t="s">
        <v>556</v>
      </c>
      <c r="C7" s="6" t="n">
        <v>87500</v>
      </c>
      <c r="D7" s="6" t="n">
        <v>12500</v>
      </c>
    </row>
    <row r="8" spans="1:4">
      <c r="A8" s="4" t="s">
        <v>557</v>
      </c>
    </row>
    <row r="9" spans="1:4">
      <c r="A9" s="3" t="s">
        <v>554</v>
      </c>
    </row>
    <row r="10" spans="1:4">
      <c r="A10" s="4" t="s">
        <v>556</v>
      </c>
      <c r="C10" s="6" t="n">
        <v>9100</v>
      </c>
      <c r="D10" s="6" t="n">
        <v>3800</v>
      </c>
    </row>
    <row r="11" spans="1:4">
      <c r="A11" s="4" t="s">
        <v>558</v>
      </c>
    </row>
    <row r="12" spans="1:4">
      <c r="A12" s="3" t="s">
        <v>554</v>
      </c>
    </row>
    <row r="13" spans="1:4">
      <c r="A13" s="4" t="s">
        <v>537</v>
      </c>
      <c r="C13" s="7" t="n">
        <v>-78800</v>
      </c>
      <c r="D13" s="7" t="n">
        <v>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9</v>
      </c>
      <c r="B1" s="2" t="s">
        <v>560</v>
      </c>
      <c r="C1" s="2" t="s">
        <v>561</v>
      </c>
      <c r="D1" s="2" t="s">
        <v>562</v>
      </c>
      <c r="E1" s="2" t="s">
        <v>563</v>
      </c>
      <c r="F1" s="2" t="s">
        <v>564</v>
      </c>
      <c r="G1" s="2" t="s">
        <v>565</v>
      </c>
      <c r="H1" s="2" t="s">
        <v>2</v>
      </c>
      <c r="I1" s="2" t="s">
        <v>73</v>
      </c>
      <c r="J1" s="2" t="s">
        <v>117</v>
      </c>
      <c r="K1" s="2" t="s">
        <v>566</v>
      </c>
      <c r="L1" s="2" t="s">
        <v>567</v>
      </c>
    </row>
    <row r="2" spans="1:12">
      <c r="A2" s="3" t="s">
        <v>568</v>
      </c>
    </row>
    <row r="3" spans="1:12">
      <c r="A3" s="4" t="s">
        <v>569</v>
      </c>
      <c r="H3" s="7" t="n">
        <v>15000</v>
      </c>
      <c r="I3" s="7" t="n">
        <v>10204</v>
      </c>
      <c r="J3" s="7" t="n">
        <v>657475</v>
      </c>
    </row>
    <row r="4" spans="1:12">
      <c r="A4" s="3" t="s">
        <v>570</v>
      </c>
    </row>
    <row r="5" spans="1:12">
      <c r="A5" s="4" t="s">
        <v>184</v>
      </c>
      <c r="H5" s="6" t="n">
        <v>491580</v>
      </c>
      <c r="I5" s="6" t="n">
        <v>0</v>
      </c>
      <c r="J5" s="6" t="n">
        <v>543333</v>
      </c>
    </row>
    <row r="6" spans="1:12">
      <c r="A6" s="3" t="s">
        <v>571</v>
      </c>
    </row>
    <row r="7" spans="1:12">
      <c r="A7" s="4" t="s">
        <v>177</v>
      </c>
      <c r="H7" s="7" t="n">
        <v>0</v>
      </c>
      <c r="I7" s="7" t="n">
        <v>0</v>
      </c>
      <c r="J7" s="7" t="n">
        <v>110000</v>
      </c>
    </row>
    <row r="8" spans="1:12">
      <c r="A8" s="4" t="s">
        <v>56</v>
      </c>
    </row>
    <row r="9" spans="1:12">
      <c r="A9" s="3" t="s">
        <v>568</v>
      </c>
    </row>
    <row r="10" spans="1:12">
      <c r="A10" s="4" t="s">
        <v>572</v>
      </c>
      <c r="B10" s="6" t="n">
        <v>527426</v>
      </c>
      <c r="C10" s="6" t="n">
        <v>413736</v>
      </c>
      <c r="F10" s="6" t="n">
        <v>14375000</v>
      </c>
      <c r="H10" s="6" t="n">
        <v>527426</v>
      </c>
      <c r="I10" s="6" t="n">
        <v>413736</v>
      </c>
      <c r="J10" s="6" t="n">
        <v>14375000</v>
      </c>
    </row>
    <row r="11" spans="1:12">
      <c r="A11" s="4" t="s">
        <v>573</v>
      </c>
      <c r="C11" s="7" t="n">
        <v>10200</v>
      </c>
      <c r="F11" s="7" t="n">
        <v>657500</v>
      </c>
    </row>
    <row r="12" spans="1:12">
      <c r="A12" s="4" t="s">
        <v>569</v>
      </c>
      <c r="H12" s="7" t="n">
        <v>15000</v>
      </c>
      <c r="I12" s="7" t="n">
        <v>10000</v>
      </c>
      <c r="J12" s="7" t="n">
        <v>643878</v>
      </c>
    </row>
    <row r="13" spans="1:12">
      <c r="A13" s="4" t="s">
        <v>66</v>
      </c>
    </row>
    <row r="14" spans="1:12">
      <c r="A14" s="3" t="s">
        <v>568</v>
      </c>
    </row>
    <row r="15" spans="1:12">
      <c r="A15" s="4" t="s">
        <v>572</v>
      </c>
      <c r="E15" s="6" t="n">
        <v>15400000</v>
      </c>
    </row>
    <row r="16" spans="1:12">
      <c r="A16" s="4" t="s">
        <v>574</v>
      </c>
      <c r="E16" s="4" t="s">
        <v>575</v>
      </c>
    </row>
    <row r="17" spans="1:12">
      <c r="A17" s="4" t="s">
        <v>569</v>
      </c>
      <c r="E17" s="7" t="n">
        <v>371800</v>
      </c>
    </row>
    <row r="18" spans="1:12">
      <c r="A18" s="4" t="s">
        <v>576</v>
      </c>
    </row>
    <row r="19" spans="1:12">
      <c r="A19" s="3" t="s">
        <v>570</v>
      </c>
    </row>
    <row r="20" spans="1:12">
      <c r="A20" s="4" t="s">
        <v>577</v>
      </c>
      <c r="E20" s="7" t="n">
        <v>550000</v>
      </c>
      <c r="H20" s="7" t="n">
        <v>550000</v>
      </c>
      <c r="I20" s="7" t="n">
        <v>550000</v>
      </c>
    </row>
    <row r="21" spans="1:12">
      <c r="A21" s="4" t="s">
        <v>578</v>
      </c>
      <c r="E21" s="4" t="s">
        <v>579</v>
      </c>
      <c r="H21" s="4" t="s">
        <v>579</v>
      </c>
    </row>
    <row r="22" spans="1:12">
      <c r="A22" s="4" t="s">
        <v>580</v>
      </c>
    </row>
    <row r="23" spans="1:12">
      <c r="A23" s="3" t="s">
        <v>571</v>
      </c>
    </row>
    <row r="24" spans="1:12">
      <c r="A24" s="4" t="s">
        <v>581</v>
      </c>
      <c r="L24" s="7" t="n">
        <v>190000</v>
      </c>
    </row>
    <row r="25" spans="1:12">
      <c r="A25" s="4" t="s">
        <v>582</v>
      </c>
      <c r="K25" s="7" t="n">
        <v>125000</v>
      </c>
    </row>
    <row r="26" spans="1:12">
      <c r="A26" s="4" t="s">
        <v>177</v>
      </c>
      <c r="G26" s="7" t="n">
        <v>110000</v>
      </c>
    </row>
    <row r="27" spans="1:12">
      <c r="A27" s="4" t="s">
        <v>583</v>
      </c>
    </row>
    <row r="28" spans="1:12">
      <c r="A28" s="3" t="s">
        <v>584</v>
      </c>
    </row>
    <row r="29" spans="1:12">
      <c r="A29" s="4" t="s">
        <v>585</v>
      </c>
      <c r="D29" s="7" t="n">
        <v>1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19"/>
  </cols>
  <sheetData>
    <row r="1" spans="1:2">
      <c r="A1" s="1" t="s">
        <v>586</v>
      </c>
      <c r="B1" s="2" t="s">
        <v>1</v>
      </c>
    </row>
    <row r="2" spans="1:2">
      <c r="B2" s="2" t="s">
        <v>587</v>
      </c>
    </row>
    <row r="3" spans="1:2">
      <c r="A3" s="3" t="s">
        <v>588</v>
      </c>
    </row>
    <row r="4" spans="1:2">
      <c r="A4" s="4" t="s">
        <v>589</v>
      </c>
      <c r="B4" s="6" t="n">
        <v>3</v>
      </c>
    </row>
    <row r="5" spans="1:2">
      <c r="A5" s="4" t="s">
        <v>590</v>
      </c>
    </row>
    <row r="6" spans="1:2">
      <c r="A6" s="3" t="s">
        <v>588</v>
      </c>
    </row>
    <row r="7" spans="1:2">
      <c r="A7" s="4" t="s">
        <v>591</v>
      </c>
      <c r="B7" s="6" t="n">
        <v>3205</v>
      </c>
    </row>
    <row r="8" spans="1:2">
      <c r="A8" s="4" t="s">
        <v>592</v>
      </c>
    </row>
    <row r="9" spans="1:2">
      <c r="A9" s="3" t="s">
        <v>588</v>
      </c>
    </row>
    <row r="10" spans="1:2">
      <c r="A10" s="4" t="s">
        <v>591</v>
      </c>
      <c r="B10" s="6" t="n">
        <v>2155</v>
      </c>
    </row>
    <row r="11" spans="1:2">
      <c r="A11" s="4" t="s">
        <v>544</v>
      </c>
      <c r="B11" s="11" t="n">
        <v>5.2</v>
      </c>
    </row>
    <row r="12" spans="1:2">
      <c r="A12" s="4" t="s">
        <v>593</v>
      </c>
    </row>
    <row r="13" spans="1:2">
      <c r="A13" s="3" t="s">
        <v>588</v>
      </c>
    </row>
    <row r="14" spans="1:2">
      <c r="A14" s="4" t="s">
        <v>591</v>
      </c>
      <c r="B14" s="6" t="n">
        <v>2600</v>
      </c>
    </row>
    <row r="15" spans="1:2">
      <c r="A15" s="4" t="s">
        <v>544</v>
      </c>
      <c r="B15" s="11" t="n">
        <v>7.4</v>
      </c>
    </row>
    <row r="16" spans="1:2">
      <c r="A16" s="4" t="s">
        <v>594</v>
      </c>
    </row>
    <row r="17" spans="1:2">
      <c r="A17" s="3" t="s">
        <v>588</v>
      </c>
    </row>
    <row r="18" spans="1:2">
      <c r="A18" s="4" t="s">
        <v>591</v>
      </c>
      <c r="B18" s="6" t="n">
        <v>2000</v>
      </c>
    </row>
    <row r="19" spans="1:2">
      <c r="A19" s="4" t="s">
        <v>595</v>
      </c>
    </row>
    <row r="20" spans="1:2">
      <c r="A20" s="3" t="s">
        <v>588</v>
      </c>
    </row>
    <row r="21" spans="1:2">
      <c r="A21" s="4" t="s">
        <v>544</v>
      </c>
      <c r="B21" s="11" t="n">
        <v>6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596</v>
      </c>
      <c r="B1" s="2" t="s">
        <v>597</v>
      </c>
      <c r="C1" s="2" t="s">
        <v>147</v>
      </c>
      <c r="D1" s="2" t="s">
        <v>148</v>
      </c>
      <c r="E1" s="2" t="s">
        <v>150</v>
      </c>
      <c r="F1" s="2" t="s">
        <v>2</v>
      </c>
      <c r="G1" s="2" t="s">
        <v>117</v>
      </c>
      <c r="H1" s="2" t="s">
        <v>73</v>
      </c>
    </row>
    <row r="2" spans="1:8">
      <c r="A2" s="4" t="s">
        <v>598</v>
      </c>
      <c r="B2" s="7" t="n">
        <v>0</v>
      </c>
    </row>
    <row r="3" spans="1:8">
      <c r="A3" s="4" t="s">
        <v>599</v>
      </c>
      <c r="C3" s="7" t="n">
        <v>8400000</v>
      </c>
      <c r="D3" s="7" t="n">
        <v>297300000</v>
      </c>
      <c r="F3" s="7" t="n">
        <v>305700000</v>
      </c>
    </row>
    <row r="4" spans="1:8">
      <c r="A4" s="4" t="s">
        <v>600</v>
      </c>
      <c r="F4" s="7" t="n">
        <v>0</v>
      </c>
      <c r="H4" s="7" t="n">
        <v>0</v>
      </c>
    </row>
    <row r="5" spans="1:8">
      <c r="A5" s="4" t="s">
        <v>601</v>
      </c>
      <c r="F5" s="4" t="s">
        <v>602</v>
      </c>
    </row>
    <row r="6" spans="1:8">
      <c r="A6" s="4" t="s">
        <v>603</v>
      </c>
      <c r="F6" s="4" t="s">
        <v>604</v>
      </c>
    </row>
    <row r="7" spans="1:8">
      <c r="A7" s="4" t="s">
        <v>605</v>
      </c>
      <c r="E7" s="4" t="s">
        <v>606</v>
      </c>
    </row>
    <row r="8" spans="1:8">
      <c r="A8" s="4" t="s">
        <v>607</v>
      </c>
      <c r="E8" s="4" t="s">
        <v>608</v>
      </c>
      <c r="G8" s="4" t="s">
        <v>608</v>
      </c>
    </row>
    <row r="9" spans="1:8">
      <c r="A9" s="4" t="s">
        <v>86</v>
      </c>
    </row>
    <row r="10" spans="1:8">
      <c r="A10" s="4" t="s">
        <v>609</v>
      </c>
      <c r="F10" s="7" t="n">
        <v>8800000</v>
      </c>
    </row>
    <row r="11" spans="1:8">
      <c r="A11" s="4" t="s">
        <v>100</v>
      </c>
    </row>
    <row r="12" spans="1:8">
      <c r="A12" s="4" t="s">
        <v>610</v>
      </c>
      <c r="F12" s="7" t="n">
        <v>200000</v>
      </c>
      <c r="H12" s="7" t="n">
        <v>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65"/>
  </cols>
  <sheetData>
    <row r="1" spans="1:2">
      <c r="A1" s="1" t="s">
        <v>611</v>
      </c>
      <c r="B1" s="2" t="s">
        <v>145</v>
      </c>
    </row>
    <row r="2" spans="1:2">
      <c r="B2" s="2" t="s">
        <v>148</v>
      </c>
    </row>
    <row r="3" spans="1:2">
      <c r="A3" s="4" t="s">
        <v>612</v>
      </c>
    </row>
    <row r="4" spans="1:2">
      <c r="A4" s="3" t="s">
        <v>613</v>
      </c>
    </row>
    <row r="5" spans="1:2">
      <c r="A5" s="4" t="s">
        <v>614</v>
      </c>
      <c r="B5" s="4" t="s">
        <v>6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16</v>
      </c>
      <c r="B1" s="2" t="s">
        <v>617</v>
      </c>
      <c r="C1" s="2" t="s">
        <v>618</v>
      </c>
      <c r="D1" s="2" t="s">
        <v>1</v>
      </c>
    </row>
    <row r="2" spans="1:7">
      <c r="B2" s="2" t="s">
        <v>150</v>
      </c>
      <c r="C2" s="2" t="s">
        <v>149</v>
      </c>
      <c r="D2" s="2" t="s">
        <v>2</v>
      </c>
      <c r="E2" s="2" t="s">
        <v>73</v>
      </c>
      <c r="F2" s="2" t="s">
        <v>117</v>
      </c>
      <c r="G2" s="2" t="s">
        <v>619</v>
      </c>
    </row>
    <row r="3" spans="1:7">
      <c r="A3" s="3" t="s">
        <v>568</v>
      </c>
    </row>
    <row r="4" spans="1:7">
      <c r="A4" s="4" t="s">
        <v>607</v>
      </c>
      <c r="B4" s="4" t="s">
        <v>608</v>
      </c>
      <c r="F4" s="4" t="s">
        <v>608</v>
      </c>
    </row>
    <row r="5" spans="1:7">
      <c r="A5" s="4" t="s">
        <v>551</v>
      </c>
      <c r="G5" s="4" t="s">
        <v>552</v>
      </c>
    </row>
    <row r="6" spans="1:7">
      <c r="A6" s="4" t="s">
        <v>620</v>
      </c>
      <c r="E6" s="7" t="n">
        <v>68</v>
      </c>
    </row>
    <row r="7" spans="1:7">
      <c r="A7" s="4" t="s">
        <v>621</v>
      </c>
      <c r="B7" s="6" t="n">
        <v>10200000</v>
      </c>
    </row>
    <row r="8" spans="1:7">
      <c r="A8" s="4" t="s">
        <v>56</v>
      </c>
    </row>
    <row r="9" spans="1:7">
      <c r="A9" s="3" t="s">
        <v>568</v>
      </c>
    </row>
    <row r="10" spans="1:7">
      <c r="A10" s="4" t="s">
        <v>622</v>
      </c>
      <c r="C10" s="6" t="n">
        <v>23600000</v>
      </c>
    </row>
    <row r="11" spans="1:7">
      <c r="A11" s="4" t="s">
        <v>623</v>
      </c>
      <c r="C11" s="6" t="n">
        <v>13400000</v>
      </c>
      <c r="D11" s="6" t="n">
        <v>0</v>
      </c>
      <c r="E11" s="6" t="n">
        <v>13409593</v>
      </c>
      <c r="F11" s="6" t="n">
        <v>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35"/>
    <col customWidth="1" max="5" min="5" width="32"/>
    <col customWidth="1" max="6" min="6" width="25"/>
    <col customWidth="1" max="7" min="7" width="53"/>
    <col customWidth="1" max="8" min="8" width="44"/>
  </cols>
  <sheetData>
    <row r="1" spans="1:8">
      <c r="A1" s="1" t="s">
        <v>203</v>
      </c>
      <c r="B1" s="2" t="s">
        <v>204</v>
      </c>
      <c r="C1" s="2" t="s">
        <v>205</v>
      </c>
      <c r="D1" s="2" t="s">
        <v>206</v>
      </c>
      <c r="E1" s="2" t="s">
        <v>56</v>
      </c>
      <c r="F1" s="2" t="s">
        <v>207</v>
      </c>
      <c r="G1" s="2" t="s">
        <v>208</v>
      </c>
      <c r="H1" s="2" t="s">
        <v>209</v>
      </c>
    </row>
    <row r="2" spans="1:8">
      <c r="A2" s="4" t="s">
        <v>210</v>
      </c>
      <c r="E2" s="8" t="n">
        <v>4.38</v>
      </c>
    </row>
    <row r="3" spans="1:8">
      <c r="A3" s="4" t="s">
        <v>211</v>
      </c>
      <c r="B3" s="7" t="n">
        <v>1611617</v>
      </c>
      <c r="C3" s="7" t="n">
        <v>-94177</v>
      </c>
      <c r="D3" s="7" t="n">
        <v>218400</v>
      </c>
      <c r="E3" s="7" t="n">
        <v>1455642</v>
      </c>
      <c r="F3" s="7" t="n">
        <v>31752</v>
      </c>
    </row>
    <row r="4" spans="1:8">
      <c r="A4" s="4" t="s">
        <v>212</v>
      </c>
      <c r="B4" s="6" t="n">
        <v>0</v>
      </c>
    </row>
    <row r="5" spans="1:8">
      <c r="A5" s="4" t="s">
        <v>213</v>
      </c>
      <c r="B5" s="6" t="n">
        <v>1611617</v>
      </c>
    </row>
    <row r="6" spans="1:8">
      <c r="A6" s="3" t="s">
        <v>214</v>
      </c>
    </row>
    <row r="7" spans="1:8">
      <c r="A7" s="4" t="s">
        <v>131</v>
      </c>
      <c r="B7" s="6" t="n">
        <v>147964</v>
      </c>
      <c r="C7" s="6" t="n">
        <v>0</v>
      </c>
      <c r="D7" s="6" t="n">
        <v>40448</v>
      </c>
      <c r="E7" s="6" t="n">
        <v>60610</v>
      </c>
      <c r="F7" s="6" t="n">
        <v>46906</v>
      </c>
    </row>
    <row r="8" spans="1:8">
      <c r="A8" s="4" t="s">
        <v>215</v>
      </c>
      <c r="B8" s="6" t="n">
        <v>147964</v>
      </c>
    </row>
    <row r="9" spans="1:8">
      <c r="A9" s="4" t="s">
        <v>216</v>
      </c>
      <c r="H9" s="7" t="n">
        <v>0</v>
      </c>
    </row>
    <row r="10" spans="1:8">
      <c r="A10" s="4" t="s">
        <v>217</v>
      </c>
      <c r="B10" s="6" t="n">
        <v>9250</v>
      </c>
      <c r="C10" s="6" t="n">
        <v>9250</v>
      </c>
      <c r="D10" s="6" t="n">
        <v>0</v>
      </c>
      <c r="E10" s="6" t="n">
        <v>0</v>
      </c>
      <c r="F10" s="6" t="n">
        <v>0</v>
      </c>
    </row>
    <row r="11" spans="1:8">
      <c r="A11" s="4" t="s">
        <v>218</v>
      </c>
      <c r="D11" s="6" t="n">
        <v>-40448</v>
      </c>
      <c r="E11" s="6" t="n">
        <v>-391737</v>
      </c>
      <c r="F11" s="6" t="n">
        <v>-54569</v>
      </c>
      <c r="G11" s="7" t="n">
        <v>-446306</v>
      </c>
    </row>
    <row r="12" spans="1:8">
      <c r="A12" s="4" t="s">
        <v>219</v>
      </c>
      <c r="B12" s="6" t="n">
        <v>657475</v>
      </c>
      <c r="C12" s="6" t="n">
        <v>0</v>
      </c>
      <c r="D12" s="6" t="n">
        <v>538560</v>
      </c>
      <c r="E12" s="6" t="n">
        <v>643878</v>
      </c>
      <c r="F12" s="6" t="n">
        <v>13597</v>
      </c>
    </row>
    <row r="13" spans="1:8">
      <c r="A13" s="4" t="s">
        <v>220</v>
      </c>
      <c r="B13" s="6" t="n">
        <v>2656</v>
      </c>
      <c r="C13" s="6" t="n">
        <v>0</v>
      </c>
      <c r="D13" s="6" t="n">
        <v>0</v>
      </c>
      <c r="E13" s="6" t="n">
        <v>2516</v>
      </c>
      <c r="F13" s="6" t="n">
        <v>140</v>
      </c>
    </row>
    <row r="14" spans="1:8">
      <c r="A14" s="4" t="s">
        <v>221</v>
      </c>
      <c r="E14" s="6" t="n">
        <v>0</v>
      </c>
    </row>
    <row r="15" spans="1:8">
      <c r="A15" s="4" t="s">
        <v>222</v>
      </c>
      <c r="B15" s="6" t="n">
        <v>-679</v>
      </c>
      <c r="C15" s="6" t="n">
        <v>0</v>
      </c>
      <c r="D15" s="6" t="n">
        <v>-357</v>
      </c>
      <c r="E15" s="6" t="n">
        <v>-322</v>
      </c>
      <c r="F15" s="6" t="n">
        <v>0</v>
      </c>
    </row>
    <row r="16" spans="1:8">
      <c r="A16" s="4" t="s">
        <v>223</v>
      </c>
      <c r="H16" s="6" t="n">
        <v>0</v>
      </c>
    </row>
    <row r="17" spans="1:8">
      <c r="A17" s="4" t="s">
        <v>224</v>
      </c>
      <c r="B17" s="6" t="n">
        <v>-679</v>
      </c>
    </row>
    <row r="18" spans="1:8">
      <c r="A18" s="4" t="s">
        <v>225</v>
      </c>
      <c r="B18" s="6" t="n">
        <v>2480089</v>
      </c>
      <c r="C18" s="6" t="n">
        <v>-84927</v>
      </c>
      <c r="D18" s="6" t="n">
        <v>756603</v>
      </c>
      <c r="E18" s="7" t="n">
        <v>1770587</v>
      </c>
      <c r="F18" s="6" t="n">
        <v>37826</v>
      </c>
    </row>
    <row r="19" spans="1:8">
      <c r="A19" s="4" t="s">
        <v>226</v>
      </c>
      <c r="B19" s="6" t="n">
        <v>0</v>
      </c>
    </row>
    <row r="20" spans="1:8">
      <c r="A20" s="4" t="s">
        <v>227</v>
      </c>
      <c r="B20" s="6" t="n">
        <v>2480089</v>
      </c>
    </row>
    <row r="21" spans="1:8">
      <c r="A21" s="4" t="s">
        <v>210</v>
      </c>
      <c r="E21" s="10" t="n">
        <v>2.895</v>
      </c>
    </row>
    <row r="22" spans="1:8">
      <c r="A22" s="3" t="s">
        <v>214</v>
      </c>
    </row>
    <row r="23" spans="1:8">
      <c r="A23" s="4" t="s">
        <v>131</v>
      </c>
      <c r="B23" s="6" t="n">
        <v>205794</v>
      </c>
      <c r="C23" s="6" t="n">
        <v>0</v>
      </c>
      <c r="D23" s="6" t="n">
        <v>64091</v>
      </c>
      <c r="E23" s="7" t="n">
        <v>110788</v>
      </c>
      <c r="F23" s="6" t="n">
        <v>2466</v>
      </c>
    </row>
    <row r="24" spans="1:8">
      <c r="A24" s="4" t="s">
        <v>215</v>
      </c>
      <c r="B24" s="6" t="n">
        <v>177345</v>
      </c>
    </row>
    <row r="25" spans="1:8">
      <c r="A25" s="4" t="s">
        <v>216</v>
      </c>
      <c r="H25" s="6" t="n">
        <v>28449</v>
      </c>
    </row>
    <row r="26" spans="1:8">
      <c r="A26" s="4" t="s">
        <v>217</v>
      </c>
      <c r="B26" s="6" t="n">
        <v>30049</v>
      </c>
      <c r="C26" s="6" t="n">
        <v>30049</v>
      </c>
      <c r="D26" s="6" t="n">
        <v>0</v>
      </c>
      <c r="E26" s="6" t="n">
        <v>0</v>
      </c>
      <c r="F26" s="6" t="n">
        <v>0</v>
      </c>
    </row>
    <row r="27" spans="1:8">
      <c r="A27" s="4" t="s">
        <v>218</v>
      </c>
      <c r="B27" s="4" t="s">
        <v>103</v>
      </c>
      <c r="D27" s="6" t="n">
        <v>-64091</v>
      </c>
      <c r="E27" s="6" t="n">
        <v>-286398</v>
      </c>
      <c r="F27" s="6" t="n">
        <v>-14379</v>
      </c>
      <c r="G27" s="7" t="n">
        <v>-300777</v>
      </c>
    </row>
    <row r="28" spans="1:8">
      <c r="A28" s="4" t="s">
        <v>228</v>
      </c>
      <c r="H28" s="6" t="n">
        <v>-28449</v>
      </c>
    </row>
    <row r="29" spans="1:8">
      <c r="A29" s="4" t="s">
        <v>219</v>
      </c>
      <c r="B29" s="6" t="n">
        <v>10204</v>
      </c>
      <c r="C29" s="6" t="n">
        <v>0</v>
      </c>
      <c r="E29" s="6" t="n">
        <v>10000</v>
      </c>
      <c r="F29" s="6" t="n">
        <v>204</v>
      </c>
    </row>
    <row r="30" spans="1:8">
      <c r="A30" s="4" t="s">
        <v>229</v>
      </c>
      <c r="B30" s="6" t="n">
        <v>555797</v>
      </c>
      <c r="H30" s="6" t="n">
        <v>555797</v>
      </c>
    </row>
    <row r="31" spans="1:8">
      <c r="A31" s="4" t="s">
        <v>220</v>
      </c>
      <c r="B31" s="6" t="n">
        <v>7925</v>
      </c>
      <c r="C31" s="6" t="n">
        <v>0</v>
      </c>
      <c r="D31" s="6" t="n">
        <v>0</v>
      </c>
      <c r="E31" s="6" t="n">
        <v>7925</v>
      </c>
      <c r="F31" s="6" t="n">
        <v>0</v>
      </c>
    </row>
    <row r="32" spans="1:8">
      <c r="A32" s="4" t="s">
        <v>230</v>
      </c>
      <c r="B32" s="6" t="n">
        <v>-67972</v>
      </c>
      <c r="C32" s="6" t="n">
        <v>0</v>
      </c>
      <c r="D32" s="6" t="n">
        <v>0</v>
      </c>
      <c r="E32" s="6" t="n">
        <v>-41973</v>
      </c>
      <c r="F32" s="6" t="n">
        <v>-25999</v>
      </c>
    </row>
    <row r="33" spans="1:8">
      <c r="A33" s="4" t="s">
        <v>221</v>
      </c>
      <c r="B33" s="6" t="n">
        <v>-8195</v>
      </c>
      <c r="E33" s="6" t="n">
        <v>-8195</v>
      </c>
      <c r="F33" s="6" t="n">
        <v>0</v>
      </c>
    </row>
    <row r="34" spans="1:8">
      <c r="A34" s="4" t="s">
        <v>231</v>
      </c>
      <c r="H34" s="6" t="n">
        <v>8195</v>
      </c>
    </row>
    <row r="35" spans="1:8">
      <c r="A35" s="4" t="s">
        <v>232</v>
      </c>
      <c r="B35" s="6" t="n">
        <v>0</v>
      </c>
    </row>
    <row r="36" spans="1:8">
      <c r="A36" s="4" t="s">
        <v>222</v>
      </c>
      <c r="B36" s="6" t="n">
        <v>-6846</v>
      </c>
      <c r="C36" s="6" t="n">
        <v>0</v>
      </c>
      <c r="D36" s="6" t="n">
        <v>-302</v>
      </c>
      <c r="E36" s="6" t="n">
        <v>-6426</v>
      </c>
      <c r="F36" s="6" t="n">
        <v>-118</v>
      </c>
    </row>
    <row r="37" spans="1:8">
      <c r="A37" s="4" t="s">
        <v>223</v>
      </c>
      <c r="H37" s="6" t="n">
        <v>0</v>
      </c>
    </row>
    <row r="38" spans="1:8">
      <c r="A38" s="4" t="s">
        <v>224</v>
      </c>
      <c r="B38" s="6" t="n">
        <v>-6846</v>
      </c>
    </row>
    <row r="39" spans="1:8">
      <c r="A39" s="4" t="s">
        <v>233</v>
      </c>
      <c r="B39" s="6" t="n">
        <v>2257731</v>
      </c>
      <c r="C39" s="6" t="n">
        <v>-54878</v>
      </c>
      <c r="D39" s="6" t="n">
        <v>756301</v>
      </c>
      <c r="E39" s="7" t="n">
        <v>1556308</v>
      </c>
      <c r="F39" s="6" t="n">
        <v>0</v>
      </c>
    </row>
    <row r="40" spans="1:8">
      <c r="A40" s="4" t="s">
        <v>234</v>
      </c>
      <c r="B40" s="6" t="n">
        <v>563992</v>
      </c>
    </row>
    <row r="41" spans="1:8">
      <c r="A41" s="4" t="s">
        <v>235</v>
      </c>
      <c r="B41" s="6" t="n">
        <v>2821723</v>
      </c>
    </row>
    <row r="42" spans="1:8">
      <c r="A42" s="4" t="s">
        <v>210</v>
      </c>
      <c r="E42" s="8" t="n">
        <v>2.4</v>
      </c>
    </row>
    <row r="43" spans="1:8">
      <c r="A43" s="3" t="s">
        <v>214</v>
      </c>
    </row>
    <row r="44" spans="1:8">
      <c r="A44" s="4" t="s">
        <v>131</v>
      </c>
      <c r="B44" s="6" t="n">
        <v>-105693</v>
      </c>
      <c r="C44" s="6" t="n">
        <v>0</v>
      </c>
      <c r="D44" s="6" t="n">
        <v>64134</v>
      </c>
      <c r="E44" s="7" t="n">
        <v>-227386</v>
      </c>
      <c r="F44" s="6" t="n">
        <v>0</v>
      </c>
    </row>
    <row r="45" spans="1:8">
      <c r="A45" s="4" t="s">
        <v>215</v>
      </c>
      <c r="B45" s="6" t="n">
        <v>-163252</v>
      </c>
    </row>
    <row r="46" spans="1:8">
      <c r="A46" s="4" t="s">
        <v>216</v>
      </c>
      <c r="H46" s="6" t="n">
        <v>57559</v>
      </c>
    </row>
    <row r="47" spans="1:8">
      <c r="A47" s="4" t="s">
        <v>217</v>
      </c>
      <c r="B47" s="6" t="n">
        <v>-13018</v>
      </c>
      <c r="C47" s="6" t="n">
        <v>-13018</v>
      </c>
      <c r="D47" s="6" t="n">
        <v>0</v>
      </c>
      <c r="E47" s="6" t="n">
        <v>0</v>
      </c>
      <c r="F47" s="6" t="n">
        <v>0</v>
      </c>
    </row>
    <row r="48" spans="1:8">
      <c r="A48" s="4" t="s">
        <v>218</v>
      </c>
      <c r="D48" s="6" t="n">
        <v>-64134</v>
      </c>
      <c r="E48" s="6" t="n">
        <v>-258354</v>
      </c>
    </row>
    <row r="49" spans="1:8">
      <c r="A49" s="4" t="s">
        <v>228</v>
      </c>
      <c r="H49" s="6" t="n">
        <v>-57559</v>
      </c>
    </row>
    <row r="50" spans="1:8">
      <c r="A50" s="4" t="s">
        <v>219</v>
      </c>
      <c r="B50" s="6" t="n">
        <v>15000</v>
      </c>
      <c r="C50" s="6" t="n">
        <v>0</v>
      </c>
      <c r="D50" s="6" t="n">
        <v>0</v>
      </c>
      <c r="E50" s="6" t="n">
        <v>15000</v>
      </c>
      <c r="F50" s="6" t="n">
        <v>0</v>
      </c>
    </row>
    <row r="51" spans="1:8">
      <c r="A51" s="4" t="s">
        <v>220</v>
      </c>
      <c r="B51" s="6" t="n">
        <v>20766</v>
      </c>
      <c r="C51" s="6" t="n">
        <v>0</v>
      </c>
      <c r="D51" s="6" t="n">
        <v>0</v>
      </c>
      <c r="E51" s="6" t="n">
        <v>20766</v>
      </c>
      <c r="F51" s="6" t="n">
        <v>0</v>
      </c>
    </row>
    <row r="52" spans="1:8">
      <c r="A52" s="4" t="s">
        <v>221</v>
      </c>
      <c r="B52" s="6" t="n">
        <v>-18085</v>
      </c>
      <c r="E52" s="6" t="n">
        <v>-18085</v>
      </c>
      <c r="F52" s="6" t="n">
        <v>0</v>
      </c>
    </row>
    <row r="53" spans="1:8">
      <c r="A53" s="4" t="s">
        <v>231</v>
      </c>
      <c r="H53" s="6" t="n">
        <v>18085</v>
      </c>
    </row>
    <row r="54" spans="1:8">
      <c r="A54" s="4" t="s">
        <v>232</v>
      </c>
      <c r="B54" s="6" t="n">
        <v>0</v>
      </c>
    </row>
    <row r="55" spans="1:8">
      <c r="A55" s="4" t="s">
        <v>222</v>
      </c>
      <c r="B55" s="6" t="n">
        <v>-444</v>
      </c>
      <c r="C55" s="6" t="n">
        <v>0</v>
      </c>
      <c r="D55" s="6" t="n">
        <v>0</v>
      </c>
      <c r="E55" s="6" t="n">
        <v>-444</v>
      </c>
      <c r="F55" s="6" t="n">
        <v>0</v>
      </c>
    </row>
    <row r="56" spans="1:8">
      <c r="A56" s="4" t="s">
        <v>223</v>
      </c>
      <c r="H56" s="7" t="n">
        <v>-142</v>
      </c>
    </row>
    <row r="57" spans="1:8">
      <c r="A57" s="4" t="s">
        <v>224</v>
      </c>
      <c r="B57" s="6" t="n">
        <v>-586</v>
      </c>
    </row>
    <row r="58" spans="1:8">
      <c r="A58" s="4" t="s">
        <v>236</v>
      </c>
      <c r="B58" s="6" t="n">
        <v>1776210</v>
      </c>
      <c r="C58" s="7" t="n">
        <v>-67896</v>
      </c>
      <c r="D58" s="7" t="n">
        <v>756301</v>
      </c>
      <c r="E58" s="7" t="n">
        <v>1087805</v>
      </c>
      <c r="F58" s="7" t="n">
        <v>0</v>
      </c>
    </row>
    <row r="59" spans="1:8">
      <c r="A59" s="4" t="s">
        <v>237</v>
      </c>
      <c r="B59" s="6" t="n">
        <v>581935</v>
      </c>
    </row>
    <row r="60" spans="1:8">
      <c r="A60" s="4" t="s">
        <v>238</v>
      </c>
      <c r="B60" s="7" t="n">
        <v>23581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619</v>
      </c>
      <c r="C1" s="2" t="s">
        <v>2</v>
      </c>
      <c r="D1" s="2" t="s">
        <v>73</v>
      </c>
      <c r="E1" s="2" t="s">
        <v>117</v>
      </c>
    </row>
    <row r="2" spans="1:5">
      <c r="A2" s="3" t="s">
        <v>249</v>
      </c>
    </row>
    <row r="3" spans="1:5">
      <c r="A3" s="4" t="s">
        <v>625</v>
      </c>
      <c r="B3" s="7" t="n">
        <v>335106</v>
      </c>
    </row>
    <row r="4" spans="1:5">
      <c r="A4" s="4" t="s">
        <v>626</v>
      </c>
      <c r="B4" s="6" t="n">
        <v>52075</v>
      </c>
    </row>
    <row r="5" spans="1:5">
      <c r="A5" s="4" t="s">
        <v>627</v>
      </c>
      <c r="B5" s="6" t="n">
        <v>15897</v>
      </c>
    </row>
    <row r="6" spans="1:5">
      <c r="A6" s="4" t="s">
        <v>628</v>
      </c>
      <c r="B6" s="6" t="n">
        <v>403078</v>
      </c>
    </row>
    <row r="7" spans="1:5">
      <c r="A7" s="4" t="s">
        <v>629</v>
      </c>
      <c r="B7" s="7" t="n">
        <v>25999</v>
      </c>
    </row>
    <row r="8" spans="1:5">
      <c r="A8" s="4" t="s">
        <v>371</v>
      </c>
      <c r="C8" s="7" t="n">
        <v>0</v>
      </c>
      <c r="D8" s="7" t="n">
        <v>-377079</v>
      </c>
      <c r="E8" s="7" t="n">
        <v>0</v>
      </c>
    </row>
    <row r="9" spans="1:5">
      <c r="A9" s="4" t="s">
        <v>137</v>
      </c>
      <c r="C9" s="6" t="n">
        <v>107789030</v>
      </c>
      <c r="D9" s="6" t="n">
        <v>99490495</v>
      </c>
      <c r="E9" s="6" t="n">
        <v>88825964</v>
      </c>
    </row>
    <row r="10" spans="1:5">
      <c r="A10" s="4" t="s">
        <v>630</v>
      </c>
      <c r="D10" s="8" t="n">
        <v>-3.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631</v>
      </c>
      <c r="B1" s="2" t="s">
        <v>1</v>
      </c>
    </row>
    <row r="2" spans="1:2">
      <c r="B2" s="2" t="s">
        <v>2</v>
      </c>
    </row>
    <row r="3" spans="1:2">
      <c r="A3" s="4" t="s">
        <v>632</v>
      </c>
    </row>
    <row r="4" spans="1:2">
      <c r="A4" s="3" t="s">
        <v>633</v>
      </c>
    </row>
    <row r="5" spans="1:2">
      <c r="A5" s="4" t="s">
        <v>634</v>
      </c>
      <c r="B5" s="4" t="s">
        <v>6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5"/>
    <col customWidth="1" max="9" min="9" width="15"/>
  </cols>
  <sheetData>
    <row r="1" spans="1:9">
      <c r="A1" s="1" t="s">
        <v>636</v>
      </c>
      <c r="B1" s="2" t="s">
        <v>637</v>
      </c>
      <c r="C1" s="2" t="s">
        <v>638</v>
      </c>
      <c r="D1" s="2" t="s">
        <v>597</v>
      </c>
      <c r="E1" s="2" t="s">
        <v>147</v>
      </c>
      <c r="F1" s="2" t="s">
        <v>148</v>
      </c>
      <c r="G1" s="2" t="s">
        <v>2</v>
      </c>
      <c r="H1" s="2" t="s">
        <v>73</v>
      </c>
      <c r="I1" s="2" t="s">
        <v>117</v>
      </c>
    </row>
    <row r="2" spans="1:9">
      <c r="A2" s="3" t="s">
        <v>253</v>
      </c>
    </row>
    <row r="3" spans="1:9">
      <c r="A3" s="4" t="s">
        <v>599</v>
      </c>
      <c r="E3" s="7" t="n">
        <v>8400000</v>
      </c>
      <c r="F3" s="7" t="n">
        <v>297300000</v>
      </c>
      <c r="G3" s="7" t="n">
        <v>305700000</v>
      </c>
    </row>
    <row r="4" spans="1:9">
      <c r="A4" s="4" t="s">
        <v>598</v>
      </c>
      <c r="D4" s="7" t="n">
        <v>0</v>
      </c>
    </row>
    <row r="5" spans="1:9">
      <c r="A5" s="4" t="s">
        <v>85</v>
      </c>
      <c r="G5" s="6" t="n">
        <v>1005853000</v>
      </c>
      <c r="H5" s="7" t="n">
        <v>1005853000</v>
      </c>
      <c r="I5" s="7" t="n">
        <v>1008667000</v>
      </c>
    </row>
    <row r="6" spans="1:9">
      <c r="A6" s="4" t="s">
        <v>639</v>
      </c>
      <c r="G6" s="6" t="n">
        <v>3900000</v>
      </c>
    </row>
    <row r="7" spans="1:9">
      <c r="A7" s="4" t="s">
        <v>542</v>
      </c>
    </row>
    <row r="8" spans="1:9">
      <c r="A8" s="3" t="s">
        <v>253</v>
      </c>
    </row>
    <row r="9" spans="1:9">
      <c r="A9" s="4" t="s">
        <v>539</v>
      </c>
      <c r="C9" s="7" t="n">
        <v>270000000</v>
      </c>
    </row>
    <row r="10" spans="1:9">
      <c r="A10" s="4" t="s">
        <v>540</v>
      </c>
      <c r="C10" s="4" t="s">
        <v>543</v>
      </c>
    </row>
    <row r="11" spans="1:9">
      <c r="A11" s="4" t="s">
        <v>545</v>
      </c>
      <c r="G11" s="6" t="n">
        <v>0</v>
      </c>
      <c r="H11" s="6" t="n">
        <v>-43366000</v>
      </c>
      <c r="I11" s="6" t="n">
        <v>0</v>
      </c>
    </row>
    <row r="12" spans="1:9">
      <c r="A12" s="4" t="s">
        <v>538</v>
      </c>
    </row>
    <row r="13" spans="1:9">
      <c r="A13" s="3" t="s">
        <v>253</v>
      </c>
    </row>
    <row r="14" spans="1:9">
      <c r="A14" s="4" t="s">
        <v>539</v>
      </c>
      <c r="B14" s="7" t="n">
        <v>230000000</v>
      </c>
    </row>
    <row r="15" spans="1:9">
      <c r="A15" s="4" t="s">
        <v>540</v>
      </c>
      <c r="B15" s="4" t="s">
        <v>541</v>
      </c>
    </row>
    <row r="16" spans="1:9">
      <c r="A16" s="4" t="s">
        <v>639</v>
      </c>
      <c r="G16" s="7" t="n">
        <v>3942000</v>
      </c>
      <c r="H16" s="7" t="n">
        <v>0</v>
      </c>
      <c r="I16" s="7" t="n">
        <v>0</v>
      </c>
    </row>
    <row r="17" spans="1:9">
      <c r="A17" s="4" t="s">
        <v>640</v>
      </c>
    </row>
    <row r="18" spans="1:9">
      <c r="A18" s="3" t="s">
        <v>253</v>
      </c>
    </row>
    <row r="19" spans="1:9">
      <c r="A19" s="4" t="s">
        <v>598</v>
      </c>
      <c r="F19" s="6" t="n">
        <v>31100000</v>
      </c>
    </row>
    <row r="20" spans="1:9">
      <c r="A20" s="4" t="s">
        <v>85</v>
      </c>
      <c r="F2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3" t="s">
        <v>253</v>
      </c>
    </row>
    <row r="4" spans="1:12">
      <c r="A4" s="4" t="s">
        <v>642</v>
      </c>
      <c r="J4" s="7" t="n">
        <v>-312426</v>
      </c>
      <c r="K4" s="7" t="n">
        <v>60670</v>
      </c>
      <c r="L4" s="7" t="n">
        <v>39233</v>
      </c>
    </row>
    <row r="5" spans="1:12">
      <c r="A5" s="4" t="s">
        <v>128</v>
      </c>
      <c r="J5" s="6" t="n">
        <v>101</v>
      </c>
      <c r="K5" s="6" t="n">
        <v>1251</v>
      </c>
      <c r="L5" s="6" t="n">
        <v>2164</v>
      </c>
    </row>
    <row r="6" spans="1:12">
      <c r="A6" s="4" t="s">
        <v>643</v>
      </c>
      <c r="B6" s="7" t="n">
        <v>0</v>
      </c>
      <c r="C6" s="7" t="n">
        <v>-4777</v>
      </c>
      <c r="D6" s="7" t="n">
        <v>-964</v>
      </c>
      <c r="E6" s="7" t="n">
        <v>-306786</v>
      </c>
      <c r="F6" s="7" t="n">
        <v>-40444</v>
      </c>
      <c r="G6" s="7" t="n">
        <v>4473</v>
      </c>
      <c r="H6" s="7" t="n">
        <v>2490</v>
      </c>
      <c r="I6" s="7" t="n">
        <v>92900</v>
      </c>
      <c r="J6" s="6" t="n">
        <v>-312527</v>
      </c>
      <c r="K6" s="6" t="n">
        <v>59419</v>
      </c>
      <c r="L6" s="6" t="n">
        <v>37069</v>
      </c>
    </row>
    <row r="7" spans="1:12">
      <c r="A7" s="4" t="s">
        <v>644</v>
      </c>
    </row>
    <row r="8" spans="1:12">
      <c r="A8" s="3" t="s">
        <v>253</v>
      </c>
    </row>
    <row r="9" spans="1:12">
      <c r="A9" s="4" t="s">
        <v>645</v>
      </c>
      <c r="J9" s="6" t="n">
        <v>248981</v>
      </c>
      <c r="K9" s="6" t="n">
        <v>441495</v>
      </c>
      <c r="L9" s="6" t="n">
        <v>369247</v>
      </c>
    </row>
    <row r="10" spans="1:12">
      <c r="A10" s="4" t="s">
        <v>646</v>
      </c>
      <c r="J10" s="6" t="n">
        <v>220595</v>
      </c>
      <c r="K10" s="6" t="n">
        <v>407256</v>
      </c>
      <c r="L10" s="6" t="n">
        <v>318532</v>
      </c>
    </row>
    <row r="11" spans="1:12">
      <c r="A11" s="4" t="s">
        <v>647</v>
      </c>
      <c r="J11" s="6" t="n">
        <v>336838</v>
      </c>
      <c r="K11" s="6" t="n">
        <v>0</v>
      </c>
      <c r="L11" s="6" t="n">
        <v>0</v>
      </c>
    </row>
    <row r="12" spans="1:12">
      <c r="A12" s="4" t="s">
        <v>121</v>
      </c>
      <c r="J12" s="6" t="n">
        <v>1231</v>
      </c>
      <c r="K12" s="6" t="n">
        <v>6133</v>
      </c>
      <c r="L12" s="6" t="n">
        <v>4684</v>
      </c>
    </row>
    <row r="13" spans="1:12">
      <c r="A13" s="4" t="s">
        <v>648</v>
      </c>
      <c r="J13" s="6" t="n">
        <v>0</v>
      </c>
      <c r="K13" s="6" t="n">
        <v>271</v>
      </c>
      <c r="L13" s="6" t="n">
        <v>263</v>
      </c>
    </row>
    <row r="14" spans="1:12">
      <c r="A14" s="4" t="s">
        <v>123</v>
      </c>
      <c r="J14" s="6" t="n">
        <v>558664</v>
      </c>
      <c r="K14" s="6" t="n">
        <v>413660</v>
      </c>
      <c r="L14" s="6" t="n">
        <v>323479</v>
      </c>
    </row>
    <row r="15" spans="1:12">
      <c r="A15" s="4" t="s">
        <v>649</v>
      </c>
      <c r="J15" s="6" t="n">
        <v>-309683</v>
      </c>
      <c r="K15" s="6" t="n">
        <v>27835</v>
      </c>
      <c r="L15" s="6" t="n">
        <v>45768</v>
      </c>
    </row>
    <row r="16" spans="1:12">
      <c r="A16" s="4" t="s">
        <v>650</v>
      </c>
      <c r="J16" s="6" t="n">
        <v>32</v>
      </c>
    </row>
    <row r="17" spans="1:12">
      <c r="A17" s="4" t="s">
        <v>125</v>
      </c>
      <c r="K17" s="6" t="n">
        <v>-1839</v>
      </c>
      <c r="L17" s="6" t="n">
        <v>-1309</v>
      </c>
    </row>
    <row r="18" spans="1:12">
      <c r="A18" s="4" t="s">
        <v>651</v>
      </c>
      <c r="J18" s="7" t="n">
        <v>-2775</v>
      </c>
      <c r="L18" s="7" t="n">
        <v>-5226</v>
      </c>
    </row>
    <row r="19" spans="1:12">
      <c r="A19" s="4" t="s">
        <v>652</v>
      </c>
      <c r="K19" s="7" t="n">
        <v>3467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3</v>
      </c>
      <c r="B1" s="2" t="s">
        <v>597</v>
      </c>
      <c r="C1" s="2" t="s">
        <v>147</v>
      </c>
      <c r="D1" s="2" t="s">
        <v>148</v>
      </c>
      <c r="E1" s="2" t="s">
        <v>2</v>
      </c>
      <c r="F1" s="2" t="s">
        <v>73</v>
      </c>
      <c r="G1" s="2" t="s">
        <v>117</v>
      </c>
    </row>
    <row r="2" spans="1:7">
      <c r="A2" s="3" t="s">
        <v>253</v>
      </c>
    </row>
    <row r="3" spans="1:7">
      <c r="A3" s="4" t="s">
        <v>599</v>
      </c>
      <c r="C3" s="7" t="n">
        <v>8400000</v>
      </c>
      <c r="D3" s="7" t="n">
        <v>297300000</v>
      </c>
      <c r="E3" s="7" t="n">
        <v>305700000</v>
      </c>
    </row>
    <row r="4" spans="1:7">
      <c r="A4" s="4" t="s">
        <v>598</v>
      </c>
      <c r="B4" s="7" t="n">
        <v>0</v>
      </c>
    </row>
    <row r="5" spans="1:7">
      <c r="A5" s="4" t="s">
        <v>639</v>
      </c>
      <c r="E5" s="6" t="n">
        <v>3900000</v>
      </c>
    </row>
    <row r="6" spans="1:7">
      <c r="A6" s="4" t="s">
        <v>165</v>
      </c>
      <c r="E6" s="6" t="n">
        <v>0</v>
      </c>
      <c r="F6" s="7" t="n">
        <v>-78756000</v>
      </c>
      <c r="G6" s="7" t="n">
        <v>0</v>
      </c>
    </row>
    <row r="7" spans="1:7">
      <c r="A7" s="4" t="s">
        <v>644</v>
      </c>
    </row>
    <row r="8" spans="1:7">
      <c r="A8" s="3" t="s">
        <v>253</v>
      </c>
    </row>
    <row r="9" spans="1:7">
      <c r="A9" s="4" t="s">
        <v>174</v>
      </c>
      <c r="E9" s="6" t="n">
        <v>-27954000</v>
      </c>
      <c r="F9" s="6" t="n">
        <v>-114811000</v>
      </c>
      <c r="G9" s="6" t="n">
        <v>-153785000</v>
      </c>
    </row>
    <row r="10" spans="1:7">
      <c r="A10" s="4" t="s">
        <v>141</v>
      </c>
      <c r="E10" s="6" t="n">
        <v>8536000</v>
      </c>
      <c r="F10" s="6" t="n">
        <v>41982000</v>
      </c>
      <c r="G10" s="6" t="n">
        <v>36040000</v>
      </c>
    </row>
    <row r="11" spans="1:7">
      <c r="A11" s="4" t="s">
        <v>599</v>
      </c>
      <c r="E11" s="6" t="n">
        <v>305715000</v>
      </c>
      <c r="F11" s="6" t="n">
        <v>0</v>
      </c>
      <c r="G11" s="6" t="n">
        <v>0</v>
      </c>
    </row>
    <row r="12" spans="1:7">
      <c r="A12" s="4" t="s">
        <v>598</v>
      </c>
      <c r="E12" s="6" t="n">
        <v>31123000</v>
      </c>
      <c r="F12" s="6" t="n">
        <v>0</v>
      </c>
      <c r="G12" s="6" t="n">
        <v>0</v>
      </c>
    </row>
    <row r="13" spans="1:7">
      <c r="A13" s="4" t="s">
        <v>165</v>
      </c>
      <c r="E13" s="6" t="n">
        <v>0</v>
      </c>
      <c r="F13" s="6" t="n">
        <v>-78756000</v>
      </c>
      <c r="G13" s="6" t="n">
        <v>0</v>
      </c>
    </row>
    <row r="14" spans="1:7">
      <c r="A14" s="4" t="s">
        <v>538</v>
      </c>
    </row>
    <row r="15" spans="1:7">
      <c r="A15" s="3" t="s">
        <v>253</v>
      </c>
    </row>
    <row r="16" spans="1:7">
      <c r="A16" s="4" t="s">
        <v>639</v>
      </c>
      <c r="E16" s="6" t="n">
        <v>3942000</v>
      </c>
      <c r="F16" s="6" t="n">
        <v>0</v>
      </c>
      <c r="G16" s="6" t="n">
        <v>0</v>
      </c>
    </row>
    <row r="17" spans="1:7">
      <c r="A17" s="4" t="s">
        <v>542</v>
      </c>
    </row>
    <row r="18" spans="1:7">
      <c r="A18" s="3" t="s">
        <v>253</v>
      </c>
    </row>
    <row r="19" spans="1:7">
      <c r="A19" s="4" t="s">
        <v>545</v>
      </c>
      <c r="E19" s="7" t="n">
        <v>0</v>
      </c>
      <c r="F19" s="7" t="n">
        <v>43366000</v>
      </c>
      <c r="G19"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73</v>
      </c>
    </row>
    <row r="2" spans="1:3">
      <c r="A2" s="3" t="s">
        <v>253</v>
      </c>
    </row>
    <row r="3" spans="1:3">
      <c r="A3" s="4" t="s">
        <v>79</v>
      </c>
      <c r="B3" s="7" t="n">
        <v>0</v>
      </c>
      <c r="C3" s="7" t="n">
        <v>599347</v>
      </c>
    </row>
    <row r="4" spans="1:3">
      <c r="A4" s="4" t="s">
        <v>644</v>
      </c>
    </row>
    <row r="5" spans="1:3">
      <c r="A5" s="3" t="s">
        <v>253</v>
      </c>
    </row>
    <row r="6" spans="1:3">
      <c r="A6" s="4" t="s">
        <v>80</v>
      </c>
      <c r="C6" s="6" t="n">
        <v>54404</v>
      </c>
    </row>
    <row r="7" spans="1:3">
      <c r="A7" s="4" t="s">
        <v>83</v>
      </c>
      <c r="C7" s="6" t="n">
        <v>513820</v>
      </c>
    </row>
    <row r="8" spans="1:3">
      <c r="A8" s="4" t="s">
        <v>85</v>
      </c>
      <c r="C8" s="6" t="n">
        <v>31123</v>
      </c>
    </row>
    <row r="9" spans="1:3">
      <c r="A9" s="4" t="s">
        <v>655</v>
      </c>
      <c r="C9" s="7" t="n">
        <v>698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56</v>
      </c>
      <c r="B1" s="2" t="s">
        <v>657</v>
      </c>
    </row>
    <row r="2" spans="1:2">
      <c r="A2" s="3" t="s">
        <v>584</v>
      </c>
    </row>
    <row r="3" spans="1:2">
      <c r="A3" s="4" t="s">
        <v>658</v>
      </c>
      <c r="B3" s="4" t="s">
        <v>659</v>
      </c>
    </row>
    <row r="4" spans="1:2">
      <c r="A4" s="4" t="s">
        <v>660</v>
      </c>
      <c r="B4" s="5" t="n">
        <v>3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61</v>
      </c>
      <c r="B1" s="2" t="s">
        <v>562</v>
      </c>
      <c r="C1" s="2" t="s">
        <v>2</v>
      </c>
      <c r="D1" s="2" t="s">
        <v>73</v>
      </c>
      <c r="E1" s="2" t="s">
        <v>117</v>
      </c>
    </row>
    <row r="2" spans="1:5">
      <c r="A2" s="3" t="s">
        <v>584</v>
      </c>
    </row>
    <row r="3" spans="1:5">
      <c r="A3" s="4" t="s">
        <v>85</v>
      </c>
      <c r="C3" s="7" t="n">
        <v>1005853</v>
      </c>
      <c r="D3" s="7" t="n">
        <v>1005853</v>
      </c>
      <c r="E3" s="7" t="n">
        <v>1008667</v>
      </c>
    </row>
    <row r="4" spans="1:5">
      <c r="A4" s="4" t="s">
        <v>583</v>
      </c>
    </row>
    <row r="5" spans="1:5">
      <c r="A5" s="3" t="s">
        <v>584</v>
      </c>
    </row>
    <row r="6" spans="1:5">
      <c r="A6" s="4" t="s">
        <v>585</v>
      </c>
      <c r="B6" s="7" t="n">
        <v>1500000</v>
      </c>
    </row>
    <row r="7" spans="1:5">
      <c r="A7" s="4" t="s">
        <v>662</v>
      </c>
      <c r="B7" s="6" t="n">
        <v>4747</v>
      </c>
    </row>
    <row r="8" spans="1:5">
      <c r="A8" s="4" t="s">
        <v>663</v>
      </c>
      <c r="B8" s="6" t="n">
        <v>2359</v>
      </c>
    </row>
    <row r="9" spans="1:5">
      <c r="A9" s="4" t="s">
        <v>83</v>
      </c>
      <c r="B9" s="6" t="n">
        <v>376690</v>
      </c>
    </row>
    <row r="10" spans="1:5">
      <c r="A10" s="4" t="s">
        <v>664</v>
      </c>
      <c r="B10" s="6" t="n">
        <v>700000</v>
      </c>
    </row>
    <row r="11" spans="1:5">
      <c r="A11" s="4" t="s">
        <v>85</v>
      </c>
      <c r="B11" s="6" t="n">
        <v>398024</v>
      </c>
    </row>
    <row r="12" spans="1:5">
      <c r="A12" s="4" t="s">
        <v>86</v>
      </c>
      <c r="B12" s="6" t="n">
        <v>2199</v>
      </c>
    </row>
    <row r="13" spans="1:5">
      <c r="A13" s="4" t="s">
        <v>655</v>
      </c>
      <c r="B13" s="6" t="n">
        <v>-22300</v>
      </c>
    </row>
    <row r="14" spans="1:5">
      <c r="A14" s="4" t="s">
        <v>665</v>
      </c>
      <c r="B14" s="7" t="n">
        <v>1461719</v>
      </c>
    </row>
    <row r="15" spans="1:5">
      <c r="A15" s="4" t="s">
        <v>666</v>
      </c>
      <c r="B15" s="4" t="s">
        <v>6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8</v>
      </c>
      <c r="B1" s="2" t="s">
        <v>560</v>
      </c>
      <c r="C1" s="2" t="s">
        <v>561</v>
      </c>
      <c r="D1" s="2" t="s">
        <v>563</v>
      </c>
      <c r="E1" s="2" t="s">
        <v>564</v>
      </c>
      <c r="F1" s="2" t="s">
        <v>150</v>
      </c>
      <c r="G1" s="2" t="s">
        <v>149</v>
      </c>
      <c r="H1" s="2" t="s">
        <v>2</v>
      </c>
      <c r="I1" s="2" t="s">
        <v>73</v>
      </c>
      <c r="J1" s="2" t="s">
        <v>117</v>
      </c>
    </row>
    <row r="2" spans="1:10">
      <c r="A2" s="3" t="s">
        <v>584</v>
      </c>
    </row>
    <row r="3" spans="1:10">
      <c r="A3" s="4" t="s">
        <v>191</v>
      </c>
      <c r="H3" s="7" t="n">
        <v>0</v>
      </c>
      <c r="I3" s="7" t="n">
        <v>204</v>
      </c>
      <c r="J3" s="7" t="n">
        <v>13737</v>
      </c>
    </row>
    <row r="4" spans="1:10">
      <c r="A4" s="4" t="s">
        <v>607</v>
      </c>
      <c r="F4" s="4" t="s">
        <v>608</v>
      </c>
      <c r="J4" s="4" t="s">
        <v>608</v>
      </c>
    </row>
    <row r="5" spans="1:10">
      <c r="A5" s="4" t="s">
        <v>56</v>
      </c>
    </row>
    <row r="6" spans="1:10">
      <c r="A6" s="3" t="s">
        <v>584</v>
      </c>
    </row>
    <row r="7" spans="1:10">
      <c r="A7" s="4" t="s">
        <v>572</v>
      </c>
      <c r="B7" s="6" t="n">
        <v>527426</v>
      </c>
      <c r="C7" s="6" t="n">
        <v>413736</v>
      </c>
      <c r="E7" s="6" t="n">
        <v>14375000</v>
      </c>
      <c r="H7" s="6" t="n">
        <v>527426</v>
      </c>
      <c r="I7" s="6" t="n">
        <v>413736</v>
      </c>
      <c r="J7" s="6" t="n">
        <v>14375000</v>
      </c>
    </row>
    <row r="8" spans="1:10">
      <c r="A8" s="4" t="s">
        <v>207</v>
      </c>
    </row>
    <row r="9" spans="1:10">
      <c r="A9" s="3" t="s">
        <v>584</v>
      </c>
    </row>
    <row r="10" spans="1:10">
      <c r="A10" s="4" t="s">
        <v>191</v>
      </c>
      <c r="E10" s="7" t="n">
        <v>13600</v>
      </c>
      <c r="G10" s="7" t="n">
        <v>200</v>
      </c>
    </row>
    <row r="11" spans="1:10">
      <c r="A11" s="4" t="s">
        <v>607</v>
      </c>
      <c r="F11" s="4" t="s">
        <v>608</v>
      </c>
    </row>
    <row r="12" spans="1:10">
      <c r="A12" s="4" t="s">
        <v>66</v>
      </c>
    </row>
    <row r="13" spans="1:10">
      <c r="A13" s="3" t="s">
        <v>584</v>
      </c>
    </row>
    <row r="14" spans="1:10">
      <c r="A14" s="4" t="s">
        <v>572</v>
      </c>
      <c r="D14" s="6" t="n">
        <v>15400000</v>
      </c>
    </row>
    <row r="15" spans="1:10">
      <c r="A15" s="4" t="s">
        <v>669</v>
      </c>
    </row>
    <row r="16" spans="1:10">
      <c r="A16" s="3" t="s">
        <v>584</v>
      </c>
    </row>
    <row r="17" spans="1:10">
      <c r="A17" s="4" t="s">
        <v>577</v>
      </c>
      <c r="D17" s="7" t="n">
        <v>550000</v>
      </c>
      <c r="H17" s="7" t="n">
        <v>550000</v>
      </c>
      <c r="I17" s="7" t="n">
        <v>550000</v>
      </c>
    </row>
    <row r="18" spans="1:10">
      <c r="A18" s="4" t="s">
        <v>578</v>
      </c>
      <c r="D18" s="4" t="s">
        <v>579</v>
      </c>
      <c r="H18" s="4" t="s">
        <v>5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70</v>
      </c>
      <c r="B1" s="2" t="s">
        <v>1</v>
      </c>
    </row>
    <row r="2" spans="1:2">
      <c r="B2" s="2" t="s">
        <v>671</v>
      </c>
    </row>
    <row r="3" spans="1:2">
      <c r="A3" s="3" t="s">
        <v>584</v>
      </c>
    </row>
    <row r="4" spans="1:2">
      <c r="A4" s="4" t="s">
        <v>645</v>
      </c>
      <c r="B4" s="7" t="n">
        <v>1828418</v>
      </c>
    </row>
    <row r="5" spans="1:2">
      <c r="A5" s="4" t="s">
        <v>672</v>
      </c>
      <c r="B5" s="7" t="n">
        <v>127433</v>
      </c>
    </row>
    <row r="6" spans="1:2">
      <c r="A6" s="4" t="s">
        <v>673</v>
      </c>
      <c r="B6" s="8" t="n">
        <v>0.31</v>
      </c>
    </row>
    <row r="7" spans="1:2">
      <c r="A7" s="4" t="s">
        <v>674</v>
      </c>
      <c r="B7" s="8" t="n">
        <v>0.31</v>
      </c>
    </row>
    <row r="8" spans="1:2">
      <c r="A8" s="4" t="s">
        <v>627</v>
      </c>
      <c r="B8" s="7" t="n">
        <v>14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3" t="s">
        <v>676</v>
      </c>
    </row>
    <row r="4" spans="1:12">
      <c r="A4" s="4" t="s">
        <v>645</v>
      </c>
      <c r="B4" s="7" t="n">
        <v>399694</v>
      </c>
      <c r="C4" s="7" t="n">
        <v>378056</v>
      </c>
      <c r="D4" s="7" t="n">
        <v>372445</v>
      </c>
      <c r="E4" s="7" t="n">
        <v>347826</v>
      </c>
      <c r="F4" s="7" t="n">
        <v>374137</v>
      </c>
      <c r="G4" s="7" t="n">
        <v>380142</v>
      </c>
      <c r="H4" s="7" t="n">
        <v>389256</v>
      </c>
      <c r="I4" s="7" t="n">
        <v>376727</v>
      </c>
      <c r="J4" s="7" t="n">
        <v>1498021</v>
      </c>
      <c r="K4" s="7" t="n">
        <v>1520262</v>
      </c>
      <c r="L4" s="7" t="n">
        <v>1444772</v>
      </c>
    </row>
    <row r="5" spans="1:12">
      <c r="A5" s="4" t="s">
        <v>677</v>
      </c>
      <c r="B5" s="6" t="n">
        <v>124056</v>
      </c>
      <c r="C5" s="6" t="n">
        <v>99972</v>
      </c>
      <c r="D5" s="6" t="n">
        <v>93283</v>
      </c>
      <c r="E5" s="6" t="n">
        <v>73605</v>
      </c>
      <c r="F5" s="6" t="n">
        <v>86683</v>
      </c>
      <c r="G5" s="6" t="n">
        <v>89165</v>
      </c>
      <c r="H5" s="6" t="n">
        <v>76387</v>
      </c>
      <c r="I5" s="6" t="n">
        <v>83493</v>
      </c>
      <c r="J5" s="6" t="n">
        <v>390916</v>
      </c>
      <c r="K5" s="6" t="n">
        <v>335728</v>
      </c>
      <c r="L5" s="6" t="n">
        <v>290510</v>
      </c>
    </row>
    <row r="6" spans="1:12">
      <c r="A6" s="4" t="s">
        <v>678</v>
      </c>
      <c r="B6" s="7" t="n">
        <v>78408</v>
      </c>
      <c r="C6" s="7" t="n">
        <v>52588</v>
      </c>
      <c r="D6" s="7" t="n">
        <v>46915</v>
      </c>
      <c r="E6" s="7" t="n">
        <v>28923</v>
      </c>
      <c r="F6" s="7" t="n">
        <v>42570</v>
      </c>
      <c r="G6" s="7" t="n">
        <v>43663</v>
      </c>
      <c r="H6" s="7" t="n">
        <v>26909</v>
      </c>
      <c r="I6" s="7" t="n">
        <v>33233</v>
      </c>
      <c r="J6" s="7" t="n">
        <v>206834</v>
      </c>
      <c r="K6" s="7" t="n">
        <v>146375</v>
      </c>
      <c r="L6" s="7" t="n">
        <v>110895</v>
      </c>
    </row>
    <row r="7" spans="1:12">
      <c r="A7" s="4" t="s">
        <v>679</v>
      </c>
      <c r="B7" s="8" t="n">
        <v>0.4</v>
      </c>
      <c r="C7" s="8" t="n">
        <v>0.15</v>
      </c>
      <c r="D7" s="8" t="n">
        <v>0.11</v>
      </c>
      <c r="E7" s="8" t="n">
        <v>-0.06</v>
      </c>
      <c r="F7" s="8" t="n">
        <v>0.07000000000000001</v>
      </c>
      <c r="G7" s="8" t="n">
        <v>-3.53</v>
      </c>
      <c r="H7" s="8" t="n">
        <v>0.12</v>
      </c>
      <c r="I7" s="8" t="n">
        <v>0.18</v>
      </c>
      <c r="J7" s="8" t="n">
        <v>0.6</v>
      </c>
      <c r="K7" s="8" t="n">
        <v>-3.34</v>
      </c>
      <c r="L7" s="8" t="n">
        <v>0.23</v>
      </c>
    </row>
    <row r="8" spans="1:12">
      <c r="A8" s="4" t="s">
        <v>680</v>
      </c>
    </row>
    <row r="9" spans="1:12">
      <c r="A9" s="3" t="s">
        <v>676</v>
      </c>
    </row>
    <row r="10" spans="1:12">
      <c r="A10" s="4" t="s">
        <v>645</v>
      </c>
      <c r="K10" s="7" t="n">
        <v>1526447</v>
      </c>
    </row>
    <row r="11" spans="1:12">
      <c r="A11" s="4" t="s">
        <v>677</v>
      </c>
      <c r="K11" s="6" t="n">
        <v>341913</v>
      </c>
    </row>
    <row r="12" spans="1:12">
      <c r="A12" s="4" t="s">
        <v>678</v>
      </c>
      <c r="K12" s="7" t="n">
        <v>152560</v>
      </c>
    </row>
    <row r="13" spans="1:12">
      <c r="A13" s="4" t="s">
        <v>679</v>
      </c>
      <c r="K13" s="8" t="n">
        <v>-3.27</v>
      </c>
    </row>
    <row r="14" spans="1:12">
      <c r="A14" s="4" t="s">
        <v>681</v>
      </c>
    </row>
    <row r="15" spans="1:12">
      <c r="A15" s="3" t="s">
        <v>676</v>
      </c>
    </row>
    <row r="16" spans="1:12">
      <c r="A16" s="4" t="s">
        <v>645</v>
      </c>
      <c r="K16" s="7" t="n">
        <v>-6185</v>
      </c>
    </row>
    <row r="17" spans="1:12">
      <c r="A17" s="4" t="s">
        <v>677</v>
      </c>
      <c r="K17" s="6" t="n">
        <v>-6185</v>
      </c>
    </row>
    <row r="18" spans="1:12">
      <c r="A18" s="4" t="s">
        <v>678</v>
      </c>
      <c r="K18" s="7" t="n">
        <v>-6185</v>
      </c>
    </row>
    <row r="19" spans="1:12">
      <c r="A19" s="4" t="s">
        <v>679</v>
      </c>
      <c r="K19" s="8" t="n">
        <v>-0.070000000000000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73</v>
      </c>
      <c r="D2" s="2" t="s">
        <v>117</v>
      </c>
    </row>
    <row r="3" spans="1:4">
      <c r="A3" s="3" t="s">
        <v>683</v>
      </c>
    </row>
    <row r="4" spans="1:4">
      <c r="A4" s="4" t="s">
        <v>684</v>
      </c>
      <c r="B4" s="7" t="n">
        <v>1003</v>
      </c>
      <c r="C4" s="7" t="n">
        <v>539</v>
      </c>
      <c r="D4" s="7" t="n">
        <v>171</v>
      </c>
    </row>
    <row r="5" spans="1:4">
      <c r="A5" s="4" t="s">
        <v>204</v>
      </c>
      <c r="B5" s="6" t="n">
        <v>3143</v>
      </c>
      <c r="C5" s="6" t="n">
        <v>2605</v>
      </c>
      <c r="D5" s="6" t="n">
        <v>2127</v>
      </c>
    </row>
    <row r="6" spans="1:4">
      <c r="A6" s="4" t="s">
        <v>685</v>
      </c>
      <c r="B6" s="6" t="n">
        <v>4890</v>
      </c>
      <c r="C6" s="6" t="n">
        <v>3281</v>
      </c>
    </row>
    <row r="7" spans="1:4">
      <c r="A7" s="4" t="s">
        <v>686</v>
      </c>
      <c r="B7" s="6" t="n">
        <v>-4352</v>
      </c>
      <c r="C7" s="6" t="n">
        <v>-2803</v>
      </c>
    </row>
    <row r="8" spans="1:4">
      <c r="A8" s="4" t="s">
        <v>687</v>
      </c>
      <c r="B8" s="6" t="n">
        <v>538</v>
      </c>
      <c r="C8" s="6" t="n">
        <v>478</v>
      </c>
    </row>
    <row r="9" spans="1:4">
      <c r="A9" s="3" t="s">
        <v>688</v>
      </c>
    </row>
    <row r="10" spans="1:4">
      <c r="A10" s="4" t="s">
        <v>689</v>
      </c>
      <c r="B10" s="6" t="n">
        <v>-21083</v>
      </c>
      <c r="C10" s="6" t="n">
        <v>-21579</v>
      </c>
    </row>
    <row r="11" spans="1:4">
      <c r="A11" s="4" t="s">
        <v>684</v>
      </c>
      <c r="B11" s="6" t="n">
        <v>-40289</v>
      </c>
      <c r="C11" s="6" t="n">
        <v>-38945</v>
      </c>
      <c r="D11" s="6" t="n">
        <v>-46361</v>
      </c>
    </row>
    <row r="12" spans="1:4">
      <c r="A12" s="4" t="s">
        <v>204</v>
      </c>
      <c r="B12" s="6" t="n">
        <v>-61372</v>
      </c>
      <c r="C12" s="6" t="n">
        <v>-85881</v>
      </c>
      <c r="D12" s="6" t="n">
        <v>-60464</v>
      </c>
    </row>
    <row r="13" spans="1:4">
      <c r="A13" s="4" t="s">
        <v>685</v>
      </c>
      <c r="B13" s="6" t="n">
        <v>-52957</v>
      </c>
      <c r="C13" s="6" t="n">
        <v>-83243</v>
      </c>
    </row>
    <row r="14" spans="1:4">
      <c r="A14" s="4" t="s">
        <v>690</v>
      </c>
      <c r="B14" s="6" t="n">
        <v>77466</v>
      </c>
      <c r="C14" s="6" t="n">
        <v>57826</v>
      </c>
    </row>
    <row r="15" spans="1:4">
      <c r="A15" s="4" t="s">
        <v>687</v>
      </c>
      <c r="B15" s="6" t="n">
        <v>24509</v>
      </c>
      <c r="C15" s="6" t="n">
        <v>-25417</v>
      </c>
    </row>
    <row r="16" spans="1:4">
      <c r="A16" s="4" t="s">
        <v>663</v>
      </c>
    </row>
    <row r="17" spans="1:4">
      <c r="A17" s="3" t="s">
        <v>683</v>
      </c>
    </row>
    <row r="18" spans="1:4">
      <c r="A18" s="4" t="s">
        <v>689</v>
      </c>
      <c r="B18" s="6" t="n">
        <v>2140</v>
      </c>
      <c r="C18" s="6" t="n">
        <v>2066</v>
      </c>
      <c r="D18" s="6" t="n">
        <v>1956</v>
      </c>
    </row>
    <row r="19" spans="1:4">
      <c r="A19" s="4" t="s">
        <v>93</v>
      </c>
    </row>
    <row r="20" spans="1:4">
      <c r="A20" s="3" t="s">
        <v>688</v>
      </c>
    </row>
    <row r="21" spans="1:4">
      <c r="A21" s="4" t="s">
        <v>689</v>
      </c>
      <c r="B21" s="6" t="n">
        <v>-21083</v>
      </c>
      <c r="C21" s="6" t="n">
        <v>-21579</v>
      </c>
      <c r="D21" s="6" t="n">
        <v>-13801</v>
      </c>
    </row>
    <row r="22" spans="1:4">
      <c r="A22" s="4" t="s">
        <v>691</v>
      </c>
    </row>
    <row r="23" spans="1:4">
      <c r="A23" s="3" t="s">
        <v>683</v>
      </c>
    </row>
    <row r="24" spans="1:4">
      <c r="A24" s="4" t="s">
        <v>689</v>
      </c>
      <c r="B24" s="6" t="n">
        <v>0</v>
      </c>
      <c r="C24" s="6" t="n">
        <v>0</v>
      </c>
      <c r="D24" s="6" t="n">
        <v>0</v>
      </c>
    </row>
    <row r="25" spans="1:4">
      <c r="A25" s="4" t="s">
        <v>692</v>
      </c>
    </row>
    <row r="26" spans="1:4">
      <c r="A26" s="3" t="s">
        <v>688</v>
      </c>
    </row>
    <row r="27" spans="1:4">
      <c r="A27" s="4" t="s">
        <v>689</v>
      </c>
      <c r="B27" s="7" t="n">
        <v>0</v>
      </c>
      <c r="C27" s="7" t="n">
        <v>-25357</v>
      </c>
      <c r="D27" s="7" t="n">
        <v>-3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s>
  <sheetData>
    <row r="1" spans="1:6">
      <c r="A1" s="1" t="s">
        <v>693</v>
      </c>
      <c r="B1" s="2" t="s">
        <v>145</v>
      </c>
      <c r="C1" s="2" t="s">
        <v>618</v>
      </c>
      <c r="D1" s="2" t="s">
        <v>1</v>
      </c>
      <c r="F1" s="2" t="s">
        <v>694</v>
      </c>
    </row>
    <row r="2" spans="1:6">
      <c r="B2" s="2" t="s">
        <v>150</v>
      </c>
      <c r="C2" s="2" t="s">
        <v>149</v>
      </c>
      <c r="D2" s="2" t="s">
        <v>2</v>
      </c>
      <c r="E2" s="2" t="s">
        <v>73</v>
      </c>
      <c r="F2" s="2" t="s">
        <v>2</v>
      </c>
    </row>
    <row r="3" spans="1:6">
      <c r="A3" s="4" t="s">
        <v>695</v>
      </c>
      <c r="D3" s="7" t="n">
        <v>77466</v>
      </c>
      <c r="E3" s="7" t="n">
        <v>57826</v>
      </c>
    </row>
    <row r="4" spans="1:6">
      <c r="A4" s="4" t="s">
        <v>696</v>
      </c>
      <c r="D4" s="7" t="n">
        <v>52957</v>
      </c>
      <c r="E4" s="7" t="n">
        <v>83243</v>
      </c>
    </row>
    <row r="5" spans="1:6">
      <c r="A5" s="4" t="s">
        <v>697</v>
      </c>
      <c r="B5" s="7" t="n">
        <v>9000</v>
      </c>
    </row>
    <row r="6" spans="1:6">
      <c r="A6" s="4" t="s">
        <v>698</v>
      </c>
    </row>
    <row r="7" spans="1:6">
      <c r="A7" s="4" t="s">
        <v>695</v>
      </c>
      <c r="F7" s="7" t="n">
        <v>37500</v>
      </c>
    </row>
    <row r="8" spans="1:6">
      <c r="A8" s="4" t="s">
        <v>696</v>
      </c>
      <c r="C8" s="7" t="n">
        <v>37500</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534</v>
      </c>
    </row>
    <row r="2" spans="1:2">
      <c r="A2" s="3" t="s">
        <v>259</v>
      </c>
    </row>
    <row r="3" spans="1:2">
      <c r="A3" s="4" t="s">
        <v>700</v>
      </c>
      <c r="B3" s="7" t="n">
        <v>1884981</v>
      </c>
    </row>
    <row r="4" spans="1:2">
      <c r="A4" s="4" t="s">
        <v>701</v>
      </c>
    </row>
    <row r="5" spans="1:2">
      <c r="A5" s="3" t="s">
        <v>259</v>
      </c>
    </row>
    <row r="6" spans="1:2">
      <c r="A6" s="4" t="s">
        <v>700</v>
      </c>
      <c r="B6" s="7" t="n">
        <v>529830</v>
      </c>
    </row>
    <row r="7" spans="1:2">
      <c r="A7" s="3" t="s">
        <v>702</v>
      </c>
    </row>
    <row r="8" spans="1:2">
      <c r="A8" s="4" t="s">
        <v>703</v>
      </c>
      <c r="B8" s="4" t="s">
        <v>704</v>
      </c>
    </row>
    <row r="9" spans="1:2">
      <c r="A9" s="4" t="s">
        <v>705</v>
      </c>
    </row>
    <row r="10" spans="1:2">
      <c r="A10" s="3" t="s">
        <v>259</v>
      </c>
    </row>
    <row r="11" spans="1:2">
      <c r="A11" s="4" t="s">
        <v>700</v>
      </c>
      <c r="B11" s="7" t="n">
        <v>376500</v>
      </c>
    </row>
    <row r="12" spans="1:2">
      <c r="A12" s="3" t="s">
        <v>702</v>
      </c>
    </row>
    <row r="13" spans="1:2">
      <c r="A13" s="4" t="s">
        <v>703</v>
      </c>
      <c r="B13" s="4" t="s">
        <v>704</v>
      </c>
    </row>
    <row r="14" spans="1:2">
      <c r="A14" s="4" t="s">
        <v>706</v>
      </c>
    </row>
    <row r="15" spans="1:2">
      <c r="A15" s="3" t="s">
        <v>259</v>
      </c>
    </row>
    <row r="16" spans="1:2">
      <c r="A16" s="4" t="s">
        <v>700</v>
      </c>
      <c r="B16" s="7" t="n">
        <v>310632</v>
      </c>
    </row>
    <row r="17" spans="1:2">
      <c r="A17" s="3" t="s">
        <v>702</v>
      </c>
    </row>
    <row r="18" spans="1:2">
      <c r="A18" s="4" t="s">
        <v>703</v>
      </c>
      <c r="B18" s="4" t="s">
        <v>704</v>
      </c>
    </row>
    <row r="19" spans="1:2">
      <c r="A19" s="4" t="s">
        <v>707</v>
      </c>
    </row>
    <row r="20" spans="1:2">
      <c r="A20" s="3" t="s">
        <v>259</v>
      </c>
    </row>
    <row r="21" spans="1:2">
      <c r="A21" s="4" t="s">
        <v>700</v>
      </c>
      <c r="B21" s="7" t="n">
        <v>236853</v>
      </c>
    </row>
    <row r="22" spans="1:2">
      <c r="A22" s="3" t="s">
        <v>702</v>
      </c>
    </row>
    <row r="23" spans="1:2">
      <c r="A23" s="4" t="s">
        <v>703</v>
      </c>
      <c r="B23" s="4" t="s">
        <v>704</v>
      </c>
    </row>
    <row r="24" spans="1:2">
      <c r="A24" s="4" t="s">
        <v>708</v>
      </c>
    </row>
    <row r="25" spans="1:2">
      <c r="A25" s="3" t="s">
        <v>259</v>
      </c>
    </row>
    <row r="26" spans="1:2">
      <c r="A26" s="4" t="s">
        <v>700</v>
      </c>
      <c r="B26" s="7" t="n">
        <v>175358</v>
      </c>
    </row>
    <row r="27" spans="1:2">
      <c r="A27" s="3" t="s">
        <v>702</v>
      </c>
    </row>
    <row r="28" spans="1:2">
      <c r="A28" s="4" t="s">
        <v>703</v>
      </c>
      <c r="B28" s="4" t="s">
        <v>704</v>
      </c>
    </row>
    <row r="29" spans="1:2">
      <c r="A29" s="4" t="s">
        <v>709</v>
      </c>
    </row>
    <row r="30" spans="1:2">
      <c r="A30" s="3" t="s">
        <v>259</v>
      </c>
    </row>
    <row r="31" spans="1:2">
      <c r="A31" s="4" t="s">
        <v>700</v>
      </c>
      <c r="B31" s="7" t="n">
        <v>255808</v>
      </c>
    </row>
    <row r="32" spans="1:2">
      <c r="A32" s="3" t="s">
        <v>702</v>
      </c>
    </row>
    <row r="33" spans="1:2">
      <c r="A33" s="4" t="s">
        <v>703</v>
      </c>
      <c r="B33" s="4" t="s">
        <v>1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145</v>
      </c>
      <c r="J1" s="2" t="s">
        <v>1</v>
      </c>
    </row>
    <row r="2" spans="1:12">
      <c r="B2" s="2" t="s">
        <v>2</v>
      </c>
      <c r="C2" s="2" t="s">
        <v>146</v>
      </c>
      <c r="D2" s="2" t="s">
        <v>147</v>
      </c>
      <c r="E2" s="2" t="s">
        <v>148</v>
      </c>
      <c r="F2" s="2" t="s">
        <v>73</v>
      </c>
      <c r="G2" s="2" t="s">
        <v>149</v>
      </c>
      <c r="H2" s="2" t="s">
        <v>150</v>
      </c>
      <c r="I2" s="2" t="s">
        <v>151</v>
      </c>
      <c r="J2" s="2" t="s">
        <v>2</v>
      </c>
      <c r="K2" s="2" t="s">
        <v>73</v>
      </c>
      <c r="L2" s="2" t="s">
        <v>117</v>
      </c>
    </row>
    <row r="3" spans="1:12">
      <c r="A3" s="3" t="s">
        <v>711</v>
      </c>
    </row>
    <row r="4" spans="1:12">
      <c r="A4" s="4" t="s">
        <v>645</v>
      </c>
      <c r="B4" s="7" t="n">
        <v>399694</v>
      </c>
      <c r="C4" s="7" t="n">
        <v>378056</v>
      </c>
      <c r="D4" s="7" t="n">
        <v>372445</v>
      </c>
      <c r="E4" s="7" t="n">
        <v>347826</v>
      </c>
      <c r="F4" s="7" t="n">
        <v>374137</v>
      </c>
      <c r="G4" s="7" t="n">
        <v>380142</v>
      </c>
      <c r="H4" s="7" t="n">
        <v>389256</v>
      </c>
      <c r="I4" s="7" t="n">
        <v>376727</v>
      </c>
      <c r="J4" s="7" t="n">
        <v>1498021</v>
      </c>
      <c r="K4" s="7" t="n">
        <v>1520262</v>
      </c>
      <c r="L4" s="7" t="n">
        <v>1444772</v>
      </c>
    </row>
    <row r="5" spans="1:12">
      <c r="A5" s="4" t="s">
        <v>712</v>
      </c>
    </row>
    <row r="6" spans="1:12">
      <c r="A6" s="3" t="s">
        <v>711</v>
      </c>
    </row>
    <row r="7" spans="1:12">
      <c r="A7" s="4" t="s">
        <v>645</v>
      </c>
      <c r="J7" s="6" t="n">
        <v>-25</v>
      </c>
      <c r="K7" s="6" t="n">
        <v>-42</v>
      </c>
      <c r="L7" s="6" t="n">
        <v>-4339</v>
      </c>
    </row>
    <row r="8" spans="1:12">
      <c r="A8" s="4" t="s">
        <v>713</v>
      </c>
    </row>
    <row r="9" spans="1:12">
      <c r="A9" s="3" t="s">
        <v>711</v>
      </c>
    </row>
    <row r="10" spans="1:12">
      <c r="A10" s="4" t="s">
        <v>714</v>
      </c>
      <c r="J10" s="6" t="n">
        <v>693005</v>
      </c>
      <c r="K10" s="6" t="n">
        <v>611011</v>
      </c>
      <c r="L10" s="6" t="n">
        <v>516288</v>
      </c>
    </row>
    <row r="11" spans="1:12">
      <c r="A11" s="4" t="s">
        <v>715</v>
      </c>
      <c r="J11" s="6" t="n">
        <v>8825</v>
      </c>
      <c r="K11" s="6" t="n">
        <v>54</v>
      </c>
      <c r="L11" s="6" t="n">
        <v>0</v>
      </c>
    </row>
    <row r="12" spans="1:12">
      <c r="A12" s="4" t="s">
        <v>645</v>
      </c>
      <c r="J12" s="6" t="n">
        <v>701830</v>
      </c>
      <c r="K12" s="6" t="n">
        <v>611065</v>
      </c>
      <c r="L12" s="6" t="n">
        <v>516288</v>
      </c>
    </row>
    <row r="13" spans="1:12">
      <c r="A13" s="4" t="s">
        <v>592</v>
      </c>
    </row>
    <row r="14" spans="1:12">
      <c r="A14" s="3" t="s">
        <v>711</v>
      </c>
    </row>
    <row r="15" spans="1:12">
      <c r="A15" s="4" t="s">
        <v>714</v>
      </c>
      <c r="J15" s="6" t="n">
        <v>316417</v>
      </c>
      <c r="K15" s="6" t="n">
        <v>248261</v>
      </c>
      <c r="L15" s="6" t="n">
        <v>187874</v>
      </c>
    </row>
    <row r="16" spans="1:12">
      <c r="A16" s="4" t="s">
        <v>716</v>
      </c>
    </row>
    <row r="17" spans="1:12">
      <c r="A17" s="3" t="s">
        <v>711</v>
      </c>
    </row>
    <row r="18" spans="1:12">
      <c r="A18" s="4" t="s">
        <v>714</v>
      </c>
      <c r="J18" s="6" t="n">
        <v>376588</v>
      </c>
      <c r="K18" s="6" t="n">
        <v>362750</v>
      </c>
      <c r="L18" s="6" t="n">
        <v>328414</v>
      </c>
    </row>
    <row r="19" spans="1:12">
      <c r="A19" s="4" t="s">
        <v>595</v>
      </c>
    </row>
    <row r="20" spans="1:12">
      <c r="A20" s="3" t="s">
        <v>711</v>
      </c>
    </row>
    <row r="21" spans="1:12">
      <c r="A21" s="4" t="s">
        <v>714</v>
      </c>
      <c r="J21" s="6" t="n">
        <v>413227</v>
      </c>
      <c r="K21" s="6" t="n">
        <v>403739</v>
      </c>
      <c r="L21" s="6" t="n">
        <v>403890</v>
      </c>
    </row>
    <row r="22" spans="1:12">
      <c r="A22" s="4" t="s">
        <v>715</v>
      </c>
      <c r="J22" s="6" t="n">
        <v>40774</v>
      </c>
      <c r="K22" s="6" t="n">
        <v>39849</v>
      </c>
      <c r="L22" s="6" t="n">
        <v>39126</v>
      </c>
    </row>
    <row r="23" spans="1:12">
      <c r="A23" s="4" t="s">
        <v>645</v>
      </c>
      <c r="J23" s="6" t="n">
        <v>454001</v>
      </c>
      <c r="K23" s="6" t="n">
        <v>443588</v>
      </c>
      <c r="L23" s="6" t="n">
        <v>443016</v>
      </c>
    </row>
    <row r="24" spans="1:12">
      <c r="A24" s="4" t="s">
        <v>717</v>
      </c>
    </row>
    <row r="25" spans="1:12">
      <c r="A25" s="3" t="s">
        <v>711</v>
      </c>
    </row>
    <row r="26" spans="1:12">
      <c r="A26" s="4" t="s">
        <v>714</v>
      </c>
      <c r="J26" s="6" t="n">
        <v>114243</v>
      </c>
      <c r="K26" s="6" t="n">
        <v>83157</v>
      </c>
      <c r="L26" s="6" t="n">
        <v>85927</v>
      </c>
    </row>
    <row r="27" spans="1:12">
      <c r="A27" s="4" t="s">
        <v>718</v>
      </c>
    </row>
    <row r="28" spans="1:12">
      <c r="A28" s="3" t="s">
        <v>711</v>
      </c>
    </row>
    <row r="29" spans="1:12">
      <c r="A29" s="4" t="s">
        <v>714</v>
      </c>
      <c r="J29" s="6" t="n">
        <v>298984</v>
      </c>
      <c r="K29" s="6" t="n">
        <v>320582</v>
      </c>
      <c r="L29" s="6" t="n">
        <v>317963</v>
      </c>
    </row>
    <row r="30" spans="1:12">
      <c r="A30" s="4" t="s">
        <v>719</v>
      </c>
    </row>
    <row r="31" spans="1:12">
      <c r="A31" s="3" t="s">
        <v>711</v>
      </c>
    </row>
    <row r="32" spans="1:12">
      <c r="A32" s="4" t="s">
        <v>714</v>
      </c>
      <c r="J32" s="7" t="n">
        <v>342215</v>
      </c>
      <c r="K32" s="7" t="n">
        <v>465651</v>
      </c>
      <c r="L32" s="7" t="n">
        <v>48980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73</v>
      </c>
      <c r="D2" s="2" t="s">
        <v>117</v>
      </c>
    </row>
    <row r="3" spans="1:4">
      <c r="A3" s="3" t="s">
        <v>263</v>
      </c>
    </row>
    <row r="4" spans="1:4">
      <c r="A4" s="4" t="s">
        <v>721</v>
      </c>
      <c r="B4" s="7" t="n">
        <v>9412</v>
      </c>
      <c r="C4" s="7" t="n">
        <v>9380</v>
      </c>
      <c r="D4" s="7" t="n">
        <v>7700</v>
      </c>
    </row>
    <row r="5" spans="1:4">
      <c r="A5" s="4" t="s">
        <v>722</v>
      </c>
      <c r="B5" s="6" t="n">
        <v>2322</v>
      </c>
      <c r="C5" s="6" t="n">
        <v>233</v>
      </c>
      <c r="D5" s="6" t="n">
        <v>1705</v>
      </c>
    </row>
    <row r="6" spans="1:4">
      <c r="A6" s="4" t="s">
        <v>723</v>
      </c>
      <c r="B6" s="6" t="n">
        <v>-11662</v>
      </c>
      <c r="C6" s="6" t="n">
        <v>-201</v>
      </c>
      <c r="D6" s="6" t="n">
        <v>-25</v>
      </c>
    </row>
    <row r="7" spans="1:4">
      <c r="A7" s="4" t="s">
        <v>724</v>
      </c>
      <c r="B7" s="7" t="n">
        <v>72</v>
      </c>
      <c r="C7" s="7" t="n">
        <v>9412</v>
      </c>
      <c r="D7" s="7" t="n">
        <v>93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5</v>
      </c>
      <c r="B1" s="2" t="s">
        <v>2</v>
      </c>
      <c r="C1" s="2" t="s">
        <v>73</v>
      </c>
    </row>
    <row r="2" spans="1:3">
      <c r="A2" s="3" t="s">
        <v>726</v>
      </c>
    </row>
    <row r="3" spans="1:3">
      <c r="A3" s="4" t="s">
        <v>727</v>
      </c>
      <c r="B3" s="7" t="n">
        <v>8646</v>
      </c>
      <c r="C3" s="7" t="n">
        <v>4853</v>
      </c>
    </row>
    <row r="4" spans="1:3">
      <c r="A4" s="4" t="s">
        <v>728</v>
      </c>
      <c r="B4" s="6" t="n">
        <v>3747</v>
      </c>
      <c r="C4" s="6" t="n">
        <v>3581</v>
      </c>
    </row>
    <row r="5" spans="1:3">
      <c r="A5" s="4" t="s">
        <v>204</v>
      </c>
      <c r="B5" s="7" t="n">
        <v>12393</v>
      </c>
      <c r="C5" s="7" t="n">
        <v>84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73</v>
      </c>
    </row>
    <row r="3" spans="1:3">
      <c r="A3" s="3" t="s">
        <v>730</v>
      </c>
    </row>
    <row r="4" spans="1:3">
      <c r="A4" s="4" t="s">
        <v>81</v>
      </c>
      <c r="B4" s="7" t="n">
        <v>6187144</v>
      </c>
      <c r="C4" s="7" t="n">
        <v>5627805</v>
      </c>
    </row>
    <row r="5" spans="1:3">
      <c r="A5" s="4" t="s">
        <v>731</v>
      </c>
      <c r="B5" s="6" t="n">
        <v>-2068165</v>
      </c>
      <c r="C5" s="6" t="n">
        <v>-1853003</v>
      </c>
    </row>
    <row r="6" spans="1:3">
      <c r="A6" s="4" t="s">
        <v>83</v>
      </c>
      <c r="B6" s="6" t="n">
        <v>4118979</v>
      </c>
      <c r="C6" s="6" t="n">
        <v>3774802</v>
      </c>
    </row>
    <row r="7" spans="1:3">
      <c r="A7" s="4" t="s">
        <v>732</v>
      </c>
    </row>
    <row r="8" spans="1:3">
      <c r="A8" s="3" t="s">
        <v>730</v>
      </c>
    </row>
    <row r="9" spans="1:3">
      <c r="A9" s="4" t="s">
        <v>81</v>
      </c>
      <c r="B9" s="6" t="n">
        <v>144409</v>
      </c>
      <c r="C9" s="6" t="n">
        <v>138487</v>
      </c>
    </row>
    <row r="10" spans="1:3">
      <c r="A10" s="4" t="s">
        <v>733</v>
      </c>
    </row>
    <row r="11" spans="1:3">
      <c r="A11" s="3" t="s">
        <v>730</v>
      </c>
    </row>
    <row r="12" spans="1:3">
      <c r="A12" s="4" t="s">
        <v>81</v>
      </c>
      <c r="B12" s="6" t="n">
        <v>223220</v>
      </c>
      <c r="C12" s="6" t="n">
        <v>181578</v>
      </c>
    </row>
    <row r="13" spans="1:3">
      <c r="A13" s="4" t="s">
        <v>734</v>
      </c>
    </row>
    <row r="14" spans="1:3">
      <c r="A14" s="3" t="s">
        <v>730</v>
      </c>
    </row>
    <row r="15" spans="1:3">
      <c r="A15" s="4" t="s">
        <v>81</v>
      </c>
      <c r="B15" s="6" t="n">
        <v>166878</v>
      </c>
      <c r="C15" s="6" t="n">
        <v>146517</v>
      </c>
    </row>
    <row r="16" spans="1:3">
      <c r="A16" s="4" t="s">
        <v>735</v>
      </c>
    </row>
    <row r="17" spans="1:3">
      <c r="A17" s="3" t="s">
        <v>730</v>
      </c>
    </row>
    <row r="18" spans="1:3">
      <c r="A18" s="4" t="s">
        <v>81</v>
      </c>
      <c r="B18" s="6" t="n">
        <v>5038468</v>
      </c>
      <c r="C18" s="6" t="n">
        <v>4702421</v>
      </c>
    </row>
    <row r="19" spans="1:3">
      <c r="A19" s="4" t="s">
        <v>736</v>
      </c>
    </row>
    <row r="20" spans="1:3">
      <c r="A20" s="3" t="s">
        <v>730</v>
      </c>
    </row>
    <row r="21" spans="1:3">
      <c r="A21" s="4" t="s">
        <v>81</v>
      </c>
      <c r="B21" s="6" t="n">
        <v>350026</v>
      </c>
      <c r="C21" s="6" t="n">
        <v>301738</v>
      </c>
    </row>
    <row r="22" spans="1:3">
      <c r="A22" s="4" t="s">
        <v>737</v>
      </c>
    </row>
    <row r="23" spans="1:3">
      <c r="A23" s="3" t="s">
        <v>730</v>
      </c>
    </row>
    <row r="24" spans="1:3">
      <c r="A24" s="4" t="s">
        <v>81</v>
      </c>
      <c r="B24" s="7" t="n">
        <v>264143</v>
      </c>
      <c r="C24" s="7" t="n">
        <v>157064</v>
      </c>
    </row>
    <row r="25" spans="1:3">
      <c r="A25" s="4" t="s">
        <v>738</v>
      </c>
    </row>
    <row r="26" spans="1:3">
      <c r="A26" s="3" t="s">
        <v>730</v>
      </c>
    </row>
    <row r="27" spans="1:3">
      <c r="A27" s="4" t="s">
        <v>739</v>
      </c>
      <c r="B27" s="4" t="s">
        <v>740</v>
      </c>
    </row>
    <row r="28" spans="1:3">
      <c r="A28" s="4" t="s">
        <v>741</v>
      </c>
    </row>
    <row r="29" spans="1:3">
      <c r="A29" s="3" t="s">
        <v>730</v>
      </c>
    </row>
    <row r="30" spans="1:3">
      <c r="A30" s="4" t="s">
        <v>739</v>
      </c>
      <c r="B30" s="4" t="s">
        <v>742</v>
      </c>
    </row>
    <row r="31" spans="1:3">
      <c r="A31" s="4" t="s">
        <v>743</v>
      </c>
    </row>
    <row r="32" spans="1:3">
      <c r="A32" s="3" t="s">
        <v>730</v>
      </c>
    </row>
    <row r="33" spans="1:3">
      <c r="A33" s="4" t="s">
        <v>739</v>
      </c>
      <c r="B33" s="4" t="s">
        <v>742</v>
      </c>
    </row>
    <row r="34" spans="1:3">
      <c r="A34" s="4" t="s">
        <v>744</v>
      </c>
    </row>
    <row r="35" spans="1:3">
      <c r="A35" s="3" t="s">
        <v>730</v>
      </c>
    </row>
    <row r="36" spans="1:3">
      <c r="A36" s="4" t="s">
        <v>739</v>
      </c>
      <c r="B36" s="4" t="s">
        <v>667</v>
      </c>
    </row>
    <row r="37" spans="1:3">
      <c r="A37" s="4" t="s">
        <v>745</v>
      </c>
    </row>
    <row r="38" spans="1:3">
      <c r="A38" s="3" t="s">
        <v>730</v>
      </c>
    </row>
    <row r="39" spans="1:3">
      <c r="A39" s="4" t="s">
        <v>739</v>
      </c>
      <c r="B39" s="4" t="s">
        <v>746</v>
      </c>
    </row>
    <row r="40" spans="1:3">
      <c r="A40" s="4" t="s">
        <v>747</v>
      </c>
    </row>
    <row r="41" spans="1:3">
      <c r="A41" s="3" t="s">
        <v>730</v>
      </c>
    </row>
    <row r="42" spans="1:3">
      <c r="A42" s="4" t="s">
        <v>739</v>
      </c>
      <c r="B42" s="4" t="s">
        <v>746</v>
      </c>
    </row>
    <row r="43" spans="1:3">
      <c r="A43" s="4" t="s">
        <v>748</v>
      </c>
    </row>
    <row r="44" spans="1:3">
      <c r="A44" s="3" t="s">
        <v>730</v>
      </c>
    </row>
    <row r="45" spans="1:3">
      <c r="A45" s="4" t="s">
        <v>739</v>
      </c>
      <c r="B45" s="4" t="s">
        <v>746</v>
      </c>
    </row>
    <row r="46" spans="1:3">
      <c r="A46" s="4" t="s">
        <v>749</v>
      </c>
    </row>
    <row r="47" spans="1:3">
      <c r="A47" s="3" t="s">
        <v>730</v>
      </c>
    </row>
    <row r="48" spans="1:3">
      <c r="A48" s="4" t="s">
        <v>739</v>
      </c>
      <c r="B48" s="4" t="s">
        <v>7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0</v>
      </c>
      <c r="B1" s="2" t="s">
        <v>1</v>
      </c>
    </row>
    <row r="2" spans="1:4">
      <c r="B2" s="2" t="s">
        <v>2</v>
      </c>
      <c r="C2" s="2" t="s">
        <v>73</v>
      </c>
      <c r="D2" s="2" t="s">
        <v>117</v>
      </c>
    </row>
    <row r="3" spans="1:4">
      <c r="A3" s="3" t="s">
        <v>269</v>
      </c>
    </row>
    <row r="4" spans="1:4">
      <c r="A4" s="4" t="s">
        <v>751</v>
      </c>
      <c r="B4" s="5" t="n">
        <v>8.9</v>
      </c>
      <c r="C4" s="5" t="n">
        <v>7.8</v>
      </c>
      <c r="D4" s="5" t="n">
        <v>5.5</v>
      </c>
    </row>
    <row r="5" spans="1:4">
      <c r="A5" s="4" t="s">
        <v>752</v>
      </c>
      <c r="B5" s="7" t="n">
        <v>226</v>
      </c>
      <c r="C5" s="5" t="n">
        <v>243.5</v>
      </c>
      <c r="D5" s="5" t="n">
        <v>22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73</v>
      </c>
    </row>
    <row r="3" spans="1:3">
      <c r="A3" s="3" t="s">
        <v>754</v>
      </c>
    </row>
    <row r="4" spans="1:3">
      <c r="A4" s="4" t="s">
        <v>755</v>
      </c>
      <c r="B4" s="7" t="n">
        <v>866259</v>
      </c>
      <c r="C4" s="7" t="n">
        <v>866309</v>
      </c>
    </row>
    <row r="5" spans="1:3">
      <c r="A5" s="4" t="s">
        <v>756</v>
      </c>
      <c r="B5" s="7" t="n">
        <v>-184627</v>
      </c>
      <c r="C5" s="6" t="n">
        <v>-133253</v>
      </c>
    </row>
    <row r="6" spans="1:3">
      <c r="A6" s="4" t="s">
        <v>757</v>
      </c>
    </row>
    <row r="7" spans="1:3">
      <c r="A7" s="3" t="s">
        <v>754</v>
      </c>
    </row>
    <row r="8" spans="1:3">
      <c r="A8" s="4" t="s">
        <v>758</v>
      </c>
      <c r="B8" s="4" t="s">
        <v>759</v>
      </c>
    </row>
    <row r="9" spans="1:3">
      <c r="A9" s="4" t="s">
        <v>755</v>
      </c>
      <c r="B9" s="7" t="n">
        <v>863900</v>
      </c>
      <c r="C9" s="6" t="n">
        <v>863950</v>
      </c>
    </row>
    <row r="10" spans="1:3">
      <c r="A10" s="4" t="s">
        <v>756</v>
      </c>
      <c r="B10" s="7" t="n">
        <v>-183832</v>
      </c>
      <c r="C10" s="6" t="n">
        <v>-132509</v>
      </c>
    </row>
    <row r="11" spans="1:3">
      <c r="A11" s="4" t="s">
        <v>222</v>
      </c>
    </row>
    <row r="12" spans="1:3">
      <c r="A12" s="3" t="s">
        <v>754</v>
      </c>
    </row>
    <row r="13" spans="1:3">
      <c r="A13" s="4" t="s">
        <v>758</v>
      </c>
      <c r="B13" s="4" t="s">
        <v>760</v>
      </c>
    </row>
    <row r="14" spans="1:3">
      <c r="A14" s="4" t="s">
        <v>755</v>
      </c>
      <c r="B14" s="7" t="n">
        <v>2359</v>
      </c>
      <c r="C14" s="6" t="n">
        <v>2359</v>
      </c>
    </row>
    <row r="15" spans="1:3">
      <c r="A15" s="4" t="s">
        <v>756</v>
      </c>
      <c r="B15" s="7" t="n">
        <v>-795</v>
      </c>
      <c r="C15" s="7" t="n">
        <v>-7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1</v>
      </c>
      <c r="B1" s="2" t="s">
        <v>1</v>
      </c>
    </row>
    <row r="2" spans="1:4">
      <c r="B2" s="2" t="s">
        <v>2</v>
      </c>
      <c r="C2" s="2" t="s">
        <v>73</v>
      </c>
      <c r="D2" s="2" t="s">
        <v>117</v>
      </c>
    </row>
    <row r="3" spans="1:4">
      <c r="A3" s="3" t="s">
        <v>272</v>
      </c>
    </row>
    <row r="4" spans="1:4">
      <c r="A4" s="4" t="s">
        <v>762</v>
      </c>
      <c r="B4" s="7" t="n">
        <v>51400</v>
      </c>
      <c r="C4" s="7" t="n">
        <v>51400</v>
      </c>
      <c r="D4" s="7" t="n">
        <v>39600</v>
      </c>
    </row>
    <row r="5" spans="1:4">
      <c r="A5" s="4" t="s">
        <v>763</v>
      </c>
      <c r="B5" s="6" t="n">
        <v>51000</v>
      </c>
    </row>
    <row r="6" spans="1:4">
      <c r="A6" s="4" t="s">
        <v>764</v>
      </c>
      <c r="B6" s="6" t="n">
        <v>51000</v>
      </c>
    </row>
    <row r="7" spans="1:4">
      <c r="A7" s="4" t="s">
        <v>765</v>
      </c>
      <c r="B7" s="6" t="n">
        <v>51000</v>
      </c>
    </row>
    <row r="8" spans="1:4">
      <c r="A8" s="4" t="s">
        <v>766</v>
      </c>
      <c r="B8" s="6" t="n">
        <v>45000</v>
      </c>
    </row>
    <row r="9" spans="1:4">
      <c r="A9" s="4" t="s">
        <v>767</v>
      </c>
      <c r="B9" s="7" t="n">
        <v>4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73</v>
      </c>
      <c r="C2" s="2" t="s">
        <v>2</v>
      </c>
      <c r="D2" s="2" t="s">
        <v>117</v>
      </c>
    </row>
    <row r="3" spans="1:4">
      <c r="A3" s="3" t="s">
        <v>769</v>
      </c>
    </row>
    <row r="4" spans="1:4">
      <c r="A4" s="4" t="s">
        <v>770</v>
      </c>
      <c r="B4" s="7" t="n">
        <v>-2814</v>
      </c>
    </row>
    <row r="5" spans="1:4">
      <c r="A5" s="4" t="s">
        <v>85</v>
      </c>
      <c r="B5" s="6" t="n">
        <v>1005853</v>
      </c>
      <c r="C5" s="7" t="n">
        <v>1005853</v>
      </c>
      <c r="D5" s="7" t="n">
        <v>1008667</v>
      </c>
    </row>
    <row r="6" spans="1:4">
      <c r="A6" s="4" t="s">
        <v>713</v>
      </c>
    </row>
    <row r="7" spans="1:4">
      <c r="A7" s="3" t="s">
        <v>769</v>
      </c>
    </row>
    <row r="8" spans="1:4">
      <c r="A8" s="4" t="s">
        <v>770</v>
      </c>
      <c r="B8" s="6" t="n">
        <v>-2814</v>
      </c>
    </row>
    <row r="9" spans="1:4">
      <c r="A9" s="4" t="s">
        <v>85</v>
      </c>
      <c r="B9" s="6" t="n">
        <v>704231</v>
      </c>
      <c r="C9" s="6" t="n">
        <v>704231</v>
      </c>
      <c r="D9" s="6" t="n">
        <v>707045</v>
      </c>
    </row>
    <row r="10" spans="1:4">
      <c r="A10" s="4" t="s">
        <v>595</v>
      </c>
    </row>
    <row r="11" spans="1:4">
      <c r="A11" s="3" t="s">
        <v>769</v>
      </c>
    </row>
    <row r="12" spans="1:4">
      <c r="A12" s="4" t="s">
        <v>770</v>
      </c>
      <c r="B12" s="6" t="n">
        <v>0</v>
      </c>
    </row>
    <row r="13" spans="1:4">
      <c r="A13" s="4" t="s">
        <v>85</v>
      </c>
      <c r="B13" s="7" t="n">
        <v>301622</v>
      </c>
      <c r="C13" s="7" t="n">
        <v>301622</v>
      </c>
      <c r="D13" s="7" t="n">
        <v>3016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5"/>
    <col customWidth="1" max="6" min="6" width="15"/>
    <col customWidth="1" max="7" min="7" width="15"/>
  </cols>
  <sheetData>
    <row r="1" spans="1:7">
      <c r="A1" s="1" t="s">
        <v>771</v>
      </c>
      <c r="B1" s="2" t="s">
        <v>638</v>
      </c>
      <c r="C1" s="2" t="s">
        <v>597</v>
      </c>
      <c r="D1" s="2" t="s">
        <v>148</v>
      </c>
      <c r="E1" s="2" t="s">
        <v>2</v>
      </c>
      <c r="F1" s="2" t="s">
        <v>73</v>
      </c>
      <c r="G1" s="2" t="s">
        <v>117</v>
      </c>
    </row>
    <row r="2" spans="1:7">
      <c r="A2" s="3" t="s">
        <v>772</v>
      </c>
    </row>
    <row r="3" spans="1:7">
      <c r="A3" s="4" t="s">
        <v>773</v>
      </c>
      <c r="B3" s="7" t="n">
        <v>57700000</v>
      </c>
    </row>
    <row r="4" spans="1:7">
      <c r="A4" s="4" t="s">
        <v>598</v>
      </c>
      <c r="C4" s="7" t="n">
        <v>0</v>
      </c>
    </row>
    <row r="5" spans="1:7">
      <c r="A5" s="4" t="s">
        <v>85</v>
      </c>
      <c r="E5" s="7" t="n">
        <v>1005853000</v>
      </c>
      <c r="F5" s="7" t="n">
        <v>1005853000</v>
      </c>
      <c r="G5" s="7" t="n">
        <v>1008667000</v>
      </c>
    </row>
    <row r="6" spans="1:7">
      <c r="A6" s="4" t="s">
        <v>774</v>
      </c>
      <c r="E6" s="7" t="n">
        <v>0</v>
      </c>
    </row>
    <row r="7" spans="1:7">
      <c r="A7" s="4" t="s">
        <v>640</v>
      </c>
    </row>
    <row r="8" spans="1:7">
      <c r="A8" s="3" t="s">
        <v>772</v>
      </c>
    </row>
    <row r="9" spans="1:7">
      <c r="A9" s="4" t="s">
        <v>598</v>
      </c>
      <c r="D9" s="7" t="n">
        <v>31100000</v>
      </c>
    </row>
    <row r="10" spans="1:7">
      <c r="A10" s="4" t="s">
        <v>85</v>
      </c>
      <c r="D10"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73</v>
      </c>
    </row>
    <row r="2" spans="1:3">
      <c r="A2" s="3" t="s">
        <v>278</v>
      </c>
    </row>
    <row r="3" spans="1:3">
      <c r="A3" s="4" t="s">
        <v>776</v>
      </c>
      <c r="B3" s="7" t="n">
        <v>36704</v>
      </c>
      <c r="C3" s="7" t="n">
        <v>29518</v>
      </c>
    </row>
    <row r="4" spans="1:3">
      <c r="A4" s="4" t="s">
        <v>777</v>
      </c>
      <c r="B4" s="6" t="n">
        <v>21083</v>
      </c>
      <c r="C4" s="6" t="n">
        <v>21579</v>
      </c>
    </row>
    <row r="5" spans="1:3">
      <c r="A5" s="4" t="s">
        <v>778</v>
      </c>
      <c r="B5" s="6" t="n">
        <v>19169</v>
      </c>
      <c r="C5" s="6" t="n">
        <v>0</v>
      </c>
    </row>
    <row r="6" spans="1:3">
      <c r="A6" s="4" t="s">
        <v>779</v>
      </c>
      <c r="B6" s="6" t="n">
        <v>10416</v>
      </c>
      <c r="C6" s="6" t="n">
        <v>0</v>
      </c>
    </row>
    <row r="7" spans="1:3">
      <c r="A7" s="4" t="s">
        <v>222</v>
      </c>
      <c r="B7" s="6" t="n">
        <v>16913</v>
      </c>
      <c r="C7" s="6" t="n">
        <v>23321</v>
      </c>
    </row>
    <row r="8" spans="1:3">
      <c r="A8" s="4" t="s">
        <v>93</v>
      </c>
      <c r="B8" s="7" t="n">
        <v>104285</v>
      </c>
      <c r="C8" s="7" t="n">
        <v>744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0</v>
      </c>
      <c r="B1" s="2" t="s">
        <v>2</v>
      </c>
      <c r="C1" s="2" t="s">
        <v>73</v>
      </c>
    </row>
    <row r="2" spans="1:3">
      <c r="A2" s="3" t="s">
        <v>570</v>
      </c>
    </row>
    <row r="3" spans="1:3">
      <c r="A3" s="4" t="s">
        <v>781</v>
      </c>
      <c r="B3" s="7" t="n">
        <v>10046</v>
      </c>
      <c r="C3" s="7" t="n">
        <v>18500</v>
      </c>
    </row>
    <row r="4" spans="1:3">
      <c r="A4" s="4" t="s">
        <v>782</v>
      </c>
    </row>
    <row r="5" spans="1:3">
      <c r="A5" s="3" t="s">
        <v>570</v>
      </c>
    </row>
    <row r="6" spans="1:3">
      <c r="A6" s="4" t="s">
        <v>781</v>
      </c>
      <c r="B6" s="6" t="n">
        <v>5500</v>
      </c>
      <c r="C6" s="6" t="n">
        <v>18500</v>
      </c>
    </row>
    <row r="7" spans="1:3">
      <c r="A7" s="4" t="s">
        <v>90</v>
      </c>
    </row>
    <row r="8" spans="1:3">
      <c r="A8" s="3" t="s">
        <v>570</v>
      </c>
    </row>
    <row r="9" spans="1:3">
      <c r="A9" s="4" t="s">
        <v>783</v>
      </c>
      <c r="B9" s="7" t="n">
        <v>4546</v>
      </c>
      <c r="C9"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4</v>
      </c>
      <c r="B1" s="2" t="s">
        <v>1</v>
      </c>
    </row>
    <row r="2" spans="1:3">
      <c r="B2" s="2" t="s">
        <v>2</v>
      </c>
      <c r="C2" s="2" t="s">
        <v>73</v>
      </c>
    </row>
    <row r="3" spans="1:3">
      <c r="A3" s="3" t="s">
        <v>785</v>
      </c>
    </row>
    <row r="4" spans="1:3">
      <c r="A4" s="4" t="s">
        <v>786</v>
      </c>
      <c r="B4" s="7" t="n">
        <v>35</v>
      </c>
    </row>
    <row r="5" spans="1:3">
      <c r="A5" s="4" t="s">
        <v>787</v>
      </c>
      <c r="B5" s="4" t="s">
        <v>788</v>
      </c>
      <c r="C5" s="4" t="s">
        <v>78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90</v>
      </c>
      <c r="B1" s="2" t="s">
        <v>2</v>
      </c>
      <c r="C1" s="2" t="s">
        <v>791</v>
      </c>
      <c r="D1" s="2" t="s">
        <v>73</v>
      </c>
      <c r="E1" s="2" t="s">
        <v>563</v>
      </c>
    </row>
    <row r="2" spans="1:5">
      <c r="A2" s="3" t="s">
        <v>570</v>
      </c>
    </row>
    <row r="3" spans="1:5">
      <c r="A3" s="4" t="s">
        <v>792</v>
      </c>
      <c r="B3" s="7" t="n">
        <v>-23301</v>
      </c>
      <c r="D3" s="7" t="n">
        <v>-12744</v>
      </c>
    </row>
    <row r="4" spans="1:5">
      <c r="A4" s="4" t="s">
        <v>793</v>
      </c>
      <c r="B4" s="6" t="n">
        <v>3331839</v>
      </c>
      <c r="D4" s="6" t="n">
        <v>3111996</v>
      </c>
    </row>
    <row r="5" spans="1:5">
      <c r="A5" s="4" t="s">
        <v>794</v>
      </c>
      <c r="B5" s="6" t="n">
        <v>452367</v>
      </c>
      <c r="D5" s="6" t="n">
        <v>0</v>
      </c>
    </row>
    <row r="6" spans="1:5">
      <c r="A6" s="4" t="s">
        <v>98</v>
      </c>
      <c r="B6" s="6" t="n">
        <v>2934918</v>
      </c>
      <c r="D6" s="6" t="n">
        <v>3111996</v>
      </c>
    </row>
    <row r="7" spans="1:5">
      <c r="A7" s="4" t="s">
        <v>795</v>
      </c>
    </row>
    <row r="8" spans="1:5">
      <c r="A8" s="3" t="s">
        <v>570</v>
      </c>
    </row>
    <row r="9" spans="1:5">
      <c r="A9" s="4" t="s">
        <v>796</v>
      </c>
      <c r="B9" s="6" t="n">
        <v>475000</v>
      </c>
      <c r="D9" s="6" t="n">
        <v>745000</v>
      </c>
    </row>
    <row r="10" spans="1:5">
      <c r="A10" s="4" t="s">
        <v>797</v>
      </c>
    </row>
    <row r="11" spans="1:5">
      <c r="A11" s="3" t="s">
        <v>570</v>
      </c>
    </row>
    <row r="12" spans="1:5">
      <c r="A12" s="4" t="s">
        <v>796</v>
      </c>
      <c r="B12" s="6" t="n">
        <v>450000</v>
      </c>
      <c r="D12" s="6" t="n">
        <v>450000</v>
      </c>
    </row>
    <row r="13" spans="1:5">
      <c r="A13" s="4" t="s">
        <v>798</v>
      </c>
    </row>
    <row r="14" spans="1:5">
      <c r="A14" s="3" t="s">
        <v>570</v>
      </c>
    </row>
    <row r="15" spans="1:5">
      <c r="A15" s="4" t="s">
        <v>796</v>
      </c>
      <c r="B15" s="6" t="n">
        <v>300000</v>
      </c>
      <c r="D15" s="6" t="n">
        <v>300000</v>
      </c>
    </row>
    <row r="16" spans="1:5">
      <c r="A16" s="4" t="s">
        <v>799</v>
      </c>
    </row>
    <row r="17" spans="1:5">
      <c r="A17" s="3" t="s">
        <v>570</v>
      </c>
    </row>
    <row r="18" spans="1:5">
      <c r="A18" s="4" t="s">
        <v>796</v>
      </c>
      <c r="B18" s="6" t="n">
        <v>250000</v>
      </c>
      <c r="D18" s="6" t="n">
        <v>250000</v>
      </c>
    </row>
    <row r="19" spans="1:5">
      <c r="A19" s="4" t="s">
        <v>800</v>
      </c>
    </row>
    <row r="20" spans="1:5">
      <c r="A20" s="3" t="s">
        <v>570</v>
      </c>
    </row>
    <row r="21" spans="1:5">
      <c r="A21" s="4" t="s">
        <v>796</v>
      </c>
      <c r="B21" s="6" t="n">
        <v>500000</v>
      </c>
      <c r="C21" s="7" t="n">
        <v>500000</v>
      </c>
      <c r="D21" s="6" t="n">
        <v>0</v>
      </c>
    </row>
    <row r="22" spans="1:5">
      <c r="A22" s="4" t="s">
        <v>576</v>
      </c>
    </row>
    <row r="23" spans="1:5">
      <c r="A23" s="3" t="s">
        <v>570</v>
      </c>
    </row>
    <row r="24" spans="1:5">
      <c r="A24" s="4" t="s">
        <v>796</v>
      </c>
      <c r="B24" s="6" t="n">
        <v>550000</v>
      </c>
      <c r="D24" s="6" t="n">
        <v>550000</v>
      </c>
      <c r="E24" s="7" t="n">
        <v>550000</v>
      </c>
    </row>
    <row r="25" spans="1:5">
      <c r="A25" s="4" t="s">
        <v>801</v>
      </c>
    </row>
    <row r="26" spans="1:5">
      <c r="A26" s="3" t="s">
        <v>570</v>
      </c>
    </row>
    <row r="27" spans="1:5">
      <c r="A27" s="4" t="s">
        <v>796</v>
      </c>
      <c r="B27" s="6" t="n">
        <v>402500</v>
      </c>
      <c r="D27" s="6" t="n">
        <v>402500</v>
      </c>
    </row>
    <row r="28" spans="1:5">
      <c r="A28" s="4" t="s">
        <v>802</v>
      </c>
    </row>
    <row r="29" spans="1:5">
      <c r="A29" s="3" t="s">
        <v>570</v>
      </c>
    </row>
    <row r="30" spans="1:5">
      <c r="A30" s="4" t="s">
        <v>796</v>
      </c>
      <c r="B30" s="6" t="n">
        <v>365440</v>
      </c>
      <c r="D30" s="6" t="n">
        <v>365440</v>
      </c>
    </row>
    <row r="31" spans="1:5">
      <c r="A31" s="4" t="s">
        <v>803</v>
      </c>
    </row>
    <row r="32" spans="1:5">
      <c r="A32" s="3" t="s">
        <v>570</v>
      </c>
    </row>
    <row r="33" spans="1:5">
      <c r="A33" s="4" t="s">
        <v>796</v>
      </c>
      <c r="B33" s="6" t="n">
        <v>62200</v>
      </c>
      <c r="D33" s="6" t="n">
        <v>61800</v>
      </c>
    </row>
    <row r="34" spans="1:5">
      <c r="A34" s="4" t="s">
        <v>98</v>
      </c>
    </row>
    <row r="35" spans="1:5">
      <c r="A35" s="3" t="s">
        <v>570</v>
      </c>
    </row>
    <row r="36" spans="1:5">
      <c r="A36" s="4" t="s">
        <v>804</v>
      </c>
      <c r="B36" s="7" t="n">
        <v>55446</v>
      </c>
      <c r="D36"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73</v>
      </c>
    </row>
    <row r="2" spans="1:3">
      <c r="A2" s="3" t="s">
        <v>806</v>
      </c>
    </row>
    <row r="3" spans="1:3">
      <c r="A3" s="4" t="s">
        <v>763</v>
      </c>
      <c r="B3" s="7" t="n">
        <v>450000</v>
      </c>
    </row>
    <row r="4" spans="1:3">
      <c r="A4" s="4" t="s">
        <v>764</v>
      </c>
      <c r="B4" s="6" t="n">
        <v>837200</v>
      </c>
    </row>
    <row r="5" spans="1:3">
      <c r="A5" s="4" t="s">
        <v>765</v>
      </c>
      <c r="B5" s="6" t="n">
        <v>250000</v>
      </c>
    </row>
    <row r="6" spans="1:3">
      <c r="A6" s="4" t="s">
        <v>766</v>
      </c>
      <c r="B6" s="6" t="n">
        <v>0</v>
      </c>
    </row>
    <row r="7" spans="1:3">
      <c r="A7" s="4" t="s">
        <v>767</v>
      </c>
      <c r="B7" s="6" t="n">
        <v>0</v>
      </c>
    </row>
    <row r="8" spans="1:3">
      <c r="A8" s="4" t="s">
        <v>807</v>
      </c>
      <c r="B8" s="6" t="n">
        <v>1817940</v>
      </c>
    </row>
    <row r="9" spans="1:3">
      <c r="A9" s="4" t="s">
        <v>808</v>
      </c>
      <c r="B9" s="6" t="n">
        <v>3355140</v>
      </c>
    </row>
    <row r="10" spans="1:3">
      <c r="A10" s="4" t="s">
        <v>792</v>
      </c>
      <c r="B10" s="6" t="n">
        <v>-23301</v>
      </c>
      <c r="C10" s="7" t="n">
        <v>-12744</v>
      </c>
    </row>
    <row r="11" spans="1:3">
      <c r="A11" s="4" t="s">
        <v>793</v>
      </c>
      <c r="B11" s="7" t="n">
        <v>3331839</v>
      </c>
      <c r="C11" s="7" t="n">
        <v>31119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s>
  <sheetData>
    <row r="1" spans="1:5">
      <c r="A1" s="1" t="s">
        <v>809</v>
      </c>
      <c r="B1" s="2" t="s">
        <v>1</v>
      </c>
    </row>
    <row r="2" spans="1:5">
      <c r="B2" s="2" t="s">
        <v>2</v>
      </c>
      <c r="C2" s="2" t="s">
        <v>73</v>
      </c>
      <c r="D2" s="2" t="s">
        <v>117</v>
      </c>
      <c r="E2" s="2" t="s">
        <v>147</v>
      </c>
    </row>
    <row r="3" spans="1:5">
      <c r="A3" s="3" t="s">
        <v>570</v>
      </c>
    </row>
    <row r="4" spans="1:5">
      <c r="A4" s="4" t="s">
        <v>810</v>
      </c>
      <c r="B4" s="7" t="n">
        <v>183800</v>
      </c>
      <c r="C4" s="7" t="n">
        <v>190900</v>
      </c>
      <c r="D4" s="7" t="n">
        <v>163600</v>
      </c>
    </row>
    <row r="5" spans="1:5">
      <c r="A5" s="4" t="s">
        <v>811</v>
      </c>
      <c r="B5" s="6" t="n">
        <v>6500</v>
      </c>
      <c r="C5" s="6" t="n">
        <v>7100</v>
      </c>
      <c r="D5" s="7" t="n">
        <v>5000</v>
      </c>
    </row>
    <row r="6" spans="1:5">
      <c r="A6" s="4" t="s">
        <v>795</v>
      </c>
    </row>
    <row r="7" spans="1:5">
      <c r="A7" s="3" t="s">
        <v>570</v>
      </c>
    </row>
    <row r="8" spans="1:5">
      <c r="A8" s="4" t="s">
        <v>786</v>
      </c>
      <c r="B8" s="7" t="n">
        <v>1200000</v>
      </c>
      <c r="E8" s="7" t="n">
        <v>1400000</v>
      </c>
    </row>
    <row r="9" spans="1:5">
      <c r="A9" s="4" t="s">
        <v>812</v>
      </c>
      <c r="B9" s="4" t="s">
        <v>813</v>
      </c>
    </row>
    <row r="10" spans="1:5">
      <c r="A10" s="4" t="s">
        <v>814</v>
      </c>
      <c r="B10" s="7" t="n">
        <v>721000</v>
      </c>
    </row>
    <row r="11" spans="1:5">
      <c r="A11" s="4" t="s">
        <v>815</v>
      </c>
      <c r="B11" s="6" t="n">
        <v>4000</v>
      </c>
    </row>
    <row r="12" spans="1:5">
      <c r="A12" s="4" t="s">
        <v>816</v>
      </c>
      <c r="B12" s="7" t="n">
        <v>400000</v>
      </c>
    </row>
    <row r="13" spans="1:5">
      <c r="A13" s="4" t="s">
        <v>817</v>
      </c>
      <c r="B13" s="4" t="s">
        <v>818</v>
      </c>
    </row>
    <row r="14" spans="1:5">
      <c r="A14" s="4" t="s">
        <v>796</v>
      </c>
      <c r="B14" s="7" t="n">
        <v>475000</v>
      </c>
      <c r="C14" s="7" t="n">
        <v>745000</v>
      </c>
    </row>
    <row r="15" spans="1:5">
      <c r="A15" s="4" t="s">
        <v>819</v>
      </c>
      <c r="B15" s="4" t="s">
        <v>7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 customWidth="1" max="5" min="5" width="80"/>
    <col customWidth="1" max="6" min="6" width="14"/>
    <col customWidth="1" max="7" min="7" width="14"/>
    <col customWidth="1" max="8" min="8" width="16"/>
    <col customWidth="1" max="9" min="9" width="14"/>
  </cols>
  <sheetData>
    <row r="1" spans="1:9">
      <c r="A1" s="1" t="s">
        <v>820</v>
      </c>
      <c r="B1" s="2" t="s">
        <v>791</v>
      </c>
      <c r="C1" s="2" t="s">
        <v>821</v>
      </c>
      <c r="D1" s="2" t="s">
        <v>563</v>
      </c>
      <c r="E1" s="2" t="s">
        <v>2</v>
      </c>
      <c r="F1" s="2" t="s">
        <v>73</v>
      </c>
      <c r="G1" s="2" t="s">
        <v>822</v>
      </c>
      <c r="H1" s="2" t="s">
        <v>823</v>
      </c>
      <c r="I1" s="2" t="s">
        <v>824</v>
      </c>
    </row>
    <row r="2" spans="1:9">
      <c r="A2" s="4" t="s">
        <v>800</v>
      </c>
    </row>
    <row r="3" spans="1:9">
      <c r="A3" s="3" t="s">
        <v>570</v>
      </c>
    </row>
    <row r="4" spans="1:9">
      <c r="A4" s="4" t="s">
        <v>796</v>
      </c>
      <c r="B4" s="7" t="n">
        <v>500000000</v>
      </c>
      <c r="E4" s="7" t="n">
        <v>500000000</v>
      </c>
      <c r="F4" s="7" t="n">
        <v>0</v>
      </c>
    </row>
    <row r="5" spans="1:9">
      <c r="A5" s="4" t="s">
        <v>578</v>
      </c>
      <c r="E5" s="4" t="s">
        <v>825</v>
      </c>
    </row>
    <row r="6" spans="1:9">
      <c r="A6" s="4" t="s">
        <v>826</v>
      </c>
      <c r="B6" s="7" t="n">
        <v>491600000</v>
      </c>
    </row>
    <row r="7" spans="1:9">
      <c r="A7" s="4" t="s">
        <v>827</v>
      </c>
      <c r="E7" s="4" t="s">
        <v>828</v>
      </c>
    </row>
    <row r="8" spans="1:9">
      <c r="A8" s="4" t="s">
        <v>576</v>
      </c>
    </row>
    <row r="9" spans="1:9">
      <c r="A9" s="3" t="s">
        <v>570</v>
      </c>
    </row>
    <row r="10" spans="1:9">
      <c r="A10" s="4" t="s">
        <v>796</v>
      </c>
      <c r="D10" s="7" t="n">
        <v>550000000</v>
      </c>
      <c r="E10" s="7" t="n">
        <v>550000000</v>
      </c>
      <c r="F10" s="6" t="n">
        <v>550000000</v>
      </c>
    </row>
    <row r="11" spans="1:9">
      <c r="A11" s="4" t="s">
        <v>578</v>
      </c>
      <c r="D11" s="4" t="s">
        <v>579</v>
      </c>
      <c r="E11" s="4" t="s">
        <v>579</v>
      </c>
    </row>
    <row r="12" spans="1:9">
      <c r="A12" s="4" t="s">
        <v>826</v>
      </c>
      <c r="D12" s="7" t="n">
        <v>543300000</v>
      </c>
    </row>
    <row r="13" spans="1:9">
      <c r="A13" s="4" t="s">
        <v>827</v>
      </c>
      <c r="E13" s="4" t="s">
        <v>828</v>
      </c>
    </row>
    <row r="14" spans="1:9">
      <c r="A14" s="4" t="s">
        <v>797</v>
      </c>
    </row>
    <row r="15" spans="1:9">
      <c r="A15" s="3" t="s">
        <v>570</v>
      </c>
    </row>
    <row r="16" spans="1:9">
      <c r="A16" s="4" t="s">
        <v>796</v>
      </c>
      <c r="E16" s="7" t="n">
        <v>450000000</v>
      </c>
      <c r="F16" s="6" t="n">
        <v>450000000</v>
      </c>
    </row>
    <row r="17" spans="1:9">
      <c r="A17" s="4" t="s">
        <v>578</v>
      </c>
      <c r="E17" s="4" t="s">
        <v>829</v>
      </c>
    </row>
    <row r="18" spans="1:9">
      <c r="A18" s="4" t="s">
        <v>798</v>
      </c>
    </row>
    <row r="19" spans="1:9">
      <c r="A19" s="3" t="s">
        <v>570</v>
      </c>
    </row>
    <row r="20" spans="1:9">
      <c r="A20" s="4" t="s">
        <v>796</v>
      </c>
      <c r="E20" s="7" t="n">
        <v>300000000</v>
      </c>
      <c r="F20" s="6" t="n">
        <v>300000000</v>
      </c>
    </row>
    <row r="21" spans="1:9">
      <c r="A21" s="4" t="s">
        <v>578</v>
      </c>
      <c r="E21" s="4" t="s">
        <v>830</v>
      </c>
    </row>
    <row r="22" spans="1:9">
      <c r="A22" s="4" t="s">
        <v>827</v>
      </c>
      <c r="E22" s="4" t="s">
        <v>828</v>
      </c>
    </row>
    <row r="23" spans="1:9">
      <c r="A23" s="4" t="s">
        <v>799</v>
      </c>
    </row>
    <row r="24" spans="1:9">
      <c r="A24" s="3" t="s">
        <v>570</v>
      </c>
    </row>
    <row r="25" spans="1:9">
      <c r="A25" s="4" t="s">
        <v>796</v>
      </c>
      <c r="E25" s="7" t="n">
        <v>250000000</v>
      </c>
      <c r="F25" s="6" t="n">
        <v>250000000</v>
      </c>
    </row>
    <row r="26" spans="1:9">
      <c r="A26" s="4" t="s">
        <v>578</v>
      </c>
      <c r="E26" s="4" t="s">
        <v>831</v>
      </c>
    </row>
    <row r="27" spans="1:9">
      <c r="A27" s="4" t="s">
        <v>832</v>
      </c>
    </row>
    <row r="28" spans="1:9">
      <c r="A28" s="3" t="s">
        <v>570</v>
      </c>
    </row>
    <row r="29" spans="1:9">
      <c r="A29" s="4" t="s">
        <v>796</v>
      </c>
      <c r="H29" s="7" t="n">
        <v>350000000</v>
      </c>
    </row>
    <row r="30" spans="1:9">
      <c r="A30" s="4" t="s">
        <v>578</v>
      </c>
      <c r="H30" s="4" t="s">
        <v>833</v>
      </c>
    </row>
    <row r="31" spans="1:9">
      <c r="A31" s="4" t="s">
        <v>801</v>
      </c>
    </row>
    <row r="32" spans="1:9">
      <c r="A32" s="3" t="s">
        <v>570</v>
      </c>
    </row>
    <row r="33" spans="1:9">
      <c r="A33" s="4" t="s">
        <v>796</v>
      </c>
      <c r="E33" s="7" t="n">
        <v>402500000</v>
      </c>
      <c r="F33" s="6" t="n">
        <v>402500000</v>
      </c>
    </row>
    <row r="34" spans="1:9">
      <c r="A34" s="4" t="s">
        <v>578</v>
      </c>
      <c r="E34" s="4" t="s">
        <v>834</v>
      </c>
      <c r="I34" s="4" t="s">
        <v>575</v>
      </c>
    </row>
    <row r="35" spans="1:9">
      <c r="A35" s="4" t="s">
        <v>835</v>
      </c>
      <c r="E35" s="4" t="s">
        <v>836</v>
      </c>
    </row>
    <row r="36" spans="1:9">
      <c r="A36" s="4" t="s">
        <v>837</v>
      </c>
      <c r="C36" s="4" t="s">
        <v>838</v>
      </c>
    </row>
    <row r="37" spans="1:9">
      <c r="A37" s="4" t="s">
        <v>802</v>
      </c>
    </row>
    <row r="38" spans="1:9">
      <c r="A38" s="3" t="s">
        <v>570</v>
      </c>
    </row>
    <row r="39" spans="1:9">
      <c r="A39" s="4" t="s">
        <v>796</v>
      </c>
      <c r="E39" s="7" t="n">
        <v>365440000</v>
      </c>
      <c r="F39" s="6" t="n">
        <v>365440000</v>
      </c>
    </row>
    <row r="40" spans="1:9">
      <c r="A40" s="4" t="s">
        <v>827</v>
      </c>
      <c r="E40" s="4" t="s">
        <v>839</v>
      </c>
    </row>
    <row r="41" spans="1:9">
      <c r="A41" s="4" t="s">
        <v>840</v>
      </c>
      <c r="E41" s="7" t="n">
        <v>0</v>
      </c>
      <c r="F41" s="7" t="n">
        <v>0</v>
      </c>
    </row>
    <row r="42" spans="1:9">
      <c r="A42" s="4" t="s">
        <v>841</v>
      </c>
      <c r="E42" s="7" t="n">
        <v>43232000</v>
      </c>
    </row>
    <row r="43" spans="1:9">
      <c r="A43" s="4" t="s">
        <v>842</v>
      </c>
    </row>
    <row r="44" spans="1:9">
      <c r="A44" s="3" t="s">
        <v>570</v>
      </c>
    </row>
    <row r="45" spans="1:9">
      <c r="A45" s="4" t="s">
        <v>841</v>
      </c>
      <c r="G45" s="7" t="n">
        <v>433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43:45Z</dcterms:created>
  <dcterms:modified xmlns:dcterms="http://purl.org/dc/terms/" xmlns:xsi="http://www.w3.org/2001/XMLSchema-instance" xsi:type="dcterms:W3CDTF">2020-02-27T15:43:45Z</dcterms:modified>
</cp:coreProperties>
</file>